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Impairments and Other Charges" sheetId="10" state="visible" r:id="rId10"/>
    <sheet xmlns:r="http://schemas.openxmlformats.org/officeDocument/2006/relationships" name="Assets Held for Sale and Discon" sheetId="11" state="visible" r:id="rId11"/>
    <sheet xmlns:r="http://schemas.openxmlformats.org/officeDocument/2006/relationships" name="Acquisitions" sheetId="12" state="visible" r:id="rId12"/>
    <sheet xmlns:r="http://schemas.openxmlformats.org/officeDocument/2006/relationships" name="Fair Value Measurements" sheetId="13" state="visible" r:id="rId13"/>
    <sheet xmlns:r="http://schemas.openxmlformats.org/officeDocument/2006/relationships" name="Share-Based Compensation" sheetId="14" state="visible" r:id="rId14"/>
    <sheet xmlns:r="http://schemas.openxmlformats.org/officeDocument/2006/relationships" name="Property, Plant and Equipment" sheetId="15" state="visible" r:id="rId15"/>
    <sheet xmlns:r="http://schemas.openxmlformats.org/officeDocument/2006/relationships" name="Investments in Unconsolidated A" sheetId="16" state="visible" r:id="rId16"/>
    <sheet xmlns:r="http://schemas.openxmlformats.org/officeDocument/2006/relationships" name="Financial Instruments and Risk "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Common Shares" sheetId="20" state="visible" r:id="rId20"/>
    <sheet xmlns:r="http://schemas.openxmlformats.org/officeDocument/2006/relationships" name="Joint Ventures" sheetId="21" state="visible" r:id="rId21"/>
    <sheet xmlns:r="http://schemas.openxmlformats.org/officeDocument/2006/relationships" name="Pension, Postretirement and Pos" sheetId="22" state="visible" r:id="rId22"/>
    <sheet xmlns:r="http://schemas.openxmlformats.org/officeDocument/2006/relationships" name="Related-Party Transactions" sheetId="23" state="visible" r:id="rId23"/>
    <sheet xmlns:r="http://schemas.openxmlformats.org/officeDocument/2006/relationships" name="Commitments and Contingencies" sheetId="24" state="visible" r:id="rId24"/>
    <sheet xmlns:r="http://schemas.openxmlformats.org/officeDocument/2006/relationships" name="Earnings (Losses) Per Share" sheetId="25" state="visible" r:id="rId25"/>
    <sheet xmlns:r="http://schemas.openxmlformats.org/officeDocument/2006/relationships" name="Supplemental Balance Sheet, Inc" sheetId="26" state="visible" r:id="rId26"/>
    <sheet xmlns:r="http://schemas.openxmlformats.org/officeDocument/2006/relationships" name="Unaudited Quarterly Financial I" sheetId="27" state="visible" r:id="rId27"/>
    <sheet xmlns:r="http://schemas.openxmlformats.org/officeDocument/2006/relationships" name="Segment Information" sheetId="28" state="visible" r:id="rId28"/>
    <sheet xmlns:r="http://schemas.openxmlformats.org/officeDocument/2006/relationships" name="Condensed Consolidating Financi" sheetId="29" state="visible" r:id="rId29"/>
    <sheet xmlns:r="http://schemas.openxmlformats.org/officeDocument/2006/relationships" name="Subsequent Events" sheetId="30" state="visible" r:id="rId30"/>
    <sheet xmlns:r="http://schemas.openxmlformats.org/officeDocument/2006/relationships" name="SCHEDULE II - VALUATION AND QUA"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mpairments and Other Charges (" sheetId="34" state="visible" r:id="rId34"/>
    <sheet xmlns:r="http://schemas.openxmlformats.org/officeDocument/2006/relationships" name="Assets Held for Sale and Disc35" sheetId="35" state="visible" r:id="rId35"/>
    <sheet xmlns:r="http://schemas.openxmlformats.org/officeDocument/2006/relationships" name="Acquisitions (Tables)" sheetId="36" state="visible" r:id="rId36"/>
    <sheet xmlns:r="http://schemas.openxmlformats.org/officeDocument/2006/relationships" name="Fair Value Measurements (Tables" sheetId="37" state="visible" r:id="rId37"/>
    <sheet xmlns:r="http://schemas.openxmlformats.org/officeDocument/2006/relationships" name="Share-Based Compensation (Table" sheetId="38" state="visible" r:id="rId38"/>
    <sheet xmlns:r="http://schemas.openxmlformats.org/officeDocument/2006/relationships" name="Property, Plant and Equipment (" sheetId="39" state="visible" r:id="rId39"/>
    <sheet xmlns:r="http://schemas.openxmlformats.org/officeDocument/2006/relationships" name="Investments in Unconsolidated40" sheetId="40" state="visible" r:id="rId40"/>
    <sheet xmlns:r="http://schemas.openxmlformats.org/officeDocument/2006/relationships" name="Debt (Tables)" sheetId="41" state="visible" r:id="rId41"/>
    <sheet xmlns:r="http://schemas.openxmlformats.org/officeDocument/2006/relationships" name="Income Taxes (Tables)" sheetId="42" state="visible" r:id="rId42"/>
    <sheet xmlns:r="http://schemas.openxmlformats.org/officeDocument/2006/relationships" name="Joint Ventures (Tables)" sheetId="43" state="visible" r:id="rId43"/>
    <sheet xmlns:r="http://schemas.openxmlformats.org/officeDocument/2006/relationships" name="Commitments and Contingencies (" sheetId="44" state="visible" r:id="rId44"/>
    <sheet xmlns:r="http://schemas.openxmlformats.org/officeDocument/2006/relationships" name="Earnings (Losses) Per Share (Ta" sheetId="45" state="visible" r:id="rId45"/>
    <sheet xmlns:r="http://schemas.openxmlformats.org/officeDocument/2006/relationships" name="Supplemental Balance Sheet, I46" sheetId="46" state="visible" r:id="rId46"/>
    <sheet xmlns:r="http://schemas.openxmlformats.org/officeDocument/2006/relationships" name="Unaudited Quarterly Financial47" sheetId="47" state="visible" r:id="rId47"/>
    <sheet xmlns:r="http://schemas.openxmlformats.org/officeDocument/2006/relationships" name="Segment Information (Tables)" sheetId="48" state="visible" r:id="rId48"/>
    <sheet xmlns:r="http://schemas.openxmlformats.org/officeDocument/2006/relationships" name="Condensed Consolidating Fina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Impairments and Other Charges58" sheetId="58" state="visible" r:id="rId58"/>
    <sheet xmlns:r="http://schemas.openxmlformats.org/officeDocument/2006/relationships" name="Assets Held for Sale and Disc59" sheetId="59" state="visible" r:id="rId59"/>
    <sheet xmlns:r="http://schemas.openxmlformats.org/officeDocument/2006/relationships" name="Assets Held for Sale and Disc60" sheetId="60" state="visible" r:id="rId60"/>
    <sheet xmlns:r="http://schemas.openxmlformats.org/officeDocument/2006/relationships" name="Acquisitions - 2017 Acquisition" sheetId="61" state="visible" r:id="rId61"/>
    <sheet xmlns:r="http://schemas.openxmlformats.org/officeDocument/2006/relationships" name="Acquisitions - 2015 Acquisition" sheetId="62" state="visible" r:id="rId62"/>
    <sheet xmlns:r="http://schemas.openxmlformats.org/officeDocument/2006/relationships" name="Fair Value Measurements - Asset" sheetId="63" state="visible" r:id="rId63"/>
    <sheet xmlns:r="http://schemas.openxmlformats.org/officeDocument/2006/relationships" name="Fair Value Measurements - Debt " sheetId="64" state="visible" r:id="rId64"/>
    <sheet xmlns:r="http://schemas.openxmlformats.org/officeDocument/2006/relationships" name="Share-Based Compensation - Stoc" sheetId="65" state="visible" r:id="rId65"/>
    <sheet xmlns:r="http://schemas.openxmlformats.org/officeDocument/2006/relationships" name="Share-Based Compensation - St66" sheetId="66" state="visible" r:id="rId66"/>
    <sheet xmlns:r="http://schemas.openxmlformats.org/officeDocument/2006/relationships" name="Share-Based Compensation - Rest" sheetId="67" state="visible" r:id="rId67"/>
    <sheet xmlns:r="http://schemas.openxmlformats.org/officeDocument/2006/relationships" name="Property, Plant and Equipment68" sheetId="68" state="visible" r:id="rId68"/>
    <sheet xmlns:r="http://schemas.openxmlformats.org/officeDocument/2006/relationships" name="Investments in Unconsolidated69" sheetId="69" state="visible" r:id="rId69"/>
    <sheet xmlns:r="http://schemas.openxmlformats.org/officeDocument/2006/relationships" name="Financial Instruments and Ris70" sheetId="70" state="visible" r:id="rId70"/>
    <sheet xmlns:r="http://schemas.openxmlformats.org/officeDocument/2006/relationships" name="Debt (Details)" sheetId="71" state="visible" r:id="rId71"/>
    <sheet xmlns:r="http://schemas.openxmlformats.org/officeDocument/2006/relationships" name="Debt - Maturities (Details)" sheetId="72" state="visible" r:id="rId72"/>
    <sheet xmlns:r="http://schemas.openxmlformats.org/officeDocument/2006/relationships" name="Debt - Short Term Borrowings (D" sheetId="73" state="visible" r:id="rId73"/>
    <sheet xmlns:r="http://schemas.openxmlformats.org/officeDocument/2006/relationships" name="Income Taxes (Details)" sheetId="74" state="visible" r:id="rId74"/>
    <sheet xmlns:r="http://schemas.openxmlformats.org/officeDocument/2006/relationships" name="Income Taxes - Current and Defe" sheetId="75" state="visible" r:id="rId75"/>
    <sheet xmlns:r="http://schemas.openxmlformats.org/officeDocument/2006/relationships" name="Income Taxes - Reconciliation (" sheetId="76" state="visible" r:id="rId76"/>
    <sheet xmlns:r="http://schemas.openxmlformats.org/officeDocument/2006/relationships" name="Income Taxes - Deferred Tax Ass" sheetId="77" state="visible" r:id="rId77"/>
    <sheet xmlns:r="http://schemas.openxmlformats.org/officeDocument/2006/relationships" name="Income Taxes - Operating Loss C" sheetId="78" state="visible" r:id="rId78"/>
    <sheet xmlns:r="http://schemas.openxmlformats.org/officeDocument/2006/relationships" name="Income Taxes - Change in Unreco" sheetId="79" state="visible" r:id="rId79"/>
    <sheet xmlns:r="http://schemas.openxmlformats.org/officeDocument/2006/relationships" name="Common Shares (Details)" sheetId="80" state="visible" r:id="rId80"/>
    <sheet xmlns:r="http://schemas.openxmlformats.org/officeDocument/2006/relationships" name="Common Shares - Shareholders Ri" sheetId="81" state="visible" r:id="rId81"/>
    <sheet xmlns:r="http://schemas.openxmlformats.org/officeDocument/2006/relationships" name="Joint Ventures (Details)" sheetId="82" state="visible" r:id="rId82"/>
    <sheet xmlns:r="http://schemas.openxmlformats.org/officeDocument/2006/relationships" name="Pension, Postretirement and P83" sheetId="83" state="visible" r:id="rId83"/>
    <sheet xmlns:r="http://schemas.openxmlformats.org/officeDocument/2006/relationships" name="Related-Party Transactions (Det" sheetId="84" state="visible" r:id="rId84"/>
    <sheet xmlns:r="http://schemas.openxmlformats.org/officeDocument/2006/relationships" name="Commitments and Contingencies -"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 xmlns:r="http://schemas.openxmlformats.org/officeDocument/2006/relationships" name="Earnings (Losses) Per Share (De" sheetId="91" state="visible" r:id="rId91"/>
    <sheet xmlns:r="http://schemas.openxmlformats.org/officeDocument/2006/relationships" name="Earnings (Losses) Per Share - E" sheetId="92" state="visible" r:id="rId92"/>
    <sheet xmlns:r="http://schemas.openxmlformats.org/officeDocument/2006/relationships" name="Supplemental Balance Sheet, I93" sheetId="93" state="visible" r:id="rId93"/>
    <sheet xmlns:r="http://schemas.openxmlformats.org/officeDocument/2006/relationships" name="Supplemental Balance Sheet, I94" sheetId="94" state="visible" r:id="rId94"/>
    <sheet xmlns:r="http://schemas.openxmlformats.org/officeDocument/2006/relationships" name="Supplemental Balance Sheet, I95" sheetId="95" state="visible" r:id="rId95"/>
    <sheet xmlns:r="http://schemas.openxmlformats.org/officeDocument/2006/relationships" name="Supplemental Balance Sheet, I96" sheetId="96" state="visible" r:id="rId96"/>
    <sheet xmlns:r="http://schemas.openxmlformats.org/officeDocument/2006/relationships" name="Supplemental Balance Sheet, I97" sheetId="97" state="visible" r:id="rId97"/>
    <sheet xmlns:r="http://schemas.openxmlformats.org/officeDocument/2006/relationships" name="Unaudited Quarterly Financial98" sheetId="98" state="visible" r:id="rId98"/>
    <sheet xmlns:r="http://schemas.openxmlformats.org/officeDocument/2006/relationships" name="Segment Information (Details)" sheetId="99" state="visible" r:id="rId99"/>
    <sheet xmlns:r="http://schemas.openxmlformats.org/officeDocument/2006/relationships" name="Segment Information - By Geogra" sheetId="100" state="visible" r:id="rId100"/>
    <sheet xmlns:r="http://schemas.openxmlformats.org/officeDocument/2006/relationships" name="Condensed Consolidating Fina101" sheetId="101" state="visible" r:id="rId101"/>
    <sheet xmlns:r="http://schemas.openxmlformats.org/officeDocument/2006/relationships" name="Condensed Consolidating Fina102" sheetId="102" state="visible" r:id="rId102"/>
    <sheet xmlns:r="http://schemas.openxmlformats.org/officeDocument/2006/relationships" name="Condensed Consolidating Fina103" sheetId="103" state="visible" r:id="rId103"/>
    <sheet xmlns:r="http://schemas.openxmlformats.org/officeDocument/2006/relationships" name="Condensed Consolidating Fina104" sheetId="104" state="visible" r:id="rId104"/>
    <sheet xmlns:r="http://schemas.openxmlformats.org/officeDocument/2006/relationships" name="Subsequent Events (Details)" sheetId="105" state="visible" r:id="rId105"/>
    <sheet xmlns:r="http://schemas.openxmlformats.org/officeDocument/2006/relationships" name="SCHEDULE II - VALUATION AND 106" sheetId="106" state="visible" r:id="rId106"/>
  </sheets>
  <definedNames/>
  <calcPr calcId="124519" fullCalcOnLoad="1"/>
</workbook>
</file>

<file path=xl/sharedStrings.xml><?xml version="1.0" encoding="utf-8"?>
<sst xmlns="http://schemas.openxmlformats.org/spreadsheetml/2006/main" uniqueCount="1142">
  <si>
    <t>Document and Entity Information - USD ($)</t>
  </si>
  <si>
    <t>12 Months Ended</t>
  </si>
  <si>
    <t>Dec. 31, 2017</t>
  </si>
  <si>
    <t>Feb. 22, 2018</t>
  </si>
  <si>
    <t>Jun. 30, 2017</t>
  </si>
  <si>
    <t>Document and Entity Information</t>
  </si>
  <si>
    <t>Entity Registrant Name</t>
  </si>
  <si>
    <t>NABORS INDUSTRIES LTD</t>
  </si>
  <si>
    <t>Entity Central Index Key</t>
  </si>
  <si>
    <t>Document Type</t>
  </si>
  <si>
    <t>10-K</t>
  </si>
  <si>
    <t>Document Period End Date</t>
  </si>
  <si>
    <t>Dec. 31,
		2017</t>
  </si>
  <si>
    <t>Amendment Flag</t>
  </si>
  <si>
    <t>false</t>
  </si>
  <si>
    <t>Current Fiscal Year End Date</t>
  </si>
  <si>
    <t>--12-31</t>
  </si>
  <si>
    <t>Entity Current Reporting Status</t>
  </si>
  <si>
    <t>Yes</t>
  </si>
  <si>
    <t>Entity Filer Category</t>
  </si>
  <si>
    <t>Large Accelerated Filer</t>
  </si>
  <si>
    <t>Entity Voluntary Filers</t>
  </si>
  <si>
    <t>No</t>
  </si>
  <si>
    <t>Entity Well-known Seasoned Issu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Short-term investments</t>
  </si>
  <si>
    <t>Accounts receivable, net</t>
  </si>
  <si>
    <t>Inventory, net</t>
  </si>
  <si>
    <t>Assets held for sale</t>
  </si>
  <si>
    <t>Other current assets</t>
  </si>
  <si>
    <t>Total current assets</t>
  </si>
  <si>
    <t>Property, plant and equipment, net</t>
  </si>
  <si>
    <t>Goodwill</t>
  </si>
  <si>
    <t>Deferred income taxes</t>
  </si>
  <si>
    <t>Other long-term assets</t>
  </si>
  <si>
    <t>Total assets</t>
  </si>
  <si>
    <t>Current liabilities:</t>
  </si>
  <si>
    <t>Current portion of debt</t>
  </si>
  <si>
    <t>Trade accounts payable</t>
  </si>
  <si>
    <t>Accrued liabilities</t>
  </si>
  <si>
    <t>Income taxes payable</t>
  </si>
  <si>
    <t>Total current liabilities</t>
  </si>
  <si>
    <t>Long-term debt</t>
  </si>
  <si>
    <t>Other long-term liabilities</t>
  </si>
  <si>
    <t>Total liabilities</t>
  </si>
  <si>
    <t>Commitments and contingencies (Note 17)</t>
  </si>
  <si>
    <t xml:space="preserve"> </t>
  </si>
  <si>
    <t>Redeemable noncontrolling interest in subsidiary (Note 14)</t>
  </si>
  <si>
    <t>Shareholders' equity:</t>
  </si>
  <si>
    <t>Common shares, par value $0.001 per share: Authorized common shares 800,000; issued 367,510 and 333,598, respectively</t>
  </si>
  <si>
    <t>Capital in excess of par value</t>
  </si>
  <si>
    <t>Accumulated other comprehensive income (loss)</t>
  </si>
  <si>
    <t>Retained earnings</t>
  </si>
  <si>
    <t>Less: treasury shares, at cost, 52,800 and 49,673 common shares, respectively</t>
  </si>
  <si>
    <t>Total shareholders' equity</t>
  </si>
  <si>
    <t>Noncontrolling interest</t>
  </si>
  <si>
    <t>Total equity</t>
  </si>
  <si>
    <t>Total liabilities and equity</t>
  </si>
  <si>
    <t>CONSOLIDATED BALANCE SHEETS (Parenthetical) - $ / shares</t>
  </si>
  <si>
    <t>CONSOLIDATED BALANCE SHEETS</t>
  </si>
  <si>
    <t>Common shares, par value (in dollars per share)</t>
  </si>
  <si>
    <t>Common shares, shares authorized</t>
  </si>
  <si>
    <t>Common shares, shares issued</t>
  </si>
  <si>
    <t>Treasury shares, at cost</t>
  </si>
  <si>
    <t>CONSOLIDATED STATEMENTS OF INCOME (LOSS) - USD ($) shares in Thousands, $ in Thousands</t>
  </si>
  <si>
    <t>Dec. 31, 2015</t>
  </si>
  <si>
    <t>Revenues and other income:</t>
  </si>
  <si>
    <t>Operating revenues</t>
  </si>
  <si>
    <t>Earnings (losses) from unconsolidated affiliates</t>
  </si>
  <si>
    <t>Investment income (loss)</t>
  </si>
  <si>
    <t>Total revenues and other income</t>
  </si>
  <si>
    <t>Costs and other deductions:</t>
  </si>
  <si>
    <t>Direct costs</t>
  </si>
  <si>
    <t>General and administrative expenses</t>
  </si>
  <si>
    <t>Research and engineering</t>
  </si>
  <si>
    <t>Depreciation and amortization</t>
  </si>
  <si>
    <t>Interest expense</t>
  </si>
  <si>
    <t>Impairments and other charges</t>
  </si>
  <si>
    <t>Other, net</t>
  </si>
  <si>
    <t>Total costs and other deductions</t>
  </si>
  <si>
    <t>Income (loss) from continuing operations before income taxes</t>
  </si>
  <si>
    <t>Income tax expense (benefit):</t>
  </si>
  <si>
    <t>Current</t>
  </si>
  <si>
    <t>Deferred</t>
  </si>
  <si>
    <t>Total income tax expense (benefit)</t>
  </si>
  <si>
    <t>Income (loss) from continuing operations, net of tax</t>
  </si>
  <si>
    <t>Income (loss) from discontinued operations, net of tax</t>
  </si>
  <si>
    <t>Net income (loss)</t>
  </si>
  <si>
    <t>Less: Net (income) loss attributable to noncontrolling interest</t>
  </si>
  <si>
    <t>Net income (loss) attributable to Nabors</t>
  </si>
  <si>
    <t>Amounts attributable to Nabors:</t>
  </si>
  <si>
    <t>Net income (loss) from continuing operations</t>
  </si>
  <si>
    <t>Net income (loss) from discontinued operations</t>
  </si>
  <si>
    <t>Earnings (losses) per share:</t>
  </si>
  <si>
    <t>Basic from continuing operations (in dollars per share)</t>
  </si>
  <si>
    <t>Basic from discontinued operations (in dollars per share)</t>
  </si>
  <si>
    <t>Total Basic (in dollars per share)</t>
  </si>
  <si>
    <t>Diluted from continuing operations (in dollars per share)</t>
  </si>
  <si>
    <t>Diluted from discontinued operations (in dollars per share)</t>
  </si>
  <si>
    <t>Total Diluted (in dollars per share)</t>
  </si>
  <si>
    <t>Weighted-average number of common shares outstanding:</t>
  </si>
  <si>
    <t>Basic (in shares)</t>
  </si>
  <si>
    <t>Diluted (in shares)</t>
  </si>
  <si>
    <t>Dividends declared per common share (in dollars per share)</t>
  </si>
  <si>
    <t>CONSOLIDATED STATEMENTS OF COMPREHENSIVE INCOME (LOSS) - USD ($) $ in Thousands</t>
  </si>
  <si>
    <t>3 Months Ended</t>
  </si>
  <si>
    <t>Sep. 30, 2017</t>
  </si>
  <si>
    <t>Mar. 31, 2017</t>
  </si>
  <si>
    <t>Sep. 30, 2016</t>
  </si>
  <si>
    <t>Jun. 30, 2016</t>
  </si>
  <si>
    <t>Mar. 31, 2016</t>
  </si>
  <si>
    <t>CONSOLIDATED STATEMENTS OF COMPREHENSIVE INCOME (LOSS)</t>
  </si>
  <si>
    <t>Other comprehensive income (loss), before tax:</t>
  </si>
  <si>
    <t>Translation adjustment attributable to Nabors</t>
  </si>
  <si>
    <t>Unrealized gains (losses) on marketable securities:</t>
  </si>
  <si>
    <t>Unrealized gains (losses) on marketable securities</t>
  </si>
  <si>
    <t>Less: reclassification adjustment for (gains) losses included in net income (loss)</t>
  </si>
  <si>
    <t>Pension liability amortization and adjustment</t>
  </si>
  <si>
    <t>Pension buyout</t>
  </si>
  <si>
    <t>Unrealized gains (losses) and amortization on cash flow hedges</t>
  </si>
  <si>
    <t>Other comprehensive income (loss), before tax</t>
  </si>
  <si>
    <t>Income tax expense (benefit) related to items of other comprehensive income (loss)</t>
  </si>
  <si>
    <t>Other comprehensive income (loss), net of tax</t>
  </si>
  <si>
    <t>Comprehensive income (loss) attributable to Nabors</t>
  </si>
  <si>
    <t>Net income (loss) attributable to noncontrolling interest</t>
  </si>
  <si>
    <t>Translation adjustment attributable to noncontrolling interest</t>
  </si>
  <si>
    <t>Comprehensive income (loss) attributable to noncontrolling interest</t>
  </si>
  <si>
    <t>Comprehensive income (loss)</t>
  </si>
  <si>
    <t>CONSOLIDATED STATEMENTS OF CASH FLOWS - USD ($) $ in Thousands</t>
  </si>
  <si>
    <t>Cash flows from operating activities:</t>
  </si>
  <si>
    <t>Adjustments to net income (loss):</t>
  </si>
  <si>
    <t>Deferred income tax expense (benefit)</t>
  </si>
  <si>
    <t>Deferred financing costs amortization</t>
  </si>
  <si>
    <t>Discount amortization on long-term debt</t>
  </si>
  <si>
    <t>Losses (gains) on debt buyback</t>
  </si>
  <si>
    <t>Losses (gains) on long-lived assets, net</t>
  </si>
  <si>
    <t>Losses (gains) on investments, net</t>
  </si>
  <si>
    <t>Impairments on equity method holdings</t>
  </si>
  <si>
    <t>Losses (gains) on merger and acquisitions</t>
  </si>
  <si>
    <t>Share-based compensation</t>
  </si>
  <si>
    <t>Foreign currency transaction losses (gains), net</t>
  </si>
  <si>
    <t>Equity in (earnings) losses of unconsolidated affiliates, net of dividends</t>
  </si>
  <si>
    <t>Other</t>
  </si>
  <si>
    <t>Changes in operating assets and liabilities, net of effects from acquisitions:</t>
  </si>
  <si>
    <t>Accounts receivable</t>
  </si>
  <si>
    <t>Inventory</t>
  </si>
  <si>
    <t>Trade accounts payable and accrued liabilities</t>
  </si>
  <si>
    <t>Net cash (used for) provided by operating activities</t>
  </si>
  <si>
    <t>Cash flows from investing activities:</t>
  </si>
  <si>
    <t>Purchases of investments</t>
  </si>
  <si>
    <t>Sales and maturities of investments</t>
  </si>
  <si>
    <t>Cash paid for acquisition of businesses, net of cash acquired</t>
  </si>
  <si>
    <t>Investment in unconsolidated affiliates</t>
  </si>
  <si>
    <t>Capital expenditures</t>
  </si>
  <si>
    <t>Proceeds from sales of assets and insurance claims</t>
  </si>
  <si>
    <t>Proceeds from merger transaction</t>
  </si>
  <si>
    <t>Net cash (used for) provided by investing activities</t>
  </si>
  <si>
    <t>Cash flows from financing activities:</t>
  </si>
  <si>
    <t>Increase (decrease) in cash overdrafts</t>
  </si>
  <si>
    <t>Proceeds from issuance of long-term debt</t>
  </si>
  <si>
    <t>Debt issuance costs</t>
  </si>
  <si>
    <t>Proceeds from revolving credit facilities</t>
  </si>
  <si>
    <t>Reduction in revolving credit facilities</t>
  </si>
  <si>
    <t>Proceeds from (payments for) issuance of common shares</t>
  </si>
  <si>
    <t>Repurchase of common shares</t>
  </si>
  <si>
    <t>Distributions to noncontrolling interest</t>
  </si>
  <si>
    <t>Noncontrolling interest contribution</t>
  </si>
  <si>
    <t>Reduction in long-term debt</t>
  </si>
  <si>
    <t>Dividends to shareholders</t>
  </si>
  <si>
    <t>Proceeds from (payment for) commercial paper, net</t>
  </si>
  <si>
    <t>Cash proceeds from equity component of exchangeable debt</t>
  </si>
  <si>
    <t>Proceeds from term loan</t>
  </si>
  <si>
    <t>Payments on term loan</t>
  </si>
  <si>
    <t>Redeemable noncontrolling interest contribution</t>
  </si>
  <si>
    <t>Proceeds from (payments for) short-term borrowings</t>
  </si>
  <si>
    <t>Purchase of capped call hedge transactions</t>
  </si>
  <si>
    <t>Net cash (used for) provided by financing activities</t>
  </si>
  <si>
    <t>Effect of exchange rate changes on cash and cash equivalents</t>
  </si>
  <si>
    <t>Net increase (decrease) in cash and cash equivalents</t>
  </si>
  <si>
    <t>Cash and cash equivalents, beginning of period</t>
  </si>
  <si>
    <t>Cash and cash equivalents, end of period</t>
  </si>
  <si>
    <t>CONSOLIDATED STATEMENTS OF CHANGES IN EQUITY - USD ($) $ in Thousands</t>
  </si>
  <si>
    <t>Common Shares</t>
  </si>
  <si>
    <t>Capital in Excess of Par Value</t>
  </si>
  <si>
    <t>Accumulated Other Comprehensive Income</t>
  </si>
  <si>
    <t>Retained Earnings</t>
  </si>
  <si>
    <t>Treasury Shares</t>
  </si>
  <si>
    <t>Non-controlling Interest</t>
  </si>
  <si>
    <t>Total</t>
  </si>
  <si>
    <t>Balance at the beginning of the period at Dec. 31, 2014</t>
  </si>
  <si>
    <t>Balance (in shares) at Dec. 31, 2014</t>
  </si>
  <si>
    <t>Increase (Decrease) in Equity</t>
  </si>
  <si>
    <t>Repurchase of treasury shares</t>
  </si>
  <si>
    <t>Issuance of common shares for stock options exercised, net of surrender of unexercised stock options</t>
  </si>
  <si>
    <t>Issuance of common shares for stock options exercised, net of surrender of unexercised stock options (in shares)</t>
  </si>
  <si>
    <t>Other (in shares)</t>
  </si>
  <si>
    <t>Balance at the end of the period at Dec. 31, 2015</t>
  </si>
  <si>
    <t>Balance (in shares) at Dec. 31, 2015</t>
  </si>
  <si>
    <t>Balance at the end of the period at Dec. 31, 2016</t>
  </si>
  <si>
    <t>Balance (in shares) at Dec. 31, 2016</t>
  </si>
  <si>
    <t>Equity component of exchangeable debt</t>
  </si>
  <si>
    <t>Capped call transactions</t>
  </si>
  <si>
    <t>Adoption of ASU No. 2016-09</t>
  </si>
  <si>
    <t>Issuance to Tesco shareholders</t>
  </si>
  <si>
    <t>Issuance to Tesco shareholders (in shares)</t>
  </si>
  <si>
    <t>Noncontrolling interest contributions (distributions), net</t>
  </si>
  <si>
    <t>Balance at the end of the period at Dec. 31, 2017</t>
  </si>
  <si>
    <t>Balance (in shares) at Dec. 31, 2017</t>
  </si>
  <si>
    <t>Nature of Operations</t>
  </si>
  <si>
    <t>Note 1 Nature of Operations
We own and operate one of the world’s largest land-based drilling rig fleets and are a leading provider of offshore rigs in the United States and numerous international markets. Our business is comprised of our global land-based and offshore drilling rig operations and other rig related services and technologies, consisting of equipment manufacturing, rig instrumentation and optimization software. We also specialize in wellbore placement solutions and are a leading provider of directional drilling and MWD systems and services.
The consolidated financial statements and related footnotes are presented in accordance with U.S. GAAP.</t>
  </si>
  <si>
    <t>Summary of Significant Accounting Policies</t>
  </si>
  <si>
    <t>Note 2 Summary of Significant Accounting Policies
Principles of Consolidation
Our consolidated financial statements include the accounts of Nabors, as well as all majority owned and non‑majority owned subsidiaries required to be consolidated under U.S. GAAP. All significant intercompany accounts and transactions are eliminated in consolidation.
In addition to the consolidation of our majority owned subsidiaries, we also consolidate variable interest entities (
Investments in operating entities where we have the ability to exert significant influence, but where we do not control operating and financial policies, are accounted for using the equity method. Our share of the net income (loss) of these entities is recorded as earnings (losses) from unconsolidated affiliates in our consolidated statements of income (loss). The investments in these entities are included in investment in unconsolidated affiliates in our consolidated balance sheets. During the third quarter of 2016, CJES filed for bankruptcy, at which time we ceased accounting for our investment in CJES as an equity method investment. Prior to the bankruptcy filing, we historically recorded our share of the net income (loss) of our equity method investment in CJES on a one-quarter lag, as we were not able to obtain the financial information of CJES on a timely basis. See Note 9—Investments in Unconsolidated Affiliates.
Change in Presentation
Certain amounts within our consolidated statements of income (loss) have been reclassified to conform to the current period presentation.
During the fourth quarter of 2017, we determined that we had incorrectly accounted for the deferred tax assets related to certain share based compensation that had expired in prior years, resulting in an overstatement of our deferred tax asset balance. The correction of this error resulted in a reduction to both deferred tax assets and capital in excess of par of approximately $19.0 million. There was no impact to our consolidated statement of income (loss) for any periods presented.
Change in Segments
During the fourth quarter of 2017, the Company revised its reporting segments to reflect a change in how management reviews financial information and makes operating decisions. The Company has reclassified prior-period amounts to conform to the current period’s presentation. See Note 21—Segment Information for additional information on the change in reportable segments.
Cash and Cash Equivalents
Cash and cash equivalents include demand deposits and various other short‑term investments with original maturities of three months or less.
Investments
Short‑term investments
Short‑term investments consist primarily of equity securities. Securities classified as available‑for‑sale are stated at fair value. Unrealized holding gains and temporary losses for available‑for‑sale securities are excluded from earnings and, until realized, are presented in the statement of comprehensive income (loss). Unrealized holding losses are included in earnings during the period for which the loss is determined to be other‑than‑temporary.
In computing realized gains and losses on the sale of equity securities, the specific‑identification method is used. In accordance with this method, the cost of the equity securities sold is determined using the specific cost of the security when originally purchased.
Inventory
Inventory is stated at the lower of cost or net realizable value. Cost is determined using the first‑in, first‑out or weighted‑average costs methods and includes the cost of materials, labor and manufacturing overhead. Inventory, which is net of reserves of $28.9 million, included the following:
December 31,
2017
2016
(In thousands)
Raw materials
$
124,635
$
84,431
Work-in-progress
19,113
1,204
Finished goods
22,559
17,960
$
166,307
$
103,595
Property, Plant and Equipment
Property, plant and equipment, including renewals and betterments, are stated at cost, while maintenance and repairs are expensed currently. Interest costs applicable to the construction of qualifying assets are capitalized as a component of the cost of such assets. We provide for the depreciation of our drilling and workover rigs using the units‑of‑production method. For each day a rig is operating, we depreciate it over an approximate 4,927‑day period, with the exception of our jackup rigs which are depreciated over an 8,030‑day period, after provision for salvage value. For each day a rig asset is not operating, it is depreciated over an assumed depreciable life of 20 years, with the exception of our jackup rigs, where a 30‑year depreciable life is used, after provision for salvage value.
Depreciation on our buildings, well‑servicing rigs, oilfield hauling and mobile equipment, marine transportation and supply vessels, and other machinery and equipment is computed using the straight‑line method over the estimated useful life of the asset after provision for salvage value (buildings—10 to 30 years; well‑servicing rigs—3 to 15 years; marine transportation and supply vessels—10 to 25 years; oilfield hauling and mobile equipment and other machinery and equipment—3 to 10 years). Amortization of capitalized leases is included in depreciation and amortization expense. Upon retirement or other disposal of fixed assets, the cost and related accumulated depreciation are removed from the respective property, plant and equipment accounts and any gains or losses are included in our consolidated statements of income (loss).
We review our assets for impairment when events or changes in circumstances indicate that their carrying amounts may not be recoverable. If the estimated undiscounted future cash flows are not sufficient to support the asset’s recorded value, an impairment charge is recognized to the extent the carrying amount of the long-lived asset exceeds its estimated fair value. Management considers a number of factors such as estimated future cash flows from the assets, appraisals and current market value analysis in determining fair value. The determination of future cash flows requires the estimation of utilization, dayrates, operating margins, sustaining capital and remaining economic life. Such estimates can change based on market conditions, technological advances in the industry or changes in regulations governing the industry. Significant and unanticipated changes to the assumptions could result in future impairments. In December 2017, we signed a Purchase and Sale Agreement (“PSA”) to sell certain of our jackups for a combination of cash and equity. The PSA included several conditions to closing that must be reached before the deal proceeds to close. We are uncertain at this time whether or when these conditions may be achieved, as well as what the ultimate consideration value may be at closing. However, if the conditions are met and the deal proceeds to close, we could record a loss on the sale in the range of up to $50 million - $70 million. A significantly prolonged period of lower oil and natural gas prices could continue to adversely affect the demand for and prices of our services, which could result in future impairment charges. As the determination of whether impairment charges should be recorded on our long‑lived assets is subject to significant management judgment, and an impairment of these assets could result in a material charge on our consolidated statements of income (loss), management believes that accounting estimates related to impairment of long‑lived assets are critical.
For an asset classified as held for sale, we consider the asset impaired when its carrying amount exceeds fair value less its cost to sell. Fair value is determined in the same manner as a long‑lived asset that is held and used.
Goodwill
We review goodwill for impairment annually during the second quarter of each fiscal year or more frequently if events or changes in circumstances indicate that the carrying amount of such goodwill and intangible assets may exceed their fair value. We initially assess goodwill for impairment based on qualitative factors to determine whether the existence of events or circumstances leads to a determination that it is more likely than not that the fair value of one of our reporting units is greater than its carrying amount. If the carrying amount exceeds the fair value, an impairment charge will be recognized in an amount equal to the excess; however, the loss recognized should not exceed the total amount of goodwill allocated to that reporting unit.
Our estimated fair values of our reporting units incorporate judgment and the use of estimates by management. The fair values calculated in these impairment tests were determined using discounted cash flow models involving assumptions based on our utilization of rigs or other oil and gas service equipment, revenues and earnings from affiliates, as well as direct costs, general and administrative costs, depreciation, applicable income taxes, capital expenditures and working capital requirements. Our discounted cash flow projections for each reporting unit were based on financial forecasts. The future cash flows were discounted to present value using discount rates determined to be appropriate for each reporting unit. Terminal values for each reporting unit were calculated using a Gordon Growth methodology with a long‑term growth rate of 3%.
Another factor in determining whether impairment has occurred is the relationship between our market capitalization and our book value. As part of our annual review, we compared the sum of our reporting units’ estimated fair value, which included the estimated fair value of non‑operating assets and liabilities, less debt, to our market capitalization and assessed the reasonableness of our estimated fair value. Any of the above‑mentioned factors may cause us to re‑evaluate goodwill during any quarter throughout the year.
The change in the carrying amount of goodwill for our reporting units for the years ended December 31, 2017 and 2016 was as follows:
Acquisitions
and
Balance at
Purchase
Disposals
Cumulative
Balance at
December 31,
Price
and
Translation
December 31,
2015
Adjustments
Impairments
Adjustment
2016
(In thousands)
Drilling &amp; Rig Technologies:
U.S.
$
50,149
$
—
$
—
$
—
$
50,149
International
75,634
—
—
—
75,634
Rig Technologies
40,876
—
—
258
41,134
Total
$
166,659
$
—
$
—
$
258
$
166,917
Acquisitions
and
Balance at
Purchase
Disposals
Cumulative
Balance at
December 31,
Price
and
Translation
December 31,
2016
Adjustments
Impairments
Adjustment
2017
(In thousands)
Drilling &amp; Rig Technologies:
U.S.
$
50,149
$
—
$
—
$
—
$
50,149
International
75,634
—
—
—
75,634
Rig Technologies
41,134
5,690
(1)
—
619
47,443
Total
$
166,917
$
5,690
$
—
$
619
$
173,226
(1)
Represents the goodwill recorded in connection with our acquisition of RDS. See Note 5—Acquisitions for additional discussion.
Goodwill for the consolidated company, totaling approximately $10.2 million, is expected to be deductible for tax purposes.
Litigation and Insurance Reserves
We estimate our reserves related to litigation and insurance based on the facts and circumstances specific to the litigation and insurance claims and our past experience with similar claims. We maintain actuarially determined accruals in our consolidated balance sheets to cover self‑insurance retentions. See Note 17—Commitments and Contingencies regarding self‑insurance accruals. We estimate the range of our liability related to pending litigation when we believe the amount and range of loss can reasonably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
Revenue Recognition
We recognize revenues and costs on daywork contracts daily as the work progresses. For certain contracts, we receive lump‑sum payments for the mobilization of rigs and other drilling equipment. We defer revenue related to mobilization periods and recognize the revenue over the term of the related drilling contract. At December 31, 2017 and 2016, our deferred revenues classified as other long-term liabilities were $135.0 million and $321.0 million, respectively. At December 31, 2017 and 2016, our deferred revenues classified as accrued liabilities were $218.4 million and $255.6 million, respectively.
Costs incurred related to a mobilization period for which a contract is secured are deferred and recognized over the term of the related drilling contract. Costs incurred to relocate rigs and other drilling equipment to areas in which a contract has not been secured are expensed as incurred. We defer recognition of revenue on amounts received from customers for prepayment of services until those services are provided. At December 31, 2017 and 2016, our deferred expenses classified as other current assets were $61.2 million and $63.4 million, respectively. At December 31, 2017 and 2016, our deferred expenses classified as other long-term assets were $32.6 million and $69.5 million, respectively.
We recognize revenue for top drives and other capital equipment we manufacture when the earnings process is complete. This generally occurs when products have been shipped, title and risk of loss have been transferred, collectability is probable, and pricing is fixed or determinable.
We recognize, as operating revenue, proceeds from business interruption insurance claims in the period that the applicable proof of loss documentation is received. Proceeds from casualty insurance settlements in excess of the carrying value of damaged assets are recognized in other, net in our consolidated statement of income (loss) in the period that the applicable proof of loss documentation is received. Proceeds from casualty insurance settlements that are expected to be less than the carrying value of damaged assets are recognized at the time the loss is incurred and recorded in other, net in our consolidated statement of income (loss).
We recognize reimbursements received for out‑of‑pocket expenses incurred as revenues and account for out‑of‑pocket expenses as direct costs.
Research and Engineering
Research and engineering expenses are expensed as incurred and include costs associated with the research and development of new products and services and costs associated with sustaining engineering of existing products and services. As a result of our acquisition of 2TD during 2014, we recorded intangible assets related to in process research and development of $47.7 million. As these products are developed, we will transfer the balances to completed technology and begin amortizing the intangible assets over the estimated useful life. No transfers occurred during the years ended December 31, 2017, 2016 or 2015. We have made progress in the development of our rotary steerable drilling technology tools, including successful tests in 2015, October of 2016 and most recently November of 2017. The tools are currently being modified to another phase of verification testing before shipping the tools to the U.S. for further field tests.
Income Taxes
We are a Bermuda exempted company and are not subject to income taxes in Bermuda. We have provided for income taxes based on the tax laws and rates in effect in the countries where we operate and earn income. The income taxes in these jurisdictions vary substantially. Our worldwide effective tax rate for financial statement purposes will continue to fluctuate from year to year due to the change in the geographic mix of pre-tax earnings.
On December 22, 2017, the United States enacted the Tax Reform Act. Among a number of significant changes to the current U.S. federal income tax rules, the Tax Reform Act reduces the marginal U.S. corporate income tax rate from 35 percent down to 21 percent, limits the current deduction for net interest expense, limits the use of net operating losses to offset future taxable income, and imposes a type of minimum tax designed to reduce the benefits derived from intercompany transactions and payments that result in base erosion. As a result of the Tax Reform Act, we were required to revalue deferred tax assets and liabilities from 35 percent to 21 percent. This revaluation has resulted in recognition of an expense of approximately $138.6 million, which is included as a component of income tax expense in continuing operations. We believe the other provisions of the Tax Reform Act should not have a material impact on our consolidated financial statement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Reform Act. In accordance with SAB 118, we have calculated our best estimate of the impact of the Tax Reform Act in our year end income tax provision in accordance with our understanding of the Tax Reform Act and guidance available as of the date of this filing. However, we are continuing to assess the impact that it will have on us and our preliminary assessment is subject to the finalization of management’s analysis related to certain matters.
We recognize increases to our tax reserves for uncertain tax positions along with interest and penalties as an increase to other long‑term liabilities.
For U.S. and other jurisdictional income tax purposes, we have net operating loss carryforwards that we are required to assess quarterly for potential valuation allowances. We consider the sufficiency of existing temporary differences and expected future earnings levels in determining the amount, if any, of valuation allowance required against such carryforwards and against deferred tax assets.
Foreign Currency Translation
For certain of our foreign subsidiaries, such as those in Canada, the local currency is the functional currency, and therefore translation gains or losses associated with foreign‑denominated monetary accounts are accumulated in a separate section of the consolidated statements of changes in equity. For our other international subsidiaries, the U.S. dollar is the functional currency, and therefore local currency transaction gains and losses, arising from remeasurement of payables and receivables denominated in local currency, are included in our consolidated statements of income (loss).
Use of Estimates
The preparation of financial statements in conformity with U.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Actual results could differ from such estimates. Areas where critical accounting estimates are made by management include:
·
depreciation of property, plant and equipment;
·
impairment of long‑lived assets;
·
impairment of goodwill and intangible assets;
·
impairment of short-term and equity method investments;
·
income taxes;
·
litigation and self‑insurance reserves; and
·
fair value of assets acquired and liabilities assumed.
Recent Accounting Pronouncements Adopted
In March 2016, the Financial Accounting Standards Board (“FASB”) issued ASU No. 2016-07, Investments—Equity Method and Joint Ventures, to simplify the transition to the equity method of accounting. This standard eliminates the requirement to retroactively adopt the equity method of accounting as a result of an increase in the level of ownership interest or degree of influence. Instead, the equity method investor should add the cost of acquiring the additional interest in the investee to the current basis of the investor’s previously held interest and adopt the equity method of accounting as of the date the investment qualifies for the equity method of accounting. This guidance is effective for public companies for fiscal years beginning after December 15, 2016. The adoption of this guidance did not have an impact on our consolidated financial statements.
In March 2016, the FASB issued ASU No. 2016-09, Compensation—Stock Compensation, to simplify the accounting for share-based payment transactions, including the income tax consequences, classification of awards as either equity or liabilities and classification on the statement of cash flows. This guidance is effective for public companies for fiscal years beginning after December 15, 2016. We adopted this guidance on a prospective basis effective January 1, 2017. The impact of adoption was a decrease in deferred tax liabilities of $7.1 million and an increase in retained earnings of $7.1 million related to excess tax benefits on prior awards. Additionally, we elected to account for forfeitures as they occur. The impact of this election resulted in an increase in capital in excess of par and a corresponding decrease in retained earnings of $1.9 million.
In January 2017, the FASB issued ASU No. 2017-04, Intangibles—Goodwill and Other, which simplifies the subsequent measurement of goodwill by eliminating Step 2 of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Under this new standard, an entity should perform its goodwill impairment test by comparing the fair value of a reporting unit with its carrying amount and then recognize an impairment charge, as necessary, for the amount by which the carrying amount exceeds the reporting unit’s fair value, not to exceed the total amount of goodwill allocated to that reporting unit. This guidance is effective for fiscal years beginning after December 15, 2019. We have elected to early adopt this guidance on a prospective basis for our annual goodwill impairment test performed subsequent to January 1, 2017. The adoption of this standard did not have an impact on our consolidated financial statements.
Recent Accounting Pronouncements Not Yet Adopted
In May 2014, the FASB issued ASU No. 2014-09, Revenue from Contracts with Customers, relating to the revenue recognition from contracts with customers that creates a common revenue standard for U.S. GAAP and IFRS. The core principle will require recognition of revenue to represent the transfer of promised goods or services to customers in an amount that reflects the consideration, including costs incurred, to which the entity expects to be entitled in exchange for those goods or services. The standard will also require significantly expanded disclosures containing qualitative and quantitative information regarding the nature, amount, timing and uncertainty of revenue and cash flows arising from contracts with customers. In July 2015, the FASB approved a one year deferral of this standard, with a new effective date for fiscal years beginning after December 15, 2017. Throughout 2017 we, along with our third party consultants, identified and reviewed our revenue streams, identified a subset of contracts to represent these revenue streams and performed a detailed analysis of such contracts. We adopted this guidance under the modified retrospective approach as of January 1, 2018. The adoption of this standard did not have a material impact on our consolidated financial statements.
In January 2016, the FASB issued ASU No. 2016-01, Financial Instruments—Overall, relating to the recognition and measurement of financial assets and liabilities. This standard enhances the reporting model for financial instruments, which includes amendments to address aspects of recognition, measurement, presentation and disclosure. This new standard became effective for us on January 1, 2018. Upon adoption, we recorded an adjustment to retained earnings of $9.1 million to eliminate the net unrealized gain balance in accumulated other comprehensive income (loss) related to the equity instruments. If we do have a material amount of investments in equity securities in the future, we expect that the impact to our consolidated statements of income (loss) and other comprehensive income (loss) from this update could be material. Furthermore, depending on trends in the stock market, we may see increased volatility in our consolidated statements of income (loss) and other comprehensive income (loss).
In February 2016, the FASB issued ASU No. 2016-02, Leases, relating to leases to increase transparency and comparability among companies. This standard requires that all leases with an initial term greater than one year be recorded on the balance sheet as an asset and a lease liability. Additionally, this standard will require disclosures designed to give financial statement users information on the amount, timing, and uncertainty of cash flows arising from leases. This guidance is effective for public companies for fiscal years beginning after December 15, 2018. Early application is permitted. This standard requires an entity to separate lease components from nonlease components within a contract. While the lease components would be accounted for under ASU No. 2016-02, nonlease components would be accounted for under ASU No. 2014-09. We have determined that under the new standard, our drilling contracts contain a lease component and therefore we will be required to separately recognize revenues associated with the lease and services components. Therefore, we are evaluating ASU No. 2016-02 concurrently with the provisions of ASU No. 2014-09 and the impact this will have on our consolidated financial statements. We expect to adopt this guidance beginning January 1, 2019.
In August 2016, the FASB issued ASU No. 2016-15, Statement of Cash Flows, to reduce the diversity in practice in how certain cash receipts and cash payments are presented and classified in the statement of cash flows. This guidance is effective for public companies for fiscal years beginning after December 15, 2017. We do not expect the adoption of this guidance to have an impact on our consolidated financial statements.
In October 2016, the FASB issued ASU No. 2016-16, Income Taxes, which simplifies the accounting for the income tax consequences of intra-entity transfers of assets other than inventory. We will adopt this standard during the first quarter of 2018 using the modified retrospective method, through a cumulative-effect adjustment directly to retained earnings. We are still evaluating the impact this will have on our consolidated financial statements.
In November 2016, the FASB issued ASU No. 2016-18, Statement of Cash Flows: Restricted Cash, to provide guidance on the classification of restricted cash in the statement of cash flows. This guidance is effective for public companies for fiscal years beginning after December 15, 2017. The amendments in the ASU should be adopted on a retrospective basis. We do not expect the adoption of this guidance to have an impact on our consolidated financial statements.
In January 2017, the FASB issued ASU 2017-01, Clarifying the Definition of a Business, which clarifies the definition of a business and provides further guidance for evaluating whether a transaction will be accounted for as an acquisition of an asset or a business. The standard provides a test to determine whether a set of assets and activities acquired is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We do not expect the adoption of this standard to have an impact on our consolidated financial statements.
In May 2017, the FASB issued ASU 2017-09, Compensation—Stock Compensation, to reduce diversity in practice and provide clarity regarding existing guidance in ASC 718, “Stock Compensation”. The standard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is guidance is effective for public companies for fiscal years beginning after December 15, 2017. We do not expect the adoption of this standard to have an impact on our consolidated financial statements.</t>
  </si>
  <si>
    <t>Impairments and Other Charges</t>
  </si>
  <si>
    <t>Note 3 Impairments and Other Charges
The components of impairments and other charges are provided below:
Year Ended December 31,
2017
2016
2015
(In thousands)
Tangible Assets &amp; Equipment:
Provision for retirement of assets
$
—
$
69,072
$
65,633
Impairment of long-lived assets
6,895
216,355
74,464
Subtotal
6,895
285,427
140,097
Other Charges:
Other-than-temporary impairment
—
219,737
180,591
Provision for International operations
—
—
48,279
Transaction related costs
21,628
—
—
Loss (gain) on early extinguishment of debt
16,013
(6,665)
—
Total
$
44,536
$
498,499
$
368,967
For the year ended December 31, 2017
Tangible Assets and Equipment
In 2017, we recorded impairments totaling $6.9 million primarily comprised of underutilized rigs in our International drilling reportable segment. These impairments were deemed necessary due to the lack of future contractual opportunities because the rigs were smaller and lower horsepower than our newer rigs and also rigs competing in an overcrowded offshore market.
Transaction related costs
During 2017, we incurred $21.6 million in transaction related costs, including professional fees, severances, facility closure costs and other cost rationalization items, primarily in connection with the acquisition of Tesco.
Loss (gain) on early extinguishment of debt
During 2017, we repurchased $367.9 million aggregate principal amount of our senior notes. We paid the holders an aggregate of approximately $381.7 million in cash, reflecting principal and accrued and unpaid interest and prepayment premium and recognized a loss of $16.0 million as part of the debt extinguishment. See Note 11—Debt for additional discussion.
For the year ended December 31, 2016
Throughout the first half of 2016, we experienced decreased demand for our services as well as increased pricing pressure. Although there was a slight uptick in activity over the latter half of 2016, management evaluated our existing rig fleet and identified asset classes that may not fully participate in the next drilling cycle given the current requirements of many drilling programs and other factors. This resulted in both the provision for retirement of assets and tangible asset impairments. The majority of the remaining charges are attributable to our previous investment in CJES, which experienced severe financial and operational difficulties in their business, and ultimately commenced voluntarily cases under chapter 11 of the U.S. Bankruptcy code in July 2016. These charges are outlined below.
Tangible Assets and Equipment
The following table summarizes the 2016 retirement and impairment charges for tangible assets and equipment by reportable operating segment:
Provision for
Tangible Asset
Retirements
Impairments
Total
Drilling &amp; Rig Technologies:
U.S.
$
25,365
$
163,182
$
188,547
Canada
19,573
1,125
20,698
International
23,275
12,721
35,996
Drilling Solutions
859
—
859
Rig Technologies
—
15,343
15,343
Other
—
23,984
23,984
Total
$
69,072
$
216,355
$
285,427
During 2016, we retired certain classes of rigs and rig components in our U.S., Canada and International drilling reportable segments and reduced their carrying value to their estimated salvage value. As a result of the sustained decline in oil and gas prices and the extended period of reduced demand for some of our legacy asset classes, we retired 24 of our remaining SCR rigs within the U.S. drilling reportable segment. We utilized some of the parts on these retired rigs to enhance and upgrade other existing rigs in our fleet. Additionally, we retired 7 older rigs in our Canada Drilling reportable segment. Within our International drilling reportable segment, we also retired various older, smaller and in some cases functionally obsolete rigs and yard assets.
In 2016, we also recorded impairments totaling $216.4 million primarily comprised of $163.2 million for underutilized rigs in our U.S. Drilling reportable segment as well as $12.7 million in our International drilling reportable segment. These impairments were deemed necessary due to the lack of future contractual opportunities because the rigs were smaller and lower horsepower than our newer rigs, which limits the rigs functional capabilities of drilling many of the more complex wells in the current environment. Included in the other amount was an impairment of $22.4 million that we recognized related to our retained interest in the oil and gas properties located on the North Slope of Alaska to reduce the carrying value to fair value, as a result of the sustained decline in oil prices. The balance of the impairment charge primarily relates to obsolete inventory and various rig-related equipment within our Rig Technologies reportable segment.
Other-than-temporary impairment
During 2016, we recognized impairment charges associated with our CJES holdings in the amount of $216.2 million resulting from declines in the fair value of our investment including other than temporary impairment charges of $192.4 million. Additionally, we recorded a charge related to a reserve of certain other amounts associated with our CJES holdings, including affiliate receivables of $23.8 million.
The balance of the charge was related to an impairment of an equity security during the third quarter of 2016. As the trading price of the security remained below our cost basis for an extended period, we determined the investment was other than temporarily impaired and it was appropriate to write down the investment’s carrying value to its current estimated fair value. See Note 9—Investments in Unconsolidated Affiliates.
Loss (gain) on early extinguishment of debt
During 2016, we repurchased $152.7 million aggregate principal amount of our senior notes. We paid the holders an aggregate of approximately $157.5 million in cash, reflecting principal and accrued and unpaid interest and prepayment premium and recognized a gain as part of the debt extinguishment. See Note 11—Debt for additional discussion.
For the year ended December 31, 2015
Throughout 2015, our industry continued to experience depressed oil prices, which led to considerable reductions in capital spending by some of our customers and diminished demand for our drilling services. The impact of the industry downturn on our business activity and future outlook resulted in impairments and retirement provisions of approximately $140.1 million, an other-than-temporary impairment on our investment in CJES of $180.6 million, and the provision for International operations of $48.3 million during 2015 as discussed below.
Tangible Assets and Equipment
The following table summarizes the 2015 retirement and impairment charges for tangible assets and equipment by reportable operating segment:
Provision for
Tangible Asset
Retirements
Impairments
Total
Drilling &amp; Rig Technologies:
U.S.
$
47,247
$
—
$
47,247
Canada
7,547
—
7,547
International
10,839
52,479
63,318
Rig Technologies
—
3,879
3,879
Other
—
18,106
18,106
Total
$
65,633
$
74,464
$
140,097
During 2015, we retired some rigs and rig components in our U.S., Canada and International drilling reportable segments and reduced their carrying value to their estimated salvage value. Due to market conditions and resulting competitive drilling market, we experienced a decline in utilization of our remaining legacy rigs. Accordingly, we retired roughly half of our fleet of SCR rigs within the U.S. Drilling reportable segment, continuing to market the remaining 47 of our most competitive assets within this group. Additionally, we retired various yard assets within our International reportable segment as well as rig-related equipment in our Canada reportable segment.
In 2015, we also recorded impairments totaling $74.5 million primarily comprised of $52.5 million for an inactive jackup rig in our International reportable segment. We recognized an impairment of $15.1 million to our retained interest in the oil and gas properties located on the North Slope of Alaska to reduce the carrying value to fair value, as a result of the sustained decline in oil prices. The balance of the impairment charge primarily relates to obsolete inventory within our Rig Technologies reportable segment.
Other-than-temporary impairment
During the third quarter of 2015, we determined the carrying value of our investment in CJES was other than temporarily impaired which resulted in an impairment charge of $180.6 million. The charge directly resulted from reduced activity levels driven by lower customer demand stemming from lower oil prices coupled with the further pricing concessions required by the highly competitive environment. See Note 9—Investments in Unconsolidated Affiliates.
Provision for International operations
During 2015, we recognized $25.4 million related to assets and receivables impacted by the degradation of the overall country economy and financial situation in Venezuela, which has been adversely affected by the downturn in oil prices, primarily comprised of a loss of $10.0 million related to the remeasurement of our net monetary assets denominated in local currency from the official exchange rate of 6.3 Bolivares per US dollar to the SIMADI exchange rate which was 199 Bolivares per US dollar as of September 30, 2015 and $15.4 million related to the write-off of a receivable balance. The balance of this provision represents an obligation associated with the decision to exit a non-core business line in another country within the region of $22.9 million.</t>
  </si>
  <si>
    <t>Assets Held for Sale and Discontinued Operations</t>
  </si>
  <si>
    <t>Note 4 Assets Held for Sale and Discontinued Operations
Assets Held for Sale
Assets held for sale as of December 31, 2017 and 2016 was $37.1 million and $76.7 million, respectively. These assets consisted primarily of our oil and gas holdings which are mainly in the Horn River basin in western Canada of $25.9 million and $65.0 million, respectively, as of the periods noted above and the operating results have been reflected in discontinued operations. The remainder represents assets that meet the criteria to be classified as assets held for sale, but do not represent a disposal of a component of an entity or a group of components of an entity representing a strategic shift that has or will have a major effect on the entity's operations and financial results.
The carrying value of our assets held for sale represents the lower of carrying value or fair value less costs to sell. We continue to market these properties at prices that are reasonable compared to current fair value.
We have contracts with pipeline companies to pay specified fees based on committed volumes for gas transport and processing associated with these properties held for sale. At December 31, 2017, our undiscounted contractual commitments for these contracts approximated $11.2 million, and we had total liabilities of $8.5 million, $6.1 million of which were classified as current and are included in accrued liabilities. At December 31, 2016, our undiscounted contractual commitments for these contracts approximated $17.2 million, and we had total liabilities of $12.5 million, $5.5 million of which were classified as current and are included in accrued liabilities.
The amounts at each balance sheet date represented our best estimate of the fair value of the excess capacity of the pipeline commitments calculated using a discounted cash flow model, when considering our disposal plan, current production levels, natural gas prices and expected utilization of the pipeline over the remaining contractual term. Decreases in actual production or natural gas prices could result in future charges related to excess pipeline commitments.
Discontinued Operations
The operating results from the assets discussed above for all periods presented are presented and accounted for as discontinued operations in the accompanying consolidated statements of income (loss) and the respective accompanying notes to the consolidated financial statements. Our condensed statements of income (loss) from discontinued operations for each reportable segment were as follows:
Year Ended December 31,
2017
2016
2015
(In thousands, except percentages)
Operating revenues (1)
$
6,169
$
2,859
$
3,212
Income (loss) from Oil &amp; Gas discontinued operations:
Income (loss) from discontinued operations
$
(2,506)
$
(3,978)
$
(5,003)
Less: Impairment charges or other (gains) and losses on sale of wholly owned assets (2)
$
51,028
$
19,445
$
49,890
Less: Income tax expense (benefit)
$
(10,015)
$
(5,060)
$
(14,455)
Income (loss) from Oil and Gas discontinued operations, net of tax
$
(43,519)
$
(18,363)
$
(40,438)
Income (loss) from Rig Technologies discontinued operations:
Income (loss) from discontinued operations
$
—
$
—
$
—
Less: Impairment charges or other (gains) and losses on sale of wholly owned assets
$
—
$
—
$
3,146
(3)
Less: Income tax expense (benefit)
$
—
$
—
$
(787)
Income (loss) from Rig Technologies discontinued operations, net of tax
$
—
$
—
$
(2,359)
Income (loss) from discontinued operations, net of tax
$
(43,519)
$
(18,363)
$
(42,797)
Oil and Gas
(1)
Reflects operating revenues of our historical oil and gas reportable segment.
(2)
Includes impairment charges of $35.3 million, $15.4 million and $51.0 million in 2017, 2016 and 2015, respectively, due to the deterioration of economic conditions in the natural gas market in western Canada, partially offset by a gain related to our restructure of our future pipeline obligations. Additionally, this line item includes a charge of $16.5 million related to the settlement of litigation during 2017 associated with our previously owned Ramshorn International properties.
Rig Technologies
(3)
Reflects an impairment charge for a note receivable of $3.1 million remaining from the sale of one of our former Canada subsidiaries that provided logistics services.
Additional discussion of our policy pertaining to the calculations of our annual impairment tests, including any impairment to goodwill, is set forth in Note 2—Summary of Significant Accounting Policies. A further protraction of lower commodity prices or an inability to sell these assets in a timely manner could result in recognition of future impairment charges.</t>
  </si>
  <si>
    <t>Acquisitions</t>
  </si>
  <si>
    <t>Note 5 Acquisitions
2017 Acquisitions
Robotic Drilling Systems
On September 5, 2017 we paid approximately $50.7 million in cash, subject to customary closing adjustments, to acquire Robotic Drilling Systems AS (“RDS”), a provider of automated tubular and tool handling equipment for the onshore and offshore drilling markets based in Stavanger, Norway. This transaction will allow us to integrate RDS’s highly capable team and product offering with the technology portfolio of Canrig and strengthens the development of Canrig’s drilling automation solutions. As part of our purchase price allocation, we have recorded intangible assets of $53.3 million ($20.8 million of developed technology and $32.5 million of in process research and development), goodwill of approximately $5.7 million and other liabilities of $7.3 million (net of other working capital items). The intangible assets related to developed technology are being amortized using the straight-line method over the estimated useful life of 10 years. We have consolidated the operating results of RDS since the acquisition date and reported those results in our Rig Technologies segment. The pro forma effect on revenue and net income (loss) have been determined to be immaterial to our financial statements. Further, tests of significance for this acquisition do not result in a significant acquisition and as such we have not included disclosures of the allocation of the purchase price or any pro forma information.
Tesco Corporation
On December 15, 2017, Nabors completed the acquisition of Tesco Corporation (“Tesco”). Tesco’s tubular services business will benefit our Drilling Solutions segment as we expand into numerous key regions globally. Additionally, the acquisition combined Tesco’s rig equipment manufacturing, rental and aftermarket service business into our Rig Technologies segment, creating a leading rig equipment and drilling automation provider. Under the terms of the acquisition, Nabors acquired all common shares of Tesco in an all-stock transaction, with Tesco shareholders receiving 0.68 common shares of Nabors for each Tesco share owned, or approximately 32.1 million Nabors common shares. The fair value of common shares issued was $179.0 million based on the closing price of Nabors common shares as of the last trading day prior to the issuance as stipulated in the acquisition agreement.
The following table provides the preliminary allocation of the purchase price as of the acquisition date.
Fair Value
(In thousands)
at Acquisition
Assets:
Cash and cash equivalents
$
59,804
Accounts receivable
41,565
Inventory
44,525
Other current assets
13,889
Property, plant and equipment
61,650
Other long-term assets
3,647
Total assets
225,080
Liabilities:
Accounts payable
$
14,111
Accrued liabilities
29,542
Other long-term liabilities
2,436
Total liabilities
46,089
Net assets acquired
$
178,991
We expect to finalize the allocation of the purchase price during the first half of 2018 when we are able to perform reviews of all book versus tax variances by jurisdiction.
We have consolidated the operating results of Tesco since the acquisition date and reported those results in our Drilling Solutions and Rig Technologies segments. We included an additional $7.7 million in operating revenues and $0.1 million in earnings from the acquisition date through December 31, 2017 in our consolidated statements of income (loss) as a result of this acquisition.
The following unaudited supplemental pro forma results present consolidated information as if the acquisition had been completed as of January 1, 2016. The unaudited supplemental pro forma results should not be considered indicative of the results that would have occurred if the acquisition had been consummated as of January 1, 2016; nor are they indicative of future results.
Year Ended
December 31,
(In thousands, except per share amounts)
2017
2016
Operating revenues
$
2,717,933
$
2,362,576
Income (loss) from continuing operations, net of tax
(554,235)
(1,129,172)
Income (loss) from continuing operations per share - basic
$
(1.75)
$
(3.59)
Income (loss) from continuing operations per share - diluted
$
(1.75)
$
(3.59)
2015 Acquisitions
On May 24, 2015, we paid $106.0 million in cash to acquire the remaining 49% equity interest in Nabors Arabia, our joint venture in Saudi Arabia, making it a wholly owned subsidiary. Previously, we held a 51% equity interest with a carrying value of $44.7 million and we had accounted for the joint venture as an equity method investment. The acquisition of the remaining interest allows us to strategically align our future growth in this market by providing additional flexibility to invest capital and pursue future investment opportunities. As a result, we consolidated the assets and liabilities of Nabors Arabia on May 24, 2015 based on their respective fair values. We have also consolidated the operating results of Nabors Arabia since the acquisition date and reported those results in our International drilling segment. The excess of the estimated fair value of the assets and liabilities over the net carrying value of our previously held equity interest resulted in a gain of $2.3 million and was reflected in other, net in the consolidated statement of income (loss) for the year ended December 31, 2015.
The following table provides the allocation of the purchase price as of the acquisition date. The purchase price was allocated to the net tangible and intangible assets acquired and liabilities assumed based on fair value. The excess of the purchase price over such fair values was recorded as goodwill.
Fair Value
(In thousands)
at Acquisition
Assets:
Cash
$
48,058
Accounts receivable
153,819
Other current assets
58,021
Property, plant and equipment, net
89,643
Intangible assets
28,784
Goodwill
75,634
Other long-term assets
7,709
Total assets
461,668
Liabilities:
Accounts payable
$
206,599
Accrued liabilities
74,393
Intangible liability
13,472
Deferred tax liability
4,823
Other long-term liabilities
9,400
Total liabilities
308,687
Net assets acquired
$
152,981
The goodwill recognized as a result of the acquisition of $75.6 million is primarily attributable to the workforce of the acquired business, strategic market access, ability to provide other services and products, a strategic customer with a long history of business and the expected synergies from combining the operations. This goodwill is not expected to be deductible for tax purposes. The identifiable intangible asset of $28.8 million and liability of $13.5 million consist of the fair value of the acquired favorable and unfavorable contracts, respectively, with a weighted-average amortization period of 2 years.
We included an additional $248.9 million in operating revenues and $6.0 million in earnings from the acquisition date through December 31, 2015 in our consolidated statements of income (loss) as a result of this acquisition.</t>
  </si>
  <si>
    <t>Fair Value Measurements</t>
  </si>
  <si>
    <t>Note 6 Fair Value Measurements
Fair value is the price that would be received upon sale of an asset or paid upon transfer of a liability in an orderly transaction between market participants at the measurement date (exit price). We utilize market data or assumptions that market participants would use in pricing the asset or liability, including assumptions about risk and the risks inherent in the inputs to the valuation technique. These inputs can be readily observable, market‑corroborated, or generally unobservable. We primarily apply the market approach for recurring fair value measurements and endeavor to utilize the best information available. Accordingly, we employ valuation techniques that maximize the use of observable inputs and minimize the use of unobservable inputs. The use of unobservable inputs is intended to allow for fair value determinations in situations where there is little, if any, market activity for the asset or liability at the measurement date. We are able to classify fair value balances utilizing a fair value hierarchy based on the observability of those inputs. Under the fair value hierarchy:
·
Level 1 measurements include unadjusted quoted market prices for identical assets or liabilities in an active market;
·
Level 2 measurements include quoted market prices for identical assets or liabilities in an active market that have been adjusted for items such as effects of restrictions for transferability and those that are not quoted but are observable through corroboration with observable market data, including quoted market prices for similar assets; and
·
Level 3 measurements include those that are unobservable and of a subjective nature.
The following table sets forth, by level within the fair value hierarchy, our financial assets and liabilities that are accounted for at fair value on a recurring basis as of December 31, 2017. During 2017, there were no transfers of our financial assets between Level 1 and Level 2 measures. Our financial assets and liabilities are classified in their entirety based on the lowest level of input that is significant to the fair value measurement.
Fair Value as of December 31, 2017
Level 1
Level 2
Level 3
(In thousands)
Assets:
Short-term investments:
Available-for-sale equity securities
$
22,909
$
5,450
$
—
Mortgage-CMO debt securities
—
10
—
Total short-term investments
$
22,909
$
5,460
$
—
Nonrecurring Fair Value Measurements
We applied fair value measurements to our nonfinancial assets and liabilities measured on a nonrecurring basis, which consist of measurements primarily to assets held-for-sale, goodwill, intangible assets and other long‑lived assets, assets acquired and liabilities assumed in a business combination and our pipeline contractual commitment.
Fair Value of Financial Instruments
We estimate the fair value of our financial instruments in accordance with U.S. GAAP. The fair value of our long‑term debt, revolving credit facility and commercial paper is estimated based on quoted market prices or prices quoted from third‑party financial institutions, thus a level 2 measurement. The carrying and fair values of these liabilities were as follows:
As of December 31,
2017
2016
Effective
Effective
Interest
Carrying
Fair
Interest
Carrying
Fair
Rate
Value
Value
Rate
Value
Value
(In thousands)
(In thousands)
6.15% senior notes due February 2018
6.27
%
$
460,762
$
462,674
6.40
%
$
827,539
$
865,300
9.25% senior notes due January 2019
9.77
%
303,489
321,028
9.33
%
303,489
337,443
5.00% senior notes due September 2020
5.43
%
669,846
670,757
5.21
%
669,540
689,211
4.625% senior notes due September 2021
4.76
%
695,108
665,003
4.75
%
694,868
708,765
5.50% senior notes due January 2023
5.85
%
600,000
584,850
5.85
%
600,000
627,000
5.10% senior notes due September 2023
5.28
%
346,576
325,844
5.26
%
346,448
348,613
0.75% senior exchangeable notes due January 2024
5.90
%
429,982
443,940
—
%
—
—
Term loan facility
—
%
—
—
1.76
%
162,500
162,500
Revolving credit facility
2.73
%
510,000
510,000
1.86
%
—
—
Commercial paper
1.87
%
40,000
40,000
1.16
%
—
—
Other
—
%
181
181
—
%
297
297
4,055,944
$
4,024,277
3,604,681
$
3,739,129
Less: deferred financing costs
27,997
26,049
$
4,027,947
$
3,578,632
The fair values of our cash equivalents, trade receivables and trade payables approximate their carrying values due to the short‑term nature of these instruments.
As of December 31, 2017, our short-term investments were carried at fair market value and included $28.4 million in securities classified as available-for-sale. As of December 31, 2016, our short-term investments were carried at fair market value and included $31.1 million in securities classified as available-for-sale.</t>
  </si>
  <si>
    <t>Share-Based Compensation</t>
  </si>
  <si>
    <t>Note 7 Share‑Based Compensation
Total share‑based compensation expense, which includes stock options and restricted shares, totaled $31.9 million, $32.0 million and $47.3 million for 2017, 2016 and 2015, respectively. Compensation expense related to awards of restricted shares totaled $31.4 million, $31.3 million and $37.0 million for 2017, 2016 and 2015, respectively, which is included in direct costs and general and administrative expenses in our consolidated statements of income (loss). Additionally, we recognized $8.7 million of expense related to awards of restricted shares granted in connection with the closing of the CJES merger during 2015 which is included in other, net in our consolidated statement of income (loss) for the year ended December 31, 2015. Share-based compensation expense has been allocated to our various reportable segments. See Note 21—Segment Information.
In addition to the time-based restricted stock share-based awards, we provide two types of performance share awards: the first, based on our performance measured against pre-determined performance metrics and the second, based on market conditions measured against a predetermined peer group. The performance period for the awards granted in 2017 commenced on January 1, 2016 and ended December 31, 2016.
Stock Option Plans
As of December 31, 2017, we had several stock plans under which options to purchase our common shares could be granted to key officers, directors and managerial employees of Nabors and its subsidiaries. Options granted under the plans generally are at prices equal to the fair market value of the shares on the date of the grant. Options granted under the plans generally are exercisable in varying cumulative periodic installments after one year. In the case of certain key executives and directors, options granted may vest immediately on the grant date. Options granted under the plans cannot be exercised more than ten years from the date of grant. Options to purchase 6.8 million and 8.0 million Nabors common shares remained available for grant as of December 31, 2017 and 2016, respectively. Of the common shares available for grant as of December 31, 2017, approximately 5.7 million of these shares are also available for issuance in the form of restricted shares.
The fair value of each option award is estimated on the date of grant using the Black-Scholes option-pricing model which uses assumptions for the risk-free interest rate, volatility, dividend yield and the expected term of the options. The risk-free interest rate is based on the U.S. Treasury yield curve in effect at the time of grant for a period equal to the expected term of the option. Expected volatilities are based on implied volatilities from traded options on Nabors’ common shares, historical volatility of Nabors’ common shares, and other factors. We use historical data to estimate the expected term of the options and employee terminations within the option-pricing model; separate groups of employees that have similar historical exercise behavior are considered separately for valuation purposes. The expected term of the options represents the period of time that the options granted are expected to be outstanding.
Stock option transactions under our various stock-based employee compensation plans are presented below:
Weighted-
Weighted-
Average
Average
Remaining
Aggregate
Exercise
Contractual
Intrinsic
Options
Shares
Price
Term
Value
(In thousands, except exercise price)
Options outstanding as of December 31, 2016
5,217
$
12.56
Granted
124
8.59
Exercised
(842)
9.85
Forfeited
(105)
9.43
Options outstanding as of December 31, 2017
4,394
$
13.04
2.81
years
$
—
Options exercisable as of December 31, 2017
4,360
$
13.03
2.77
years
$
—
During 2017, 2016 and 2015, respectively, we awarded options vesting over periods up to four years to purchase 124,271, 99,711 and 158,219 of our common shares to our employees, executive officers and directors.
The fair value of stock options granted during 2017, 2016 and 2015 was calculated using the Black‑Scholes option pricing model and the following weighted‑average assumptions:
Year Ended December 31,
2017
2016
2015
Weighted average fair value of options granted
$
2.86
$
3.52
$
4.40
Weighted average risk free interest rate
1.29%
Dividend yield
2.05%
Volatility (1)
50.01%
Expected life (in years)
4.0
4.0
4.0
(1)
Expected volatilities are based on implied volatilities from publicly traded options to purchase Nabors' common shares, historical volatility of Nabors' common shares and other factors.
A summary of our unvested stock options as of December 31, 2017, and the changes during the year then ended is presented below:
Weighted-Average
Grant-Date Fair
Unvested Stock Options
Outstanding
Value
(In thousands, except fair value)
Unvested as of December 31, 2016
57
$
5.34
Granted
124
2.86
Vested
(147)
3.27
Forfeited
—
—
Unvested as of December 31, 2017
34
$
5.21
The total intrinsic value of options exercised during 2017, 2016 and 2015 was $5.1 million, $0.3 million and $0.8 million, respectively. The total fair value of options that vested during the years ended December 31, 2017, 2016 and 2015 was $0.5 million, $1.9 million and $1.9 million, respectively.
As of December 31, 2017, there was $0.1 million of total future compensation cost related to unvested options that are expected to vest. That cost is expected to be recognized over a weighted‑average period of approximately one year.
Restricted Stock
Our stock plans allow grants of restricted shares. Restricted shares are issued on the grant date, but cannot be sold or transferred. Restricted shares vest in varying periodic installments ranging up to five years.
A summary of our restricted shares as of December 31, 2017, and the changes during the year then ended, is presented below:
Weighted-Average
Grant-Date Fair
Restricted shares
Outstanding
Value
(In thousands, except fair value)
Unvested as of December 31, 2016
3,885
$
13.41
Granted
1,130
12.84
Vested
(1,567)
14.65
Forfeited
(150)
12.33
Unvested as of December 31, 2017
3,298
$
12.67
During 2017, 2016 and 2015, we awarded 1,130,304, 1,885,440 and 2,546,801 restricted shares, respectively, to our employees and directors. These awards had an aggregate value at their date of grant of $14.5 million, $20.5 million and $34.8 million, respectively, and were scheduled to vest over a period of up to four years. The fair value of restricted shares that vested during 2017, 2016 and 2015 was $19.2 million, $13.5 million and $18.3 million, respectively.
As of December 31, 2017, there was $27.6 million of total future compensation cost related to unvested restricted share awards that are expected to vest. That cost is expected to be recognized over a weighted‑average period of approximately two years.
Restricted Shares Based on Performance Conditions
During the years ended December 31, 2017, 2016 and 2015, we awarded 461,919, 1,284,829 and 438,307 restricted shares, respectively, vesting over a period of three years to some of our executives. The performance awards granted were based upon achievement of specific financial or operational objectives. The number of shares granted was determined by the percentage of performance goals achieved during fiscal years 2017, 2016 and 2015, respectively. These awards had an aggregate fair value at their date of grant of $7.1 million, $13.9 million and $5.9 million, respectively.
The following table sets forth information regarding outstanding restricted shares based on performance conditions as of December 31, 2017:
Weighted-Average
Grant-Date Fair
Performance based restricted shares
Outstanding
Value
(In thousands, except fair value)
Outstanding as of December 31, 2016
1,595
$
12.01
Granted
462
15.31
Vested
(644)
13.33
Outstanding as of December 31, 2017
1,413
$
12.49
Until shares are granted, our awards that are earned based on performance conditions are liability-classified awards. Our accrued liabilities included $2.2 million for such awards at December 31, 2017 for the performance period beginning January 1, 2017 through December 31, 2017 and $2.5 million for such awards at December 31, 2016 for the performance period beginning January 1, 2016 through December 31, 2016. The fair value of these awards that vested during the years ended December 31, 2017, 2016 and 2015 was $7.1 million, $1.5 million and $6.8 million, respectively. The fair value of these liability-classified awards are estimated at each reporting period, based on internal metrics and marked to market.
Restricted Shares Based on Market Conditions
During 2017, 2016 and 2015, we granted 397,692, 749,427 and 544,925 restricted shares, respectively, which are equity classified awards and will vest on our performance compared to our peer group over a three-year period. These awards had an aggregate fair value at their date of grant of $4.4 million, $4.2 million and $4.7 million, respectively, after consideration of all assumptions.
The grant date fair value of these awards was based on a Monte Carlo model, using the following assumptions:
Year Ended December 31,
2017
2016
2015
Risk free interest rate
Expected volatility
Closing stock price at grant date
$
16.81
$
8.64
$
12.98
Expected term (in years)
3.0
3.0
3.00
The following table sets forth information regarding outstanding restricted shares based on market conditions as of December 31, 2017:
Weighted-Average
Grant-Date Fair
Market based restricted shares
Outstanding
Value
(In thousands, except fair value)
Outstanding as of December 31, 2016
1,690
$
7.94
Granted
398
11.16
Vested
(237)
11.40
Forfeited
(159)
11.40
Outstanding as of December 31, 2017
1,692
$
7.89
As of December 31, 2017, there was $4.4 million of total future compensation cost related to unvested performance share awards that are expected to vest.</t>
  </si>
  <si>
    <t>Property, Plant and Equipment</t>
  </si>
  <si>
    <t>Note 8 Property, Plant and Equipment
The major components of our property, plant and equipment are as follows:
December 31,
2017
2016
(In thousands)
Land
$
52,000
$
46,319
Buildings
134,318
115,502
Drilling, workover and well-servicing rigs, and related equipment
12,997,470
12,638,749
Marine transportation and supply vessels
4,377
—
Oilfield hauling and mobile equipment
272,384
274,137
Other machinery and equipment
172,674
181,069
Oil and gas properties
12,286
12,286
Construction-in-process (1)
284,348
288,673
$
13,929,857
$
13,556,735
Less: accumulated depreciation and amortization
(7,820,292)
(7,289,152)
$
6,109,565
$
6,267,583
(1)
Relates primarily to amounts capitalized for new or substantially new drilling rigs and related equipment that were under construction and had not yet been placed in service as of December 31, 2017 or 2016.
Depreciation expense included in depreciation and amortization expense in our consolidated statements of income (loss) totaled $835.9 million, $885.4 million and $951.4 million during 2017, 2016 and 2015, respectively.
Repair and maintenance expense included in direct costs in our consolidated statements of income (loss) totaled $241.4 million, $151.4 million and $304.7 million during 2017, 2016 and 2015, respectively.
Interest costs of $2.5 million, $6.7 million and $20.4 million were capitalized during 2017, 2016 and 2015, respectively.</t>
  </si>
  <si>
    <t>Investments in Unconsolidated Affiliates</t>
  </si>
  <si>
    <t>Note 9 Investments in Unconsolidated Affiliates
On March 24, 2015, we completed the merger of our Completion &amp; Production Services business with C&amp;J Energy. We received total consideration comprised of approximately $693.5 million in cash ($650.0 million after settlement of working capital requirements) and approximately 62.5 million common shares in the combined company, CJES, representing approximately 53% of the outstanding and issued common shares of CJES as of the closing date.
On July 20, 2016, CJES and certain of its subsidiaries commenced voluntarily cases under chapter 11 of the U.S. Bankruptcy code. Prior to the bankruptcy reorganization, we had significant influence over CJES, but not a controlling financial interest, and accounted for our investment in CJES under the equity method of accounting. As a result of the chapter 11 filing, beginning in the third quarter of 2016, we ceased accounting for our investment in CJES as an equity method investment and began to report this investment at our estimated fair value as we did not expect to have a meaningful continuing interest in CJES. We wrote off the remaining carrying value of our investment in CJES during the second quarter of 2016, and as such, there was no impact to our consolidated financial statements as a result of the change in accounting.
Historical Treatment of the Completion &amp; Production Services business and our investment in CJES
Prior to the merger, we consolidated the results of our Completion &amp; Production Services business into our operating results. As a result of the merger, CJES became an unconsolidated affiliate and we ceased consolidating the operating results of our Completion &amp; Production Services business. Therefore, subsequent to the closing date of the merger, our share of the net income (loss), as adjusted for our basis difference, of our equity method investment in CJES was recorded as earnings (losses) from unconsolidated affiliates in our consolidated statements of income (loss) through June 30, 2016. Our policy was to record our share of the net income (loss) of CJES on a one-quarter lag as were not able to obtain the financial information of CJES on a timely basis. The equity in earnings from CJES, which is reflected in earnings (losses) from unconsolidated affiliates in our consolidated statement of income (loss) was as follows for the periods noted below:
Years Ended December 31,
2016
2015
(In thousands)
Nabors' share of equity method earnings (losses)
$
(221,933)
$
(81,260)
During the first quarter of 2015, we recognized an estimated gross gain of $102.2 million in connection with the merger based on the difference between the consideration received and the carrying value of the assets and liabilities of our Completion &amp; Production Services business. This gain was partially offset by $49.6 million in transaction costs related to the merger. During 2015, we recorded a post-closing adjustment of $5.5 million attributable to the settlement of certain working capital requirements at the completion of the transition period.
We recorded our investment in the equity of CJES in the investment in unconsolidated affiliates line in our consolidated balance sheet. Our policy is to review our equity method investments for impairment whenever certain impairment indicators exist including the absence of an ability to recover the carrying amount of the investment or inability of the investee to sustain an earnings capacity which would justify the carrying amount of the investment. A loss in value of an investment that is other than a temporary decline should be recognized. As a result of this review, during the first quarter of 2016, we determined the carrying value of our investment was other than temporarily impaired, which resulted in an impairment charge of $153.4 million to reduce our carrying value to its estimated fair value of $93.8 million, determined principally based on the average share price over a specified period. Additionally, we recognized a $23.8 million charge to reserve certain other amounts associated with our CJES holdings including affiliate receivables. Similarly, during 2015, we recorded an other than temporary impairment charge of $180.6 million. These other-than-temporary impairments are reflected in impairments and other charges in our consolidated statements of income (loss) for the years ended December 31, 2016 and 2015. See Note 3—Impairments and Other Charges.
As a result of CJES’s Chapter 11 filing on July 20, 2016, we determined our investment was other than temporarily impaired as of June 30, 2016 and recorded a charge of $39.0 million to write off substantially all of the remaining net book value of our investment. These charges are reflected in impairments and other charges in our consolidated statement of income (loss) for the year ended December 31, 2016. We also recognized an additional $9.1 million in professional fees incurred in connection with our efforts to preserve the value of our CJES holdings in anticipation of the bankruptcy filing. These charges are reflected in other, net in our consolidated statement of income (loss) for the year ended December 31, 2016. Pursuant to a mediated settlement agreement we entered into with various other parties in the CJES bankruptcy proceedings, we agreed to support the debtors' chapter 11 plan of reorganization in exchange for: (i) two allowed unsecured claims for which we will receive distributions of up to $4.85 million; (ii) an amendment to the tax matters agreement providing that CJES pay up to $11.5 million of obligations for which we would have otherwise been responsible; (iii) cancellation of various other obligations we had to the debtors; (iv) our pro rata share of warrants to acquire 2% of the common equity in the reorganized debtors at a strike price of $1.55 billion; and (v) a mutual release of claims. The bankruptcy court approved the terms of the Settlement Agreement and confirmed the debtors' plan and, on January 6, 2017, CJES announced it had emerged from bankruptcy.
The tables below present summarized financial information for our investments in unconsolidated affiliates. As we wrote off the remaining carrying value of our investment in CJES during the second quarter of 2016, we did not record our share of the earnings (losses) of CJES for the three months ended June 30, 2016 in our consolidated statement of income (loss) during the year ended December 31, 2016 as we are not contractually responsible for losses beyond our investment.
September 30,
2016
(In thousands)
Current assets
$
383,750
Long-term assets
$
1,138,092
Current liabilities
$
147,699
Long-term liabilities
$
41,613
Nine Months Ended
Year Ended
September 30,
December 31,
2016
2015
Gross revenues
$
727,320
$
1,748,889
Gross margin
$
18,943
$
225,773
Net income (loss)
$
(825,921)
$
(872,542)
Nabors' share of equity method earnings (losses)
$
(221,933)
$
(81,260)</t>
  </si>
  <si>
    <t>Financial Instruments and Risk Concentration</t>
  </si>
  <si>
    <t>Note 10 Financial Instruments and Risk Concentration
We may be exposed to certain market risks arising from the use of financial instruments in the ordinary course of business. These risks arise primarily as a result of potential changes in the fair market value of financial instruments that would result from adverse fluctuations in foreign currency exchange rates, credit risk, interest rates, and marketable and non‑marketable security prices as discussed below.
Foreign Currency Risk
We operate in a number of international areas and are involved in transactions denominated in currencies other than U.S. dollars, which exposes us to foreign exchange rate risk or foreign currency devaluation risk. The most significant exposures arise in connection with our operations in Argentina and Canada, which usually are substantially unhedged.
At various times, we utilize local currency borrowings (foreign‑currency‑denominated debt), the payment structure of customer contracts and foreign exchange contracts to selectively hedge our exposure to exchange rate fluctuations in connection with monetary assets, liabilities, cash flows and commitments denominated in certain foreign currencies. A foreign exchange contract is a foreign currency transaction, defined as an agreement to exchange different currencies at a given future date and at a specified rate.
Credit Risk
Our financial instruments that potentially subject us to concentrations of credit risk consist primarily of cash equivalents, short-term and long‑term investments and accounts receivable. Cash equivalents such as deposits and temporary cash investments are held by major banks or investment firms. Our short‑term and long‑term investments are managed within established guidelines that limit the amounts that may be invested with any one issuer and provide guidance as to issuer credit quality. We believe that the credit risk in our cash and investment portfolio is minimized as a result of the mix of our investments. In addition, our trade receivables are with a variety of U.S., international and foreign‑country national oil and gas companies. Management considers this credit risk to be limited due to the financial resources of these companies. We perform ongoing credit evaluations of our customers, and we generally do not require material collateral. We do occasionally require prepayment of amounts from customers whose creditworthiness is in question prior to providing services to them. We maintain reserves for potential credit losses, and these losses historically have been within management’s expectations.
Interest Rate and Marketable and Non‑marketable Security Price Risk
Our financial instruments that are potentially sensitive to changes in interest rates include our floating rate debt instruments (our revolving credit facility and Nabors Delaware term loan which was repaid in part in December 2016 with the remainder repaid in January 2017) and our fixed rate debt securities comprised of our 2.35%, 6.15%, 9.25%, 5.0%, 4.625%, 5.50% and 5.10% senior notes.
We may utilize derivative financial instruments that are intended to manage our exposure to interest rate risks. The use of derivative financial instruments could expose us to further credit risk and market risk. Credit risk in this context is the failure of a counterparty to perform under the terms of the derivative contract. When the fair value of a derivative contract is positive, the counterparty would owe us, which can create credit risk for us. When the fair value of a derivative contract is negative, we would owe the counterparty, and therefore, we would not be exposed to credit risk. We attempt to minimize credit risk in derivative instruments by entering into transactions with major financial institutions that have a significant asset base. Market risk related to derivatives is the adverse effect on the value of a financial instrument that results from changes in interest rates. We try to manage market risk associated with interest‑rate contracts by establishing and monitoring parameters that limit the type and degree of market risk that we undertake.</t>
  </si>
  <si>
    <t>Debt</t>
  </si>
  <si>
    <t>Note 11 Debt
Debt consisted of the following:
As of December 31,
2017
2016
(In thousands)
6.15% senior notes due February 2018 (1)
$
460,762
$
827,539
9.25% senior notes due January 2019
303,489
303,489
5.00% senior notes due September 2020
669,846
669,540
4.625% senior notes due September 2021
695,108
694,868
5.50% senior notes due January 2023
600,000
600,000
5.10% senior notes due September 2023
346,576
346,448
0.75% senior exchangeable notes due January 2024
429,982
—
Term loan facility
—
162,500
Revolving credit facility
510,000
—
Commercial paper
40,000
—
Other
181
297
4,055,944
3,604,681
Less: current portion
181
297
Less: deferred financing costs
27,997
26,049
$
4,027,766
$
3,578,335
(1)
The 6.15% senior notes due February 2018 have been classified as long-term because we have the ability and intent to repay this obligation utilizing our revolving credit facility. We used the proceeds from our January 2018 senior notes offering to repay these notes
As of December 31, 2017, the principal amount and maturities of our primary debt for each of the five years after 2017 and thereafter are as follows:
Paid at Maturity
(In thousands)
2018
$
460,837
(1)
2019
303,489
(2)
2020
1,220,675
(3)
2021
696,000
(4)
2022
—
Thereafter
1,522,300
(5)
$
4,203,301
(1)
Represents our 6.15% senior notes due February 2018.
(2)
Represents our 9.25% senior notes due January 2019.
(3)
Represents our 5.0% senior notes due September 2020 and amounts outstanding under our commercial paper program and revolving credit facility due July 2020.
(4)
Represents our 4.625% senior notes due September 2021.
(5)
Represents our 5.50% senior notes due January 2023, 5.10% senior notes due September 2023 and 0.75% senior exchangeable notes due January 2024.
Nabors Delaware’s various fixed rate debt securities comprised of our 6.15%, 9.25%, 5.00%, 4.625, 5.50% and 5.10%, senior unsecured notes are fully and unconditionally guaranteed by us. The notes rank equal in right of payment to all of Nabors Delaware’s existing and future senior unsubordinated debt. The notes rank senior in right of payment to all of our existing and future senior subordinated and subordinated debt. Our guarantee of the notes is unsecured and ranks equal in right of payment to all of our unsecured and unsubordinated indebtedness from time to time outstanding. The notes are subject to redemption by Nabors Delaware, in whole or in part, at any time generally at a redemption price equal to the greater of (i) 100% of the principal amount of the notes then outstanding to be redeemed; or (ii) the sum of the present values of the remaining scheduled payments of principal and interest, determined in the manner set forth in the applicable indenture. In the event of a change in control triggering event, as defined in the indenture, the holders of notes may require Nabors Delaware to purchase all or any part of each note in cash equal to 101% of the principal amount plus accrued and unpaid interest, if any, to the date of purchase, except to the extent Nabors Delaware has exercised its right to redeem the notes.
During 2017, 2016 and 2015, we repurchased $367.9 million, $152.7 million, and $27.5 million aggregate principal amount of our senior unsecured notes for approximately $381.7 million, $157.5 million and $27.5 million, respectively, in cash, reflecting principal, accrued and unpaid interest.
0.75% Senior Exchangeable Notes Due January 2024
In January 2017, Nabors Industries, Inc. issued $575 million in aggregate principal amount of 0.75% exchangeable senior unsecured notes due 2024, which are fully and unconditionally guaranteed by Nabors. The notes bear interest at a rate of 0.75% per year payable semiannually on January 15 and July 15 of each year, beginning on July 15, 2017. The exchangeable notes are bifurcated for accounting purposes into debt and equity components of $411.2 million and $163.8 million, respectively, based on the relative fair value at the issuance date. Debt issuance costs of $9.6 million and equity issuance costs of $3.9 million were capitalized in connection with the issuance of these notes in long-term debt and netted against the proceeds allocated to the equity component, respectively, in our consolidated balance sheet. The debt issuance costs are being amortized through January 2024.
The exchangeable notes are exchangeable, under certain conditions, at an initial exchange rate of 39.75 common shares of Nabors per $1,000 principal amount of exchangeable notes (equivalent to an initial exchange price of approximately $25.16 per common share). Upon any exchange, Nabors Delaware will settle its exchange obligation in cash, common shares of Nabors, or a combination of cash and common shares, at our election.
In connection with the pricing of the notes, we entered into privately negotiated capped call transactions which are expected to reduce potential dilution to common shares and/or offset potential cash payments required to be made in excess of the principal amount upon any exchange of notes. Such reduction and/or offset is subject to a cap representing a price per share of $31.45, an approximately 75.0% premium over our share price of $17.97 as of the date of the transaction. The capped call meets the definition of a derivative under ASC 815, Derivatives and Hedging, as it has an underlying (the Company’s share price), a notional amount (the number of underlying shares to be purchased per option), an initial net investment less (by more than a nominal amount) than the amount that would have to be paid to own the underlying and provides for a default net share settlement (but could also be settled in cash at the election of the Company). However, the capped call meets the derivative scope exception under ASC 815 for instruments indexed to the Company’s own stock and classified in shareholders’ equity and therefore was initially recorded in equity. Until such time as the Company elects a settlement method for the exchangeable notes, the capped call transaction will continue to be accounted for as equity. At conversion, if the Company elects to partially settle the notes in cash in excess of the principal amount, or fully in cash, the capped call will be subject to mark to market through earnings as a derivative until such settlement is paid.
The net proceeds from the offering of the exchangeable notes were used to prepay the remaining balance of our unsecured term loan originally scheduled to mature in 2020, as well as to pay the cost of the capped call transactions. The remaining net proceeds from the offering were allocated for general corporate purposes, including to repurchase or repay other indebtedness.
Commercial Paper Program
In April 2013, Nabors Delaware established a commercial paper program. This program, as amended, currently allows for the issuance from time to time of up to an aggregate amount of $2.25 billion in commercial paper with a maturity of no more than 397 days. Our commercial paper borrowings are classified as long‑term debt because the borrowings are fully supported by availability under our revolving credit facility, which matures as currently structured in July 2020, more than one year from now. The weighted average interest rate on borrowings during the year ended December 31, 2017 was 1.87%. As of December 31, 2017, we had $40.0 million in borrowings outstanding under this program. The commercial paper program can be used for short-term needs that arise and can be repaid with cash flows from operations.
Revolving Credit Facility
In July 2015, we entered into an amendment to our existing committed, unsecured revolving credit facility to increase the borrowing capacity to $2.2 billion, extend the maturity date to July 2020 and increase the size of the accordion option to $500.0 million. We subsequently exercised $50.0 million of the accordion option to bring the total availability to $2.25 billion. The weighted average interest rate on borrowings during the year ended December 31, 2017 was 2.73%. As of December 31, 2017, we had $510.0 million in borrowings outstanding under this facility. The revolving credit facility contains various covenants and restrictive provisions that limit our ability to incur additional indebtedness, make investments or loans and create liens and require us to maintain a net funded indebtedness to total capitalization ratio of no greater than 0.60:1, as defined in the agreement. We were in compliance with all covenants under the agreement at December 31, 2017. If we fail to perform our obligations under the covenants, the revolving credit commitment could be terminated, and any outstanding borrowings under the facility could be declared immediately due and payable.
Term Loan Facility
On September 29, 2015, Nabors Delaware entered into a new five-year unsecured term loan facility for $325.0 million, which was fully and unconditionally guaranteed by us. The term loan facility contained a mandatory prepayment of $162.5 million due in September 2018, which was repaid in December 2016 utilizing a portion of the proceeds received in connection with the 5.50% senior notes offering. In January 2017, we repaid the remaining $162.5 million term loan utilizing the proceeds received in connection with the 0.75% senior exchangeable notes and the facility was terminated.
Short‑Term Borrowings
We had 15 letter‑of‑credit facilities with various banks as of December 31, 2017. Availability and borrowings under our letter-of-credit facilities are as follows:
December 31,
2017
(In thousands)
Credit available
$
759,421
Less: Letters of credit outstanding, inclusive of financial and performance guarantees
153,489
Remaining availability
$
605,932</t>
  </si>
  <si>
    <t>Income Taxes</t>
  </si>
  <si>
    <t>Note 12 Income Taxes
Income (loss) from continuing operations before income taxes consisted of the following:
Year Ended December 31,
United States and Other Jurisdictions
2017
2016
2015
(In thousands)
United States
$
(369,162)
$
(728,589)
$
(264,919)
Other jurisdictions
(210,922)
(469,486)
(162,616)
Income (loss) from continuing operations before income taxes
$
(580,084)
$
(1,198,075)
$
(427,535)
Income tax expense (benefit) from continuing operations consisted of the following:
Year Ended December 31,
2017
2016
2015
(In thousands)
Current:
U.S. federal
$
(160,761)
$
(19,937)
$
5,088
Outside the U.S.
59,491
31,846
76,550
State
(810)
2,871
8,227
$
(102,080)
$
14,780
$
89,865
Deferred:
U.S. federal
$
49,020
$
(164,297)
$
(182,518)
Outside the U.S.
(26,684)
(14,641)
1,757
State
(3,226)
(22,673)
(7,142)
$
19,110
$
(201,611)
$
(187,903)
Income tax expense (benefit)
$
(82,970)
$
(186,831)
$
(98,038)
A reconciliation of our statutory tax rate to our worldwide effective tax rate consists of the following:
Year Ended December 31,
2017
2016
2015
(In thousands)
Income tax provision at statutory (Bermuda rate of 0%)
$
—
$
—
$
—
Taxes (benefit) on U.S. and other international earnings (losses) at greater than the Bermuda rate
(98,119)
(181,426)
(109,101)
Increase (decrease) in valuation allowance
29,165
17,865
22,655
Impact of Tax Reform Act
138,635
—
—
Tax reserves and interest
(148,615)
(3,468)
(12,679)
State income taxes (benefit)
(4,036)
(19,802)
1,087
Income tax expense (benefit)
$
(82,970)
$
(186,831)
$
(98,038)
Effective tax rate
22.9 %
The decrease attributable to tax reserves during 2017 was primarily due to the release of reserves due to favorable audit outcomes during the year of $167.0 million. As a result of the Tax Reform Act, we were required to revalue deferred tax assets and liabilities from 35 percent to 21 percent which resulted in a provision of $138.6 million to income tax expense. We believe the other provisions of the Tax Reform Act did not have a material impact on our consolidated financial statements.
Our preliminary estimate of the Tax Reform Act and the remeasurement of our deferred tax assets and liabilities is subject to the finalization of management’s analysis related to certain matters, such as developing interpretations of the provisions of the Tax Reform Act, changes to certain estimates and the filing of our tax returns. U.S. Treasury regulations, administrative interpretations or court decisions interpreting the Tax Reform Act may require further adjustments and changes in our estimates. The final determination of the Tax Reform Act and the remeasurement of our deferred assets and liabilities will be completed as additional information becomes available, but no later than one year from the enactment of the Tax Reform Act in accordance with SAB 118.
The components of our net deferred taxes consisted of the following:
December 31,
2017
2016
(In thousands)
Deferred tax assets:
Net operating loss carryforwards
$
1,974,658
$
1,826,656
Equity compensation
10,281
36,972
Deferred revenue
14,005
31,082
Tax credit and other attribute carryforwards
131,640
91,680
Insurance loss reserves
6,626
5,118
Accrued interest
234,033
357,285
Other
80,492
115,909
Subtotal
2,451,735
2,464,702
Valuation allowance
(1,869,490)
(1,807,728)
Deferred tax assets:
$
582,245
$
656,974
Deferred tax liabilities:
Depreciation and amortization for tax in excess of book expense
$
146,448
$
288,088
Variable interest investments
—
641
Other
27,132
11,154
Deferred tax liability
$
173,580
$
299,883
Net deferred tax assets (liabilities)
$
408,665
$
357,091
Balance Sheet Summary:
Net noncurrent deferred tax asset (1)
$
419,003
$
366,586
Net noncurrent deferred tax liability
(10,338)
(9,495)
Net deferred tax asset (liability)
$
408,665
$
357,091
(1)
This amount is included in other long-term assets.
For U.S. federal income tax purposes, we have net operating loss (“NOL”) carryforwards of approximately $398.0 million that, if not utilized, will expire between 2031 and 2036. The NOL carryforwards for alternative minimum tax purposes are approximately $383.0 million. Additionally, we have NOL carryforwards in other jurisdictions of approximately $7.1 billion of which $550.0 million, if not utilized, will expire at various times from 2018 to 2037. We provide a valuation allowance against NOL carryforwards in various tax jurisdictions based on our consideration of existing temporary differences and expected future earning levels in those jurisdictions. We have recorded a deferred tax asset of approximately $1.71 billion as of December 31, 2017 relating to NOL carryforwards that have an indefinite life in several non‑U.S. jurisdictions. A valuation allowance of approximately $1.70 billion has been recognized because we believe it is more likely than not that substantially all of the deferred tax asset will not be realized.
In addition, for state income tax purposes, we have NOL carryforwards of approximately $744.0 million that, if not utilized, will expire at various times from 2018 to 2037.
The following is a reconciliation of our uncertain tax positions:
Year Ended December 31,
2017
2016
2015
(In thousands)
Balance as of January 1
$
179,255
$
188,376
$
201,338
Additions based on tax positions related to the current year
—
—
384
Additions for tax positions of prior years
25,119
(1)
3,873
—
Reductions for tax positions for prior years
(171,171)
(2)
(11,547)
(3)
(9,234)
(4)
Settlements
—
(1,447)
(4,112)
(5)
Balance as of December 31
$
33,203
$
179,255
$
188,376
(1)
Includes $12.0 million reduction in Norway, $9.0 million in the U.S. and $2.0 million in Egypt.
(2)
Includes $167.0 million related to internal restructuring.
(3)
Includes $7.2 million related to the expiration of statute of limitations in Australia, Algeria and Mexico, a $2.0 million reduction to Trinidad and $2.1 million related to foreign currency translation.
(4)
Includes a $6.0 million reduction in Canada, Trinidad and the U.S., $2.0 million related to foreign currency translation and $1.1 million due to the expiration of statute of limitations.
(5)
Includes $5.0 million related to settlements in Colombia, Ecuador, U.S. and Canada.
If the reserves of $33.2 million are not realized, this would favorably impact the worldwide effective tax rate. As of December 31, 2017, 2016 and 2015, we had approximately $9.7 million, $9.2 million and $7.4 million, respectively, of interest and penalties related to uncertain tax positions. During 2017, 2016 and 2015, we accrued and recognized estimated interest and penalties related to uncertain tax positions of approximately $0.5 million, $0.6 million and $1.4 million, respectively. We include potential interest and penalties related to uncertain tax positions within our global operations in the income tax expense (benefit) line item in our consolidated statements of income (loss).
It is reasonably possible that our existing liabilities related to our reserve for uncertain tax positions may increase or decrease in the next twelve months primarily due to the completion of open audits or the expiration of statutes of limitation. However, we cannot reasonably estimate a range of changes in our existing liabilities due to various uncertainties, such as the unresolved nature of various audits.
We conduct business globally and, as a result, we file numerous income tax returns in the U.S. and non-U.S. jurisdictions. In the normal course of business we are subject to examination by taxing authorities throughout the world, including major jurisdictions such as Algeria, Canada, Mexico, Saudi Arabia and the United States. We are no longer subject to U.S. Federal income tax examinations for years before 2015 and non-U.S. income tax examinations for years before 2007.</t>
  </si>
  <si>
    <t>Common Shares.</t>
  </si>
  <si>
    <t>Note 13 Common Shares
During 2017 and 2016, with approval of the Board, we repurchased 3.1 million and 0.3 million, respectively, of our common shares in the open market for $18.1 million and $1.7 million, respectively, all of which are held by our subsidiaries, and which are accounted for as treasury shares.
Our authorized share capital consists of 825,000,000 shares of which 800,000,000 are common shares, par value $0.001 per share, and 25,000,000 are preferred shares, par value $0.001 per share. No preferred shares were issued or outstanding as of December 31, 2017. The preferred shares are issuable in one or more classes or series, full, limited or no voting rights, designations, preferences, special rights, qualifications, limitations and restrictions, as may be determined by the Board.
From time to time, treasury shares may be reissued. When shares are reissued, we use the weighted‑average‑cost method for determining cost. The difference between the cost of the shares and the issuance price is added to or deducted from our capital in excess of par value account. No shares have been reissued during 2017, 2016 or 2015.
In 2017, 2016 and 2015, the Compensation Committee of our Board granted restricted share awards to some of our executive officers, other key employees, and independent directors. We awarded 1,989,915, 3,919,696, and 3,530,033 restricted shares at an average market price of $13.08, $9.85 and $10.09 to these individuals for 2017, 2016 and 2015, respectively. See Note 7—Share-Based Compensation for a summary of our restricted stock and option awards as of December 31, 2017.
In 2016 and 2017, our Board declared quarterly cash dividends of $0.06 per outstanding common share. The aggregate amount paid in 2016 for dividends was $50.9 million. The aggregate amount paid in 2017 for dividends was $68.5 million. The fourth quarter 2017 dividend was paid on January 3, 2018 in the amount of $17.1 million.
Shareholder Rights Plan
On July 16, 2012, the Board declared the issuance of one preferred share purchase right (a “Right”) for each Common Share issued and outstanding on July 27, 2012 (the “Record Date”) to the shareholders of record on that date. On July 16, 2016, the Rights expired.</t>
  </si>
  <si>
    <t>Joint Ventures</t>
  </si>
  <si>
    <t>Note 14 Joint Ventures
During 2016, we entered into an agreement with Saudi Aramco, to form a new joint venture, SANAD, to own, manage and operate onshore drilling rigs in the Kingdom of Saudi Arabia. SANAD, which is equally owned by Saudi Aramco and Nabors, began operations during the fourth quarter of 2017.
During 2017, Nabors and Saudi Aramco each contributed $20 million in cash for the purpose of capitalizing the joint venture upon formation. In addition, during 2017 Nabors and Saudi Aramco each contributed a combination of drilling rigs, drilling rig equipment and other assets, including cash, each with a value of approximately $204 million to the joint venture in exchange for redeemable ownership interests which accrue interest annually, have a twenty-five year maturity and are required to be converted to authorized capital should certain events occur, including the accumulation of specified losses. In the accompanying consolidated balance sheet Nabors has reported Saudi Aramco’s share of authorized capital as a component of noncontrolling interest in equity and Saudi Aramco’s share of the redeemable ownership interests as redeemable noncontrolling interests in subsidiary, classified as mezzanine equity.
The condensed balance sheet of SANAD, as included in our consolidated balance sheet, is presented below.
December 31,
(In thousands)
2017
Assets:
Cash and cash equivalents
$
94,496
Accounts receivable
10,580
Other current assets
10,834
Property, plant and equipment, net
130,218
Other long-term assets
23,091
Total assets
$
269,219
Liabilities:
Accounts payable
$
7,236
Accrued liabilities
2,592
Total liabilities
$
9,828
The assets of SANAD cannot be used by Nabors for general corporate purposes. Additionally, creditors of SANAD do not have recourse to other assets of Nabors.</t>
  </si>
  <si>
    <t>Pension, Postretirement and Postemployment Benefits</t>
  </si>
  <si>
    <t>Note 15 Pension, Postretirement and Postemployment Benefits
Pension Plans
In conjunction with our acquisition of Pool Energy Services Co. (“Pool”) in November 1999, we acquired the assets and liabilities of a defined benefit pension plan, the Pool Company Retirement Income Plan (the “Pool Pension Plan”). Benefits under the Pool Pension Plan are frozen and participants were fully vested in their accrued retirement benefit on December 31, 1998. The unfunded liability was $6.7 million and $7.3 million as of December 31, 2017 and 2016, respectively, and our net periodic benefit expense was $1.2 million, $1.1 million and $1.0 million for the years ended December 31, 2017, 2016 and 2015, respectively.
During 2016, we launched a voluntary, one-time opportunity to buyout active employees and retirees who were eligible participants of the Pool Pension Plan. The total amount of payments to those who elected to take the buyout was approximately $10.3 million and such payments were made from pension plan assets. Additionally, we recognized a charge related to the buyout of approximately $3.0 million, which is reflected in other, net in our consolidated statement of income (loss) for the year ended December 31, 2016. Due to the immateriality of the costs and liabilities of this plan, no further disclosure is presented.</t>
  </si>
  <si>
    <t>Related-Party Transactions</t>
  </si>
  <si>
    <t>Note 16 Related‑Party Transactions
Nabors and certain current and former key employees, including Mr. Petrello, entered into split‑dollar life insurance agreements, pursuant to which we pay a portion of the premiums under life insurance policies with respect to these individuals and, in some instances, members of their families. These agreements provide that we are reimbursed for the premium payments upon the occurrence of specified events, including the death of an insured individual. Any recovery of premiums paid by Nabors could be limited to the cash surrender value of the policies under certain circumstances. As such, the values of these policies are recorded at their respective cash surrender values in our consolidated balance sheets. We have made premium payments to date totaling $6.6 million related to these policies. The cash surrender value of these policies of approximately $6.0 million is included in other long‑term assets in our consolidated balance sheets as of December 31, 2017 and 2016.
Under the Sarbanes‑Oxley Act of 2002, the payment of premiums by Nabors under the agreements could be deemed to be prohibited loans by us to these individuals. Consequently, we have paid no premiums related to our agreements with these individuals since the adoption of the Sarbanes‑Oxley Act.
In the ordinary course of business, we enter into various rig leases, rig transportation and related oilfield services agreements with our unconsolidated affiliates at market prices. Historically, these transactions primarily related to our former equity method investment in Nabors Arabia. See Note 5 — Acquisitions. During 2017, our joint venture with Saudi Aramco, SANAD, began operations. As such, we have included transactions with Saudi Aramco effective as of the commencement of operations of SANAD. See Note 14 — Joint Ventures. During 2015, we entered into a Transition Services Agreement with CJES, which expired on December 31, 2015. Revenues from business transactions with these affiliated entities totaled $65.7 million and $142.2 million for 2017 and 2015, respectively. Expenses from business transactions with these affiliated entities totaled $0.1 million for 2017 and 2016. Additionally, we had accounts receivable from these affiliated entities of $54.2 million as of December 31, 2017, and $0.1 million as of December 31, 2016. We had accounts payable to these affiliated entities of $0.1 million as of December 31, 2016 and long‑term payables with these affiliated entities of $0.8 million as of December 31, 2017 and 2016, which are included in other long-term liabilities.
In addition, Mr. Crane, one of our independent directors, is Chairman and Chief Executive Officer of Crane Capital Group Inc. (“CCG”), an investment company that indirectly owns a majority interest in several operating companies, some of which have provided services to us in the ordinary course of business, including international logistics and electricity. During 2017, 2016 and 2015, we made payments for these services of $14.6 million, $23.5 million and $33.7 million, respectively. We had accounts payable to these CCG‑related companies of $0.8 million and $1.0 million as of December 31, 2017 and 2016, respectively.</t>
  </si>
  <si>
    <t>Commitments and Contingencies</t>
  </si>
  <si>
    <t>Note 17 Commitments and Contingencies
Commitments
During 2016, we entered into an agreement with Saudi Aramco, to form a new joint venture to own, manage and operate onshore drilling rigs in the Kingdom of Saudi Arabia. The joint venture, which is equally owned by Saudi Aramco and Nabors, commenced operations in the fourth quarter of 2017. The joint venture leverages our established business in Saudi Arabia to begin operations, with a focus on Saudi Arabia's existing and future onshore oil and gas fields. During 2017, Nabors and Saudi Aramco each contributed $20 million in cash as the initial contribution upon formation of the joint venture. In addition, during 2017 Nabors and Saudi Aramco have each contributed approximately $204 million in a combination of drilling rigs, drilling rig equipment or other assets, including cash, to the joint venture in proportion to the respective party’s ownership interest. We have also agreed to contribute an additional five drilling rigs and related assets to the joint venture in January 2019. Additionally, the agreement requires us to backstop our share of the joint venture’s obligations to purchase the first 25 drilling rigs in the event that there is insufficient cash in the joint venture or third party financing available. Although we currently anticipate that the future rig purchase needs will be met by cash flows from the joint venture and/or third party financing, no assurance can be given that the joint venture will not require us to fund our backstop.
Leases
Nabors and its subsidiaries occupy various facilities and lease certain equipment under various lease agreements.
The minimum rental commitments under non‑cancelable operating leases, with lease terms in excess of one year subsequent to December 31, 2017, were as follows:
(In thousands)
2018
$
11,342
2019
4,864
2020
3,400
2021
2,265
2022
1,876
Thereafter
8,108
$
31,855
The above amounts do not include property taxes, insurance or normal maintenance that the lessees are required to pay. Rental expense relating to operating leases with terms greater than 30 days amounted to $15.0 million, $15.7 million and $24.6 million for the years ended December 31, 2017, 2016 and 2015, respectively.
Minimum Volume Commitment
We have contracts with pipeline companies to pay specified fees based on committed volumes for gas transport and processing. Our pipeline contractual commitments as of December 31, 2017 were as follows:
(In thousands)
2018
$
8,597
2019
2,652
2020
—
2021
—
2022
—
Thereafter (1)
—
$
11,249
(1)
Final commitment period is for the period ending May 2019. See Note 4—Assets Held for Sale and Discontinued Operations for additional discussion.
Employment Contracts
We have entered into employment contracts with certain of our employees. Our minimum salary and bonus obligations under these contracts as of December 31, 2017 were as follows:
(In thousands)
2018
$
4,252
2019
300
2020
—
2021
—
2022
—
Thereafter
—
$
4,552
Other Obligations. In addition to salary and bonus, Mr. Petrello receives group life insurance at an amount at least equal to three times his base salary, various split‑dollar life insurance policies, reimbursement of expenses, various perquisites and a personal umbrella insurance policy in the amount of $5 million. Premiums payable under the split‑dollar life insurance policies were suspended as a result of the adoption of the Sarbanes‑Oxley Act of 2002.
Contingencies
Income Tax Contingencies
We operate in a number of countries throughout the world and our tax returns filed in those jurisdictions are subject to review and examination by tax authorities within those jurisdictions. We recognize the tax benefit from an uncertain tax position only if it is more likely than not that the tax position will be sustained upon examination by the taxing authorities, based on the technical merits of the tax position. If any tax authority successfully challenges our operational structure, intercompany pricing policies or the taxable presence of our subsidiaries in certain countries, if the terms of certain income tax treaties are interpreted in a manner that is adverse to our structure, or if we lose a material tax dispute in any country, our effective tax rate on our worldwide earnings could change substantially.
We have received an assessment from a tax authority in Latin America in connection with a 2007 income tax return. The assessment relates to the denial of depreciation expense deductions related to drilling rigs. Similar deductions were taken for tax year 2009. Although Nabors and its tax advisors believe these deductions are appropriate and intend to continue to defend our position, we have recorded a partial reserve to account for this contingency. If we ultimately do not prevail, we estimate that we would be required to recognize additional tax expense in the range of $3 million to $8 million.
Self‑Insurance
We estimate the level of our liability related to insurance and record reserves for these amounts in our consolidated financial statements. Our estimates are based on the facts and circumstances specific to existing claims and our past experience with similar claims. These loss estimates and accruals recorded in our financial statements for claims have historically been reasonable in light of the actual amount of claims paid and are actuarially supported. Although we believe our insurance coverage and reserve estimates are reasonable, a significant accident or other event that is not fully covered by insurance or contractual indemnity could occur and could materially affect our financial position and results of operations for a particular period.
We self‑insure for certain losses relating to workers’ compensation, employers’ liability, general liability, automobile liability and property damage. Some of our workers’ compensation claims, employers’ liability and marine employers’ liability claims are subject to a $3.0 million per‑occurrence deductible; additionally, some of our automobile liability claims are subject to a $2.5 million deductible. General liability claims remain subject to a $5.0 million per‑occurrence deductible. Our policies were renewed effective April 1, 2017 and remain subject to these same deductibles.
In addition, we are subject to a $5.0 million deductible for land rigs and for offshore rigs. This applies to all kinds of risks of physical damage except for named windstorms in the U.S. Gulf of Mexico for which we are self‑insured.
Political risk insurance is procured for select operations in South America, Africa, the Middle East and Asia. Losses are subject to a $0.25 million deductible, except for Colombia, which is subject to a $0.5 million deductible. There is no assurance that such coverage will adequately protect Nabors against liability from all potential consequences.
As of December 31, 2017 and 2016, our self‑insurance accruals totaled $150.9 million and $157.4 million, respectively, and our related insurance recoveries/receivables were $29.0 million as of December 31, 2017 and 2016.
Litigation
Nabors and its subsidiaries are defendants or otherwise involved in a number of lawsuits in the ordinary course of business. We estimate the range of our liability related to pending litigation when we believe the amount and range of loss can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 In the opinion of management and based on liability accruals provided, our ultimate exposure with respect to these pending lawsuits and claims is not expected to have a material adverse effect on our consolidated financial position or cash flows, although they could have a material adverse effect on our results of operations for a particular reporting period.
In March 2011, the Court of Ouargla entered a judgment of approximately $24.6 million (at December 31, 2017 exchange rates) against us relating to alleged violations of Algeria’s foreign currency exchange controls, which require that goods and services provided locally be invoiced and paid in local currency. The case relates to certain foreign currency payments made to us by CEPSA, a Spanish operator, for wells drilled in 2006. Approximately $7.5 million of the total contract amount was paid offshore in foreign currency, and approximately $3.2 million was paid in local currency. The judgment includes fines and penalties of approximately four times the amount at issue. We have appealed the ruling based on our understanding that the law in question applies only to resident entities incorporated under Algerian law. An intermediate court of appeals upheld the lower court’s ruling, and we appealed the matter to the Supreme Court. On September 25, 2014, the Supreme Court overturned the verdict against us, and the case was reheard by the Ouargla Court of Appeals on March 22, 2015 in light of the Supreme Court’s opinion. On March 29, 2015, the Ouargla Court of Appeals reinstated the initial judgment against us. We have appealed this decision again to the Supreme Court. While our payments were consistent with our historical operations in the country, and, we believe, those of other multinational corporations there, as well as interpretations of the law by the Central Bank of Algeria, the ultimate resolution of this matter could result in a loss of up to $16.6 million in excess of amounts accrued.
On September 29, 2017, Nabors and Nabors Maple Acquisition Ltd. were sued, along with Tesco Corporation and its Board of Directors, in a putative shareholder class action filed in the United States District Court for the Southern District of Texas, Houston Division. The plaintiff alleges that the September 18, 2017 Preliminary Proxy Statement filed by Tesco with the United States Securities and Exchange Commission omitted material information with respect to the proposed transaction between Tesco and Nabors announced on August 14, 2017. The plaintiff claims that the omissions rendered the Proxy Statement false and misleading, constituting a violation of Sections 14(a) and 20(a) of the Securities Exchange Act of 1934, and alleges liability by Nabors as a control person of Tesco. Defendants have consolidated this case, captioned The Vladimir Gusinsky Rev. Trust et al. v. Tesco Corporation et al., No. 4:17-cv-02918 (S.D. Tex.) (Miller, J.) with two other matters recently filed making the same or similar legal claims against Nabors and/or Tesco, captioned Panella v. Tesco Corporation et al., No. 4:17-cv-02904 (S.D. Tex.) (Bennett, J.) and Norman Heinze v. Tesco Corporation et al., No. 4:17-cv-03029 (S.D. Tex).
Off‑Balance Sheet Arrangements (Including Guarantees)
We are a party to some transactions, agreements or other contractual arrangements defined as “off‑balance sheet arrangements” that could have a material future effect on our financial position, results of operations, liquidity and capital resources. The most significant of these off‑balance sheet arrangements involve agreements and obligations under which we provide financial or performance assurance to third parties. Certain of these agreements serve as guarantees, including standby letters of credit issued on behalf of insurance carriers in conjunction with our workers’ compensation insurance program and other financial surety instruments such as bonds. In addition, we have provided indemnifications, which serve as guarantees, to some third parties. These guarantees include indemnification provided by Nabors to our share transfer agent and our insurance carriers. We are not able to estimate the potential future maximum payments that might be due under our indemnification guarantees.
Management believes the likelihood that we would be required to perform or otherwise incur any material losses associated with any of these guarantees is remote. The following table summarizes the total maximum amount of financial guarantees issued by Nabors:
Maximum Amount
2017
2018
2019
Thereafter
Total
(In thousands)
Financial standby letters of credit and other financial surety instruments
$
81,131
184,848
367
39
$
266,385</t>
  </si>
  <si>
    <t>Earnings (Losses) Per Share</t>
  </si>
  <si>
    <t>Note 18 Earnings (Losses) Per Share
ASC 260, Earnings per Share, requires companies to treat unvested share-based payment awards that have nonforfeitable rights to dividends or dividend equivalents as a separate class of securities in calculating earnings (losses) per share. We have granted and expect to continue to grant to employees restricted stock grants that contain nonforfeitable rights to dividends. Such grants are considered participating securities under ASC 260. As such, we are required to include these grants in the calculation of our basic earnings (losses) per share and calculate basic earnings (losses) per share using the two-class method. The two-class method of computing earnings per share is an earnings allocation formula that determines earnings per share for each class of common stock and participating security according to dividends declared and participation rights in undistributed earnings.
Basic earnings (losses) per share is computed utilizing the two-class method and is calculated based on the weighted-average number of common shares outstanding during the periods presented.
Diluted earnings (losses) per share is computed using the weighted-average number of common and common equivalent shares outstanding during the periods utilizing the two-class method for stock options and unvested restricted stock. Shares issuable upon exchange of the $575 million 0.75% exchangeable notes are not included in the calculation of diluted earnings (losses) per share unless the exchange value of the notes exceeds their principal amount at the end of the relevant reporting period, in which case the notes will be accounted for as if the number of common shares that would be necessary to settle the excess are issued. Such shares are only included in the calculation of the weighted-average number of shares outstanding in our diluted earnings (losses) per share calculation, when the price of our shares exceeds $25.16 on the last trading day of the quarter, which did not occur during the year ended December 31, 2017.
A reconciliation of the numerators and denominators of the basic and diluted earnings (losses) per share computations is as follows:
Year Ended December 31,
2017
2016
2015
(In thousands, except per share amounts)
BASIC EPS:
Net income (loss) (numerator):
Income (loss) from continuing operations, net of tax
$
(497,114)
$
(1,011,244)
$
(329,497)
Less: net (income) loss attributable to noncontrolling interest
(6,178)
(135)
(381)
Less: (earnings) losses allocated to unvested shareholders
13,210
22,730
7,820
Numerator for basic earnings per share:
Adjusted income (loss) from continuing operations, net of tax - basic
$
(490,082)
$
(988,649)
$
(322,058)
Income (loss) from discontinued operations, net of tax
$
(43,519)
$
(18,363)
$
(42,797)
Weighted-average number of shares outstanding - basic
280,653
276,475
282,982
Earnings (losses) per share:
Basic from continuing operations
$
(1.75)
$
(3.58)
$
(1.14)
Basic from discontinued operations
(0.15)
(0.06)
(0.15)
Total Basic
$
(1.90)
$
(3.64)
$
(1.29)
DILUTED EPS:
Adjusted income (loss) from continuing operations, net of tax - basic
$
(490,082)
$
(988,649)
$
(322,058)
Add: effect of reallocating undistributed earnings of unvested shareholders
—
—
—
Adjusted income (loss) from continuing operations, net of tax - diluted
$
(490,082)
$
(988,649)
$
(322,058)
Income (loss) from discontinued operations, net of tax
$
(43,519)
$
(18,363)
$
(42,797)
Weighted-average number of shares outstanding - basic
280,653
276,475
282,982
Add: dilutive effect of potential common shares
—
—
—
Weighted-average number of shares outstanding - diluted
280,653
276,475
282,982
Earnings (losses) per share:
Diluted from continuing operations
$
(1.75)
$
(3.58)
$
(1.14)
Diluted from discontinued operations
(0.15)
(0.06)
(0.15)
Total Diluted
$
(1.90)
$
(3.64)
$
(1.29)
For all periods presented, the computation of diluted earnings (losses) per Nabors’ share excludes outstanding stock options with exercise prices greater than the average market price of Nabors’ common shares, because their inclusion would be anti‑dilutive and because they are not considered participating securities. For periods in which we experience a net loss from continuing operations, all potential common shares have been excluded from the calculation of weighted-average shares outstanding, because their inclusion would be anti-dilutive. The average number of options that were excluded from diluted earnings (losses) per share that would potentially dilute earnings per share in the future were as follows:
Year Ended December 31,
2017
2016
2015
(In thousands)
Potentially dilutive securities excluded as anti-dilutive
4,534
5,372
9,459
In any period during which the average market price of Nabors’ common shares exceeds the exercise prices of these stock options, such stock options will be included in our diluted earnings (losses) per share computation using the if‑converted method of accounting. Restricted stock is included in our basic and diluted earnings (losses) per share computation using the two‑class method of accounting in all periods because such stock is considered participating securities.</t>
  </si>
  <si>
    <t>Supplemental Balance Sheet, Income Statement and Cash Flow Information</t>
  </si>
  <si>
    <t>Note 19 Supplemental Balance Sheet, Income Statement and Cash Flow Information
Accrued liabilities include the following:
December 31,
2017
2016
(In thousands)
Accrued compensation
$
130,970
$
116,775
Deferred revenue
218,370
255,626
Other taxes payable
32,095
16,419
Workers’ compensation liabilities
13,987
18,255
Interest payable
65,642
57,233
Litigation reserves
18,830
24,896
Current liability to discontinued operations
6,074
5,462
Dividends declared and payable
17,148
17,039
Other accrued liabilities
29,928
31,543
$
533,044
$
Other, net includes the following:
Year Ended December 31,
2017
2016
2015
(In thousands)
Losses (gains) on sales, disposals and involuntary conversions of long-lived assets
$
19,026
$
14,830
$
(2,293)
Gain on Merger transaction
—
—
(96,719)
Charges related to our CJES holdings (1)
—
12,879
49,645
Litigation expenses and reserves
1,273
3,936
8,194
Foreign currency transaction losses (gains)
1,603
5,669
392
(Gain) loss on debt buyback
—
—
—
Other losses (gains)
(7,022)
6,860
1,609
$
14,880
$
44,174
$
(39,172)
(1)
Includes legal and professional fees incurred primarily in connection with preserving our interests in CJES and transaction costs associated with the merger. See Note 9 — Investments in Unconsolidated Affiliates.
The changes in accumulated other comprehensive income (loss), by component, include the following:
Unrealized
Gains
gains (losses)
Defined
(losses) on
on available-
benefit
Foreign
cash flow
for-sale
pension plan
currency
hedges
securities
items
items
Total
(In thousands (1) )
As of January 1, 2016
$
(1,670)
$
(314)
$
(6,568)
$
(39,041)
$
(47,593)
Other comprehensive income (loss) before reclassifications
—
$
11,054
$
—
$
17,743
$
28,797
Amounts reclassified from accumulated other comprehensive income (loss)
374
$
3,495
$
2,808
$
—
$
6,677
Net other comprehensive income (loss)
374
14,549
2,808
17,743
35,474
As of December 31, 2016
$
(1,296)
$
14,235
$
(3,760)
$
(21,298)
$
(12,119)
(1)
All amounts are net of tax.
Unrealized
Gains
gains (losses)
Defined
(losses) on
on available-
benefit
Foreign
cash flow
for-sale
pension plan
currency
hedges
securities
items
items
Total
(In thousands (1) )
As of January 1, 2017
$
(1,296)
$
14,235
$
(3,760)
$
(21,298)
$
(12,119)
Other comprehensive income (loss) before reclassifications
—
(6,061)
—
28,372
22,311
Amounts reclassified from accumulated other comprehensive income (loss)
374
970
(351)
—
993
Net other comprehensive income (loss)
374
(5,091)
(351)
28,372
23,304
As of December 31, 2017
$
(922)
$
9,144
$
(4,111)
$
7,074
$
11,185
(1)
All amounts are net of tax.
The line items that were reclassified to net income include the following:
Line item in consolidated statement of income (loss)
Year Ended December 31,
2017
2016
2015
(In thousands)
Investment income (loss)
$
—
$
—
$
—
Impairments and other charges
970
3,495
—
Interest expense
613
613
613
General and administrative expenses
200
1,061
1,104
Other expense (income), net
—
3,059
5,365
Total income (loss) from continuing operations before income tax
(1,783)
(8,228)
(7,082)
Tax expense (benefit)
(315)
(1,551)
(648)
Reclassification adjustment for (gains)/ losses included in net income (loss)
$
(1,468)
$
(6,677)
$
(6,434)
Supplemental cash flow information includes the following:
Year Ended December 31,
2017
2016
2015
(In thousands)
Cash paid for income taxes
$
20,581
$
34,479
$
66,910
Cash paid for interest, net of capitalized interest
$
191,986
$
184,445
$
168,979
Net change in accounts payable related to capital expenditures
$
(35,227)
$
22,920
$
(59,565)
Non-cash increase in assets attributable to redeemable noncontrolling interest in subsidiary
$
142,875
$
—
$
—
Acquisitions of businesses:
Fair value of assets acquired
$
280,709
$
—
$
327,857
Goodwill
5,690
—
86,502
Liabilities assumed
(55,742)
—
(306,084)
Gain on acquisition
—
—
(2,308)
Share issuance as consideration (non-cash financing activity)
(178,993)
—
—
Payments on future consideration
—
22,278
22,278
Cash paid for acquisitions of businesses
51,664
22,278
128,245
Cash acquired in acquisitions of businesses
(60,704)
—
(48,058)
Cash (acquired in) paid for acquisitions of businesses, net
$
(9,040)
$
22,278
$
80,187</t>
  </si>
  <si>
    <t>Unaudited Quarterly Financial Information</t>
  </si>
  <si>
    <t>Note 20 Unaudited Quarterly Financial Information
Year Ended December 31, 2017
Quarter Ended
March 31,
June 30,
September 30,
December 31,
(In thousands, except per share amounts)
Operating revenues
$
562,550
$
631,355
$
662,103
$
708,277
Income (loss) from continuing operations, net of tax
$
(147,628)
$
(115,476)
$
(119,285)
$
(114,725)
Income (loss) from discontinued operations, net of tax
(439)
(15,504)
(27,134)
(442)
Net income (loss)
(148,067)
(130,980)
(146,419)
(115,167)
Less: Net (income) loss attributable to noncontrolling interest
(917)
(1,971)
(2,113)
(1,177)
Net income (loss) attributable to Nabors
$
(148,984)
$
(132,951)
$
(148,532)
$
(116,344)
Earnings (losses) per share: (1)
Basic from continuing operations
$
(0.52)
$
(0.41)
$
(0.42)
$
(0.40)
Basic from discontinued operations
—
(0.05)
(0.10)
—
Total Basic
$
(0.52)
$
(0.46)
$
(0.52)
$
(0.40)
Diluted from continuing operations
$
(0.52)
$
(0.41)
$
(0.42)
$
(0.40)
Diluted from discontinued operations
—
(0.05)
(0.10)
—
Total Diluted
$
(0.52)
$
(0.46)
$
(0.52)
$
(0.40)
Year Ended December 31, 2016
Quarter Ended
March 31,
June 30,
September 30,
December 31,
(In thousands, except per share amounts)
Operating revenues
$
597,571
$
571,591
$
519,729
$
538,948
Income (loss) from continuing operations, net of tax
$
(396,644)
$
(186,565)
$
(97,839)
$
(330,196)
Income (loss) from discontinued operations, net of tax
(926)
(984)
(12,187)
(4,266)
Net income (loss)
(397,570)
(187,549)
(110,026)
(334,462)
Less: Net (income) loss attributable to noncontrolling interest
(724)
2,899
(1,185)
(1,125)
Net income (loss) attributable to Nabors
$
(398,294)
$
(184,650)
$
(111,211)
$
(335,587)
Earnings (losses) per share: (1)
Basic from continuing operations
$
(1.41)
$
(0.65)
$
(0.35)
$
(1.17)
Basic from discontinued operations
—
—
(0.04)
(0.01)
Total Basic
$
(1.41)
$
(0.65)
$
(0.39)
$
(1.18)
Diluted from continuing operations
$
(1.41)
$
(0.65)
$
(0.35)
$
(1.17)
Diluted from discontinued operations
—
—
(0.04)
(0.01)
Total Diluted
$
(1.41)
$
(0.65)
$
(0.39)
$
(1.18)
(1)
Earnings per share is computed independently for each of the quarters presented. Therefore, the sum of the quarterly earnings per share may not equal the total computed for the year.</t>
  </si>
  <si>
    <t>Segment Information</t>
  </si>
  <si>
    <t>Note 21 Segment Information
During the fourth quarter of 2017, we effected a change in the reporting of our segments to better reflect our product offerings and growing significance of our Nabors Drilling Solutions business. The expansion of our tubular services offering attributable to the acquisition of Tesco during the fourth quarter, along with management’s increasing focus on the strategic aspect of this business and expectation of future growth, culminated in the decision to break this operation out into its own segment called Drilling Solutions. This operation was historically included within our Rig Services segment, which we have renamed Rig Technologies and now primarily reflects the oilfield equipment manufacturing, rental and aftermarket service business of Canrig. Our segment information has been revised to conform to the new reportable segments. Our business now consists of five reportable segments: U.S., Canada, International, Drilling Solutions and Rig Technologies. The reportable segments within the Completion &amp; Production Services business reflect historical operating information through the closing date of the merger with CJES.
The accounting policies of the segments are the same as those described in Note 2—Summary of Significant Accounting Policies. Inter-segment sales are recorded at cost or cost plus a profit margin. We evaluate the performance of our segments based on several criteria, including adjusted operating income (loss).
The following table sets forth financial information with respect to our reportable operating segments:
Year Ended December 31,
2017
2016
2015
(In thousands)
Operating revenues:
Drilling &amp; Rig Technologies:
U.S.
$
805,223
$
554,072
$
1,256,989
Canada
82,929
51,472
137,494
International
1,474,060
1,508,890
1,862,393
Drilling Solutions
140,701
63,759
69,828
Rig Technologies
234,542
151,951
321,238
Subtotal Drilling &amp; Rig Technologies
2,737,455
2,330,144
3,647,942
Completion &amp; Production Services:
Completion Services
—
—
207,860
Production Services
—
—
158,512
Subtotal Completion &amp; Production Services
—
—
366,372
Other reconciling items (1)
(173,170)
(102,305)
(149,877)
Total
$
2,564,285
$
2,227,839
$
3,864,437
Year Ended December 31,
2017
2016
2015
(In thousands)
Adjusted operating income (loss): (2)
Drilling &amp; Rig Technologies:
U.S.
$
(213,877)
$
(197,710)
$
87,051
Canada
(22,262)
(36,818)
(7,029)
International
108,428
164,677
308,262
Drilling Solutions
16,738
(16,503)
(10,879)
Rig Technologies
(30,964)
(31,981)
(1,762)
Subtotal Drilling &amp; Rig Technologies
(141,937)
(118,335)
375,643
Completion &amp; Production Services:
Completion Services
—
—
(55,243)
Production Services
—
—
(3,559)
Subtotal Completion &amp; Production Services
—
—
(58,802)
Total segment adjusted operating income (loss)
$
(141,937)
$
(118,335)
$
316,841
Year Ended December 31,
2017
2016
2015
(In thousands)
Reconciliation of segment adjusted operating income (loss) to net income (loss) from continuing operations before income taxes:
Total segment adjusted operating income (loss) (2)
$
(141,937)
$
(118,335)
$
316,841
Other reconciling items (3)
(157,043)
(130,976)
(159,880)
Earnings (losses) from unconsolidated affiliates
7
(221,914)
(75,081)
Investment income (loss)
1,194
1,183
2,308
Interest expense
(222,889)
(185,360)
(181,928)
Impairments and other charges
(44,536)
(498,499)
(368,967)
Other, net
(14,880)
(44,174)
39,172
Income (loss) from continuing operations before income taxes
$
(580,084)
$
(1,198,075)
$
(427,535)
Year Ended December 31,
2017
2016
2015
(In thousands)
Depreciation and amortization
Drilling &amp; Rig Technologies:
U.S.
$
375,171
$
388,367
$
425,952
Canada
39,597
42,143
46,786
International
400,753
411,372
411,004
Drilling Solutions
16,188
18,598
11,221
Rig Technologies
11,530
14,552
22,398
Subtotal Drilling &amp; Rig Technologies
843,239
875,032
917,361
Completion &amp; Production Services:
Completion Services
—
—
27,133
Production Services
—
—
26,602
Subtotal Completion &amp; Production Services
—
—
53,735
Other reconciling items (3)
(296)
(3,401)
(637)
Total
$
842,943
$
871,631
$
970,459
Year Ended December 31,
2017
2016
2015
(In thousands)
Capital expenditures and acquisitions of businesses:
Drilling &amp; Rig Technologies:
U.S.
$
330,875
$
183,146
$
224,819
Canada
17,197
4,546
24,167
International
159,817
169,640
578,896
Drilling Solutions
58,925
21,606
5,506
Rig Technologies
42,368
2,003
7,285
Subtotal Drilling &amp; Rig Technologies
609,182
380,941
840,673
Completion &amp; Production Services
—
—
45,691
Other reconciling items (3)
(8,273)
33,438
36,872
Total
$
600,909
$
414,379
$
923,236
December 31,
2017
2016
(In thousands)
Total assets:
Drilling &amp; Rig Technologies:
U.S.
$
3,203,560
$
3,172,767
Canada
347,773
329,620
International
3,540,829
3,600,057
Drilling Solutions
182,162
81,490
Rig Technologies
459,665
277,945
Subtotal Drilling &amp; Rig Technologies
7,733,989
7,461,879
Other reconciling items (3)
667,995
725,136
Total
$
8,401,984
$
(1)
Represents the elimination of inter-segment transactions.
(2)
Adjusted operating income (loss) is computed by subtracting the sum of direct costs, general and administrative expenses, research and engineering expenses and depreciation and amortization from operating revenues. Management evaluates the performance of our reportable segments using adjusted operating income (loss), which is a segment performance measure, because it believes that this financial measure reflects our ongoing profitability and performance. In addition, securities analysts and investors use this measure as one of the metrics on which they analyze our performance. A reconciliation to income (loss) from continuing operations before income taxes is provided in the above table.
(3)
Represents the elimination of inter-segment transactions and unallocated corporate expenses, assets and capital expenditures.
The following table sets forth financial information with respect to Nabors’ operations by geographic area based on the location of service provided:
Year Ended December 31,
2017
2016
2015
(In thousands)
Operating revenues
U.S.
$
973,464
$
642,835
$
1,823,906
Outside the U.S.
1,590,821
1,585,004
2,040,531
$
2,564,285
$
2,227,839
$
3,864,437
Property, plant and equipment, net:
U.S.
$
3,163,425
$
3,048,749
$
3,703,533
Outside the U.S.
2,946,140
3,218,834
3,324,269
$
6,109,565
$
6,267,583
$
7,027,802
Goodwill:
U.S.
$
54,198
$
54,199
$
54,198
Outside the U.S.
119,028
112,718
112,461
$
173,226
$
166,917
$
166,659
During the years ended December 31, 2017, 2016 and 2015, $727.7 million, $731.4 million and $604.5 million of our consolidated operating revenue was from Saudi Arabia. No other individual country outside of the U.S. was material to our consolidated operating revenue during any of the three periods presented.
One customer accounted for approximately 29%, 33% and 12% of our consolidated operating revenues during the years ended December 31, 2017, 2016 and 2015, respectively, and is included in our International drilling reportable segment.</t>
  </si>
  <si>
    <t>Condensed Consolidating Financial Information</t>
  </si>
  <si>
    <t>Note 22 Condensed Consolidating Financial Information
Nabors has fully and unconditionally guaranteed all of the issued public debt securities of Nabors Delaware, its wholly-owned subsidiary. The following condensed consolidating financial information is included so that separate financial statements of Nabors Delaware is not required to be filed with the SEC. The condensed consolidating financial statements present investments in both consolidated and unconsolidated affiliates using the equity method of accounting.
The following condensed consolidating financial information presents condensed consolidating balance sheets as of December 31, 2017 and 2016, and statements of income (loss), statements of comprehensive income (loss) and the statements of cash flows for the years ended December 31, 2017, 2016 and 2015 of (a) Nabors, parent/guarantor, (b) Nabors Delaware, issuer of public debt securities guaranteed by Nabors, (c) the non‑guarantor subsidiaries, (d) consolidating adjustments necessary to consolidate Nabors and its subsidiaries and (e) Nabors on a consolidated basis.
Condensed Consolidating Balance Sheets
December 31, 2017
Other
Nabors
Nabors
Subsidiaries
(Parent/
Delaware
(Non-
Consolidating
Guarantor)
(Issuer)
Guarantors)
Adjustments
Total
(In thousands)
ASSETS
Current assets:
Cash and cash equivalents
$
1,091
$
44
$
335,862
$
—
$
336,997
Short-term investments
—
—
28,369
—
28,369
Accounts receivable, net
—
—
698,477
—
698,477
Inventory, net
—
—
166,307
—
166,307
Assets held for sale
—
—
37,052
—
37,052
Other current assets
50
56
180,028
—
180,134
Total current assets
1,141
100
1,446,095
—
1,447,336
Property, plant and equipment, net
—
—
6,109,565
—
6,109,565
Goodwill
—
—
173,226
—
173,226
Intercompany receivables
133,602
481,092
—
(614,694)
—
Investment in consolidated affiliates
2,799,320
5,531,799
3,799,933
(12,131,052)
—
Deferred income taxes
—
333,349
419,003
(333,349)
419,003
Other long-term assets
—
78
324,919
(72,143)
252,854
Total assets
$
2,934,063
$
6,346,418
$
12,272,741
$
(13,151,238)
$
8,401,984
LIABILITIES AND EQUITY
Current liabilities:
Current portion of debt
$
—
$
—
$
181
$
—
$
181
Trade accounts payable
147
124
363,145
—
363,416
Accrued liabilities
21,100
67,760
444,184
—
533,044
Income taxes payable
—
—
22,835
—
22,835
Total current liabilities
21,247
67,884
830,345
—
919,476
Long-term debt
—
4,099,909
—
(72,143)
4,027,766
Other long-term liabilities
—
16,284
285,349
—
301,633
Deferred income taxes
—
—
343,687
(333,349)
10,338
Intercompany payable
1,000
—
613,694
(614,694)
—
Total liabilities
22,247
4,184,077
2,073,075
(1,020,186)
5,259,213
Redeemable noncontrolling interest in subsidiary
—
—
203,998
—
203,998
Shareholders’ equity
2,911,816
2,162,341
9,968,711
(12,131,052)
2,911,816
Noncontrolling interest
—
—
26,957
—
26,957
Total equity
2,911,816
2,162,341
9,995,668
(12,131,052)
2,938,773
Total liabilities and equity
$
2,934,063
$
6,346,418
$
12,272,741
$
(13,151,238)
$
8,401,984
December 31, 2016
Other
Nabors
Nabors
Subsidiaries
(Parent/
Delaware
(Non-
Consolidating
Guarantor)
(Issuer)
Guarantors)
Adjustments
Total
(In thousands)
ASSETS
Current assets:
Cash and cash equivalents
$
1,148
$
10,177
$
252,768
$
—
$
264,093
Short-term investments
—
—
31,109
—
31,109
Accounts receivable, net
—
—
508,355
—
508,355
Inventory, net
—
—
103,595
—
103,595
Assets held for sale
—
—
76,668
—
76,668
Other current assets
50
22,209
149,760
—
172,019
Total current assets
1,198
32,386
1,122,255
—
1,155,839
Property, plant and equipment, net
—
—
6,267,583
—
6,267,583
Goodwill
—
—
166,917
—
166,917
Intercompany receivables
142,448
—
1,342,942
(1,485,390)
—
Investment in consolidated affiliates
3,170,254
4,830,572
1,083,948
(9,084,774)
—
Deferred tax assets
—
443,049
366,586
(443,049)
366,586
Other long-term assets
—
344
447,962
(218,216)
230,090
Total assets
$
3,313,900
$
5,306,351
$
10,798,193
$
(11,231,429)
$
8,187,015
LIABILITIES AND EQUITY
Current liabilities:
Current portion of debt
$
—
$
—
$
297
$
—
$
297
Trade accounts payable
205
8
264,365
—
264,578
Accrued liabilities
20,669
65,246
457,333
—
543,248
Income taxes payable
—
—
13,811
—
13,811
Total current liabilities
20,874
65,254
735,806
—
821,934
Long-term debt
—
3,796,550
—
(218,215)
3,578,335
Other long-term liabilities
—
22,659
499,797
—
522,456
Deferred income taxes
—
—
452,544
(443,049)
9,495
Intercompany payable
46,000
1,439,390
—
(1,485,390)
—
Total liabilities
66,874
5,323,853
1,688,147
(2,146,654)
4,932,220
Shareholders’ equity
3,247,026
(17,502)
9,102,276
(9,084,775)
3,247,025
Noncontrolling interest
—
—
7,770
—
7,770
Total equity
3,247,026
(17,502)
9,110,046
(9,084,775)
3,254,795
Total liabilities and equity
$
3,313,900
$
5,306,351
$
10,798,193
$
(11,231,429)
$
8,187,015
Condensed Consolidating Statements of Income (Loss)
Year Ended December 31, 2017
Nabors
Other
Nabors
Delaware
Subsidiaries
(Parent/
(Issuer/
(Non-
Consolidating
Guarantor)
Guarantor)
Guarantors)
Adjustments
Total
(In thousands)
Revenues and other income:
Operating revenues
$
—
$
—
$
2,564,285
$
—
$
2,564,285
Earnings (losses) from unconsolidated affiliates
—
—
7
—
7
Earnings (losses) from consolidated affiliates
(528,180)
18,380
(343,233)
853,033
—
Investment income (loss)
17
63
13,031
(11,917)
1,194
Total revenues and other income
(528,163)
18,443
2,234,090
841,116
2,565,486
Costs and other deductions:
Direct costs
—
—
1,718,069
—
1,718,069
General and administrative expenses
10,995
715
240,139
(665)
251,184
Research and engineering
—
—
51,069
—
51,069
Depreciation and amortization
—
125
842,818
—
842,943
Interest expense
—
232,103
(9,214)
—
222,889
Impairments and other charges
—
—
44,536
—
44,536
Other, net
7,662
19,033
(12,480)
665
14,880
Intercompany interest expense
(9)
—
9
—
—
Total costs and other deductions
18,648
251,976
2,874,946
—
3,145,570
Income (loss) from continuing operations before income taxes
(546,811)
(233,533)
(640,856)
841,116
(580,084)
Income tax expense (benefit)
—
109,700
(192,670)
—
(82,970)
Income (loss) from continuing operations, net of tax
(546,811)
(343,233)
(448,186)
841,116
(497,114)
Income (loss) from discontinued operations, net of tax
—
—
(43,519)
—
(43,519)
Net income (loss)
(546,811)
(343,233)
(491,705)
841,116
(540,633)
Less: Net (income) loss attributable to noncontrolling interest
—
—
(6,178)
—
(6,178)
Net income (loss) attributable to Nabors
$
(546,811)
$
(343,233)
$
(497,883)
$
841,116
$
(546,811)
Year Ended December 31, 2016
Nabors
Other
Nabors
Delaware
Subsidiaries
(Parent/
(Issuer/
(Non-
Consolidating
Guarantor)
Guarantor)
Guarantors)
Adjustments
Total
(In thousands)
Revenues and other income:
Operating revenues
$
—
$
—
$
2,227,839
$
—
$
2,227,839
Earnings (losses) from unconsolidated affiliates
—
—
(221,914)
—
(221,914)
Earnings (losses) from consolidated affiliates
(1,017,338)
(231,960)
(359,751)
1,609,049
—
Investment income (loss)
2
132
12,972
(11,923)
1,183
Intercompany interest income (loss)
—
569
—
(569)
—
Total revenues and other income
(1,017,336)
(231,259)
1,659,146
1,596,557
2,007,108
Costs and other deductions:
Direct costs
—
—
1,344,298
—
1,344,298
General and administrative expenses
10,559
603
217,333
(856)
227,639
Research and engineering
—
—
33,582
—
33,582
Depreciation and amortization
—
124
871,507
—
871,631
Interest expense
—
204,010
(18,650)
—
185,360
Impairments and other charges
1,366
—
497,133
—
498,499
Other, net
482
(14)
42,850
856
44,174
Intercompany interest expense
(1)
—
570
(569)
—
Total costs and other deductions
12,406
204,723
2,988,623
(569)
3,205,183
Income (loss) from continuing operations before income taxes
(1,029,742)
(435,982)
(1,329,477)
1,597,126
(1,198,075)
Income tax expense (benefit)
—
(76,231)
(110,600)
—
(186,831)
Income (loss) from continuing operations, net of tax
(1,029,742)
(359,751)
(1,218,877)
1,597,126
(1,011,244)
Income (loss) from discontinued operations, net of tax
—
—
(18,363)
—
(18,363)
Net income (loss)
(1,029,742)
(359,751)
(1,237,240)
1,597,126
(1,029,607)
Less: Net (income) loss attributable to noncontrolling interest
—
—
(135)
—
(135)
Net income (loss) attributable to Nabors
$
(1,029,742)
$
(359,751)
$
(1,237,375)
$
1,597,126
$
(1,029,742)
Year Ended December 31, 2015
Nabors
Other
Nabors
Delaware
Subsidiaries
(Parent/
(Issuer/
(Non-
Consolidating
Guarantor)
Guarantor)
Guarantors)
Adjustments
Total
(In thousands)
Revenues and other income:
Operating revenues
$
—
$
—
$
3,864,437
$
—
$
3,864,437
Earnings (losses) from unconsolidated affiliates
—
—
(75,081)
—
(75,081)
Earnings (losses) from consolidated affiliates
(351,407)
(41,826)
(164,697)
557,930
—
Investment income (loss)
—
584
11,666
(9,942)
2,308
Intercompany interest income
—
6,452
—
(6,452)
—
Total revenues and other income
(351,407)
(34,790)
3,636,325
541,536
3,791,664
Costs and other deductions:
Direct costs
—
—
2,371,436
—
2,371,436
General and administrative expenses
8,768
1
316,119
(560)
324,328
Research and engineering
—
—
41,253
—
41,253
Depreciation and amortization
—
705
969,754
—
970,459
Interest expense
(1)
201,364
(19,435)
—
181,928
Impairments and other charges
—
—
368,967
—
368,967
Other, net
12,469
—
(52,201)
560
(39,172)
Intercompany interest expense
32
—
6,420
(6,452)
—
Total costs and other deductions
21,268
202,070
4,002,313
(6,452)
4,219,199
Income (loss) from continuing operations before income taxes
(372,675)
(236,860)
(365,988)
547,988
(427,535)
Income tax expense (benefit)
—
(72,163)
(25,875)
—
(98,038)
Income (loss) from continuing operations, net of tax
(372,675)
(164,697)
(340,113)
547,988
(329,497)
Income (loss) from discontinued operations, net of tax
—
—
(42,797)
—
(42,797)
Net income (loss)
(372,675)
(164,697)
(382,910)
547,988
(372,294)
Less: Net (income) loss attributable to noncontrolling interest
—
—
(381)
—
(381)
Net income (loss) attributable to Nabors
$
(372,675)
$
(164,697)
$
(383,291)
$
547,988
$
(372,675)
Condensed Consolidating Statements of Comprehensive Income (Loss)
Year Ended December 31, 2017
Nabors
Other
Nabors
Delaware
Subsidiaries
(Parent/
(Issuer/
(Non-
Consolidating
Guarantor)
Guarantor)
Guarantors)
Adjustments
Total
(In thousands)
Net income (loss) attributable to Nabors
$
(546,811)
$
(343,233)
$
(497,883)
$
841,116
$
(546,811)
Other comprehensive income (loss) before tax:
Translation adjustment attributable to Nabors
28,372
—
28,372
(28,372)
28,372
Unrealized gains (losses) on marketable securities:
Unrealized gains (losses) on marketable securities
(6,061)
—
(6,061)
6,061
(6,061)
Less: reclassification adjustment for (gains) losses included in net income (loss)
970
—
970
(970)
970
Unrealized gains (losses) on marketable securities
(5,091)
—
(5,091)
5,091
(5,091)
Pension liability amortization and adjustment
(275)
(275)
(550)
825
(275)
Unrealized gains (losses) and amortization on cash flow hedges
613
613
613
(1,226)
613
Other comprehensive income (loss) before tax
23,619
338
23,344
(23,682)
23,619
Income tax expense (benefit) related to items of other comprehensive income (loss)
315
315
630
(945)
315
Other comprehensive income (loss), net of tax
23,304
23
22,714
(22,737)
23,304
Comprehensive income (loss) attributable to Nabors
(523,507)
(343,210)
(475,169)
818,379
(523,507)
Net income (loss) attributable to noncontrolling interest
—
—
6,178
—
6,178
Translation adjustment attributable to noncontrolling interest
—
—
282
—
282
Comprehensive income (loss) attributable to noncontrolling interest
—
—
6,460
—
6,460
Comprehensive income (loss)
$
(523,507)
$
(343,210)
$
(468,709)
$
818,379
$
(517,047)
Year Ended December 31, 2016
Nabors
Other
Nabors
Delaware
Subsidiaries
(Parent/
(Issuer/
(Non-
Consolidating
Guarantor)
Guarantor)
Guarantors)
Adjustments
Total
(In thousands)
Net income (loss) attributable to Nabors
$
(1,029,742)
$
(359,751)
$
(1,237,375)
$
1,597,126
$
(1,029,742)
Other comprehensive income (loss) before tax:
Translation adjustment attributable to Nabors
17,743
(21)
17,743
(17,722)
17,743
Unrealized gains (losses) on marketable securities:
Unrealized gains (losses) on marketable securities
11,054
—
11,054
(11,054)
11,054
Less: reclassification adjustment for (gains) losses included in net income (loss)
3,495
—
3,495
(3,495)
3,495
Unrealized gains (losses) on marketable securities
14,549
—
14,549
(14,549)
14,549
Pension buyout
3,059
3,059
6,118
(9,177)
3,059
Pension liability amortization and adjustment
1,061
1,061
2,122
(3,183)
1,061
Unrealized gains (losses) and amortization on cash flow hedges
613
613
613
(1,226)
613
Other comprehensive income (loss) before tax
37,025
4,712
41,145
(45,857)
37,025
Income tax expense (benefit) related to items of other comprehensive income (loss)
1,551
1,551
3,102
(4,653)
1,551
Other comprehensive income (loss), net of tax
35,474
3,161
38,043
(41,204)
35,474
Comprehensive income (loss) attributable to Nabors
(994,268)
(356,590)
(1,199,332)
1,555,922
(994,268)
Net income (loss) attributable to noncontrolling interest
—
—
135
—
135
Translation adjustment attributable to noncontrolling interest
—
—
251
—
251
Comprehensive income (loss) attributable to noncontrolling interest
—
—
386
—
386
Comprehensive income (loss)
$
(994,268)
$
(356,590)
$
(1,198,946)
$
1,555,922
$
(993,882)
Year Ended December 31, 2015
Nabors
Other
Nabors
Delaware
Subsidiaries
(Parent/
(Issuer/
(Non-
Consolidating
Guarantor)
Guarantor)
Guarantors)
Adjustments
Total
(In thousands)
Net income (loss) attributable to Nabors
$
(372,675)
$
(164,697)
$
(383,291)
$
547,988
$
(372,675)
Other comprehensive income (loss) before tax
Translation adjustment attributable to Nabors:
Unrealized gain (loss) on translation adjustment
(116,239)
67
(116,172)
116,105
(116,239)
Less: reclassification adjustment for realized (gain) loss on translation adjustment
5,365
—
5,365
(5,365)
5,365
Translation adjustment attributable to Nabors
(110,874)
67
(110,807)
110,740
(110,874)
Unrealized gains (losses) on marketable securities:
Unrealized gains (losses) on marketable securities
(15,310)
—
(15,310)
15,310
(15,310)
Less: reclassification adjustment for (gains) losses included in net income (loss)
—
—
—
—
—
Unrealized gains (losses) on marketable securities
(15,310)
—
(15,310)
15,310
(15,310)
Pension liability amortization and adjustment
1,104
1,104
2,208
(3,312)
1,104
Unrealized gains (losses) and amortization on cash flow hedges
613
613
613
(1,226)
613
Other comprehensive income (loss) before tax
(124,467)
1,784
(123,296)
121,512
(124,467)
Income tax expense (benefit) related to items of other comprehensive income (loss)
648
648
1,056
(1,704)
648
Other comprehensive income (loss), net of tax
(125,115)
1,136
(124,352)
123,216
(125,115)
Comprehensive income (loss) attributable to Nabors
(497,790)
(163,561)
(507,643)
671,204
(497,790)
Net income (loss) attributable to noncontrolling interest
—
—
381
—
381
Translation adjustment attributable to noncontrolling interest
—
—
(1,461)
—
(1,461)
Comprehensive income (loss) attributable to noncontrolling interest
—
—
(1,080)
—
(1,080)
Comprehensive income (loss)
$
(497,790)
$
(163,561)
$
(508,723)
$
671,204
$
(498,870)
Condensed Consolidating Statements of Cash Flows
Year Ended December 31, 2017
Nabors
Other
Nabors
Delaware
Subsidiaries
(Parent/
(Issuer/
(Non-
Consolidating
Guarantor)
Guarantor)
Guarantors)
Adjustments
Total
(In thousands)
Net cash provided by (used for) operating activities
$
143,444
$
(90,229)
$
142,527
$
(132,986)
$
62,756
Cash flows from investing activities:
Purchases of investments
—
—
(6,722)
—
(6,722)
Sales and maturities of investments
—
—
13,069
—
13,069
Cash paid for acquisitions of businesses, net of cash acquired
—
—
9,040
—
9,040
Cash paid for investments in consolidated affiliates
(100)
—
(85,960)
86,060
—
Capital expenditures
—
—
(574,467)
—
(574,467)
Proceeds from sales of assets and insurance claims
—
—
57,933
—
57,933
Change in intercompany balances
—
(599,974)
599,974
—
—
Other changes in investing
—
—
(856)
—
(856)
Net cash provided by (used for) investing activities
(100)
(599,974)
12,011
86,060
(502,003)
Cash flows from financing activities:
Increase (decrease) in cash overdrafts
—
—
(188)
—
(188)
Proceeds from issuance of long-term debt
—
411,200
—
—
411,200
Debt issuance costs
—
(11,043)
—
—
(11,043)
Proceeds from revolving credit facilities
—
725,000
—
—
725,000
Proceeds from parent contributions
—
42,980
43,080
(86,060)
—
Proceeds from (payments for) issuance of common shares
8,299
—
1
—
8,300
Purchase of capped call hedge transactions
—
(40,250)
—
—
(40,250)
Reduction of long-term debt
—
(270,269)
(111,545)
—
(381,814)
Dividends to shareholders
(80,419)
—
—
11,916
(68,503)
Proceeds from (payment for) commercial paper, net
—
40,000
—
—
40,000
Reduction in revolving credit facilities
—
(215,000)
—
—
(215,000)
Payments on term loan
—
(162,500)
—
—
(162,500)
Proceeds from (payments for) short-term borrowings
—
—
(543)
—
(543)
Cash proceeds from equity component of exchangeable debt
—
159,952
—
—
159,952
Proceeds from issuance of intercompany debt
57,000
20,000
(77,000)
—
—
Noncontrolling interest contribution
—
—
20,000
—
20,000
Paydown of intercompany debt
(102,000)
(20,000)
122,000
—
—
Distributions to Non-controlling interest
—
—
(7,272)
—
(7,272)
Distribution from subsidiary to parent
—
—
(121,070)
121,070
—
Repurchase of common shares
(18,071)
—
—
—
(18,071)
Redeemable noncontrolling interest contribution
—
—
61,123
—
61,123
Other changes
(8,210)
—
(1)
—
(8,211)
Net cash (used for) provided by financing activities
(143,401)
680,070
(71,415)
46,926
512,180
Effect of exchange rate changes on cash and cash equivalents
—
—
(29)
—
(29)
Net increase (decrease) in cash and cash equivalents
(57)
(10,133)
83,094
—
72,904
Cash and cash equivalents, beginning of period
1,148
10,177
252,768
—
264,093
Cash and cash equivalents, end of period
$
1,091
$
44
$
335,862
$
—
$
336,997
Year Ended December 31, 2016
Nabors
Other
Nabors
Delaware
Subsidiaries
(Parent/
(Issuer/
(Non-
Consolidating
Guarantor)
Guarantor)
Guarantors)
Adjustments
Total
(In thousands)
Net cash provided by (used for) operating activities
$
58,406
$
(233,738)
$
757,660
$
(50,423)
$
531,905
Cash flows from investing activities:
Purchases of investments
—
—
(24)
—
(24)
Sales and maturities of investments
—
—
739
—
739
Cash paid for acquisitions of businesses, net of cash acquired
—
—
(22,278)
—
(22,278)
Cash paid for investments in consolidated affiliates
—
(86,459)
(159,000)
245,459
—
Capital expenditures
—
—
(395,455)
—
(395,455)
Proceeds from sale of assets and insurance claims
—
—
34,831
—
34,831
Change in intercompany balances
—
103,384
(103,384)
—
—
Other
—
—
64
—
64
Net cash provided by (used for) investing activities
—
16,925
(644,507)
245,459
(382,123)
Cash flows from financing activities:
Increase (decrease) in cash overdrafts
—
—
3
—
3
Debt issuance costs
—
(11,520)
—
—
(11,520)
Proceeds from (payments for) issuance of common shares
967
—
—
—
967
Reduction in long-term debt
—
(350,000)
(143,612)
—
(493,612)
Dividends to shareholders
(59,866)
—
—
8,942
(50,924)
Proceeds from (payments for) commercial paper, net
—
(8,000)
—
—
(8,000)
Proceeds from issuance of intercompany debt
45,500
—
(45,500)
—
—
Proceeds from revolving credit facilities
—
610,000
1,500
—
611,500
Reduction in revolving credit facilities
—
(610,000)
(1,500)
—
(611,500)
Proceeds from issuance of long-term debt
—
600,000
—
—
600,000
Payments on term loan
—
(162,500)
—
—
(162,500)
Paydown of intercompany debt
(40,000)
—
40,000
—
—
Repurchase of common shares
—
—
(1,687)
—
(1,687)
Proceeds from (payments for) short-term borrowings
—
—
(6,211)
—
(6,211)
Proceeds from parent contributions
—
159,000
86,458
(245,458)
—
Payments on parent (Equity of N/P)
—
—
(41,480)
41,480
—
Other changes
(4,732)
—
—
—
(4,732)
Net cash (used for) provided by financing activities
(58,131)
226,980
(112,029)
(195,036)
(138,216)
Effect of exchange rate changes on cash and cash equivalents
—
—
(2,003)
—
(2,003)
Net increase (decrease) in cash and cash equivalents
275
10,167
(879)
—
9,563
Cash and cash equivalents, beginning of period
873
10
253,647
—
254,530
Cash and cash equivalents, end of period
$
1,148
$
10,177
$
252,768
$
—
$
264,093
Year Ended December 31, 2015
Nabors
Other
Nabors
Delaware
Subsidiaries
(Parent/
(Issuer/
(Non-
Consolidating
Guarantor)
Guarantor)
Guarantors)
Adjustments
Total
(In thousands)
Net cash provided by (used for) operating activities
$
39,478
$
(217,685)
$
1,066,026
$
(31,263)
$
856,556
Cash flows from investing activities:
Purchases of investments
—
—
(9)
—
(9)
Sales and maturities of investments
—
—
961
—
961
Proceeds from merger transaction
5,500
646,078
(1,528)
—
650,050
Cash paid for acquisition of businesses, net of cash acquired
—
—
(80,187)
—
(80,187)
Investment in unconsolidated affiliates
—
—
(445)
—
(445)
Capital expenditures
—
—
(867,106)
—
(867,106)
Proceeds from sales of assets and insurance claims
—
—
68,206
—
68,206
Changes in intercompany balances
—
135,518
(135,518)
—
—
Other
—
—
1,081
—
1,081
Net cash provided by (used for) investing activities
5,500
781,596
(1,014,545)
—
(227,449)
Cash flows from financing activities:
Increase (decrease) in cash overdrafts
—
—
645
—
645
Proceeds from short-term borrowings
—
—
318
—
318
Debt issuance costs
—
(1,847)
—
—
(1,847)
Proceeds from (payments for) issuance of common shares
1,296
—
—
—
1,296
Reduction in long-term debt
—
—
(27,478)
—
(27,478)
Proceeds from term loan
—
625,000
—
—
625,000
Payments on term loan
—
(300,000)
—
—
(300,000)
Dividends to shareholders
(79,304)
—
—
9,941
(69,363)
Proceeds from (payments for) commercial paper, net
—
(525,119)
—
—
(525,119)
Cash proceeds from non-controlling interest
—
—
3,972
—
3,972
Reduction in revolving credit facilities
—
(450,000)
—
—
(450,000)
Repurchase of common shares
—
—
(99,598)
—
(99,598)
Proceeds (issuance) of intercompany debt
67,500
88,058
(155,558)
—
—
Paydown of intercompany debt
(27,000)
—
27,000
—
—
Payments on parent (Equity of N/P)
—
—
(21,322)
21,322
—
Other
(7,767)
—
—
—
(7,767)
Net cash (used for) provided by financing activities
(45,275)
(563,908)
(272,021)
(849,941)
Effect of exchange rate changes on cash and cash equivalents
—
—
(25,785)
—
(25,785)
Net increase (decrease) in cash and cash equivalents
(297)
3
(246,325)
—
(246,619)
Cash and cash equivalents, beginning of period
1,170
7
499,972
—
501,149
Cash and cash equivalents, end of period
$
873
$
10
$
253,647
$
—
$
254,530</t>
  </si>
  <si>
    <t>Subsequent Events</t>
  </si>
  <si>
    <t>Note 23 Subsequent Events
On February 23, 2018, our Board declared a cash dividend of $0.06 per common share, which will be paid on April 3, 2018 to shareholders of record at the close of business on March 13, 2018.
On January 16 2018, Nabors Delaware completed an offering of $800 million aggregate principal amount of 5.75% senior unsecured notes due February 1, 2025, which are fully and unconditionally guaranteed by us. The proceeds from this offering were used to repay indebtedness of Nabors and its subsidiaries, including all of Nabors Delaware’s outstanding 6.15% senior notes due February 2018.</t>
  </si>
  <si>
    <t>SCHEDULE II - VALUATION AND QUALIFYING ACCOUNTS</t>
  </si>
  <si>
    <t>SCHEDULE II — VALUATION AND QUALIFYING ACCOUNTS
Years Ended December 31, 2017, 2016 and 2015
Charged to
Balance at
Balance at
Costs and
Charged to
Beginning
Other
Other
End of
of Period
Deductions
Accounts
Deductions
Period
(In thousands)
2017
Allowance for doubtful accounts
$
43,757
2,544
86
(2,011)
$
44,376
Inventory reserve
$
26,537
5,897
—
(3,500)
$
28,934
Valuation allowance on deferred tax assets
$
1,807,728
—
61,762
—
$
1,869,490
2016
Allowance for doubtful accounts
$
44,553
19,132
(58)
(19,870)
$
43,757
Inventory reserve
$
46,813
13,587
—
(33,863)
$
26,537
Valuation allowance on deferred tax assets
$
1,560,162
—
247,566
—
$
1,807,728
2015
Allowance for doubtful accounts
$
23,545
36,720
(288)
(15,424)
$
44,553
Inventory reserve
$
45,141
9,485
—
(7,813)
$
46,813
Valuation allowance on deferred tax assets
$
1,537,507
—
22,655
—
$
1,560,162</t>
  </si>
  <si>
    <t>Summary of Significant Accounting Policies (Policies)</t>
  </si>
  <si>
    <t>Principles of Consolidation</t>
  </si>
  <si>
    <t>Principles of Consolidation
Our consolidated financial statements include the accounts of Nabors, as well as all majority owned and non‑majority owned subsidiaries required to be consolidated under U.S. GAAP. All significant intercompany accounts and transactions are eliminated in consolidation.
In addition to the consolidation of our majority owned subsidiaries, we also consolidate variable interest entities (
Investments in operating entities where we have the ability to exert significant influence, but where we do not control operating and financial policies, are accounted for using the equity method. Our share of the net income (loss) of these entities is recorded as earnings (losses) from unconsolidated affiliates in our consolidated statements of income (loss). The investments in these entities are included in investment in unconsolidated affiliates in our consolidated balance sheets. During the third quarter of 2016, CJES filed for bankruptcy, at which time we ceased accounting for our investment in CJES as an equity method investment. Prior to the bankruptcy filing, we historically recorded our share of the net income (loss) of our equity method investment in CJES on a one-quarter lag, as we were not able to obtain the financial information of CJES on a timely basis. See Note 9—Investments in Unconsolidated Affiliates.</t>
  </si>
  <si>
    <t>Change in Presentation</t>
  </si>
  <si>
    <t>Change in Presentation
Certain amounts within our consolidated statements of income (loss) have been reclassified to conform to the current period presentation.
During the fourth quarter of 2017, we determined that we had incorrectly accounted for the deferred tax assets related to certain share based compensation that had expired in prior years, resulting in an overstatement of our deferred tax asset balance. The correction of this error resulted in a reduction to both deferred tax assets and capital in excess of par of approximately $19.0 million. There was no impact to our consolidated statement of income (loss) for any periods presented.</t>
  </si>
  <si>
    <t>Change in Segments</t>
  </si>
  <si>
    <t>Change in Segments
During the fourth quarter of 2017, the Company revised its reporting segments to reflect a change in how management reviews financial information and makes operating decisions. The Company has reclassified prior-period amounts to conform to the current period’s presentation. See Note 21—Segment Information for additional information on the change in reportable segments.</t>
  </si>
  <si>
    <t>Cash and Cash Equivalents</t>
  </si>
  <si>
    <t>Cash and Cash Equivalents
Cash and cash equivalents include demand deposits and various other short‑term investments with original maturities of three months or less.</t>
  </si>
  <si>
    <t>Investments</t>
  </si>
  <si>
    <t>Investments
Short‑term investments
Short‑term investments consist primarily of equity securities. Securities classified as available‑for‑sale are stated at fair value. Unrealized holding gains and temporary losses for available‑for‑sale securities are excluded from earnings and, until realized, are presented in the statement of comprehensive income (loss). Unrealized holding losses are included in earnings during the period for which the loss is determined to be other‑than‑temporary.
In computing realized gains and losses on the sale of equity securities, the specific‑identification method is used. In accordance with this method, the cost of the equity securities sold is determined using the specific cost of the security when originally purchased.</t>
  </si>
  <si>
    <t>Inventory
Inventory is stated at the lower of cost or net realizable value. Cost is determined using the first‑in, first‑out or weighted‑average costs methods and includes the cost of materials, labor and manufacturing overhead. Inventory, which is net of reserves of $28.9 million, included the following:
December 31,
2017
2016
(In thousands)
Raw materials
$
124,635
$
84,431
Work-in-progress
19,113
1,204
Finished goods
22,559
17,960
$
166,307
$
103,595</t>
  </si>
  <si>
    <t>Property, Plant and Equipment
Property, plant and equipment, including renewals and betterments, are stated at cost, while maintenance and repairs are expensed currently. Interest costs applicable to the construction of qualifying assets are capitalized as a component of the cost of such assets. We provide for the depreciation of our drilling and workover rigs using the units‑of‑production method. For each day a rig is operating, we depreciate it over an approximate 4,927‑day period, with the exception of our jackup rigs which are depreciated over an 8,030‑day period, after provision for salvage value. For each day a rig asset is not operating, it is depreciated over an assumed depreciable life of 20 years, with the exception of our jackup rigs, where a 30‑year depreciable life is used, after provision for salvage value.
Depreciation on our buildings, well‑servicing rigs, oilfield hauling and mobile equipment, marine transportation and supply vessels, and other machinery and equipment is computed using the straight‑line method over the estimated useful life of the asset after provision for salvage value (buildings—10 to 30 years; well‑servicing rigs—3 to 15 years; marine transportation and supply vessels—10 to 25 years; oilfield hauling and mobile equipment and other machinery and equipment—3 to 10 years). Amortization of capitalized leases is included in depreciation and amortization expense. Upon retirement or other disposal of fixed assets, the cost and related accumulated depreciation are removed from the respective property, plant and equipment accounts and any gains or losses are included in our consolidated statements of income (loss).
We review our assets for impairment when events or changes in circumstances indicate that their carrying amounts may not be recoverable. If the estimated undiscounted future cash flows are not sufficient to support the asset’s recorded value, an impairment charge is recognized to the extent the carrying amount of the long-lived asset exceeds its estimated fair value. Management considers a number of factors such as estimated future cash flows from the assets, appraisals and current market value analysis in determining fair value. The determination of future cash flows requires the estimation of utilization, dayrates, operating margins, sustaining capital and remaining economic life. Such estimates can change based on market conditions, technological advances in the industry or changes in regulations governing the industry. Significant and unanticipated changes to the assumptions could result in future impairments. In December 2017, we signed a Purchase and Sale Agreement (“PSA”) to sell certain of our jackups for a combination of cash and equity. The PSA included several conditions to closing that must be reached before the deal proceeds to close. We are uncertain at this time whether or when these conditions may be achieved, as well as what the ultimate consideration value may be at closing. However, if the conditions are met and the deal proceeds to close, we could record a loss on the sale in the range of up to $50 million - $70 million. A significantly prolonged period of lower oil and natural gas prices could continue to adversely affect the demand for and prices of our services, which could result in future impairment charges. As the determination of whether impairment charges should be recorded on our long‑lived assets is subject to significant management judgment, and an impairment of these assets could result in a material charge on our consolidated statements of income (loss), management believes that accounting estimates related to impairment of long‑lived assets are critical.
For an asset classified as held for sale, we consider the asset impaired when its carrying amount exceeds fair value less its cost to sell. Fair value is determined in the same manner as a long‑lived asset that is held and used.</t>
  </si>
  <si>
    <t>Goodwill
We review goodwill for impairment annually during the second quarter of each fiscal year or more frequently if events or changes in circumstances indicate that the carrying amount of such goodwill and intangible assets may exceed their fair value. We initially assess goodwill for impairment based on qualitative factors to determine whether the existence of events or circumstances leads to a determination that it is more likely than not that the fair value of one of our reporting units is greater than its carrying amount. If the carrying amount exceeds the fair value, an impairment charge will be recognized in an amount equal to the excess; however, the loss recognized should not exceed the total amount of goodwill allocated to that reporting unit.
Our estimated fair values of our reporting units incorporate judgment and the use of estimates by management. The fair values calculated in these impairment tests were determined using discounted cash flow models involving assumptions based on our utilization of rigs or other oil and gas service equipment, revenues and earnings from affiliates, as well as direct costs, general and administrative costs, depreciation, applicable income taxes, capital expenditures and working capital requirements. Our discounted cash flow projections for each reporting unit were based on financial forecasts. The future cash flows were discounted to present value using discount rates determined to be appropriate for each reporting unit. Terminal values for each reporting unit were calculated using a Gordon Growth methodology with a long‑term growth rate of 3%.
Another factor in determining whether impairment has occurred is the relationship between our market capitalization and our book value. As part of our annual review, we compared the sum of our reporting units’ estimated fair value, which included the estimated fair value of non‑operating assets and liabilities, less debt, to our market capitalization and assessed the reasonableness of our estimated fair value. Any of the above‑mentioned factors may cause us to re‑evaluate goodwill during any quarter throughout the year.
The change in the carrying amount of goodwill for our reporting units for the years ended December 31, 2017 and 2016 was as follows:
Acquisitions
and
Balance at
Purchase
Disposals
Cumulative
Balance at
December 31,
Price
and
Translation
December 31,
2015
Adjustments
Impairments
Adjustment
2016
(In thousands)
Drilling &amp; Rig Technologies:
U.S.
$
50,149
$
—
$
—
$
—
$
50,149
International
75,634
—
—
—
75,634
Rig Technologies
40,876
—
—
258
41,134
Total
$
166,659
$
—
$
—
$
258
$
166,917
Acquisitions
and
Balance at
Purchase
Disposals
Cumulative
Balance at
December 31,
Price
and
Translation
December 31,
2016
Adjustments
Impairments
Adjustment
2017
(In thousands)
Drilling &amp; Rig Technologies:
U.S.
$
50,149
$
—
$
—
$
—
$
50,149
International
75,634
—
—
—
75,634
Rig Technologies
41,134
5,690
(1)
—
619
47,443
Total
$
166,917
$
5,690
$
—
$
619
$
173,226
(1)
Represents the goodwill recorded in connection with our acquisition of RDS. See Note 5—Acquisitions for additional discussion.
Goodwill for the consolidated company, totaling approximately $10.2 million, is expected to be deductible for tax purposes.</t>
  </si>
  <si>
    <t>Litigation and Insurance Reserves</t>
  </si>
  <si>
    <t>Litigation and Insurance Reserves
We estimate our reserves related to litigation and insurance based on the facts and circumstances specific to the litigation and insurance claims and our past experience with similar claims. We maintain actuarially determined accruals in our consolidated balance sheets to cover self‑insurance retentions. See Note 17—Commitments and Contingencies regarding self‑insurance accruals. We estimate the range of our liability related to pending litigation when we believe the amount and range of loss can reasonably be estimated. We record our best estimate of a loss when the loss is considered probable. When a liability is probable and there is a range of estimated loss with no best estimate in the range, we record the minimum estimated liability related to the lawsuits or claims. As additional information becomes available, we assess the potential liability related to our pending litigation and claims and revise our estimates. Due to uncertainties related to the resolution of lawsuits and claims, the ultimate outcome may differ from our estimates. For matters where an unfavorable outcome is reasonably possible and significant, we disclose the nature of the matter and a range of potential exposure, unless an estimate cannot be made at the time of disclosure.</t>
  </si>
  <si>
    <t>Revenue Recognition</t>
  </si>
  <si>
    <t>Revenue Recognition
We recognize revenues and costs on daywork contracts daily as the work progresses. For certain contracts, we receive lump‑sum payments for the mobilization of rigs and other drilling equipment. We defer revenue related to mobilization periods and recognize the revenue over the term of the related drilling contract. At December 31, 2017 and 2016, our deferred revenues classified as other long-term liabilities were $135.0 million and $321.0 million, respectively. At December 31, 2017 and 2016, our deferred revenues classified as accrued liabilities were $218.4 million and $255.6 million, respectively.
Costs incurred related to a mobilization period for which a contract is secured are deferred and recognized over the term of the related drilling contract. Costs incurred to relocate rigs and other drilling equipment to areas in which a contract has not been secured are expensed as incurred. We defer recognition of revenue on amounts received from customers for prepayment of services until those services are provided. At December 31, 2017 and 2016, our deferred expenses classified as other current assets were $61.2 million and $63.4 million, respectively. At December 31, 2017 and 2016, our deferred expenses classified as other long-term assets were $32.6 million and $69.5 million, respectively.
We recognize revenue for top drives and other capital equipment we manufacture when the earnings process is complete. This generally occurs when products have been shipped, title and risk of loss have been transferred, collectability is probable, and pricing is fixed or determinable.
We recognize, as operating revenue, proceeds from business interruption insurance claims in the period that the applicable proof of loss documentation is received. Proceeds from casualty insurance settlements in excess of the carrying value of damaged assets are recognized in other, net in our consolidated statement of income (loss) in the period that the applicable proof of loss documentation is received. Proceeds from casualty insurance settlements that are expected to be less than the carrying value of damaged assets are recognized at the time the loss is incurred and recorded in other, net in our consolidated statement of income (loss).
We recognize reimbursements received for out‑of‑pocket expenses incurred as revenues and account for out‑of‑pocket expenses as direct costs.</t>
  </si>
  <si>
    <t>Research and Engineering</t>
  </si>
  <si>
    <t>Research and Engineering
Research and engineering expenses are expensed as incurred and include costs associated with the research and development of new products and services and costs associated with sustaining engineering of existing products and services. As a result of our acquisition of 2TD during 2014, we recorded intangible assets related to in process research and development of $47.7 million. As these products are developed, we will transfer the balances to completed technology and begin amortizing the intangible assets over the estimated useful life. No transfers occurred during the years ended December 31, 2017, 2016 or 2015. We have made progress in the development of our rotary steerable drilling technology tools, including successful tests in 2015, October of 2016 and most recently November of 2017. The tools are currently being modified to another phase of verification testing before shipping the tools to the U.S. for further field tests.</t>
  </si>
  <si>
    <t>Income Taxes
We are a Bermuda exempted company and are not subject to income taxes in Bermuda. We have provided for income taxes based on the tax laws and rates in effect in the countries where we operate and earn income. The income taxes in these jurisdictions vary substantially. Our worldwide effective tax rate for financial statement purposes will continue to fluctuate from year to year due to the change in the geographic mix of pre-tax earnings.
On December 22, 2017, the United States enacted the Tax Reform Act. Among a number of significant changes to the current U.S. federal income tax rules, the Tax Reform Act reduces the marginal U.S. corporate income tax rate from 35 percent down to 21 percent, limits the current deduction for net interest expense, limits the use of net operating losses to offset future taxable income, and imposes a type of minimum tax designed to reduce the benefits derived from intercompany transactions and payments that result in base erosion. As a result of the Tax Reform Act, we were required to revalue deferred tax assets and liabilities from 35 percent to 21 percent. This revaluation has resulted in recognition of an expense of approximately $138.6 million, which is included as a component of income tax expense in continuing operations. We believe the other provisions of the Tax Reform Act should not have a material impact on our consolidated financial statements.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Reform Act. In accordance with SAB 118, we have calculated our best estimate of the impact of the Tax Reform Act in our year end income tax provision in accordance with our understanding of the Tax Reform Act and guidance available as of the date of this filing. However, we are continuing to assess the impact that it will have on us and our preliminary assessment is subject to the finalization of management’s analysis related to certain matters.
We recognize increases to our tax reserves for uncertain tax positions along with interest and penalties as an increase to other long‑term liabilities.
For U.S. and other jurisdictional income tax purposes, we have net operating loss carryforwards that we are required to assess quarterly for potential valuation allowances. We consider the sufficiency of existing temporary differences and expected future earnings levels in determining the amount, if any, of valuation allowance required against such carryforwards and against deferred tax assets.</t>
  </si>
  <si>
    <t>Foreign Currency Translation</t>
  </si>
  <si>
    <t>Foreign Currency Translation
For certain of our foreign subsidiaries, such as those in Canada, the local currency is the functional currency, and therefore translation gains or losses associated with foreign‑denominated monetary accounts are accumulated in a separate section of the consolidated statements of changes in equity. For our other international subsidiaries, the U.S. dollar is the functional currency, and therefore local currency transaction gains and losses, arising from remeasurement of payables and receivables denominated in local currency, are included in our consolidated statements of income (loss).</t>
  </si>
  <si>
    <t>Use of Estimates</t>
  </si>
  <si>
    <t>Use of Estimates
The preparation of financial statements in conformity with U.S. GAAP requires management to make certain estimates and assumptions. These estimates and assumptions affect the reported amounts of assets and liabilities, the disclosures of contingent assets and liabilities at the balance sheet date and the amounts of revenues and expenses recognized during the reporting period. Actual results could differ from such estimates. Areas where critical accounting estimates are made by management include:
·
depreciation of property, plant and equipment;
·
impairment of long‑lived assets;
·
impairment of goodwill and intangible assets;
·
impairment of short-term and equity method investments;
·
income taxes;
·
litigation and self‑insurance reserves; and
fair value of assets acquired and liabilities assumed.</t>
  </si>
  <si>
    <t>Recent Accounting Pronouncements Adopted</t>
  </si>
  <si>
    <t>Recent Accounting Pronouncements Adopted
In March 2016, the Financial Accounting Standards Board (“FASB”) issued ASU No. 2016-07, Investments—Equity Method and Joint Ventures, to simplify the transition to the equity method of accounting. This standard eliminates the requirement to retroactively adopt the equity method of accounting as a result of an increase in the level of ownership interest or degree of influence. Instead, the equity method investor should add the cost of acquiring the additional interest in the investee to the current basis of the investor’s previously held interest and adopt the equity method of accounting as of the date the investment qualifies for the equity method of accounting. This guidance is effective for public companies for fiscal years beginning after December 15, 2016. The adoption of this guidance did not have an impact on our consolidated financial statements.
In March 2016, the FASB issued ASU No. 2016-09, Compensation—Stock Compensation, to simplify the accounting for share-based payment transactions, including the income tax consequences, classification of awards as either equity or liabilities and classification on the statement of cash flows. This guidance is effective for public companies for fiscal years beginning after December 15, 2016. We adopted this guidance on a prospective basis effective January 1, 2017. The impact of adoption was a decrease in deferred tax liabilities of $7.1 million and an increase in retained earnings of $7.1 million related to excess tax benefits on prior awards. Additionally, we elected to account for forfeitures as they occur. The impact of this election resulted in an increase in capital in excess of par and a corresponding decrease in retained earnings of $1.9 million.
In January 2017, the FASB issued ASU No. 2017-04, Intangibles—Goodwill and Other, which simplifies the subsequent measurement of goodwill by eliminating Step 2 of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Under this new standard, an entity should perform its goodwill impairment test by comparing the fair value of a reporting unit with its carrying amount and then recognize an impairment charge, as necessary, for the amount by which the carrying amount exceeds the reporting unit’s fair value, not to exceed the total amount of goodwill allocated to that reporting unit. This guidance is effective for fiscal years beginning after December 15, 2019. We have elected to early adopt this guidance on a prospective basis for our annual goodwill impairment test performed subsequent to January 1, 2017. The adoption of this standard did not have an impact on our consolidated financial statements.</t>
  </si>
  <si>
    <t>Recent Accounting Pronouncements Not Yet Adopted</t>
  </si>
  <si>
    <t>Recent Accounting Pronouncements Not Yet Adopted
In May 2014, the FASB issued ASU No. 2014-09, Revenue from Contracts with Customers, relating to the revenue recognition from contracts with customers that creates a common revenue standard for U.S. GAAP and IFRS. The core principle will require recognition of revenue to represent the transfer of promised goods or services to customers in an amount that reflects the consideration, including costs incurred, to which the entity expects to be entitled in exchange for those goods or services. The standard will also require significantly expanded disclosures containing qualitative and quantitative information regarding the nature, amount, timing and uncertainty of revenue and cash flows arising from contracts with customers. In July 2015, the FASB approved a one year deferral of this standard, with a new effective date for fiscal years beginning after December 15, 2017. Throughout 2017 we, along with our third party consultants, identified and reviewed our revenue streams, identified a subset of contracts to represent these revenue streams and performed a detailed analysis of such contracts. We adopted this guidance under the modified retrospective approach as of January 1, 2018. The adoption of this standard did not have a material impact on our consolidated financial statements.
In January 2016, the FASB issued ASU No. 2016-01, Financial Instruments—Overall, relating to the recognition and measurement of financial assets and liabilities. This standard enhances the reporting model for financial instruments, which includes amendments to address aspects of recognition, measurement, presentation and disclosure. This new standard became effective for us on January 1, 2018. Upon adoption, we recorded an adjustment to retained earnings of $9.1 million to eliminate the net unrealized gain balance in accumulated other comprehensive income (loss) related to the equity instruments. If we do have a material amount of investments in equity securities in the future, we expect that the impact to our consolidated statements of income (loss) and other comprehensive income (loss) from this update could be material. Furthermore, depending on trends in the stock market, we may see increased volatility in our consolidated statements of income (loss) and other comprehensive income (loss).
In February 2016, the FASB issued ASU No. 2016-02, Leases, relating to leases to increase transparency and comparability among companies. This standard requires that all leases with an initial term greater than one year be recorded on the balance sheet as an asset and a lease liability. Additionally, this standard will require disclosures designed to give financial statement users information on the amount, timing, and uncertainty of cash flows arising from leases. This guidance is effective for public companies for fiscal years beginning after December 15, 2018. Early application is permitted. This standard requires an entity to separate lease components from nonlease components within a contract. While the lease components would be accounted for under ASU No. 2016-02, nonlease components would be accounted for under ASU No. 2014-09. We have determined that under the new standard, our drilling contracts contain a lease component and therefore we will be required to separately recognize revenues associated with the lease and services components. Therefore, we are evaluating ASU No. 2016-02 concurrently with the provisions of ASU No. 2014-09 and the impact this will have on our consolidated financial statements. We expect to adopt this guidance beginning January 1, 2019.
In August 2016, the FASB issued ASU No. 2016-15, Statement of Cash Flows, to reduce the diversity in practice in how certain cash receipts and cash payments are presented and classified in the statement of cash flows. This guidance is effective for public companies for fiscal years beginning after December 15, 2017. We do not expect the adoption of this guidance to have an impact on our consolidated financial statements.
In October 2016, the FASB issued ASU No. 2016-16, Income Taxes, which simplifies the accounting for the income tax consequences of intra-entity transfers of assets other than inventory. We will adopt this standard during the first quarter of 2018 using the modified retrospective method, through a cumulative-effect adjustment directly to retained earnings. We are still evaluating the impact this will have on our consolidated financial statements.
In November 2016, the FASB issued ASU No. 2016-18, Statement of Cash Flows: Restricted Cash, to provide guidance on the classification of restricted cash in the statement of cash flows. This guidance is effective for public companies for fiscal years beginning after December 15, 2017. The amendments in the ASU should be adopted on a retrospective basis. We do not expect the adoption of this guidance to have an impact on our consolidated financial statements.
In January 2017, the FASB issued ASU 2017-01, Clarifying the Definition of a Business, which clarifies the definition of a business and provides further guidance for evaluating whether a transaction will be accounted for as an acquisition of an asset or a business. The standard provides a test to determine whether a set of assets and activities acquired is a business. When substantially all of the fair value of the gross assets acquired is concentrated in a single identifiable asset or group of similar identifiable assets, the set is not a business. Under the updated guidance, an acquisition of a single property will likely be treated as an asset acquisition as opposed to a business combination and associated transaction costs will be capitalized rather than expensed as incurred. Additionally, assets acquired, liabilities assumed, and any noncontrolling interest will be measured at their relative fair values. We do not expect the adoption of this standard to have an impact on our consolidated financial statements.
In May 2017, the FASB issued ASU 2017-09, Compensation—Stock Compensation, to reduce diversity in practice and provide clarity regarding existing guidance in ASC 718, “Stock Compensation”. The standard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is guidance is effective for public companies for fiscal years beginning after December 15, 2017. We do not expect the adoption of this standard to have an impact on our consolidated financial statements.</t>
  </si>
  <si>
    <t>Summary of Significant Accounting Policies (Tables)</t>
  </si>
  <si>
    <t>December 31,
2017
2016
(In thousands)
Raw materials
$
124,635
$
84,431
Work-in-progress
19,113
1,204
Finished goods
22,559
17,960
$
166,307
$
103,595</t>
  </si>
  <si>
    <t>Change in the carrying amount of goodwill for various contract drilling segments and other operating segments</t>
  </si>
  <si>
    <t>The change in the carrying amount of goodwill for our reporting units for the years ended December 31, 2017 and 2016 was as follows:
Acquisitions
and
Balance at
Purchase
Disposals
Cumulative
Balance at
December 31,
Price
and
Translation
December 31,
2015
Adjustments
Impairments
Adjustment
2016
(In thousands)
Drilling &amp; Rig Technologies:
U.S.
$
50,149
$
—
$
—
$
—
$
50,149
International
75,634
—
—
—
75,634
Rig Technologies
40,876
—
—
258
41,134
Total
$
166,659
$
—
$
—
$
258
$
166,917
Acquisitions
and
Balance at
Purchase
Disposals
Cumulative
Balance at
December 31,
Price
and
Translation
December 31,
2016
Adjustments
Impairments
Adjustment
2017
(In thousands)
Drilling &amp; Rig Technologies:
U.S.
$
50,149
$
—
$
—
$
—
$
50,149
International
75,634
—
—
—
75,634
Rig Technologies
41,134
5,690
(1)
—
619
47,443
Total
$
166,917
$
5,690
$
—
$
619
$
173,226
(1)
Represents the goodwill recorded in connection with our acquisition of RDS. See Note 5—Acquisitions for additional discussion.</t>
  </si>
  <si>
    <t>Impairments and Other Charges (Tables)</t>
  </si>
  <si>
    <t>Schedule of impairments and other charges</t>
  </si>
  <si>
    <t>Year Ended December 31,
2017
2016
2015
(In thousands)
Tangible Assets &amp; Equipment:
Provision for retirement of assets
$
—
$
69,072
$
65,633
Impairment of long-lived assets
6,895
216,355
74,464
Subtotal
6,895
285,427
140,097
Other Charges:
Other-than-temporary impairment
—
219,737
180,591
Provision for International operations
—
—
48,279
Transaction related costs
21,628
—
—
Loss (gain) on early extinguishment of debt
16,013
(6,665)
—
Total
$
44,536
$
498,499
$
368,967</t>
  </si>
  <si>
    <t>Schedule of retirement and impairment charges for tangible assets</t>
  </si>
  <si>
    <t>Provision for
Tangible Asset
Retirements
Impairments
Total
Drilling &amp; Rig Technologies:
U.S.
$
25,365
$
163,182
$
188,547
Canada
19,573
1,125
20,698
International
23,275
12,721
35,996
Drilling Solutions
859
—
859
Rig Technologies
—
15,343
15,343
Other
—
23,984
23,984
Total
$
69,072
$
216,355
$
285,427
Provision for
Tangible Asset
Retirements
Impairments
Total
Drilling &amp; Rig Technologies:
U.S.
$
47,247
$
—
$
47,247
Canada
7,547
—
7,547
International
10,839
52,479
63,318
Rig Technologies
—
3,879
3,879
Other
—
18,106
18,106
Total
$
65,633
$
74,464
$
140,097</t>
  </si>
  <si>
    <t>Assets Held for Sale and Discontinued Operations (Tables)</t>
  </si>
  <si>
    <t>Schedule of condensed statements of income (loss) from discontinued operations</t>
  </si>
  <si>
    <t>Year Ended December 31,
2017
2016
2015
(In thousands, except percentages)
Operating revenues (1)
$
6,169
$
2,859
$
3,212
Income (loss) from Oil &amp; Gas discontinued operations:
Income (loss) from discontinued operations
$
(2,506)
$
(3,978)
$
(5,003)
Less: Impairment charges or other (gains) and losses on sale of wholly owned assets (2)
$
51,028
$
19,445
$
49,890
Less: Income tax expense (benefit)
$
(10,015)
$
(5,060)
$
(14,455)
Income (loss) from Oil and Gas discontinued operations, net of tax
$
(43,519)
$
(18,363)
$
(40,438)
Income (loss) from Rig Technologies discontinued operations:
Income (loss) from discontinued operations
$
—
$
—
$
—
Less: Impairment charges or other (gains) and losses on sale of wholly owned assets
$
—
$
—
$
3,146
(3)
Less: Income tax expense (benefit)
$
—
$
—
$
(787)
Income (loss) from Rig Technologies discontinued operations, net of tax
$
—
$
—
$
(2,359)
Income (loss) from discontinued operations, net of tax
$
(43,519)
$
(18,363)
$
(42,797)
Oil and Gas
(1)
Reflects operating revenues of our historical oil and gas reportable segment.
(2)
Includes impairment charges of $35.3 million, $15.4 million and $51.0 million in 2017, 2016 and 2015, respectively, due to the deterioration of economic conditions in the natural gas market in western Canada, partially offset by a gain related to our restructure of our future pipeline obligations. Additionally, this line item includes a charge of $16.5 million related to the settlement of litigation during 2017 associated with our previously owned Ramshorn International properties.
Rig Technologies
(3)
Reflects an impairment charge for a note receivable of $3.1 million remaining from the sale of one of our former Canada subsidiaries that provided logistics services.</t>
  </si>
  <si>
    <t>Acquisitions (Tables)</t>
  </si>
  <si>
    <t>Business Acquisition [Line Items]</t>
  </si>
  <si>
    <t>Schedule of unaudited supplemental pro forma results present consolidated information</t>
  </si>
  <si>
    <t>Year Ended
December 31,
(In thousands, except per share amounts)
2017
2016
Operating revenues
$
2,717,933
$
2,362,576
Income (loss) from continuing operations, net of tax
(554,235)
(1,129,172)
Income (loss) from continuing operations per share - basic
$
(1.75)
$
(3.59)
Income (loss) from continuing operations per share - diluted
$
(1.75)
$
(3.59)</t>
  </si>
  <si>
    <t>Tesco Corporation</t>
  </si>
  <si>
    <t>Allocation of purchase price as of the acquisition date</t>
  </si>
  <si>
    <t>Fair Value
(In thousands)
at Acquisition
Assets:
Cash and cash equivalents
$
59,804
Accounts receivable
41,565
Inventory
44,525
Other current assets
13,889
Property, plant and equipment
61,650
Other long-term assets
3,647
Total assets
225,080
Liabilities:
Accounts payable
$
14,111
Accrued liabilities
29,542
Other long-term liabilities
2,436
Total liabilities
46,089
Net assets acquired
$
178,991</t>
  </si>
  <si>
    <t>Joint Venture in Saudi Arabia</t>
  </si>
  <si>
    <t>Fair Value
(In thousands)
at Acquisition
Assets:
Cash
$
48,058
Accounts receivable
153,819
Other current assets
58,021
Property, plant and equipment, net
89,643
Intangible assets
28,784
Goodwill
75,634
Other long-term assets
7,709
Total assets
461,668
Liabilities:
Accounts payable
$
206,599
Accrued liabilities
74,393
Intangible liability
13,472
Deferred tax liability
4,823
Other long-term liabilities
9,400
Total liabilities
308,687
Net assets acquired
$
152,981</t>
  </si>
  <si>
    <t>Fair Value Measurements (Tables)</t>
  </si>
  <si>
    <t>Recurring fair value measurements</t>
  </si>
  <si>
    <t>Fair Value as of December 31, 2017
Level 1
Level 2
Level 3
(In thousands)
Assets:
Short-term investments:
Available-for-sale equity securities
$
22,909
$
5,450
$
—
Mortgage-CMO debt securities
—
10
—
Total short-term investments
$
22,909
$
5,460
$
—</t>
  </si>
  <si>
    <t>Fair value of financial instruments</t>
  </si>
  <si>
    <t>As of December 31,
2017
2016
Effective
Effective
Interest
Carrying
Fair
Interest
Carrying
Fair
Rate
Value
Value
Rate
Value
Value
(In thousands)
(In thousands)
6.15% senior notes due February 2018
6.27
%
$
460,762
$
462,674
6.40
%
$
827,539
$
865,300
9.25% senior notes due January 2019
9.77
%
303,489
321,028
9.33
%
303,489
337,443
5.00% senior notes due September 2020
5.43
%
669,846
670,757
5.21
%
669,540
689,211
4.625% senior notes due September 2021
4.76
%
695,108
665,003
4.75
%
694,868
708,765
5.50% senior notes due January 2023
5.85
%
600,000
584,850
5.85
%
600,000
627,000
5.10% senior notes due September 2023
5.28
%
346,576
325,844
5.26
%
346,448
348,613
0.75% senior exchangeable notes due January 2024
5.90
%
429,982
443,940
—
%
—
—
Term loan facility
—
%
—
—
1.76
%
162,500
162,500
Revolving credit facility
2.73
%
510,000
510,000
1.86
%
—
—
Commercial paper
1.87
%
40,000
40,000
1.16
%
—
—
Other
—
%
181
181
—
%
297
297
4,055,944
$
4,024,277
3,604,681
$
3,739,129
Less: deferred financing costs
27,997
26,049
$
4,027,947
$
3,578,632</t>
  </si>
  <si>
    <t>Share-Based Compensation (Tables)</t>
  </si>
  <si>
    <t>Share-based compensation disclosures</t>
  </si>
  <si>
    <t>Stock option transactions under various stock-based employee compensation plans</t>
  </si>
  <si>
    <t>Weighted-
Weighted-
Average
Average
Remaining
Aggregate
Exercise
Contractual
Intrinsic
Options
Shares
Price
Term
Value
(In thousands, except exercise price)
Options outstanding as of December 31, 2016
5,217
$
12.56
Granted
124
8.59
Exercised
(842)
9.85
Forfeited
(105)
9.43
Options outstanding as of December 31, 2017
4,394
$
13.04
2.81
years
$
—
Options exercisable as of December 31, 2017
4,360
$
13.03
2.77
years
$
—</t>
  </si>
  <si>
    <t>Schedule of grant date fair value</t>
  </si>
  <si>
    <t>Year Ended December 31,
2017
2016
2015
Weighted average fair value of options granted
$
2.86
$
3.52
$
4.40
Weighted average risk free interest rate
1.29%
Dividend yield
2.05%
Volatility (1)
50.01%
Expected life (in years)
4.0
4.0
4.0
(1)
Expected volatilities are based on implied volatilities from publicly traded options to purchase Nabors' common shares, historical volatility of Nabors' common shares and other factors.</t>
  </si>
  <si>
    <t>Unvested stock options</t>
  </si>
  <si>
    <t>Weighted-Average
Grant-Date Fair
Unvested Stock Options
Outstanding
Value
(In thousands, except fair value)
Unvested as of December 31, 2016
57
$
5.34
Granted
124
2.86
Vested
(147)
3.27
Forfeited
—
—
Unvested as of December 31, 2017
34
$
5.21</t>
  </si>
  <si>
    <t>Restricted Stock Award</t>
  </si>
  <si>
    <t>Unvested restricted stock</t>
  </si>
  <si>
    <t>Weighted-Average
Grant-Date Fair
Restricted shares
Outstanding
Value
(In thousands, except fair value)
Unvested as of December 31, 2016
3,885
$
13.41
Granted
1,130
12.84
Vested
(1,567)
14.65
Forfeited
(150)
12.33
Unvested as of December 31, 2017
3,298
$
12.67</t>
  </si>
  <si>
    <t>Restricted Stock Based on Performance Conditions</t>
  </si>
  <si>
    <t>Weighted-Average
Grant-Date Fair
Performance based restricted shares
Outstanding
Value
(In thousands, except fair value)
Outstanding as of December 31, 2016
1,595
$
12.01
Granted
462
15.31
Vested
(644)
13.33
Outstanding as of December 31, 2017
1,413
$
12.49</t>
  </si>
  <si>
    <t>Restricted Stock Based on Market Conditions</t>
  </si>
  <si>
    <t>Year Ended December 31,
2017
2016
2015
Risk free interest rate
Expected volatility
Closing stock price at grant date
$
16.81
$
8.64
$
12.98
Expected term (in years)
3.0
3.0
3.00</t>
  </si>
  <si>
    <t>Weighted-Average
Grant-Date Fair
Market based restricted shares
Outstanding
Value
(In thousands, except fair value)
Outstanding as of December 31, 2016
1,690
$
7.94
Granted
398
11.16
Vested
(237)
11.40
Forfeited
(159)
11.40
Outstanding as of December 31, 2017
1,692
$
7.89</t>
  </si>
  <si>
    <t>Property, Plant and Equipment (Tables)</t>
  </si>
  <si>
    <t>Major Components of Property, Plant and Equipment</t>
  </si>
  <si>
    <t>December 31,
2017
2016
(In thousands)
Land
$
52,000
$
46,319
Buildings
134,318
115,502
Drilling, workover and well-servicing rigs, and related equipment
12,997,470
12,638,749
Marine transportation and supply vessels
4,377
—
Oilfield hauling and mobile equipment
272,384
274,137
Other machinery and equipment
172,674
181,069
Oil and gas properties
12,286
12,286
Construction-in-process (1)
284,348
288,673
$
13,929,857
$
13,556,735
Less: accumulated depreciation and amortization
(7,820,292)
(7,289,152)
$
6,109,565
$
6,267,583
(1)
Relates primarily to amounts capitalized for new or substantially new drilling rigs and related equipment that were under construction and had not yet been placed in service as of December 31, 2017 or 2016.</t>
  </si>
  <si>
    <t>Investments in Unconsolidated Affiliates (Tables)</t>
  </si>
  <si>
    <t>Schedule of equity in earnings of unconsolidated affiliates</t>
  </si>
  <si>
    <t>Years Ended December 31,
2016
2015
(In thousands)
Nabors' share of equity method earnings (losses)
$
(221,933)
$
(81,260)</t>
  </si>
  <si>
    <t>Investments in unconsolidated affiliates</t>
  </si>
  <si>
    <t>September 30,
2016
(In thousands)
Current assets
$
383,750
Long-term assets
$
1,138,092
Current liabilities
$
147,699
Long-term liabilities
$
41,613
Nine Months Ended
Year Ended
September 30,
December 31,
2016
2015
Gross revenues
$
727,320
$
1,748,889
Gross margin
$
18,943
$
225,773
Net income (loss)
$
(825,921)
$
(872,542)
Nabors' share of equity method earnings (losses)
$
(221,933)
$
(81,260)</t>
  </si>
  <si>
    <t>Debt (Tables)</t>
  </si>
  <si>
    <t>As of December 31,
2017
2016
(In thousands)
6.15% senior notes due February 2018 (1)
$
460,762
$
827,539
9.25% senior notes due January 2019
303,489
303,489
5.00% senior notes due September 2020
669,846
669,540
4.625% senior notes due September 2021
695,108
694,868
5.50% senior notes due January 2023
600,000
600,000
5.10% senior notes due September 2023
346,576
346,448
0.75% senior exchangeable notes due January 2024
429,982
—
Term loan facility
—
162,500
Revolving credit facility
510,000
—
Commercial paper
40,000
—
Other
181
297
4,055,944
3,604,681
Less: current portion
181
297
Less: deferred financing costs
27,997
26,049
$
4,027,766
$
3,578,335
(1)
The 6.15% senior notes due February 2018 have been classified as long-term because we have the ability and intent to repay this obligation utilizing our revolving credit facility. We used the proceeds from our January 2018 senior notes offering to repay these notes</t>
  </si>
  <si>
    <t>Maturity of primary debt</t>
  </si>
  <si>
    <t>As of December 31, 2017, the principal amount and maturities of our primary debt for each of the five years after 2017 and thereafter are as follows:
Paid at Maturity
(In thousands)
2018
$
460,837
(1)
2019
303,489
(2)
2020
1,220,675
(3)
2021
696,000
(4)
2022
—
Thereafter
1,522,300
(5)
$
4,203,301
(1)
Represents our 6.15% senior notes due February 2018.
(2)
Represents our 9.25% senior notes due January 2019.
(3)
Represents our 5.0% senior notes due September 2020 and amounts outstanding under our commercial paper program and revolving credit facility due July 2020.
(4)
Represents our 4.625% senior notes due September 2021.
(5)
Represents our 5.50% senior notes due January 2023, 5.10% senior notes due September 2023 and 0.75% senior exchangeable notes due January 2024.</t>
  </si>
  <si>
    <t>Short-Term Borrowings</t>
  </si>
  <si>
    <t>December 31,
2017
(In thousands)
Credit available
$
759,421
Less: Letters of credit outstanding, inclusive of financial and performance guarantees
153,489
Remaining availability
$
605,932</t>
  </si>
  <si>
    <t>Income Taxes (Tables)</t>
  </si>
  <si>
    <t>Year Ended December 31,
United States and Other Jurisdictions
2017
2016
2015
(In thousands)
United States
$
(369,162)
$
(728,589)
$
(264,919)
Other jurisdictions
(210,922)
(469,486)
(162,616)
Income (loss) from continuing operations before income taxes
$
(580,084)
$
(1,198,075)
$
(427,535)</t>
  </si>
  <si>
    <t>Income tax expense (benefit) from continuing operations</t>
  </si>
  <si>
    <t>Year Ended December 31,
2017
2016
2015
(In thousands)
Current:
U.S. federal
$
(160,761)
$
(19,937)
$
5,088
Outside the U.S.
59,491
31,846
76,550
State
(810)
2,871
8,227
$
(102,080)
$
14,780
$
89,865
Deferred:
U.S. federal
$
49,020
$
(164,297)
$
(182,518)
Outside the U.S.
(26,684)
(14,641)
1,757
State
(3,226)
(22,673)
(7,142)
$
19,110
$
(201,611)
$
(187,903)
Income tax expense (benefit)
$
(82,970)
$
(186,831)
$
(98,038)</t>
  </si>
  <si>
    <t>Reconciliation of the differences between taxes on income (loss) before income taxes</t>
  </si>
  <si>
    <t>Year Ended December 31,
2017
2016
2015
(In thousands)
Income tax provision at statutory (Bermuda rate of 0%)
$
—
$
—
$
—
Taxes (benefit) on U.S. and other international earnings (losses) at greater than the Bermuda rate
(98,119)
(181,426)
(109,101)
Increase (decrease) in valuation allowance
29,165
17,865
22,655
Impact of Tax Reform Act
138,635
—
—
Tax reserves and interest
(148,615)
(3,468)
(12,679)
State income taxes (benefit)
(4,036)
(19,802)
1,087
Income tax expense (benefit)
$
(82,970)
$
(186,831)
$
(98,038)
Effective tax rate
22.9 %</t>
  </si>
  <si>
    <t>Deferred tax assets and liabilities</t>
  </si>
  <si>
    <t>December 31,
2017
2016
(In thousands)
Deferred tax assets:
Net operating loss carryforwards
$
1,974,658
$
1,826,656
Equity compensation
10,281
36,972
Deferred revenue
14,005
31,082
Tax credit and other attribute carryforwards
131,640
91,680
Insurance loss reserves
6,626
5,118
Accrued interest
234,033
357,285
Other
80,492
115,909
Subtotal
2,451,735
2,464,702
Valuation allowance
(1,869,490)
(1,807,728)
Deferred tax assets:
$
582,245
$
656,974
Deferred tax liabilities:
Depreciation and amortization for tax in excess of book expense
$
146,448
$
288,088
Variable interest investments
—
641
Other
27,132
11,154
Deferred tax liability
$
173,580
$
299,883
Net deferred tax assets (liabilities)
$
408,665
$
357,091
Balance Sheet Summary:
Net noncurrent deferred tax asset (1)
$
419,003
$
366,586
Net noncurrent deferred tax liability
(10,338)
(9,495)
Net deferred tax asset (liability)
$
408,665
$
357,091
(1)
This amount is included in other long-term assets.</t>
  </si>
  <si>
    <t>Change in unrecognized tax benefits</t>
  </si>
  <si>
    <t>Year Ended December 31,
2017
2016
2015
(In thousands)
Balance as of January 1
$
179,255
$
188,376
$
201,338
Additions based on tax positions related to the current year
—
—
384
Additions for tax positions of prior years
25,119
(1)
3,873
—
Reductions for tax positions for prior years
(171,171)
(2)
(11,547)
(3)
(9,234)
(4)
Settlements
—
(1,447)
(4,112)
(5)
Balance as of December 31
$
33,203
$
179,255
$
188,376
(1)
Includes $12.0 million reduction in Norway, $9.0 million in the U.S. and $2.0 million in Egypt.
(2)
Includes $167.0 million related to internal restructuring.
(3)
Includes $7.2 million related to the expiration of statute of limitations in Australia, Algeria and Mexico, a $2.0 million reduction to Trinidad and $2.1 million related to foreign currency translation.
(4)
Includes a $6.0 million reduction in Canada, Trinidad and the U.S., $2.0 million related to foreign currency translation and $1.1 million due to the expiration of statute of limitations.
(5)
Includes $5.0 million related to settlements in Colombia, Ecuador, U.S. and Canada.</t>
  </si>
  <si>
    <t>Joint Ventures (Tables)</t>
  </si>
  <si>
    <t>Schedule of condensed balance sheet of SANAD</t>
  </si>
  <si>
    <t>December 31,
(In thousands)
2017
Assets:
Cash and cash equivalents
$
94,496
Accounts receivable
10,580
Other current assets
10,834
Property, plant and equipment, net
130,218
Other long-term assets
23,091
Total assets
$
269,219
Liabilities:
Accounts payable
$
7,236
Accrued liabilities
2,592
Total liabilities
$
9,828</t>
  </si>
  <si>
    <t>Commitments and Contingencies (Tables)</t>
  </si>
  <si>
    <t>Minimum rental commitments under non cancellable operating leases</t>
  </si>
  <si>
    <t>The minimum rental commitments under non‑cancelable operating leases, with lease terms in excess of one year subsequent to December 31, 2017, were as follows:
(In thousands)
2018
$
11,342
2019
4,864
2020
3,400
2021
2,265
2022
1,876
Thereafter
8,108
$
31,855</t>
  </si>
  <si>
    <t>Schedule of pipeline contractual commitments</t>
  </si>
  <si>
    <t>Our pipeline contractual commitments as of December 31, 2017 were as follows:
(In thousands)
2018
$
8,597
2019
2,652
2020
—
2021
—
2022
—
Thereafter (1)
—
$
11,249
(1)
Final commitment period is for the period ending May 2019. See Note 4—Assets Held for Sale and Discontinued Operations for additional discussion.</t>
  </si>
  <si>
    <t>Minimum salary and bonus obligations under employment contract</t>
  </si>
  <si>
    <t>Our minimum salary and bonus obligations under these contracts as of December 31, 2017 were as follows:
(In thousands)
2018
$
4,252
2019
300
2020
—
2021
—
2022
—
Thereafter
—
$
4,552</t>
  </si>
  <si>
    <t>Summary of total maximum amount of financial guarantees issued</t>
  </si>
  <si>
    <t>Maximum Amount
2017
2018
2019
Thereafter
Total
(In thousands)
Financial standby letters of credit and other financial surety instruments
$
81,131
184,848
367
39
$
266,385</t>
  </si>
  <si>
    <t>Earnings (Losses) Per Share (Tables)</t>
  </si>
  <si>
    <t>Earnings (losses) per share computations</t>
  </si>
  <si>
    <t>Year Ended December 31,
2017
2016
2015
(In thousands, except per share amounts)
BASIC EPS:
Net income (loss) (numerator):
Income (loss) from continuing operations, net of tax
$
(497,114)
$
(1,011,244)
$
(329,497)
Less: net (income) loss attributable to noncontrolling interest
(6,178)
(135)
(381)
Less: (earnings) losses allocated to unvested shareholders
13,210
22,730
7,820
Numerator for basic earnings per share:
Adjusted income (loss) from continuing operations, net of tax - basic
$
(490,082)
$
(988,649)
$
(322,058)
Income (loss) from discontinued operations, net of tax
$
(43,519)
$
(18,363)
$
(42,797)
Weighted-average number of shares outstanding - basic
280,653
276,475
282,982
Earnings (losses) per share:
Basic from continuing operations
$
(1.75)
$
(3.58)
$
(1.14)
Basic from discontinued operations
(0.15)
(0.06)
(0.15)
Total Basic
$
(1.90)
$
(3.64)
$
(1.29)
DILUTED EPS:
Adjusted income (loss) from continuing operations, net of tax - basic
$
(490,082)
$
(988,649)
$
(322,058)
Add: effect of reallocating undistributed earnings of unvested shareholders
—
—
—
Adjusted income (loss) from continuing operations, net of tax - diluted
$
(490,082)
$
(988,649)
$
(322,058)
Income (loss) from discontinued operations, net of tax
$
(43,519)
$
(18,363)
$
(42,797)
Weighted-average number of shares outstanding - basic
280,653
276,475
282,982
Add: dilutive effect of potential common shares
—
—
—
Weighted-average number of shares outstanding - diluted
280,653
276,475
282,982
Earnings (losses) per share:
Diluted from continuing operations
$
(1.75)
$
(3.58)
$
(1.14)
Diluted from discontinued operations
(0.15)
(0.06)
(0.15)
Total Diluted
$
(1.90)
$
(3.64)
$
(1.29)</t>
  </si>
  <si>
    <t>Potentially dilutive securities excluded as anti-dilutive</t>
  </si>
  <si>
    <t>Year Ended December 31,
2017
2016
2015
(In thousands)
Potentially dilutive securities excluded as anti-dilutive
4,534
5,372
9,459</t>
  </si>
  <si>
    <t>Supplemental Balance Sheet, Income Statement and Cash Flow Information (Tables)</t>
  </si>
  <si>
    <t>December 31,
2017
2016
(In thousands)
Accrued compensation
$
130,970
$
116,775
Deferred revenue
218,370
255,626
Other taxes payable
32,095
16,419
Workers’ compensation liabilities
13,987
18,255
Interest payable
65,642
57,233
Litigation reserves
18,830
24,896
Current liability to discontinued operations
6,074
5,462
Dividends declared and payable
17,148
17,039
Other accrued liabilities
29,928
31,543
$
533,044
$</t>
  </si>
  <si>
    <t>Year Ended December 31,
2017
2016
2015
(In thousands)
Losses (gains) on sales, disposals and involuntary conversions of long-lived assets
$
19,026
$
14,830
$
(2,293)
Gain on Merger transaction
—
—
(96,719)
Charges related to our CJES holdings (1)
—
12,879
49,645
Litigation expenses and reserves
1,273
3,936
8,194
Foreign currency transaction losses (gains)
1,603
5,669
392
(Gain) loss on debt buyback
—
—
—
Other losses (gains)
(7,022)
6,860
1,609
$
14,880
$
44,174
$
(39,172)
(1)
Includes legal and professional fees incurred primarily in connection with preserving our interests in CJES and transaction costs associated with the merger. See Note 9 — Investments in Unconsolidated Affiliates.</t>
  </si>
  <si>
    <t>Schedule of changes in accumulated other comprehensive income (loss)</t>
  </si>
  <si>
    <t>Unrealized
Gains
gains (losses)
Defined
(losses) on
on available-
benefit
Foreign
cash flow
for-sale
pension plan
currency
hedges
securities
items
items
Total
(In thousands (1) )
As of January 1, 2016
$
(1,670)
$
(314)
$
(6,568)
$
(39,041)
$
(47,593)
Other comprehensive income (loss) before reclassifications
—
$
11,054
$
—
$
17,743
$
28,797
Amounts reclassified from accumulated other comprehensive income (loss)
374
$
3,495
$
2,808
$
—
$
6,677
Net other comprehensive income (loss)
374
14,549
2,808
17,743
35,474
As of December 31, 2016
$
(1,296)
$
14,235
$
(3,760)
$
(21,298)
$
(12,119)
(1)
All amounts are net of tax.
Unrealized
Gains
gains (losses)
Defined
(losses) on
on available-
benefit
Foreign
cash flow
for-sale
pension plan
currency
hedges
securities
items
items
Total
(In thousands (1) )
As of January 1, 2017
$
(1,296)
$
14,235
$
(3,760)
$
(21,298)
$
(12,119)
Other comprehensive income (loss) before reclassifications
—
(6,061)
—
28,372
22,311
Amounts reclassified from accumulated other comprehensive income (loss)
374
970
(351)
—
993
Net other comprehensive income (loss)
374
(5,091)
(351)
28,372
23,304
As of December 31, 2017
$
(922)
$
9,144
$
(4,111)
$
7,074
$
11,185
(1)
All amounts are net of tax.</t>
  </si>
  <si>
    <t>Schedule of line items that were reclassified from net income</t>
  </si>
  <si>
    <t>Line item in consolidated statement of income (loss)
Year Ended December 31,
2017
2016
2015
(In thousands)
Investment income (loss)
$
—
$
—
$
—
Impairments and other charges
970
3,495
—
Interest expense
613
613
613
General and administrative expenses
200
1,061
1,104
Other expense (income), net
—
3,059
5,365
Total income (loss) from continuing operations before income tax
(1,783)
(8,228)
(7,082)
Tax expense (benefit)
(315)
(1,551)
(648)
Reclassification adjustment for (gains)/ losses included in net income (loss)
$
(1,468)
$
(6,677)
$
(6,434)</t>
  </si>
  <si>
    <t>Supplemental cash flow information</t>
  </si>
  <si>
    <t>Year Ended December 31,
2017
2016
2015
(In thousands)
Cash paid for income taxes
$
20,581
$
34,479
$
66,910
Cash paid for interest, net of capitalized interest
$
191,986
$
184,445
$
168,979
Net change in accounts payable related to capital expenditures
$
(35,227)
$
22,920
$
(59,565)
Non-cash increase in assets attributable to redeemable noncontrolling interest in subsidiary
$
142,875
$
—
$
—
Acquisitions of businesses:
Fair value of assets acquired
$
280,709
$
—
$
327,857
Goodwill
5,690
—
86,502
Liabilities assumed
(55,742)
—
(306,084)
Gain on acquisition
—
—
(2,308)
Share issuance as consideration (non-cash financing activity)
(178,993)
—
—
Payments on future consideration
—
22,278
22,278
Cash paid for acquisitions of businesses
51,664
22,278
128,245
Cash acquired in acquisitions of businesses
(60,704)
—
(48,058)
Cash (acquired in) paid for acquisitions of businesses, net
$
(9,040)
$
22,278
$
80,187</t>
  </si>
  <si>
    <t>Unaudited Quarterly Financial Information (Tables)</t>
  </si>
  <si>
    <t>Year Ended December 31, 2017
Quarter Ended
March 31,
June 30,
September 30,
December 31,
(In thousands, except per share amounts)
Operating revenues
$
562,550
$
631,355
$
662,103
$
708,277
Income (loss) from continuing operations, net of tax
$
(147,628)
$
(115,476)
$
(119,285)
$
(114,725)
Income (loss) from discontinued operations, net of tax
(439)
(15,504)
(27,134)
(442)
Net income (loss)
(148,067)
(130,980)
(146,419)
(115,167)
Less: Net (income) loss attributable to noncontrolling interest
(917)
(1,971)
(2,113)
(1,177)
Net income (loss) attributable to Nabors
$
(148,984)
$
(132,951)
$
(148,532)
$
(116,344)
Earnings (losses) per share: (1)
Basic from continuing operations
$
(0.52)
$
(0.41)
$
(0.42)
$
(0.40)
Basic from discontinued operations
—
(0.05)
(0.10)
—
Total Basic
$
(0.52)
$
(0.46)
$
(0.52)
$
(0.40)
Diluted from continuing operations
$
(0.52)
$
(0.41)
$
(0.42)
$
(0.40)
Diluted from discontinued operations
—
(0.05)
(0.10)
—
Total Diluted
$
(0.52)
$
(0.46)
$
(0.52)
$
(0.40)
Year Ended December 31, 2016
Quarter Ended
March 31,
June 30,
September 30,
December 31,
(In thousands, except per share amounts)
Operating revenues
$
597,571
$
571,591
$
519,729
$
538,948
Income (loss) from continuing operations, net of tax
$
(396,644)
$
(186,565)
$
(97,839)
$
(330,196)
Income (loss) from discontinued operations, net of tax
(926)
(984)
(12,187)
(4,266)
Net income (loss)
(397,570)
(187,549)
(110,026)
(334,462)
Less: Net (income) loss attributable to noncontrolling interest
(724)
2,899
(1,185)
(1,125)
Net income (loss) attributable to Nabors
$
(398,294)
$
(184,650)
$
(111,211)
$
(335,587)
Earnings (losses) per share: (1)
Basic from continuing operations
$
(1.41)
$
(0.65)
$
(0.35)
$
(1.17)
Basic from discontinued operations
—
—
(0.04)
(0.01)
Total Basic
$
(1.41)
$
(0.65)
$
(0.39)
$
(1.18)
Diluted from continuing operations
$
(1.41)
$
(0.65)
$
(0.35)
$
(1.17)
Diluted from discontinued operations
—
—
(0.04)
(0.01)
Total Diluted
$
(1.41)
$
(0.65)
$
(0.39)
$
(1.18)
(1)
Earnings per share is computed independently for each of the quarters presented. Therefore, the sum of the quarterly earnings per share may not equal the total computed for the year.</t>
  </si>
  <si>
    <t>Segment Information (Tables)</t>
  </si>
  <si>
    <t>Financial information with respect to operating segments</t>
  </si>
  <si>
    <t xml:space="preserve">Year Ended December 31,
2017
2016
2015
(In thousands)
Operating revenues:
Drilling &amp; Rig Technologies:
U.S.
$
805,223
$
554,072
$
1,256,989
Canada
82,929
51,472
137,494
International
1,474,060
1,508,890
1,862,393
Drilling Solutions
140,701
63,759
69,828
Rig Technologies
234,542
151,951
321,238
Subtotal Drilling &amp; Rig Technologies
2,737,455
2,330,144
3,647,942
Completion &amp; Production Services:
Completion Services
—
—
207,860
Production Services
—
—
158,512
Subtotal Completion &amp; Production Services
—
—
366,372
Other reconciling items (1)
(173,170)
(102,305)
(149,877)
Total
$
2,564,285
$
2,227,839
$
3,864,437
Year Ended December 31,
2017
2016
2015
(In thousands)
Adjusted operating income (loss): (2)
Drilling &amp; Rig Technologies:
U.S.
$
(213,877)
$
(197,710)
$
87,051
Canada
(22,262)
(36,818)
(7,029)
International
108,428
164,677
308,262
Drilling Solutions
16,738
(16,503)
(10,879)
Rig Technologies
(30,964)
(31,981)
(1,762)
Subtotal Drilling &amp; Rig Technologies
(141,937)
(118,335)
375,643
Completion &amp; Production Services:
Completion Services
—
—
(55,243)
Production Services
—
—
(3,559)
Subtotal Completion &amp; Production Services
—
—
(58,802)
Total segment adjusted operating income (loss)
$
(141,937)
$
(118,335)
$
316,841
Year Ended December 31,
2017
2016
2015
(In thousands)
Reconciliation of segment adjusted operating income (loss) to net income (loss) from continuing operations before income taxes:
Total segment adjusted operating income (loss) (2)
$
(141,937)
$
(118,335)
$
316,841
Other reconciling items (3)
(157,043)
(130,976)
(159,880)
Earnings (losses) from unconsolidated affiliates
7
(221,914)
(75,081)
Investment income (loss)
1,194
1,183
2,308
Interest expense
(222,889)
(185,360)
(181,928)
Impairments and other charges
(44,536)
(498,499)
(368,967)
Other, net
(14,880)
(44,174)
39,172
Income (loss) from continuing operations before income taxes
$
(580,084)
$
(1,198,075)
$
(427,535)
Year Ended December 31,
2017
2016
2015
(In thousands)
Depreciation and amortization
Drilling &amp; Rig Technologies:
U.S.
$
375,171
$
388,367
$
425,952
Canada
39,597
42,143
46,786
International
400,753
411,372
411,004
Drilling Solutions
16,188
18,598
11,221
Rig Technologies
11,530
14,552
22,398
Subtotal Drilling &amp; Rig Technologies
843,239
875,032
917,361
Completion &amp; Production Services:
Completion Services
—
—
27,133
Production Services
—
—
26,602
Subtotal Completion &amp; Production Services
—
—
53,735
Other reconciling items (3)
(296)
(3,401)
(637)
Total
$
842,943
$
871,631
$
970,459
Year Ended December 31,
2017
2016
2015
(In thousands)
Capital expenditures and acquisitions of businesses:
Drilling &amp; Rig Technologies:
U.S.
$
330,875
$
183,146
$
224,819
Canada
17,197
4,546
24,167
International
159,817
169,640
578,896
Drilling Solutions
58,925
21,606
5,506
Rig Technologies
42,368
2,003
7,285
Subtotal Drilling &amp; Rig Technologies
609,182
380,941
840,673
Completion &amp; Production Services
—
—
45,691
Other reconciling items (3)
(8,273)
33,438
36,872
Total
$
600,909
$
414,379
$
923,236
December 31,
2017
2016
(In thousands)
Total assets:
Drilling &amp; Rig Technologies:
U.S.
$
3,203,560
$
3,172,767
Canada
347,773
329,620
International
3,540,829
3,600,057
Drilling Solutions
182,162
81,490
Rig Technologies
459,665
277,945
Subtotal Drilling &amp; Rig Technologies
7,733,989
7,461,879
Other reconciling items (3)
667,995
725,136
Total
$
8,401,984
$
(1)
Represents the elimination of inter-segment transactions.
(2)
Adjusted operating income (loss) is computed by subtracting the sum of direct costs, general and administrative expenses, research and engineering expenses and depreciation and amortization from operating revenues. Management evaluates the performance of our reportable segments using adjusted operating income (loss), which is a segment performance measure, because it believes that this financial measure reflects our ongoing profitability and performance. In addition, securities analysts and investors use this measure as one of the metrics on which they analyze our performance. A reconciliation to income (loss) from continuing operations before income taxes is provided in the above table.
(3)
Represents the elimination of inter-segment transactions and unallocated corporate expenses, assets and capital expenditures. </t>
  </si>
  <si>
    <t>Schedule of financial information with respect to Nabors' operations by geographic area</t>
  </si>
  <si>
    <t>Year Ended December 31,
2017
2016
2015
(In thousands)
Operating revenues
U.S.
$
973,464
$
642,835
$
1,823,906
Outside the U.S.
1,590,821
1,585,004
2,040,531
$
2,564,285
$
2,227,839
$
3,864,437
Property, plant and equipment, net:
U.S.
$
3,163,425
$
3,048,749
$
3,703,533
Outside the U.S.
2,946,140
3,218,834
3,324,269
$
6,109,565
$
6,267,583
$
7,027,802
Goodwill:
U.S.
$
54,198
$
54,199
$
54,198
Outside the U.S.
119,028
112,718
112,461
$
173,226
$
166,917
$
166,659</t>
  </si>
  <si>
    <t>Condensed Consolidating Financial Information (Tables)</t>
  </si>
  <si>
    <t>Condensed Consolidating Balance Sheets</t>
  </si>
  <si>
    <t>December 31, 2017
Other
Nabors
Nabors
Subsidiaries
(Parent/
Delaware
(Non-
Consolidating
Guarantor)
(Issuer)
Guarantors)
Adjustments
Total
(In thousands)
ASSETS
Current assets:
Cash and cash equivalents
$
1,091
$
44
$
335,862
$
—
$
336,997
Short-term investments
—
—
28,369
—
28,369
Accounts receivable, net
—
—
698,477
—
698,477
Inventory, net
—
—
166,307
—
166,307
Assets held for sale
—
—
37,052
—
37,052
Other current assets
50
56
180,028
—
180,134
Total current assets
1,141
100
1,446,095
—
1,447,336
Property, plant and equipment, net
—
—
6,109,565
—
6,109,565
Goodwill
—
—
173,226
—
173,226
Intercompany receivables
133,602
481,092
—
(614,694)
—
Investment in consolidated affiliates
2,799,320
5,531,799
3,799,933
(12,131,052)
—
Deferred income taxes
—
333,349
419,003
(333,349)
419,003
Other long-term assets
—
78
324,919
(72,143)
252,854
Total assets
$
2,934,063
$
6,346,418
$
12,272,741
$
(13,151,238)
$
8,401,984
LIABILITIES AND EQUITY
Current liabilities:
Current portion of debt
$
—
$
—
$
181
$
—
$
181
Trade accounts payable
147
124
363,145
—
363,416
Accrued liabilities
21,100
67,760
444,184
—
533,044
Income taxes payable
—
—
22,835
—
22,835
Total current liabilities
21,247
67,884
830,345
—
919,476
Long-term debt
—
4,099,909
—
(72,143)
4,027,766
Other long-term liabilities
—
16,284
285,349
—
301,633
Deferred income taxes
—
—
343,687
(333,349)
10,338
Intercompany payable
1,000
—
613,694
(614,694)
—
Total liabilities
22,247
4,184,077
2,073,075
(1,020,186)
5,259,213
Redeemable noncontrolling interest in subsidiary
—
—
203,998
—
203,998
Shareholders’ equity
2,911,816
2,162,341
9,968,711
(12,131,052)
2,911,816
Noncontrolling interest
—
—
26,957
—
26,957
Total equity
2,911,816
2,162,341
9,995,668
(12,131,052)
2,938,773
Total liabilities and equity
$
2,934,063
$
6,346,418
$
12,272,741
$
(13,151,238)
$
8,401,984
December 31, 2016
Other
Nabors
Nabors
Subsidiaries
(Parent/
Delaware
(Non-
Consolidating
Guarantor)
(Issuer)
Guarantors)
Adjustments
Total
(In thousands)
ASSETS
Current assets:
Cash and cash equivalents
$
1,148
$
10,177
$
252,768
$
—
$
264,093
Short-term investments
—
—
31,109
—
31,109
Accounts receivable, net
—
—
508,355
—
508,355
Inventory, net
—
—
103,595
—
103,595
Assets held for sale
—
—
76,668
—
76,668
Other current assets
50
22,209
149,760
—
172,019
Total current assets
1,198
32,386
1,122,255
—
1,155,839
Property, plant and equipment, net
—
—
6,267,583
—
6,267,583
Goodwill
—
—
166,917
—
166,917
Intercompany receivables
142,448
—
1,342,942
(1,485,390)
—
Investment in consolidated affiliates
3,170,254
4,830,572
1,083,948
(9,084,774)
—
Deferred tax assets
—
443,049
366,586
(443,049)
366,586
Other long-term assets
—
344
447,962
(218,216)
230,090
Total assets
$
3,313,900
$
5,306,351
$
10,798,193
$
(11,231,429)
$
8,187,015
LIABILITIES AND EQUITY
Current liabilities:
Current portion of debt
$
—
$
—
$
297
$
—
$
297
Trade accounts payable
205
8
264,365
—
264,578
Accrued liabilities
20,669
65,246
457,333
—
543,248
Income taxes payable
—
—
13,811
—
13,811
Total current liabilities
20,874
65,254
735,806
—
821,934
Long-term debt
—
3,796,550
—
(218,215)
3,578,335
Other long-term liabilities
—
22,659
499,797
—
522,456
Deferred income taxes
—
—
452,544
(443,049)
9,495
Intercompany payable
46,000
1,439,390
—
(1,485,390)
—
Total liabilities
66,874
5,323,853
1,688,147
(2,146,654)
4,932,220
Shareholders’ equity
3,247,026
(17,502)
9,102,276
(9,084,775)
3,247,025
Noncontrolling interest
—
—
7,770
—
7,770
Total equity
3,247,026
(17,502)
9,110,046
(9,084,775)
3,254,795
Total liabilities and equity
$
3,313,900
$
5,306,351
$
10,798,193
$
(11,231,429)
$
8,187,015</t>
  </si>
  <si>
    <t>Condensed Consolidating Statements of Income (Loss)</t>
  </si>
  <si>
    <t>Year Ended December 31, 2017
Nabors
Other
Nabors
Delaware
Subsidiaries
(Parent/
(Issuer/
(Non-
Consolidating
Guarantor)
Guarantor)
Guarantors)
Adjustments
Total
(In thousands)
Revenues and other income:
Operating revenues
$
—
$
—
$
2,564,285
$
—
$
2,564,285
Earnings (losses) from unconsolidated affiliates
—
—
7
—
7
Earnings (losses) from consolidated affiliates
(528,180)
18,380
(343,233)
853,033
—
Investment income (loss)
17
63
13,031
(11,917)
1,194
Total revenues and other income
(528,163)
18,443
2,234,090
841,116
2,565,486
Costs and other deductions:
Direct costs
—
—
1,718,069
—
1,718,069
General and administrative expenses
10,995
715
240,139
(665)
251,184
Research and engineering
—
—
51,069
—
51,069
Depreciation and amortization
—
125
842,818
—
842,943
Interest expense
—
232,103
(9,214)
—
222,889
Impairments and other charges
—
—
44,536
—
44,536
Other, net
7,662
19,033
(12,480)
665
14,880
Intercompany interest expense
(9)
—
9
—
—
Total costs and other deductions
18,648
251,976
2,874,946
—
3,145,570
Income (loss) from continuing operations before income taxes
(546,811)
(233,533)
(640,856)
841,116
(580,084)
Income tax expense (benefit)
—
109,700
(192,670)
—
(82,970)
Income (loss) from continuing operations, net of tax
(546,811)
(343,233)
(448,186)
841,116
(497,114)
Income (loss) from discontinued operations, net of tax
—
—
(43,519)
—
(43,519)
Net income (loss)
(546,811)
(343,233)
(491,705)
841,116
(540,633)
Less: Net (income) loss attributable to noncontrolling interest
—
—
(6,178)
—
(6,178)
Net income (loss) attributable to Nabors
$
(546,811)
$
(343,233)
$
(497,883)
$
841,116
$
(546,811)
Year Ended December 31, 2016
Nabors
Other
Nabors
Delaware
Subsidiaries
(Parent/
(Issuer/
(Non-
Consolidating
Guarantor)
Guarantor)
Guarantors)
Adjustments
Total
(In thousands)
Revenues and other income:
Operating revenues
$
—
$
—
$
2,227,839
$
—
$
2,227,839
Earnings (losses) from unconsolidated affiliates
—
—
(221,914)
—
(221,914)
Earnings (losses) from consolidated affiliates
(1,017,338)
(231,960)
(359,751)
1,609,049
—
Investment income (loss)
2
132
12,972
(11,923)
1,183
Intercompany interest income (loss)
—
569
—
(569)
—
Total revenues and other income
(1,017,336)
(231,259)
1,659,146
1,596,557
2,007,108
Costs and other deductions:
Direct costs
—
—
1,344,298
—
1,344,298
General and administrative expenses
10,559
603
217,333
(856)
227,639
Research and engineering
—
—
33,582
—
33,582
Depreciation and amortization
—
124
871,507
—
871,631
Interest expense
—
204,010
(18,650)
—
185,360
Impairments and other charges
1,366
—
497,133
—
498,499
Other, net
482
(14)
42,850
856
44,174
Intercompany interest expense
(1)
—
570
(569)
—
Total costs and other deductions
12,406
204,723
2,988,623
(569)
3,205,183
Income (loss) from continuing operations before income taxes
(1,029,742)
(435,982)
(1,329,477)
1,597,126
(1,198,075)
Income tax expense (benefit)
—
(76,231)
(110,600)
—
(186,831)
Income (loss) from continuing operations, net of tax
(1,029,742)
(359,751)
(1,218,877)
1,597,126
(1,011,244)
Income (loss) from discontinued operations, net of tax
—
—
(18,363)
—
(18,363)
Net income (loss)
(1,029,742)
(359,751)
(1,237,240)
1,597,126
(1,029,607)
Less: Net (income) loss attributable to noncontrolling interest
—
—
(135)
—
(135)
Net income (loss) attributable to Nabors
$
(1,029,742)
$
(359,751)
$
(1,237,375)
$
1,597,126
$
(1,029,742)
Year Ended December 31, 2015
Nabors
Other
Nabors
Delaware
Subsidiaries
(Parent/
(Issuer/
(Non-
Consolidating
Guarantor)
Guarantor)
Guarantors)
Adjustments
Total
(In thousands)
Revenues and other income:
Operating revenues
$
—
$
—
$
3,864,437
$
—
$
3,864,437
Earnings (losses) from unconsolidated affiliates
—
—
(75,081)
—
(75,081)
Earnings (losses) from consolidated affiliates
(351,407)
(41,826)
(164,697)
557,930
—
Investment income (loss)
—
584
11,666
(9,942)
2,308
Intercompany interest income
—
6,452
—
(6,452)
—
Total revenues and other income
(351,407)
(34,790)
3,636,325
541,536
3,791,664
Costs and other deductions:
Direct costs
—
—
2,371,436
—
2,371,436
General and administrative expenses
8,768
1
316,119
(560)
324,328
Research and engineering
—
—
41,253
—
41,253
Depreciation and amortization
—
705
969,754
—
970,459
Interest expense
(1)
201,364
(19,435)
—
181,928
Impairments and other charges
—
—
368,967
—
368,967
Other, net
12,469
—
(52,201)
560
(39,172)
Intercompany interest expense
32
—
6,420
(6,452)
—
Total costs and other deductions
21,268
202,070
4,002,313
(6,452)
4,219,199
Income (loss) from continuing operations before income taxes
(372,675)
(236,860)
(365,988)
547,988
(427,535)
Income tax expense (benefit)
—
(72,163)
(25,875)
—
(98,038)
Income (loss) from continuing operations, net of tax
(372,675)
(164,697)
(340,113)
547,988
(329,497)
Income (loss) from discontinued operations, net of tax
—
—
(42,797)
—
(42,797)
Net income (loss)
(372,675)
(164,697)
(382,910)
547,988
(372,294)
Less: Net (income) loss attributable to noncontrolling interest
—
—
(381)
—
(381)
Net income (loss) attributable to Nabors
$
(372,675)
$
(164,697)
$
(383,291)
$
547,988
$
(372,675)</t>
  </si>
  <si>
    <t>Condensed Consolidating Statements of Comprehensive Income (Loss)</t>
  </si>
  <si>
    <t>Year Ended December 31, 2017
Nabors
Other
Nabors
Delaware
Subsidiaries
(Parent/
(Issuer/
(Non-
Consolidating
Guarantor)
Guarantor)
Guarantors)
Adjustments
Total
(In thousands)
Net income (loss) attributable to Nabors
$
(546,811)
$
(343,233)
$
(497,883)
$
841,116
$
(546,811)
Other comprehensive income (loss) before tax:
Translation adjustment attributable to Nabors
28,372
—
28,372
(28,372)
28,372
Unrealized gains (losses) on marketable securities:
Unrealized gains (losses) on marketable securities
(6,061)
—
(6,061)
6,061
(6,061)
Less: reclassification adjustment for (gains) losses included in net income (loss)
970
—
970
(970)
970
Unrealized gains (losses) on marketable securities
(5,091)
—
(5,091)
5,091
(5,091)
Pension liability amortization and adjustment
(275)
(275)
(550)
825
(275)
Unrealized gains (losses) and amortization on cash flow hedges
613
613
613
(1,226)
613
Other comprehensive income (loss) before tax
23,619
338
23,344
(23,682)
23,619
Income tax expense (benefit) related to items of other comprehensive income (loss)
315
315
630
(945)
315
Other comprehensive income (loss), net of tax
23,304
23
22,714
(22,737)
23,304
Comprehensive income (loss) attributable to Nabors
(523,507)
(343,210)
(475,169)
818,379
(523,507)
Net income (loss) attributable to noncontrolling interest
—
—
6,178
—
6,178
Translation adjustment attributable to noncontrolling interest
—
—
282
—
282
Comprehensive income (loss) attributable to noncontrolling interest
—
—
6,460
—
6,460
Comprehensive income (loss)
$
(523,507)
$
(343,210)
$
(468,709)
$
818,379
$
(517,047)
Year Ended December 31, 2016
Nabors
Other
Nabors
Delaware
Subsidiaries
(Parent/
(Issuer/
(Non-
Consolidating
Guarantor)
Guarantor)
Guarantors)
Adjustments
Total
(In thousands)
Net income (loss) attributable to Nabors
$
(1,029,742)
$
(359,751)
$
(1,237,375)
$
1,597,126
$
(1,029,742)
Other comprehensive income (loss) before tax:
Translation adjustment attributable to Nabors
17,743
(21)
17,743
(17,722)
17,743
Unrealized gains (losses) on marketable securities:
Unrealized gains (losses) on marketable securities
11,054
—
11,054
(11,054)
11,054
Less: reclassification adjustment for (gains) losses included in net income (loss)
3,495
—
3,495
(3,495)
3,495
Unrealized gains (losses) on marketable securities
14,549
—
14,549
(14,549)
14,549
Pension buyout
3,059
3,059
6,118
(9,177)
3,059
Pension liability amortization and adjustment
1,061
1,061
2,122
(3,183)
1,061
Unrealized gains (losses) and amortization on cash flow hedges
613
613
613
(1,226)
613
Other comprehensive income (loss) before tax
37,025
4,712
41,145
(45,857)
37,025
Income tax expense (benefit) related to items of other comprehensive income (loss)
1,551
1,551
3,102
(4,653)
1,551
Other comprehensive income (loss), net of tax
35,474
3,161
38,043
(41,204)
35,474
Comprehensive income (loss) attributable to Nabors
(994,268)
(356,590)
(1,199,332)
1,555,922
(994,268)
Net income (loss) attributable to noncontrolling interest
—
—
135
—
135
Translation adjustment attributable to noncontrolling interest
—
—
251
—
251
Comprehensive income (loss) attributable to noncontrolling interest
—
—
386
—
386
Comprehensive income (loss)
$
(994,268)
$
(356,590)
$
(1,198,946)
$
1,555,922
$
(993,882)
Year Ended December 31, 2015
Nabors
Other
Nabors
Delaware
Subsidiaries
(Parent/
(Issuer/
(Non-
Consolidating
Guarantor)
Guarantor)
Guarantors)
Adjustments
Total
(In thousands)
Net income (loss) attributable to Nabors
$
(372,675)
$
(164,697)
$
(383,291)
$
547,988
$
(372,675)
Other comprehensive income (loss) before tax
Translation adjustment attributable to Nabors:
Unrealized gain (loss) on translation adjustment
(116,239)
67
(116,172)
116,105
(116,239)
Less: reclassification adjustment for realized (gain) loss on translation adjustment
5,365
—
5,365
(5,365)
5,365
Translation adjustment attributable to Nabors
(110,874)
67
(110,807)
110,740
(110,874)
Unrealized gains (losses) on marketable securities:
Unrealized gains (losses) on marketable securities
(15,310)
—
(15,310)
15,310
(15,310)
Less: reclassification adjustment for (gains) losses included in net income (loss)
—
—
—
—
—
Unrealized gains (losses) on marketable securities
(15,310)
—
(15,310)
15,310
(15,310)
Pension liability amortization and adjustment
1,104
1,104
2,208
(3,312)
1,104
Unrealized gains (losses) and amortization on cash flow hedges
613
613
613
(1,226)
613
Other comprehensive income (loss) before tax
(124,467)
1,784
(123,296)
121,512
(124,467)
Income tax expense (benefit) related to items of other comprehensive income (loss)
648
648
1,056
(1,704)
648
Other comprehensive income (loss), net of tax
(125,115)
1,136
(124,352)
123,216
(125,115)
Comprehensive income (loss) attributable to Nabors
(497,790)
(163,561)
(507,643)
671,204
(497,790)
Net income (loss) attributable to noncontrolling interest
—
—
381
—
381
Translation adjustment attributable to noncontrolling interest
—
—
(1,461)
—
(1,461)
Comprehensive income (loss) attributable to noncontrolling interest
—
—
(1,080)
—
(1,080)
Comprehensive income (loss)
$
(497,790)
$
(163,561)
$
(508,723)
$
671,204
$
(498,870)</t>
  </si>
  <si>
    <t>Condensed Consolidating Statements of Cash Flows</t>
  </si>
  <si>
    <t>Year Ended December 31, 2017
Nabors
Other
Nabors
Delaware
Subsidiaries
(Parent/
(Issuer/
(Non-
Consolidating
Guarantor)
Guarantor)
Guarantors)
Adjustments
Total
(In thousands)
Net cash provided by (used for) operating activities
$
143,444
$
(90,229)
$
142,527
$
(132,986)
$
62,756
Cash flows from investing activities:
Purchases of investments
—
—
(6,722)
—
(6,722)
Sales and maturities of investments
—
—
13,069
—
13,069
Cash paid for acquisitions of businesses, net of cash acquired
—
—
9,040
—
9,040
Cash paid for investments in consolidated affiliates
(100)
—
(85,960)
86,060
—
Capital expenditures
—
—
(574,467)
—
(574,467)
Proceeds from sales of assets and insurance claims
—
—
57,933
—
57,933
Change in intercompany balances
—
(599,974)
599,974
—
—
Other changes in investing
—
—
(856)
—
(856)
Net cash provided by (used for) investing activities
(100)
(599,974)
12,011
86,060
(502,003)
Cash flows from financing activities:
Increase (decrease) in cash overdrafts
—
—
(188)
—
(188)
Proceeds from issuance of long-term debt
—
411,200
—
—
411,200
Debt issuance costs
—
(11,043)
—
—
(11,043)
Proceeds from revolving credit facilities
—
725,000
—
—
725,000
Proceeds from parent contributions
—
42,980
43,080
(86,060)
—
Proceeds from (payments for) issuance of common shares
8,299
—
1
—
8,300
Purchase of capped call hedge transactions
—
(40,250)
—
—
(40,250)
Reduction of long-term debt
—
(270,269)
(111,545)
—
(381,814)
Dividends to shareholders
(80,419)
—
—
11,916
(68,503)
Proceeds from (payment for) commercial paper, net
—
40,000
—
—
40,000
Reduction in revolving credit facilities
—
(215,000)
—
—
(215,000)
Payments on term loan
—
(162,500)
—
—
(162,500)
Proceeds from (payments for) short-term borrowings
—
—
(543)
—
(543)
Cash proceeds from equity component of exchangeable debt
—
159,952
—
—
159,952
Proceeds from issuance of intercompany debt
57,000
20,000
(77,000)
—
—
Noncontrolling interest contribution
—
—
20,000
—
20,000
Paydown of intercompany debt
(102,000)
(20,000)
122,000
—
—
Distributions to Non-controlling interest
—
—
(7,272)
—
(7,272)
Distribution from subsidiary to parent
—
—
(121,070)
121,070
—
Repurchase of common shares
(18,071)
—
—
—
(18,071)
Redeemable noncontrolling interest contribution
—
—
61,123
—
61,123
Other changes
(8,210)
—
(1)
—
(8,211)
Net cash (used for) provided by financing activities
(143,401)
680,070
(71,415)
46,926
512,180
Effect of exchange rate changes on cash and cash equivalents
—
—
(29)
—
(29)
Net increase (decrease) in cash and cash equivalents
(57)
(10,133)
83,094
—
72,904
Cash and cash equivalents, beginning of period
1,148
10,177
252,768
—
264,093
Cash and cash equivalents, end of period
$
1,091
$
44
$
335,862
$
—
$
336,997
Year Ended December 31, 2016
Nabors
Other
Nabors
Delaware
Subsidiaries
(Parent/
(Issuer/
(Non-
Consolidating
Guarantor)
Guarantor)
Guarantors)
Adjustments
Total
(In thousands)
Net cash provided by (used for) operating activities
$
58,406
$
(233,738)
$
757,660
$
(50,423)
$
531,905
Cash flows from investing activities:
Purchases of investments
—
—
(24)
—
(24)
Sales and maturities of investments
—
—
739
—
739
Cash paid for acquisitions of businesses, net of cash acquired
—
—
(22,278)
—
(22,278)
Cash paid for investments in consolidated affiliates
—
(86,459)
(159,000)
245,459
—
Capital expenditures
—
—
(395,455)
—
(395,455)
Proceeds from sale of assets and insurance claims
—
—
34,831
—
34,831
Change in intercompany balances
—
103,384
(103,384)
—
—
Other
—
—
64
—
64
Net cash provided by (used for) investing activities
—
16,925
(644,507)
245,459
(382,123)
Cash flows from financing activities:
Increase (decrease) in cash overdrafts
—
—
3
—
3
Debt issuance costs
—
(11,520)
—
—
(11,520)
Proceeds from (payments for) issuance of common shares
967
—
—
—
967
Reduction in long-term debt
—
(350,000)
(143,612)
—
(493,612)
Dividends to shareholders
(59,866)
—
—
8,942
(50,924)
Proceeds from (payments for) commercial paper, net
—
(8,000)
—
—
(8,000)
Proceeds from issuance of intercompany debt
45,500
—
(45,500)
—
—
Proceeds from revolving credit facilities
—
610,000
1,500
—
611,500
Reduction in revolving credit facilities
—
(610,000)
(1,500)
—
(611,500)
Proceeds from issuance of long-term debt
—
600,000
—
—
600,000
Payments on term loan
—
(162,500)
—
—
(162,500)
Paydown of intercompany debt
(40,000)
—
40,000
—
—
Repurchase of common shares
—
—
(1,687)
—
(1,687)
Proceeds from (payments for) short-term borrowings
—
—
(6,211)
—
(6,211)
Proceeds from parent contributions
—
159,000
86,458
(245,458)
—
Payments on parent (Equity of N/P)
—
—
(41,480)
41,480
—
Other changes
(4,732)
—
—
—
(4,732)
Net cash (used for) provided by financing activities
(58,131)
226,980
(112,029)
(195,036)
(138,216)
Effect of exchange rate changes on cash and cash equivalents
—
—
(2,003)
—
(2,003)
Net increase (decrease) in cash and cash equivalents
275
10,167
(879)
—
9,563
Cash and cash equivalents, beginning of period
873
10
253,647
—
254,530
Cash and cash equivalents, end of period
$
1,148
$
10,177
$
252,768
$
—
$
264,093
Year Ended December 31, 2015
Nabors
Other
Nabors
Delaware
Subsidiaries
(Parent/
(Issuer/
(Non-
Consolidating
Guarantor)
Guarantor)
Guarantors)
Adjustments
Total
(In thousands)
Net cash provided by (used for) operating activities
$
39,478
$
(217,685)
$
1,066,026
$
(31,263)
$
856,556
Cash flows from investing activities:
Purchases of investments
—
—
(9)
—
(9)
Sales and maturities of investments
—
—
961
—
961
Proceeds from merger transaction
5,500
646,078
(1,528)
—
650,050
Cash paid for acquisition of businesses, net of cash acquired
—
—
(80,187)
—
(80,187)
Investment in unconsolidated affiliates
—
—
(445)
—
(445)
Capital expenditures
—
—
(867,106)
—
(867,106)
Proceeds from sales of assets and insurance claims
—
—
68,206
—
68,206
Changes in intercompany balances
—
135,518
(135,518)
—
—
Other
—
—
1,081
—
1,081
Net cash provided by (used for) investing activities
5,500
781,596
(1,014,545)
—
(227,449)
Cash flows from financing activities:
Increase (decrease) in cash overdrafts
—
—
645
—
645
Proceeds from short-term borrowings
—
—
318
—
318
Debt issuance costs
—
(1,847)
—
—
(1,847)
Proceeds from (payments for) issuance of common shares
1,296
—
—
—
1,296
Reduction in long-term debt
—
—
(27,478)
—
(27,478)
Proceeds from term loan
—
625,000
—
—
625,000
Payments on term loan
—
(300,000)
—
—
(300,000)
Dividends to shareholders
(79,304)
—
—
9,941
(69,363)
Proceeds from (payments for) commercial paper, net
—
(525,119)
—
—
(525,119)
Cash proceeds from non-controlling interest
—
—
3,972
—
3,972
Reduction in revolving credit facilities
—
(450,000)
—
—
(450,000)
Repurchase of common shares
—
—
(99,598)
—
(99,598)
Proceeds (issuance) of intercompany debt
67,500
88,058
(155,558)
—
—
Paydown of intercompany debt
(27,000)
—
27,000
—
—
Payments on parent (Equity of N/P)
—
—
(21,322)
21,322
—
Other
(7,767)
—
—
—
(7,767)
Net cash (used for) provided by financing activities
(45,275)
(563,908)
(272,021)
(849,941)
Effect of exchange rate changes on cash and cash equivalents
—
—
(25,785)
—
(25,785)
Net increase (decrease) in cash and cash equivalents
(297)
3
(246,325)
—
(246,619)
Cash and cash equivalents, beginning of period
1,170
7
499,972
—
501,149
Cash and cash equivalents, end of period
$
873
$
10
$
253,647
$
—
$
254,530</t>
  </si>
  <si>
    <t>Summary of Significant Accounting Policies (Details) - Adjustment $ in Millions</t>
  </si>
  <si>
    <t>Dec. 31, 2017USD ($)</t>
  </si>
  <si>
    <t>Error Corrections and Prior Period Adjustments Restatement</t>
  </si>
  <si>
    <t>Deferred tax assets</t>
  </si>
  <si>
    <t>Capital in excess of par</t>
  </si>
  <si>
    <t>Summary of Significant Accounting Policies - Inventory (Details) - USD ($) $ in Thousands</t>
  </si>
  <si>
    <t>Raw materials</t>
  </si>
  <si>
    <t>Work-in-progress</t>
  </si>
  <si>
    <t>Finished goods</t>
  </si>
  <si>
    <t>Total inventory</t>
  </si>
  <si>
    <t>Inventory Valuation Reserves</t>
  </si>
  <si>
    <t>Summary of Significant Accounting Policies - Property, Plant and Equipment (Details) $ in Millions</t>
  </si>
  <si>
    <t>Rig Assets Excluding Jackup Rigs</t>
  </si>
  <si>
    <t>Operating rig asset depreciable life, operating days</t>
  </si>
  <si>
    <t>4927 days</t>
  </si>
  <si>
    <t>Non-operating rig asset depreciable life</t>
  </si>
  <si>
    <t>20 years</t>
  </si>
  <si>
    <t>Jack Up Rigs</t>
  </si>
  <si>
    <t>8030 days</t>
  </si>
  <si>
    <t>30 years</t>
  </si>
  <si>
    <t>Jack Up Rigs | Minimum</t>
  </si>
  <si>
    <t>Estimated loss on sale</t>
  </si>
  <si>
    <t>Jack Up Rigs | Maximum</t>
  </si>
  <si>
    <t>Buildings | Minimum</t>
  </si>
  <si>
    <t>Estimated useful life</t>
  </si>
  <si>
    <t>10 years</t>
  </si>
  <si>
    <t>Buildings | Maximum</t>
  </si>
  <si>
    <t>Well Servicing Rigs | Minimum</t>
  </si>
  <si>
    <t>3 years</t>
  </si>
  <si>
    <t>Well Servicing Rigs | Maximum</t>
  </si>
  <si>
    <t>15 years</t>
  </si>
  <si>
    <t>Marine Transportation and Supply Vessels | Minimum</t>
  </si>
  <si>
    <t>Marine Transportation and Supply Vessels | Maximum</t>
  </si>
  <si>
    <t>25 years</t>
  </si>
  <si>
    <t>Oilfield Hauling and Mobile Equipment and Other Machinery and Equipment | Minimum</t>
  </si>
  <si>
    <t>Oilfield Hauling and Mobile Equipment and Other Machinery and Equipment | Maximum</t>
  </si>
  <si>
    <t>Summary of Significant Accounting Policies - Goodwill (Details) - USD ($)</t>
  </si>
  <si>
    <t>Goodwill - Beginning Balance</t>
  </si>
  <si>
    <t>Acquisitions and purchase price adjustment</t>
  </si>
  <si>
    <t>Cumulative Translation Adjustment</t>
  </si>
  <si>
    <t>Goodwill - Ending Balance</t>
  </si>
  <si>
    <t>Long-term growth rate used to calculate terminal values for each reporting unit (as a percent)</t>
  </si>
  <si>
    <t>3.00%</t>
  </si>
  <si>
    <t>Discontinued Operation, additional disclosures</t>
  </si>
  <si>
    <t>Goodwill for the consolidated company, expected to be deductible for tax purposes</t>
  </si>
  <si>
    <t>United States</t>
  </si>
  <si>
    <t>International</t>
  </si>
  <si>
    <t>Rig Technologies</t>
  </si>
  <si>
    <t>Summary of Significant Accounting Policies - Revenue Recognition (Details) - USD ($) $ in Millions</t>
  </si>
  <si>
    <t>Deferred revenue</t>
  </si>
  <si>
    <t>Deferred expenses</t>
  </si>
  <si>
    <t>Other long term assets</t>
  </si>
  <si>
    <t>Summary of Significant Accounting Policies - Research and Engineering (Details) - In Process Research and Development - Two T D Drilling - USD ($) $ in Millions</t>
  </si>
  <si>
    <t>Intangible Assets</t>
  </si>
  <si>
    <t>Transfer of research and development expenses to completed technology</t>
  </si>
  <si>
    <t>Summary of Significant Accounting Policies - Income Taxes (Details) - USD ($) $ in Millions</t>
  </si>
  <si>
    <t>Dec. 31, 2018</t>
  </si>
  <si>
    <t>US Federal tax rate (as a percent)</t>
  </si>
  <si>
    <t>35.00%</t>
  </si>
  <si>
    <t>Provision for income taxes</t>
  </si>
  <si>
    <t>Forecast</t>
  </si>
  <si>
    <t>21.00%</t>
  </si>
  <si>
    <t>Summary of Significant Accounting Policies - Recent Accounting Pronouncements (Details) - USD ($) $ in Thousands</t>
  </si>
  <si>
    <t>New Accounting Pronouncement, Early Adoption</t>
  </si>
  <si>
    <t>Long-term Debt, Excluding Current Maturities, Total</t>
  </si>
  <si>
    <t>Accounting Standards Update 2016-09</t>
  </si>
  <si>
    <t>Decrease in deferred tax liabilities</t>
  </si>
  <si>
    <t>Decrease in capital in excess</t>
  </si>
  <si>
    <t>Accounting Standards Update 2016-01</t>
  </si>
  <si>
    <t>Adjustment to retained earnings</t>
  </si>
  <si>
    <t>Adjustment | Accounting Standards Update 2016-09</t>
  </si>
  <si>
    <t>Increase in retained earnings</t>
  </si>
  <si>
    <t>Impairments and Other Charges (Details) $ in Thousands</t>
  </si>
  <si>
    <t>Mar. 31, 2016USD ($)</t>
  </si>
  <si>
    <t>Dec. 31, 2016USD ($)item</t>
  </si>
  <si>
    <t>Dec. 31, 2015USD ($)itemVEF / $</t>
  </si>
  <si>
    <t>Sep. 30, 2015VEF / $</t>
  </si>
  <si>
    <t>Tangible Assets And Equipment</t>
  </si>
  <si>
    <t>Provision for retirement of assets</t>
  </si>
  <si>
    <t>Impairment of long-lived assets</t>
  </si>
  <si>
    <t>Subtotal</t>
  </si>
  <si>
    <t>Other Charges:</t>
  </si>
  <si>
    <t>Other-than-temporary impairment</t>
  </si>
  <si>
    <t>Provision for international operations</t>
  </si>
  <si>
    <t>Transaction related costs</t>
  </si>
  <si>
    <t>Loss (gain) on early extinguishment of debt</t>
  </si>
  <si>
    <t>Total impairments and other charges</t>
  </si>
  <si>
    <t>Payment of principal and accrued and unpaid interest of senior notes</t>
  </si>
  <si>
    <t>Number of remaining SCR rigs retired | item</t>
  </si>
  <si>
    <t>Number of older rigs retired | item</t>
  </si>
  <si>
    <t>Charge for remeasurement of net monetary assets</t>
  </si>
  <si>
    <t>Official exchange rate of Bolivares per USD | VEF / $</t>
  </si>
  <si>
    <t>SIMADI exchange rate of Bolivares per USD | VEF / $</t>
  </si>
  <si>
    <t>Write-off of receivable</t>
  </si>
  <si>
    <t>Provision for exit of non-core business line</t>
  </si>
  <si>
    <t>C&amp;J Energy Services, Ltd.</t>
  </si>
  <si>
    <t>Affiliate Receivable</t>
  </si>
  <si>
    <t>Venezuela</t>
  </si>
  <si>
    <t>Provision for assets and receivable impacted by degradation of overall country economy</t>
  </si>
  <si>
    <t>North Slope of Alaska</t>
  </si>
  <si>
    <t>Number of Competitive Assets | item</t>
  </si>
  <si>
    <t>Canada</t>
  </si>
  <si>
    <t>Drilling Solutions</t>
  </si>
  <si>
    <t>Senior Notes.</t>
  </si>
  <si>
    <t>Principal amount repurchased</t>
  </si>
  <si>
    <t>Assets Held for Sale and Discontinued Operations - Assets Held for Sale (Details) - USD ($) $ in Thousands</t>
  </si>
  <si>
    <t>Assets held-for-sale</t>
  </si>
  <si>
    <t>Oil and Gas | Assets Held-for-sale</t>
  </si>
  <si>
    <t>Assets Held for Sale and Discontinued Operations (Details) - USD ($) $ in Thousands</t>
  </si>
  <si>
    <t>Discontinued operations</t>
  </si>
  <si>
    <t>Undiscounted contractual commitments</t>
  </si>
  <si>
    <t>Liability related to discontinued operation</t>
  </si>
  <si>
    <t>Current liability to discontinued operations</t>
  </si>
  <si>
    <t>Income (loss) from Oil &amp; Gas discontinued operations:</t>
  </si>
  <si>
    <t>Income (loss) from Oil and Gas discontinued operations, net of tax</t>
  </si>
  <si>
    <t>Litigation expenses and reserves</t>
  </si>
  <si>
    <t>Sale of business</t>
  </si>
  <si>
    <t>Assets Held-for-sale</t>
  </si>
  <si>
    <t>Impairment charge</t>
  </si>
  <si>
    <t>Canada | Assets Held-for-sale</t>
  </si>
  <si>
    <t>Impairment of note receivable</t>
  </si>
  <si>
    <t>Oil and Gas</t>
  </si>
  <si>
    <t>Income (loss) from discontinued operations</t>
  </si>
  <si>
    <t>Less: Impairment charges or other (gains) and losses on sale of wholly owned assets (2)</t>
  </si>
  <si>
    <t>Less: Income tax expense (benefit)</t>
  </si>
  <si>
    <t>Acquisitions - 2017 Acquisitions (Details) - USD ($) $ / shares in Units, $ in Thousands</t>
  </si>
  <si>
    <t>Dec. 15, 2017</t>
  </si>
  <si>
    <t>Sep. 05, 2017</t>
  </si>
  <si>
    <t>Cash paid for acquisitions of businesses</t>
  </si>
  <si>
    <t>Liabilities:</t>
  </si>
  <si>
    <t>Stavanger Based Robotic Drilling Systems AS</t>
  </si>
  <si>
    <t>Recorded intangible assets</t>
  </si>
  <si>
    <t>Other liabilities</t>
  </si>
  <si>
    <t>Stavanger Based Robotic Drilling Systems AS | Developed Technology</t>
  </si>
  <si>
    <t>Estimated Useful Life</t>
  </si>
  <si>
    <t>Stavanger Based Robotic Drilling Systems AS | In Process Research and Development</t>
  </si>
  <si>
    <t>Fair value of common shares issued</t>
  </si>
  <si>
    <t>Assets:</t>
  </si>
  <si>
    <t>Accounts payable</t>
  </si>
  <si>
    <t>Net assets acquired</t>
  </si>
  <si>
    <t>Business Acquisition, Pro Forma Information</t>
  </si>
  <si>
    <t>Income (loss) from continuing operations per share - basic</t>
  </si>
  <si>
    <t>Income (loss) from continuing operations per share - diluted</t>
  </si>
  <si>
    <t>Common Shares | Tesco Corporation</t>
  </si>
  <si>
    <t>Number of shares of Nabors stock exchanged per share of acquiree stock</t>
  </si>
  <si>
    <t>Number of common shares to be issued</t>
  </si>
  <si>
    <t>Acquisitions - 2015 Acquisitions (Details) - USD ($) $ in Thousands</t>
  </si>
  <si>
    <t>May 24, 2015</t>
  </si>
  <si>
    <t>Remaining equity interest acquired (as a percent)</t>
  </si>
  <si>
    <t>49.00%</t>
  </si>
  <si>
    <t>Ownership percentage</t>
  </si>
  <si>
    <t>51.00%</t>
  </si>
  <si>
    <t>Carrying value of equity method investment</t>
  </si>
  <si>
    <t>Excess of fair value over carrying value of long-lived assets</t>
  </si>
  <si>
    <t>Acquired Finite-lived Intangible Assets, Weighted Average Useful Life</t>
  </si>
  <si>
    <t>2 years</t>
  </si>
  <si>
    <t>Cash</t>
  </si>
  <si>
    <t>Intangible assets</t>
  </si>
  <si>
    <t>Intangible liability</t>
  </si>
  <si>
    <t>Deferred tax liability</t>
  </si>
  <si>
    <t>Fair Value Measurements - Assets (Details) - USD ($) $ in Thousands</t>
  </si>
  <si>
    <t>Fair Value, Assets and Liabilities Measured on Recurring and Nonrecurring Basis</t>
  </si>
  <si>
    <t>Amount of transfers of financial assets between Level 1 and Level 2 measures</t>
  </si>
  <si>
    <t>Short term investments</t>
  </si>
  <si>
    <t>Recurring | Level 1</t>
  </si>
  <si>
    <t>Recurring | Level 1 | Available-for-sale equity securities</t>
  </si>
  <si>
    <t>Recurring | Level 2</t>
  </si>
  <si>
    <t>Recurring | Level 2 | Available-for-sale equity securities</t>
  </si>
  <si>
    <t>Recurring | Level 2 | Mortgage-CMO debt securities</t>
  </si>
  <si>
    <t>Fair Value Measurements - Debt (Details) - USD ($) $ in Thousands</t>
  </si>
  <si>
    <t>Fair Value of Financial Instruments</t>
  </si>
  <si>
    <t>Carrying Value</t>
  </si>
  <si>
    <t>Less: deferred financing costs</t>
  </si>
  <si>
    <t>Debt, net of financing costs</t>
  </si>
  <si>
    <t>Fair Value</t>
  </si>
  <si>
    <t>2.35% senior notes due September 2016</t>
  </si>
  <si>
    <t>Interest rate on senior notes due (as a percent)</t>
  </si>
  <si>
    <t>2.35%</t>
  </si>
  <si>
    <t>6.15% senior notes due February 2018</t>
  </si>
  <si>
    <t>6.15%</t>
  </si>
  <si>
    <t>Interest Rate (as a percent)</t>
  </si>
  <si>
    <t>6.27%</t>
  </si>
  <si>
    <t>6.40%</t>
  </si>
  <si>
    <t>6.15% senior notes due February 2018 | Carrying Value</t>
  </si>
  <si>
    <t>6.15% senior notes due February 2018 | Fair Value</t>
  </si>
  <si>
    <t>9.25% senior notes due January 2019</t>
  </si>
  <si>
    <t>9.25%</t>
  </si>
  <si>
    <t>9.77%</t>
  </si>
  <si>
    <t>9.33%</t>
  </si>
  <si>
    <t>9.25% senior notes due January 2019 | Carrying Value</t>
  </si>
  <si>
    <t>9.25% senior notes due January 2019 | Fair Value</t>
  </si>
  <si>
    <t>5.00% senior notes due September 2020</t>
  </si>
  <si>
    <t>5.00%</t>
  </si>
  <si>
    <t>5.43%</t>
  </si>
  <si>
    <t>5.21%</t>
  </si>
  <si>
    <t>5.00% senior notes due September 2020 | Carrying Value</t>
  </si>
  <si>
    <t>5.00% senior notes due September 2020 | Fair Value</t>
  </si>
  <si>
    <t>4.625% senior notes due September 2021</t>
  </si>
  <si>
    <t>4.625%</t>
  </si>
  <si>
    <t>4.76%</t>
  </si>
  <si>
    <t>4.75%</t>
  </si>
  <si>
    <t>4.625% senior notes due September 2021 | Carrying Value</t>
  </si>
  <si>
    <t>4.625% senior notes due September 2021 | Fair Value</t>
  </si>
  <si>
    <t>5.50% senior notes due January 2023</t>
  </si>
  <si>
    <t>5.50%</t>
  </si>
  <si>
    <t>5.85%</t>
  </si>
  <si>
    <t>5.50% senior notes due January 2023 | Carrying Value</t>
  </si>
  <si>
    <t>5.50% senior notes due January 2023 | Fair Value</t>
  </si>
  <si>
    <t>5.10% senior notes due September 2023</t>
  </si>
  <si>
    <t>5.10%</t>
  </si>
  <si>
    <t>5.28%</t>
  </si>
  <si>
    <t>5.26%</t>
  </si>
  <si>
    <t>5.10% senior notes due September 2023 | Carrying Value</t>
  </si>
  <si>
    <t>5.10% senior notes due September 2023 | Fair Value</t>
  </si>
  <si>
    <t>0.75% senior exchangeable notes due January 2024</t>
  </si>
  <si>
    <t>0.75%</t>
  </si>
  <si>
    <t>5.90%</t>
  </si>
  <si>
    <t>0.75% senior exchangeable notes due January 2024 | Carrying Value</t>
  </si>
  <si>
    <t>0.75% senior exchangeable notes due January 2024 | Fair Value</t>
  </si>
  <si>
    <t>Term Loan Facility</t>
  </si>
  <si>
    <t>1.76%</t>
  </si>
  <si>
    <t>Term Loan Facility | Carrying Value</t>
  </si>
  <si>
    <t>Term Loan Facility | Fair Value</t>
  </si>
  <si>
    <t>Revolving Credit Facility</t>
  </si>
  <si>
    <t>2.73%</t>
  </si>
  <si>
    <t>1.86%</t>
  </si>
  <si>
    <t>Revolving Credit Facility | Carrying Value</t>
  </si>
  <si>
    <t>Revolving Credit Facility | Fair Value</t>
  </si>
  <si>
    <t>Commercial paper</t>
  </si>
  <si>
    <t>1.87%</t>
  </si>
  <si>
    <t>1.16%</t>
  </si>
  <si>
    <t>Commercial paper | Carrying Value</t>
  </si>
  <si>
    <t>Commercial paper | Fair Value</t>
  </si>
  <si>
    <t>Other | Carrying Value</t>
  </si>
  <si>
    <t>Other | Fair Value</t>
  </si>
  <si>
    <t>Share-Based Compensation - Stock Option Plans (Details) $ / shares in Units, $ in Thousands</t>
  </si>
  <si>
    <t>Dec. 31, 2017USD ($)item$ / sharesshares</t>
  </si>
  <si>
    <t>Dec. 31, 2016USD ($)$ / sharesshares</t>
  </si>
  <si>
    <t>Dec. 31, 2015USD ($)$ / sharesshares</t>
  </si>
  <si>
    <t>Share-based compensation expense | $</t>
  </si>
  <si>
    <t>Liability related to awards | $</t>
  </si>
  <si>
    <t>Share-based compensation expense related to the closing of the Merger | $</t>
  </si>
  <si>
    <t>Number of types of performance share awards | item</t>
  </si>
  <si>
    <t>Option to purchase common stock available for grant</t>
  </si>
  <si>
    <t>Shares awarded during period</t>
  </si>
  <si>
    <t>Options</t>
  </si>
  <si>
    <t>Forfeited (in shares)</t>
  </si>
  <si>
    <t>Weighted Average Exercise Price</t>
  </si>
  <si>
    <t>Forfeited (in dollars per share) | $ / shares</t>
  </si>
  <si>
    <t>Restricted Stock Award | Employees and Director</t>
  </si>
  <si>
    <t>Aggregate value of restricted stock awards at date of grant | $</t>
  </si>
  <si>
    <t>Fair value of awards vested | $</t>
  </si>
  <si>
    <t>Restricted Stock Award | Maximum</t>
  </si>
  <si>
    <t>Vesting period of shares</t>
  </si>
  <si>
    <t>5 years</t>
  </si>
  <si>
    <t>Restricted Stock Award | Maximum | Employees and Director</t>
  </si>
  <si>
    <t>4 years</t>
  </si>
  <si>
    <t>Restricted Stock Based on Performance Conditions | Executives</t>
  </si>
  <si>
    <t>Total fair value of option vested during the period | $</t>
  </si>
  <si>
    <t>Assumptions used to value grant date fair value</t>
  </si>
  <si>
    <t>Risk free interest rate (as a percent)</t>
  </si>
  <si>
    <t>1.62%</t>
  </si>
  <si>
    <t>1.41%</t>
  </si>
  <si>
    <t>1.18%</t>
  </si>
  <si>
    <t>Expected volatility (as a percent)</t>
  </si>
  <si>
    <t>55.00%</t>
  </si>
  <si>
    <t>52.00%</t>
  </si>
  <si>
    <t>50.00%</t>
  </si>
  <si>
    <t>Closing stock price at grant date (in dollars per share) | $ / shares</t>
  </si>
  <si>
    <t>Expected term (in years)</t>
  </si>
  <si>
    <t>Key Officer Director and Managerial Employee Stock Options</t>
  </si>
  <si>
    <t>Exercise period</t>
  </si>
  <si>
    <t>Options outstanding at the beginning of the period (in shares)</t>
  </si>
  <si>
    <t>Granted (in shares)</t>
  </si>
  <si>
    <t>Exercised (in shares)</t>
  </si>
  <si>
    <t>Options outstanding at the end of the period (in shares)</t>
  </si>
  <si>
    <t>Options exercisable at the end of the period (in shares)</t>
  </si>
  <si>
    <t>Options outstanding at the beginning of the period (in dollars per share) | $ / shares</t>
  </si>
  <si>
    <t>Granted (in dollars per share) | $ / shares</t>
  </si>
  <si>
    <t>Exercised (in dollars per share) | $ / shares</t>
  </si>
  <si>
    <t>Options outstanding at the end of the period (in dollars per share) | $ / shares</t>
  </si>
  <si>
    <t>Options exercisable at the end of the period (in dollars per share) | $ / shares</t>
  </si>
  <si>
    <t>Weighted Average Remaining Contractual Term</t>
  </si>
  <si>
    <t>Options outstanding at the end of the period</t>
  </si>
  <si>
    <t>2 years 9 months 22 days</t>
  </si>
  <si>
    <t>Options exercisable at the end of the period</t>
  </si>
  <si>
    <t>2 years 9 months 7 days</t>
  </si>
  <si>
    <t>1.85%</t>
  </si>
  <si>
    <t>1.09%</t>
  </si>
  <si>
    <t>1.29%</t>
  </si>
  <si>
    <t>Dividend yield (as a percent)</t>
  </si>
  <si>
    <t>2.94%</t>
  </si>
  <si>
    <t>2.21%</t>
  </si>
  <si>
    <t>2.05%</t>
  </si>
  <si>
    <t>50.82%</t>
  </si>
  <si>
    <t>45.69%</t>
  </si>
  <si>
    <t>50.01%</t>
  </si>
  <si>
    <t>Key Officer Director and Managerial Employee Stock Options | Employees Executives And Directors</t>
  </si>
  <si>
    <t>Share-Based Compensation - Stock Options Unvested (Details) - USD ($) $ / shares in Units, $ in Millions</t>
  </si>
  <si>
    <t>Unvested Stock Options</t>
  </si>
  <si>
    <t>Vested (in shares)</t>
  </si>
  <si>
    <t>Weighted-Average Grant-Date Fair Value</t>
  </si>
  <si>
    <t>Options outstanding at the beginning of the period (in dollars per share)</t>
  </si>
  <si>
    <t>Granted (in dollars per share)</t>
  </si>
  <si>
    <t>Vested (in dollars per share)</t>
  </si>
  <si>
    <t>Options outstanding at the end of the period (in dollars per share)</t>
  </si>
  <si>
    <t>Total future compensation cost related to unvested options that are expected to vest</t>
  </si>
  <si>
    <t>Weighted Average Period for Cost recognition</t>
  </si>
  <si>
    <t>1 year</t>
  </si>
  <si>
    <t>Total intrinsic value of stock options exercised</t>
  </si>
  <si>
    <t>Total fair value of option vested during the period</t>
  </si>
  <si>
    <t>Share-Based Compensation - Restricted Stock (Details) - USD ($) $ / shares in Units, $ in Millions</t>
  </si>
  <si>
    <t>Outstanding at the beginning of the period (in shares))</t>
  </si>
  <si>
    <t>Outstanding at the end of the period (in shares)</t>
  </si>
  <si>
    <t>Outstanding at the beginning of the period (in dollars per share)</t>
  </si>
  <si>
    <t>Outstanding at the end of the period (in dollars per share)</t>
  </si>
  <si>
    <t>Total future compensation cost related to unvested awards that are expected to vest</t>
  </si>
  <si>
    <t>Forfeited (in dollars per share)</t>
  </si>
  <si>
    <t>Property, Plant and Equipment (Details) - USD ($) $ in Thousands</t>
  </si>
  <si>
    <t>Property, plant and equipment, gross</t>
  </si>
  <si>
    <t>Less: accumulated depreciation and amortization</t>
  </si>
  <si>
    <t>Property, Plant and Equipment, Net, Total</t>
  </si>
  <si>
    <t>Depreciation</t>
  </si>
  <si>
    <t>Repair and maintenance expense</t>
  </si>
  <si>
    <t>Interest costs capitalized</t>
  </si>
  <si>
    <t>Land</t>
  </si>
  <si>
    <t>Buildings</t>
  </si>
  <si>
    <t>Drilling, workover and well-servicing rigs, and related equipment</t>
  </si>
  <si>
    <t>Marine Transportation and Supply Vessels</t>
  </si>
  <si>
    <t>Oilfield Hauling and Mobile Equipment</t>
  </si>
  <si>
    <t>Other Machinery and Equipment</t>
  </si>
  <si>
    <t>Oil and Gas Properties</t>
  </si>
  <si>
    <t>Construction in Progress</t>
  </si>
  <si>
    <t>Investments in Unconsolidated Affiliates (Details) $ in Thousands, shares in Millions</t>
  </si>
  <si>
    <t>Mar. 24, 2015USD ($)shares</t>
  </si>
  <si>
    <t>Mar. 31, 2015USD ($)</t>
  </si>
  <si>
    <t>Sep. 30, 2016USD ($)</t>
  </si>
  <si>
    <t>Dec. 31, 2015USD ($)</t>
  </si>
  <si>
    <t>Cash consideration in merger</t>
  </si>
  <si>
    <t>Nabors' share of equity method earnings (losses)</t>
  </si>
  <si>
    <t>Summarized income statement (loss) information for investment in unconsolidated affiliates</t>
  </si>
  <si>
    <t>C J Energy And Subsidiaries</t>
  </si>
  <si>
    <t>Number of allowed unsecured claims | item</t>
  </si>
  <si>
    <t>Maximum claim distribution to be received</t>
  </si>
  <si>
    <t>Maximum obligation amount relating to tax matters</t>
  </si>
  <si>
    <t>Prorate Share of warrant To Acquire Common Equity Percentage</t>
  </si>
  <si>
    <t>2.00%</t>
  </si>
  <si>
    <t>Strike price</t>
  </si>
  <si>
    <t>Percentage of outstanding and issued common shares held</t>
  </si>
  <si>
    <t>Unconsolidated Affiliates</t>
  </si>
  <si>
    <t>Current assets</t>
  </si>
  <si>
    <t>Long-term assets</t>
  </si>
  <si>
    <t>Current liabilities</t>
  </si>
  <si>
    <t>Long-term liabilities</t>
  </si>
  <si>
    <t>Gross revenues</t>
  </si>
  <si>
    <t>Gross margin</t>
  </si>
  <si>
    <t>Cash proceeds from merger after working capital requirements</t>
  </si>
  <si>
    <t>Common shares held in merged entity | shares</t>
  </si>
  <si>
    <t>53.00%</t>
  </si>
  <si>
    <t>Estimated gross gain in merger</t>
  </si>
  <si>
    <t>Transaction costs related to the merger</t>
  </si>
  <si>
    <t>Post-closing adjustment for settlement of working capital requirements</t>
  </si>
  <si>
    <t>C&amp;J Energy Services, Ltd. | Other expense (income)</t>
  </si>
  <si>
    <t>Estimated fair value</t>
  </si>
  <si>
    <t>Charge against receivables</t>
  </si>
  <si>
    <t>Equity method investment charge to write off remaining value of investment</t>
  </si>
  <si>
    <t>Financial Instruments and Risk Concentration (Details)</t>
  </si>
  <si>
    <t>Debt Instrument, Interest Rate, Stated Percentage</t>
  </si>
  <si>
    <t>Debt (Details)</t>
  </si>
  <si>
    <t>Dec. 29, 2015USD ($)</t>
  </si>
  <si>
    <t>Jan. 31, 2017USD ($)$ / shares</t>
  </si>
  <si>
    <t>Jul. 31, 2015USD ($)</t>
  </si>
  <si>
    <t>Apr. 30, 2013USD ($)</t>
  </si>
  <si>
    <t>Dec. 31, 2017USD ($)$ / shares</t>
  </si>
  <si>
    <t>Dec. 31, 2016USD ($)</t>
  </si>
  <si>
    <t>Feb. 28, 2018</t>
  </si>
  <si>
    <t>Additional aggregate principal amount</t>
  </si>
  <si>
    <t>Deferred finance costs</t>
  </si>
  <si>
    <t>Payment of debt principal</t>
  </si>
  <si>
    <t>Guarantor Subsidiaries</t>
  </si>
  <si>
    <t>Redemption price of debt instrument (as a percent)</t>
  </si>
  <si>
    <t>100.00%</t>
  </si>
  <si>
    <t>Redemption price of principal amount of debt instrument including accrued and unpaid interest (as a percent)</t>
  </si>
  <si>
    <t>101.00%</t>
  </si>
  <si>
    <t>6.15% senior notes due February 2018 | Subsequent Event</t>
  </si>
  <si>
    <t>Aggregate amount of senior notes</t>
  </si>
  <si>
    <t>Debt exchangeable notes</t>
  </si>
  <si>
    <t>Equity component</t>
  </si>
  <si>
    <t>Equity issuance costs</t>
  </si>
  <si>
    <t>Exchange rate of common shares</t>
  </si>
  <si>
    <t>Principal amount of notes</t>
  </si>
  <si>
    <t>Exchange price per common share (in dollars per share) | $ / shares</t>
  </si>
  <si>
    <t>Premium over share price (as a percent)</t>
  </si>
  <si>
    <t>75.00%</t>
  </si>
  <si>
    <t>Share price of shares purchased (in dollars per share) | $ / shares</t>
  </si>
  <si>
    <t>Mandatory debt prepayment</t>
  </si>
  <si>
    <t>0.75% senior exchangeable notes due January 2024 | Minimum</t>
  </si>
  <si>
    <t>Revolving credit facility</t>
  </si>
  <si>
    <t>Maximum borrowing capacity</t>
  </si>
  <si>
    <t>Increase in maximum borrowing capacity</t>
  </si>
  <si>
    <t>Exercise of accordion option</t>
  </si>
  <si>
    <t>Weighted average interest rate (as a percent)</t>
  </si>
  <si>
    <t>Remaining availability under credit facility</t>
  </si>
  <si>
    <t>Revolving Credit Facility | Maximum</t>
  </si>
  <si>
    <t>Debt to capital ratio</t>
  </si>
  <si>
    <t>Revolving Credit Facility | Minimum</t>
  </si>
  <si>
    <t>Remaining period to maturity</t>
  </si>
  <si>
    <t>Five-year term loan facility</t>
  </si>
  <si>
    <t>Unsecured debt maturity period</t>
  </si>
  <si>
    <t>Commercial paper | Guarantor Subsidiaries</t>
  </si>
  <si>
    <t>Commercial paper | Guarantor Subsidiaries | Maximum</t>
  </si>
  <si>
    <t>Debt instrument, maturity term</t>
  </si>
  <si>
    <t>397 days</t>
  </si>
  <si>
    <t>Principal amount redeemed</t>
  </si>
  <si>
    <t>Debt - Maturities (Details) - USD ($) $ in Thousands</t>
  </si>
  <si>
    <t>Jan. 31, 2017</t>
  </si>
  <si>
    <t>Long-term Debt</t>
  </si>
  <si>
    <t>Less: current portion</t>
  </si>
  <si>
    <t>Thereafter</t>
  </si>
  <si>
    <t>Senior Notes</t>
  </si>
  <si>
    <t>Debt - Short Term Borrowings (Details) $ in Thousands</t>
  </si>
  <si>
    <t>Dec. 31, 2017USD ($)item</t>
  </si>
  <si>
    <t>Number of letter of credit facilities | item</t>
  </si>
  <si>
    <t>Letter of Credit</t>
  </si>
  <si>
    <t>Credit available</t>
  </si>
  <si>
    <t>Less: Letters of credit outstanding, inclusive of financial and performance guarantees</t>
  </si>
  <si>
    <t>Remaining availability</t>
  </si>
  <si>
    <t>Income Taxes (Details) - USD ($) $ in Thousands</t>
  </si>
  <si>
    <t>United States and Other Jurisdictions</t>
  </si>
  <si>
    <t>Income before income taxes</t>
  </si>
  <si>
    <t>Outside the U.S</t>
  </si>
  <si>
    <t>Income Taxes - Current and Deferred (Details) - USD ($) $ in Thousands</t>
  </si>
  <si>
    <t>Current:</t>
  </si>
  <si>
    <t>U.S. federal</t>
  </si>
  <si>
    <t>State</t>
  </si>
  <si>
    <t>Current Income Tax Expense (Benefit), Total</t>
  </si>
  <si>
    <t>Deferred:</t>
  </si>
  <si>
    <t>Deferred Income Tax Expense (Benefit), Total</t>
  </si>
  <si>
    <t>Outside the U.S.</t>
  </si>
  <si>
    <t>Income Taxes - Reconciliation (Details) - USD ($) $ in Thousands</t>
  </si>
  <si>
    <t>Taxes (benefit) on U.S. and other international earnings (losses) at greater than the Bermuda rate</t>
  </si>
  <si>
    <t>Increase (decrease) in valuation allowance</t>
  </si>
  <si>
    <t>Impact of Tax Reform Act</t>
  </si>
  <si>
    <t>Tax reserves and interest</t>
  </si>
  <si>
    <t>State income taxes (benefit)</t>
  </si>
  <si>
    <t>Effective tax rate (as a percent)</t>
  </si>
  <si>
    <t>14.30%</t>
  </si>
  <si>
    <t>15.60%</t>
  </si>
  <si>
    <t>22.90%</t>
  </si>
  <si>
    <t>Release of reserves due to favorable audit outcomes</t>
  </si>
  <si>
    <t>Effective income tax rate</t>
  </si>
  <si>
    <t>Provision to income tax expense</t>
  </si>
  <si>
    <t>Office of the Tax Commissioner, Bermuda</t>
  </si>
  <si>
    <t>0.00%</t>
  </si>
  <si>
    <t>Income Taxes - Deferred Tax Assets Liabilities (Details) - USD ($) $ in Thousands</t>
  </si>
  <si>
    <t>Deferred tax assets:</t>
  </si>
  <si>
    <t>Net operating loss carryforwards</t>
  </si>
  <si>
    <t>Equity compensation</t>
  </si>
  <si>
    <t>Tax credit and other attribute carryforwards</t>
  </si>
  <si>
    <t>Insurance loss reserves</t>
  </si>
  <si>
    <t>Accrued interest</t>
  </si>
  <si>
    <t>Valuation allowance</t>
  </si>
  <si>
    <t>Deferred tax liabilities:</t>
  </si>
  <si>
    <t>Depreciation and amortization for tax in excess of book expense</t>
  </si>
  <si>
    <t>Variable interest investments</t>
  </si>
  <si>
    <t>Net deferred tax assets (liabilities)</t>
  </si>
  <si>
    <t>Balance Sheet Summary :</t>
  </si>
  <si>
    <t>Net noncurrent deferred tax asset (1)</t>
  </si>
  <si>
    <t>Net noncurrent deferred tax liability</t>
  </si>
  <si>
    <t>Income Taxes - Operating Loss Carryforwards (Details) $ in Millions</t>
  </si>
  <si>
    <t>Operating Loss Carryforwards</t>
  </si>
  <si>
    <t>Deferred tax asset relating to NOL carryforwards that have an indefinite life in several non U.S. jurisdictions</t>
  </si>
  <si>
    <t>Recognized valuation allowance relating to NOL carryforwards</t>
  </si>
  <si>
    <t>NOL carryforwards for state income tax purposes</t>
  </si>
  <si>
    <t>U.S. Federal | Between 2019 and 2035</t>
  </si>
  <si>
    <t>Non U.S. Federal Jurisdictions</t>
  </si>
  <si>
    <t>Non U.S. Federal Jurisdictions | From 2016 to 2035</t>
  </si>
  <si>
    <t>State and Local Jurisdiction</t>
  </si>
  <si>
    <t>NOL carryforwards for alternative minimum tax purposes</t>
  </si>
  <si>
    <t>Income Taxes - Change in Unrecognized Tax Benefit (Details) - USD ($) $ in Thousands</t>
  </si>
  <si>
    <t>Balance as of January 1</t>
  </si>
  <si>
    <t>Additions based on tax positions related to the current year</t>
  </si>
  <si>
    <t>Additions for tax positions of prior years</t>
  </si>
  <si>
    <t>Reductions for tax positions of prior years</t>
  </si>
  <si>
    <t>Settlements</t>
  </si>
  <si>
    <t>Balance as of December 31</t>
  </si>
  <si>
    <t>Unrecognized Tax Benefits, Decrease Resulting from Foreign Currency Translation</t>
  </si>
  <si>
    <t>Unrecognized Tax Benefits, Reduction Resulting from Lapse of Applicable Statute of Limitations</t>
  </si>
  <si>
    <t>Additions based on tax positions related to the current year due to internal restructuring</t>
  </si>
  <si>
    <t>Reductions for tax positions for prior years due to expiration of statutes</t>
  </si>
  <si>
    <t>Interest and penalties on unrecognized tax benefits</t>
  </si>
  <si>
    <t>Liability related to unrecognized tax benefit for accrued interest and penalties</t>
  </si>
  <si>
    <t>Canada, Trinidad and U.S</t>
  </si>
  <si>
    <t>Colombia, Ecuador, Canada and Montana</t>
  </si>
  <si>
    <t>Australia Algeria And Mexico</t>
  </si>
  <si>
    <t>Trinidad</t>
  </si>
  <si>
    <t>Norway</t>
  </si>
  <si>
    <t>U.S. Federal</t>
  </si>
  <si>
    <t>Egypt</t>
  </si>
  <si>
    <t>Common Shares (Details) - USD ($) $ / shares in Units, $ in Thousands</t>
  </si>
  <si>
    <t>Jan. 03, 2018</t>
  </si>
  <si>
    <t>Shares repurchased</t>
  </si>
  <si>
    <t>Total aggregate amount of shares purchased</t>
  </si>
  <si>
    <t>Capital Units, Authorized</t>
  </si>
  <si>
    <t>Common Stock, Shares Authorized</t>
  </si>
  <si>
    <t>Common Stock, Par or Stated Value Per Share</t>
  </si>
  <si>
    <t>Preferred Stock, Shares Authorized</t>
  </si>
  <si>
    <t>Preferred shares, par value (in dollars per share)</t>
  </si>
  <si>
    <t>Preferred shares, shares issued</t>
  </si>
  <si>
    <t>Preferred Stock, Shares Outstanding</t>
  </si>
  <si>
    <t>Treasury shares reissued during the year</t>
  </si>
  <si>
    <t>Common stock dividend declared per quarter (in dollars per share)</t>
  </si>
  <si>
    <t>Cash dividends paid</t>
  </si>
  <si>
    <t>Officers and Directors</t>
  </si>
  <si>
    <t>Restricted stock awarded to executive officers, key employees &amp; directors</t>
  </si>
  <si>
    <t>Restricted shares awarded, average market price (in dollars per share)</t>
  </si>
  <si>
    <t>Common Shares - Shareholders Rights Plan (Details)</t>
  </si>
  <si>
    <t>Jul. 16, 2012$ / shares</t>
  </si>
  <si>
    <t>Right To Purchase Series Junior Participating Preferred Shares1</t>
  </si>
  <si>
    <t>Shareholder Rights Plan</t>
  </si>
  <si>
    <t>Number of purchase rights issued per Common Share</t>
  </si>
  <si>
    <t>Joint Ventures (Details) - USD ($) $ in Thousands</t>
  </si>
  <si>
    <t>Cash contribution for joint venture</t>
  </si>
  <si>
    <t>Additional contribution amount</t>
  </si>
  <si>
    <t>SANAD</t>
  </si>
  <si>
    <t>Saudi Aramco | SANAD</t>
  </si>
  <si>
    <t>Maturity period</t>
  </si>
  <si>
    <t>Pension, Postretirement and Postemployment Benefits (Details) - USD ($) $ in Millions</t>
  </si>
  <si>
    <t>Components of net periodic benefit cost (recognized in our consolidated statements of income):</t>
  </si>
  <si>
    <t>Payment amount</t>
  </si>
  <si>
    <t>Settlement</t>
  </si>
  <si>
    <t>Pension plan | Pool Pension Plan</t>
  </si>
  <si>
    <t>Funded status:</t>
  </si>
  <si>
    <t>unfunded liability</t>
  </si>
  <si>
    <t>Net periodic benefit cost</t>
  </si>
  <si>
    <t>Related-Party Transactions (Details) - USD ($)</t>
  </si>
  <si>
    <t>Related Party Transactions</t>
  </si>
  <si>
    <t>Premiums paid related to agreements</t>
  </si>
  <si>
    <t>Revenue from related party</t>
  </si>
  <si>
    <t>Expenses from business transactions with unconsolidated affiliates</t>
  </si>
  <si>
    <t>Accounts receivable from affiliated entities</t>
  </si>
  <si>
    <t>Accounts payable to affiliated entities</t>
  </si>
  <si>
    <t>Long-term payables with affiliated entities</t>
  </si>
  <si>
    <t>James R Crane | Crane Capital Group Inc</t>
  </si>
  <si>
    <t>Amount paid to related party for services provided</t>
  </si>
  <si>
    <t>Management</t>
  </si>
  <si>
    <t>Premium payments to date related to life insurance policies</t>
  </si>
  <si>
    <t>Cash surrender value included in other long-term assets</t>
  </si>
  <si>
    <t>Commitments and Contingencies - Saudi Aramco (Details) $ in Millions</t>
  </si>
  <si>
    <t>Saudi Aramco</t>
  </si>
  <si>
    <t>Contribution</t>
  </si>
  <si>
    <t>Number of additional drilling units and related assets contributed | item</t>
  </si>
  <si>
    <t>Number of drilling units to backstop entity share to purchase in the event of insufficient cash | item</t>
  </si>
  <si>
    <t>Commitments and Contingencies - Min (Details) - USD ($) $ in Thousands</t>
  </si>
  <si>
    <t>Minimum period of operating lease</t>
  </si>
  <si>
    <t>30 days</t>
  </si>
  <si>
    <t>Rental expense relating to operating leases</t>
  </si>
  <si>
    <t>Minimum volume commitment</t>
  </si>
  <si>
    <t>Minimum salary and bonus obligations</t>
  </si>
  <si>
    <t>Commitments and Contingencies - Employment Contracts (Details) - Petrello $ in Millions</t>
  </si>
  <si>
    <t>Employment contracts</t>
  </si>
  <si>
    <t>Employment agreement amount of group life insurance multiplier of base salary | item</t>
  </si>
  <si>
    <t>Insurance policy amount | $</t>
  </si>
  <si>
    <t>Commitments and Contingencies - Self Insurance Disclosures (Details) - USD ($) $ in Thousands</t>
  </si>
  <si>
    <t>Self-Insurance disclosures</t>
  </si>
  <si>
    <t>Employer's liability claims subject to per-occurrence deductible</t>
  </si>
  <si>
    <t>Workers automobile claims</t>
  </si>
  <si>
    <t>General liability claims subject to per-occurrence deductible</t>
  </si>
  <si>
    <t>Deductions in land rigs and for offshore rigs</t>
  </si>
  <si>
    <t>Self-insurance accruals</t>
  </si>
  <si>
    <t>Self-insurance recoveries/receivables</t>
  </si>
  <si>
    <t>South America Africa the Middle East and Asia Excluding Colombia</t>
  </si>
  <si>
    <t>Political risk insurance losses deductible</t>
  </si>
  <si>
    <t>COLOMBIA</t>
  </si>
  <si>
    <t>Political risk insurance deductible for foreign operation</t>
  </si>
  <si>
    <t>Latin American tax authority | Minimum</t>
  </si>
  <si>
    <t>Income tax</t>
  </si>
  <si>
    <t>Aggregate remaining amounts assessed or expected to assessed range</t>
  </si>
  <si>
    <t>Latin American tax authority | Maximum</t>
  </si>
  <si>
    <t>Commitments and Contingencies - Litigation (Details) - Court of Ouargla Foreign Currency Controls - USD ($) $ in Millions</t>
  </si>
  <si>
    <t>1 Months Ended</t>
  </si>
  <si>
    <t>Mar. 31, 2011</t>
  </si>
  <si>
    <t>Dec. 31, 2006</t>
  </si>
  <si>
    <t>Commitments and Contingencies, Disclosure</t>
  </si>
  <si>
    <t>Litigation amount as per judgment</t>
  </si>
  <si>
    <t>Payment of contract amount in foreign currency</t>
  </si>
  <si>
    <t>Payment of contract amount in domestic currency</t>
  </si>
  <si>
    <t>Maximum</t>
  </si>
  <si>
    <t>Potential judgment in excess of accrual</t>
  </si>
  <si>
    <t>Commitments and Contingencies - Financial Guarantees (Details) $ in Thousands</t>
  </si>
  <si>
    <t>Earnings (Losses) Per Share (Details) - USD ($) $ / shares in Units, shares in Thousands, $ in Thousands</t>
  </si>
  <si>
    <t>Net income (loss) (numerator):</t>
  </si>
  <si>
    <t>Less: net (income) loss attributable to noncontrolling interest</t>
  </si>
  <si>
    <t>Less: (earnings) losses allocated to unvested shareholders</t>
  </si>
  <si>
    <t>Adjusted income (loss) from continuing operations, net of tax - basic</t>
  </si>
  <si>
    <t>Weighted-average number of shares outstanding - basic</t>
  </si>
  <si>
    <t>Earnings (losses) Per Share - Basic</t>
  </si>
  <si>
    <t>DILUTED EPS:</t>
  </si>
  <si>
    <t>Adjusted income (loss) from continuing operations, net of tax - diluted</t>
  </si>
  <si>
    <t>Weighted-average number of shares outstanding - diluted</t>
  </si>
  <si>
    <t>Share issued price (in dollars per share)</t>
  </si>
  <si>
    <t>Earnings (Losses) Per Share - Exclusions from Diluted Earnings (Details) - shares shares in Thousands</t>
  </si>
  <si>
    <t>Supplemental Balance Sheet, Income Statement and Cash Flow Information - Accrued Liabilities (Details) - USD ($) $ in Thousands</t>
  </si>
  <si>
    <t>Accrued compensation</t>
  </si>
  <si>
    <t>Other taxes payable</t>
  </si>
  <si>
    <t>Workers' compensation liabilities</t>
  </si>
  <si>
    <t>Interest payable</t>
  </si>
  <si>
    <t>Litigation reserves</t>
  </si>
  <si>
    <t>Dividends declared and payable</t>
  </si>
  <si>
    <t>Other accrued liabilities</t>
  </si>
  <si>
    <t>Supplemental Balance Sheet, Income Statement and Cash Flow Information - Other Expense (Income) (Details) - USD ($) $ in Thousands</t>
  </si>
  <si>
    <t>Other expense (income)</t>
  </si>
  <si>
    <t>Losses (gains) on sales, disposals and involuntary conversions of long-lived assets</t>
  </si>
  <si>
    <t>Gain on Merger transaction</t>
  </si>
  <si>
    <t>Charges related to our CJES holdings (1)</t>
  </si>
  <si>
    <t>Foreign currency transaction losses (gains)</t>
  </si>
  <si>
    <t>Other losses (gains)</t>
  </si>
  <si>
    <t>Supplemental Balance Sheet, Income Statement and Cash Flow Information - Accumulated Other Comp Inc (Details) - USD ($) $ in Thousands</t>
  </si>
  <si>
    <t>Changes in accumulated other comprehensive income (loss)</t>
  </si>
  <si>
    <t>Balance at the beginning of the period</t>
  </si>
  <si>
    <t>Balance at the end of the period</t>
  </si>
  <si>
    <t>Other comprehensive income (loss) before reclassifications</t>
  </si>
  <si>
    <t>Amounts reclassified from accumulated other comprehensive income (loss)</t>
  </si>
  <si>
    <t>Gains (losses) on cash flow hedges</t>
  </si>
  <si>
    <t>Unrealized gains (losses) on available-for-sale securities</t>
  </si>
  <si>
    <t>Defined benefit pension plan items</t>
  </si>
  <si>
    <t>Foreign currency items</t>
  </si>
  <si>
    <t>Supplemental Balance Sheet, Income Statement and Cash Flow Information - Reclass Accumulated Other (Details) - USD ($) $ in Thousands</t>
  </si>
  <si>
    <t>Unrealized (gains) losses on available-for-sale securities that were reclassified from net income</t>
  </si>
  <si>
    <t>Other expense (income), net</t>
  </si>
  <si>
    <t>Tax expense (benefit)</t>
  </si>
  <si>
    <t>Reclassification adjustment for (gains)/losses included in net income (loss)</t>
  </si>
  <si>
    <t>Supplemental Balance Sheet, Income Statement and Cash Flow Information - Acquisitions of Businesses (Details) - USD ($) $ in Thousands</t>
  </si>
  <si>
    <t>Cash paid for income taxes</t>
  </si>
  <si>
    <t>Cash paid for interest, net of capitalized interest</t>
  </si>
  <si>
    <t>Net change in accounts payable related to capital expenditures</t>
  </si>
  <si>
    <t>Net change in assets related to increase in redeemable noncontrolling interest in subsidiary</t>
  </si>
  <si>
    <t>Acquisitions of businesses:</t>
  </si>
  <si>
    <t>Fair value of assets acquired</t>
  </si>
  <si>
    <t>Liabilities assumed</t>
  </si>
  <si>
    <t>Gain on acquisition</t>
  </si>
  <si>
    <t>Shares issuance as consideration (non-cash financing activity)</t>
  </si>
  <si>
    <t>Payments on future consideration</t>
  </si>
  <si>
    <t>Cash acquired in acquisitions of businesses</t>
  </si>
  <si>
    <t>Unaudited Quarterly Financial Information (Details) - USD ($) $ / shares in Units, $ in Thousands</t>
  </si>
  <si>
    <t>Segment Information (Details) $ in Thousands</t>
  </si>
  <si>
    <t>Sep. 30, 2017USD ($)</t>
  </si>
  <si>
    <t>Jun. 30, 2017USD ($)</t>
  </si>
  <si>
    <t>Mar. 31, 2017USD ($)</t>
  </si>
  <si>
    <t>Jun. 30, 2016USD ($)</t>
  </si>
  <si>
    <t>Dec. 31, 2017USD ($)segment</t>
  </si>
  <si>
    <t>Financial information with respect to reportable segments</t>
  </si>
  <si>
    <t>Number of reportable segments | segment</t>
  </si>
  <si>
    <t>Operating revenues and earnings (losses) from unconsolidated affiliates:</t>
  </si>
  <si>
    <t>Total operating revenues</t>
  </si>
  <si>
    <t>Reconciliation of segment adjusted operating income (loss) to net income (loss) from continuing operations before income taxes:</t>
  </si>
  <si>
    <t>Adjusted income (loss) derived from operating activities</t>
  </si>
  <si>
    <t>Income tax expense (benefit)</t>
  </si>
  <si>
    <t>ASSETS</t>
  </si>
  <si>
    <t>Equity in earnings (losses) from unconsolidated affiliates, net</t>
  </si>
  <si>
    <t>Depreciation and amortization:</t>
  </si>
  <si>
    <t>Capital expenditures and acquisitions of businesses</t>
  </si>
  <si>
    <t>Operating segment | Reportable subsegments</t>
  </si>
  <si>
    <t>Operating segment | Drilling &amp; Rig Technologies</t>
  </si>
  <si>
    <t>Operating segment | Drilling &amp; Rig Technologies | Reportable subsegments</t>
  </si>
  <si>
    <t>Operating segment | Drilling &amp; Rig Technologies | Reportable subsegments | U.S.</t>
  </si>
  <si>
    <t>Operating segment | Drilling &amp; Rig Technologies | Reportable subsegments | Canada</t>
  </si>
  <si>
    <t>Operating segment | Drilling &amp; Rig Technologies | Reportable subsegments | International</t>
  </si>
  <si>
    <t>Operating segment | Drilling &amp; Rig Technologies | Reportable subsegments | Drilling Solutions</t>
  </si>
  <si>
    <t>Operating segment | Drilling &amp; Rig Technologies | Reportable subsegments | Rig Technologies</t>
  </si>
  <si>
    <t>Operating segment | Completion and Production Services</t>
  </si>
  <si>
    <t>Operating segment | Completion and Production Services | Reportable subsegments</t>
  </si>
  <si>
    <t>Operating segment | Completion and Production Services | Reportable subsegments | Completion Services</t>
  </si>
  <si>
    <t>Operating segment | Completion and Production Services | Reportable subsegments | Production Services</t>
  </si>
  <si>
    <t>Other reconciling items (1)</t>
  </si>
  <si>
    <t>Segment Information - By Geographic Area (Details) $ in Thousands</t>
  </si>
  <si>
    <t>Dec. 31, 2017USD ($)customer</t>
  </si>
  <si>
    <t>Dec. 31, 2016USD ($)customer</t>
  </si>
  <si>
    <t>Dec. 31, 2015USD ($)customer</t>
  </si>
  <si>
    <t>Financial information with respect to entity's operations by geographic area</t>
  </si>
  <si>
    <t>Property, Plant and Equipment, Net</t>
  </si>
  <si>
    <t>Sales Revenue | One customer</t>
  </si>
  <si>
    <t>Number of customers | customer</t>
  </si>
  <si>
    <t>Sales Revenue | Customer Concentration Risk | One customer</t>
  </si>
  <si>
    <t>Percentage</t>
  </si>
  <si>
    <t>29.00%</t>
  </si>
  <si>
    <t>33.00%</t>
  </si>
  <si>
    <t>12.00%</t>
  </si>
  <si>
    <t>Saudi Arabia</t>
  </si>
  <si>
    <t>Condensed Consolidating Financial Information - Balance Sheet (Details) - USD ($) $ in Thousands</t>
  </si>
  <si>
    <t>Dec. 31, 2014</t>
  </si>
  <si>
    <t>Shareholders' equity</t>
  </si>
  <si>
    <t>Consolidating Adjustments</t>
  </si>
  <si>
    <t>Intercompany receivables</t>
  </si>
  <si>
    <t>Investment in consolidated affiliates</t>
  </si>
  <si>
    <t>Intercompany payable</t>
  </si>
  <si>
    <t>Parent Company | Reportable Legal Entities</t>
  </si>
  <si>
    <t>Guarantor Subsidiaries | Reportable Legal Entities</t>
  </si>
  <si>
    <t>Other Subsidiaries (Non-Guarantors) | Reportable Legal Entities</t>
  </si>
  <si>
    <t>Condensed Consolidating Financial Information - Statements of Income (Loss) (Details) - USD ($) $ in Thousands</t>
  </si>
  <si>
    <t>Earnings (losses) from consolidated affiliates</t>
  </si>
  <si>
    <t>Intercompany interest income</t>
  </si>
  <si>
    <t>Intercompany interest expense</t>
  </si>
  <si>
    <t>Condensed Consolidating Financial Information - Comprehensive Income (Loss) (Details) - USD ($) $ in Thousands</t>
  </si>
  <si>
    <t>Unrealized gain (loss) on translation adjustment</t>
  </si>
  <si>
    <t>Less: reclassification adjustment for realized loss on translation adjustment</t>
  </si>
  <si>
    <t>Condensed Consolidating Financial Information - Cash Flows (Details) - USD ($) $ in Thousands</t>
  </si>
  <si>
    <t>Condensed Consolidating Statements Of Cash Flows</t>
  </si>
  <si>
    <t>Net cash provided by (used for) operating activities</t>
  </si>
  <si>
    <t>Cash paid for acquisitions of businesses, net of cash acquired</t>
  </si>
  <si>
    <t>Reduction of long-term debt</t>
  </si>
  <si>
    <t>Proceeds from (payments for) commercial paper, net</t>
  </si>
  <si>
    <t>Other changes</t>
  </si>
  <si>
    <t>Cash paid for investments in consolidated affiliates</t>
  </si>
  <si>
    <t>Proceeds from parent contributions</t>
  </si>
  <si>
    <t>Distribution from subsidiary to parent</t>
  </si>
  <si>
    <t>Proceeds from issuance of intercompany debt</t>
  </si>
  <si>
    <t>Paydown of intercompany debt</t>
  </si>
  <si>
    <t>Proceeds (issuance) of intercompany debt</t>
  </si>
  <si>
    <t>Change in intercompany balances</t>
  </si>
  <si>
    <t>Subsequent Events (Details) - USD ($) $ / shares in Units, $ in Millions</t>
  </si>
  <si>
    <t>Feb. 23, 2018</t>
  </si>
  <si>
    <t>Jan. 16, 2018</t>
  </si>
  <si>
    <t>Subsequent event</t>
  </si>
  <si>
    <t>Dividend declared (in dollars per share)</t>
  </si>
  <si>
    <t>Interest rate (as a percent)</t>
  </si>
  <si>
    <t>Subsequent Event</t>
  </si>
  <si>
    <t>Subsequent Event | 5.75% senior unsecured notes due February 1, 2025</t>
  </si>
  <si>
    <t>Aggregate principal amount</t>
  </si>
  <si>
    <t>5.75%</t>
  </si>
  <si>
    <t>Subsequent Event | 6.15% senior notes due February 2018</t>
  </si>
  <si>
    <t>SCHEDULE II - VALUATION AND QUALIFYING ACCOUNTS (Details) - USD ($) $ in Thousands</t>
  </si>
  <si>
    <t>Allowance for doubtful accounts</t>
  </si>
  <si>
    <t>VALUATION AND QUALIFYING ACCOUNTS</t>
  </si>
  <si>
    <t>Balance at Beginning of period</t>
  </si>
  <si>
    <t>Charged to Costs and Other Deductions</t>
  </si>
  <si>
    <t>Charged to Other Accounts</t>
  </si>
  <si>
    <t>Deductions</t>
  </si>
  <si>
    <t>Balance at End of Period</t>
  </si>
  <si>
    <t>Inventory reserve</t>
  </si>
  <si>
    <t>Valuation allowance on deferred tax asse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637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8</v>
      </c>
    </row>
    <row r="14" spans="1:4">
      <c r="A14" s="4" t="s">
        <v>24</v>
      </c>
      <c r="D14" s="6" t="n">
        <v>1539679225</v>
      </c>
    </row>
    <row r="15" spans="1:4">
      <c r="A15" s="4" t="s">
        <v>25</v>
      </c>
      <c r="C15" s="5" t="n">
        <v>315538146</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9"/>
  </cols>
  <sheetData>
    <row r="1" spans="1:12">
      <c r="A1" s="1" t="s">
        <v>1076</v>
      </c>
      <c r="B1" s="2" t="s">
        <v>113</v>
      </c>
      <c r="J1" s="2" t="s">
        <v>1</v>
      </c>
    </row>
    <row r="2" spans="1:12">
      <c r="B2" s="2" t="s">
        <v>402</v>
      </c>
      <c r="C2" s="2" t="s">
        <v>1047</v>
      </c>
      <c r="D2" s="2" t="s">
        <v>1048</v>
      </c>
      <c r="E2" s="2" t="s">
        <v>1049</v>
      </c>
      <c r="F2" s="2" t="s">
        <v>775</v>
      </c>
      <c r="G2" s="2" t="s">
        <v>737</v>
      </c>
      <c r="H2" s="2" t="s">
        <v>1050</v>
      </c>
      <c r="I2" s="2" t="s">
        <v>474</v>
      </c>
      <c r="J2" s="2" t="s">
        <v>1077</v>
      </c>
      <c r="K2" s="2" t="s">
        <v>1078</v>
      </c>
      <c r="L2" s="2" t="s">
        <v>1079</v>
      </c>
    </row>
    <row r="3" spans="1:12">
      <c r="A3" s="3" t="s">
        <v>1080</v>
      </c>
    </row>
    <row r="4" spans="1:12">
      <c r="A4" s="4" t="s">
        <v>75</v>
      </c>
      <c r="B4" s="6" t="n">
        <v>708277</v>
      </c>
      <c r="C4" s="6" t="n">
        <v>662103</v>
      </c>
      <c r="D4" s="6" t="n">
        <v>631355</v>
      </c>
      <c r="E4" s="6" t="n">
        <v>562550</v>
      </c>
      <c r="F4" s="6" t="n">
        <v>538948</v>
      </c>
      <c r="G4" s="6" t="n">
        <v>519729</v>
      </c>
      <c r="H4" s="6" t="n">
        <v>571591</v>
      </c>
      <c r="I4" s="6" t="n">
        <v>597571</v>
      </c>
      <c r="J4" s="6" t="n">
        <v>2564285</v>
      </c>
      <c r="K4" s="6" t="n">
        <v>2227839</v>
      </c>
      <c r="L4" s="6" t="n">
        <v>3864437</v>
      </c>
    </row>
    <row r="5" spans="1:12">
      <c r="A5" s="4" t="s">
        <v>1081</v>
      </c>
      <c r="B5" s="5" t="n">
        <v>6109565</v>
      </c>
      <c r="F5" s="5" t="n">
        <v>6267583</v>
      </c>
      <c r="J5" s="5" t="n">
        <v>6109565</v>
      </c>
      <c r="K5" s="5" t="n">
        <v>6267583</v>
      </c>
      <c r="L5" s="5" t="n">
        <v>7027802</v>
      </c>
    </row>
    <row r="6" spans="1:12">
      <c r="A6" s="4" t="s">
        <v>40</v>
      </c>
      <c r="B6" s="5" t="n">
        <v>173226</v>
      </c>
      <c r="F6" s="5" t="n">
        <v>166917</v>
      </c>
      <c r="J6" s="6" t="n">
        <v>173226</v>
      </c>
      <c r="K6" s="6" t="n">
        <v>166917</v>
      </c>
      <c r="L6" s="6" t="n">
        <v>166659</v>
      </c>
    </row>
    <row r="7" spans="1:12">
      <c r="A7" s="4" t="s">
        <v>1082</v>
      </c>
    </row>
    <row r="8" spans="1:12">
      <c r="A8" s="3" t="s">
        <v>1080</v>
      </c>
    </row>
    <row r="9" spans="1:12">
      <c r="A9" s="4" t="s">
        <v>1083</v>
      </c>
      <c r="J9" s="5" t="n">
        <v>1</v>
      </c>
      <c r="K9" s="5" t="n">
        <v>1</v>
      </c>
      <c r="L9" s="5" t="n">
        <v>1</v>
      </c>
    </row>
    <row r="10" spans="1:12">
      <c r="A10" s="4" t="s">
        <v>1084</v>
      </c>
    </row>
    <row r="11" spans="1:12">
      <c r="A11" s="3" t="s">
        <v>1080</v>
      </c>
    </row>
    <row r="12" spans="1:12">
      <c r="A12" s="4" t="s">
        <v>1085</v>
      </c>
      <c r="J12" s="4" t="s">
        <v>1086</v>
      </c>
      <c r="K12" s="4" t="s">
        <v>1087</v>
      </c>
      <c r="L12" s="4" t="s">
        <v>1088</v>
      </c>
    </row>
    <row r="13" spans="1:12">
      <c r="A13" s="4" t="s">
        <v>446</v>
      </c>
    </row>
    <row r="14" spans="1:12">
      <c r="A14" s="3" t="s">
        <v>1080</v>
      </c>
    </row>
    <row r="15" spans="1:12">
      <c r="A15" s="4" t="s">
        <v>75</v>
      </c>
      <c r="J15" s="6" t="n">
        <v>973464</v>
      </c>
      <c r="K15" s="6" t="n">
        <v>642835</v>
      </c>
      <c r="L15" s="6" t="n">
        <v>1823906</v>
      </c>
    </row>
    <row r="16" spans="1:12">
      <c r="A16" s="4" t="s">
        <v>1081</v>
      </c>
      <c r="B16" s="5" t="n">
        <v>3163425</v>
      </c>
      <c r="F16" s="5" t="n">
        <v>3048749</v>
      </c>
      <c r="J16" s="5" t="n">
        <v>3163425</v>
      </c>
      <c r="K16" s="5" t="n">
        <v>3048749</v>
      </c>
      <c r="L16" s="5" t="n">
        <v>3703533</v>
      </c>
    </row>
    <row r="17" spans="1:12">
      <c r="A17" s="4" t="s">
        <v>40</v>
      </c>
      <c r="B17" s="5" t="n">
        <v>54198</v>
      </c>
      <c r="F17" s="5" t="n">
        <v>54199</v>
      </c>
      <c r="J17" s="5" t="n">
        <v>54198</v>
      </c>
      <c r="K17" s="5" t="n">
        <v>54199</v>
      </c>
      <c r="L17" s="5" t="n">
        <v>54198</v>
      </c>
    </row>
    <row r="18" spans="1:12">
      <c r="A18" s="4" t="s">
        <v>831</v>
      </c>
    </row>
    <row r="19" spans="1:12">
      <c r="A19" s="3" t="s">
        <v>1080</v>
      </c>
    </row>
    <row r="20" spans="1:12">
      <c r="A20" s="4" t="s">
        <v>75</v>
      </c>
      <c r="J20" s="5" t="n">
        <v>1590821</v>
      </c>
      <c r="K20" s="5" t="n">
        <v>1585004</v>
      </c>
      <c r="L20" s="5" t="n">
        <v>2040531</v>
      </c>
    </row>
    <row r="21" spans="1:12">
      <c r="A21" s="4" t="s">
        <v>1081</v>
      </c>
      <c r="B21" s="5" t="n">
        <v>2946140</v>
      </c>
      <c r="F21" s="5" t="n">
        <v>3218834</v>
      </c>
      <c r="J21" s="5" t="n">
        <v>2946140</v>
      </c>
      <c r="K21" s="5" t="n">
        <v>3218834</v>
      </c>
      <c r="L21" s="5" t="n">
        <v>3324269</v>
      </c>
    </row>
    <row r="22" spans="1:12">
      <c r="A22" s="4" t="s">
        <v>40</v>
      </c>
      <c r="B22" s="6" t="n">
        <v>119028</v>
      </c>
      <c r="F22" s="6" t="n">
        <v>112718</v>
      </c>
      <c r="J22" s="5" t="n">
        <v>119028</v>
      </c>
      <c r="K22" s="5" t="n">
        <v>112718</v>
      </c>
      <c r="L22" s="5" t="n">
        <v>112461</v>
      </c>
    </row>
    <row r="23" spans="1:12">
      <c r="A23" s="4" t="s">
        <v>1089</v>
      </c>
    </row>
    <row r="24" spans="1:12">
      <c r="A24" s="3" t="s">
        <v>1080</v>
      </c>
    </row>
    <row r="25" spans="1:12">
      <c r="A25" s="4" t="s">
        <v>75</v>
      </c>
      <c r="J25" s="6" t="n">
        <v>727700</v>
      </c>
      <c r="K25" s="6" t="n">
        <v>731400</v>
      </c>
      <c r="L25" s="6" t="n">
        <v>60450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0</v>
      </c>
      <c r="B1" s="2" t="s">
        <v>2</v>
      </c>
      <c r="C1" s="2" t="s">
        <v>30</v>
      </c>
      <c r="D1" s="2" t="s">
        <v>73</v>
      </c>
      <c r="E1" s="2" t="s">
        <v>1091</v>
      </c>
    </row>
    <row r="2" spans="1:5">
      <c r="A2" s="3" t="s">
        <v>31</v>
      </c>
    </row>
    <row r="3" spans="1:5">
      <c r="A3" s="4" t="s">
        <v>32</v>
      </c>
      <c r="B3" s="6" t="n">
        <v>336997</v>
      </c>
      <c r="C3" s="6" t="n">
        <v>264093</v>
      </c>
      <c r="D3" s="6" t="n">
        <v>254530</v>
      </c>
      <c r="E3" s="6" t="n">
        <v>501149</v>
      </c>
    </row>
    <row r="4" spans="1:5">
      <c r="A4" s="4" t="s">
        <v>33</v>
      </c>
      <c r="B4" s="5" t="n">
        <v>28369</v>
      </c>
      <c r="C4" s="5" t="n">
        <v>31109</v>
      </c>
    </row>
    <row r="5" spans="1:5">
      <c r="A5" s="4" t="s">
        <v>34</v>
      </c>
      <c r="B5" s="5" t="n">
        <v>698477</v>
      </c>
      <c r="C5" s="5" t="n">
        <v>508355</v>
      </c>
    </row>
    <row r="6" spans="1:5">
      <c r="A6" s="4" t="s">
        <v>35</v>
      </c>
      <c r="B6" s="5" t="n">
        <v>166307</v>
      </c>
      <c r="C6" s="5" t="n">
        <v>103595</v>
      </c>
    </row>
    <row r="7" spans="1:5">
      <c r="A7" s="4" t="s">
        <v>36</v>
      </c>
      <c r="B7" s="5" t="n">
        <v>37052</v>
      </c>
      <c r="C7" s="5" t="n">
        <v>76668</v>
      </c>
    </row>
    <row r="8" spans="1:5">
      <c r="A8" s="4" t="s">
        <v>37</v>
      </c>
      <c r="B8" s="5" t="n">
        <v>180134</v>
      </c>
      <c r="C8" s="5" t="n">
        <v>172019</v>
      </c>
    </row>
    <row r="9" spans="1:5">
      <c r="A9" s="4" t="s">
        <v>38</v>
      </c>
      <c r="B9" s="5" t="n">
        <v>1447336</v>
      </c>
      <c r="C9" s="5" t="n">
        <v>1155839</v>
      </c>
    </row>
    <row r="10" spans="1:5">
      <c r="A10" s="4" t="s">
        <v>39</v>
      </c>
      <c r="B10" s="5" t="n">
        <v>6109565</v>
      </c>
      <c r="C10" s="5" t="n">
        <v>6267583</v>
      </c>
      <c r="D10" s="5" t="n">
        <v>7027802</v>
      </c>
    </row>
    <row r="11" spans="1:5">
      <c r="A11" s="4" t="s">
        <v>40</v>
      </c>
      <c r="B11" s="5" t="n">
        <v>173226</v>
      </c>
      <c r="C11" s="5" t="n">
        <v>166917</v>
      </c>
      <c r="D11" s="5" t="n">
        <v>166659</v>
      </c>
    </row>
    <row r="12" spans="1:5">
      <c r="A12" s="4" t="s">
        <v>41</v>
      </c>
      <c r="B12" s="5" t="n">
        <v>419003</v>
      </c>
      <c r="C12" s="5" t="n">
        <v>366586</v>
      </c>
    </row>
    <row r="13" spans="1:5">
      <c r="A13" s="4" t="s">
        <v>42</v>
      </c>
      <c r="B13" s="5" t="n">
        <v>252854</v>
      </c>
      <c r="C13" s="5" t="n">
        <v>230090</v>
      </c>
    </row>
    <row r="14" spans="1:5">
      <c r="A14" s="4" t="s">
        <v>43</v>
      </c>
      <c r="B14" s="5" t="n">
        <v>8401984</v>
      </c>
      <c r="C14" s="5" t="n">
        <v>8187015</v>
      </c>
    </row>
    <row r="15" spans="1:5">
      <c r="A15" s="3" t="s">
        <v>44</v>
      </c>
    </row>
    <row r="16" spans="1:5">
      <c r="A16" s="4" t="s">
        <v>818</v>
      </c>
      <c r="B16" s="5" t="n">
        <v>181</v>
      </c>
      <c r="C16" s="5" t="n">
        <v>297</v>
      </c>
    </row>
    <row r="17" spans="1:5">
      <c r="A17" s="4" t="s">
        <v>46</v>
      </c>
      <c r="B17" s="5" t="n">
        <v>363416</v>
      </c>
      <c r="C17" s="5" t="n">
        <v>264578</v>
      </c>
    </row>
    <row r="18" spans="1:5">
      <c r="A18" s="4" t="s">
        <v>47</v>
      </c>
      <c r="B18" s="5" t="n">
        <v>533044</v>
      </c>
      <c r="C18" s="5" t="n">
        <v>543248</v>
      </c>
    </row>
    <row r="19" spans="1:5">
      <c r="A19" s="4" t="s">
        <v>48</v>
      </c>
      <c r="B19" s="5" t="n">
        <v>22835</v>
      </c>
      <c r="C19" s="5" t="n">
        <v>13811</v>
      </c>
    </row>
    <row r="20" spans="1:5">
      <c r="A20" s="4" t="s">
        <v>49</v>
      </c>
      <c r="B20" s="5" t="n">
        <v>919476</v>
      </c>
      <c r="C20" s="5" t="n">
        <v>821934</v>
      </c>
    </row>
    <row r="21" spans="1:5">
      <c r="A21" s="4" t="s">
        <v>50</v>
      </c>
      <c r="B21" s="5" t="n">
        <v>4027766</v>
      </c>
      <c r="C21" s="5" t="n">
        <v>3578335</v>
      </c>
    </row>
    <row r="22" spans="1:5">
      <c r="A22" s="4" t="s">
        <v>51</v>
      </c>
      <c r="B22" s="5" t="n">
        <v>301633</v>
      </c>
      <c r="C22" s="5" t="n">
        <v>522456</v>
      </c>
    </row>
    <row r="23" spans="1:5">
      <c r="A23" s="4" t="s">
        <v>41</v>
      </c>
      <c r="B23" s="5" t="n">
        <v>10338</v>
      </c>
      <c r="C23" s="5" t="n">
        <v>9495</v>
      </c>
    </row>
    <row r="24" spans="1:5">
      <c r="A24" s="4" t="s">
        <v>52</v>
      </c>
      <c r="B24" s="5" t="n">
        <v>5259213</v>
      </c>
      <c r="C24" s="5" t="n">
        <v>4932220</v>
      </c>
    </row>
    <row r="25" spans="1:5">
      <c r="A25" s="4" t="s">
        <v>55</v>
      </c>
      <c r="B25" s="5" t="n">
        <v>203998</v>
      </c>
    </row>
    <row r="26" spans="1:5">
      <c r="A26" s="4" t="s">
        <v>1092</v>
      </c>
      <c r="B26" s="5" t="n">
        <v>2911816</v>
      </c>
      <c r="C26" s="5" t="n">
        <v>3247025</v>
      </c>
    </row>
    <row r="27" spans="1:5">
      <c r="A27" s="4" t="s">
        <v>63</v>
      </c>
      <c r="B27" s="5" t="n">
        <v>26957</v>
      </c>
      <c r="C27" s="5" t="n">
        <v>7770</v>
      </c>
    </row>
    <row r="28" spans="1:5">
      <c r="A28" s="4" t="s">
        <v>64</v>
      </c>
      <c r="B28" s="5" t="n">
        <v>2938773</v>
      </c>
      <c r="C28" s="5" t="n">
        <v>3254795</v>
      </c>
      <c r="D28" s="5" t="n">
        <v>4293868</v>
      </c>
      <c r="E28" s="5" t="n">
        <v>4918789</v>
      </c>
    </row>
    <row r="29" spans="1:5">
      <c r="A29" s="4" t="s">
        <v>65</v>
      </c>
      <c r="B29" s="5" t="n">
        <v>8401984</v>
      </c>
      <c r="C29" s="5" t="n">
        <v>8187015</v>
      </c>
    </row>
    <row r="30" spans="1:5">
      <c r="A30" s="4" t="s">
        <v>1093</v>
      </c>
    </row>
    <row r="31" spans="1:5">
      <c r="A31" s="3" t="s">
        <v>31</v>
      </c>
    </row>
    <row r="32" spans="1:5">
      <c r="A32" s="4" t="s">
        <v>1094</v>
      </c>
      <c r="B32" s="5" t="n">
        <v>-614694</v>
      </c>
      <c r="C32" s="5" t="n">
        <v>-1485390</v>
      </c>
    </row>
    <row r="33" spans="1:5">
      <c r="A33" s="4" t="s">
        <v>1095</v>
      </c>
      <c r="B33" s="5" t="n">
        <v>-12131052</v>
      </c>
      <c r="C33" s="5" t="n">
        <v>-9084774</v>
      </c>
    </row>
    <row r="34" spans="1:5">
      <c r="A34" s="4" t="s">
        <v>41</v>
      </c>
      <c r="B34" s="5" t="n">
        <v>-333349</v>
      </c>
      <c r="C34" s="5" t="n">
        <v>-443049</v>
      </c>
    </row>
    <row r="35" spans="1:5">
      <c r="A35" s="4" t="s">
        <v>42</v>
      </c>
      <c r="B35" s="5" t="n">
        <v>-72143</v>
      </c>
      <c r="C35" s="5" t="n">
        <v>-218216</v>
      </c>
    </row>
    <row r="36" spans="1:5">
      <c r="A36" s="4" t="s">
        <v>43</v>
      </c>
      <c r="B36" s="5" t="n">
        <v>-13151238</v>
      </c>
      <c r="C36" s="5" t="n">
        <v>-11231429</v>
      </c>
    </row>
    <row r="37" spans="1:5">
      <c r="A37" s="3" t="s">
        <v>44</v>
      </c>
    </row>
    <row r="38" spans="1:5">
      <c r="A38" s="4" t="s">
        <v>50</v>
      </c>
      <c r="B38" s="5" t="n">
        <v>-72143</v>
      </c>
      <c r="C38" s="5" t="n">
        <v>-218215</v>
      </c>
    </row>
    <row r="39" spans="1:5">
      <c r="A39" s="4" t="s">
        <v>41</v>
      </c>
      <c r="B39" s="5" t="n">
        <v>-333349</v>
      </c>
      <c r="C39" s="5" t="n">
        <v>-443049</v>
      </c>
    </row>
    <row r="40" spans="1:5">
      <c r="A40" s="4" t="s">
        <v>1096</v>
      </c>
      <c r="B40" s="5" t="n">
        <v>-614694</v>
      </c>
      <c r="C40" s="5" t="n">
        <v>-1485390</v>
      </c>
    </row>
    <row r="41" spans="1:5">
      <c r="A41" s="4" t="s">
        <v>52</v>
      </c>
      <c r="B41" s="5" t="n">
        <v>-1020186</v>
      </c>
      <c r="C41" s="5" t="n">
        <v>-2146654</v>
      </c>
    </row>
    <row r="42" spans="1:5">
      <c r="A42" s="4" t="s">
        <v>1092</v>
      </c>
      <c r="B42" s="5" t="n">
        <v>-12131052</v>
      </c>
      <c r="C42" s="5" t="n">
        <v>-9084775</v>
      </c>
    </row>
    <row r="43" spans="1:5">
      <c r="A43" s="4" t="s">
        <v>64</v>
      </c>
      <c r="B43" s="5" t="n">
        <v>-12131052</v>
      </c>
      <c r="C43" s="5" t="n">
        <v>-9084775</v>
      </c>
    </row>
    <row r="44" spans="1:5">
      <c r="A44" s="4" t="s">
        <v>65</v>
      </c>
      <c r="B44" s="5" t="n">
        <v>-13151238</v>
      </c>
      <c r="C44" s="5" t="n">
        <v>-11231429</v>
      </c>
    </row>
    <row r="45" spans="1:5">
      <c r="A45" s="4" t="s">
        <v>1097</v>
      </c>
    </row>
    <row r="46" spans="1:5">
      <c r="A46" s="3" t="s">
        <v>31</v>
      </c>
    </row>
    <row r="47" spans="1:5">
      <c r="A47" s="4" t="s">
        <v>32</v>
      </c>
      <c r="B47" s="5" t="n">
        <v>1091</v>
      </c>
      <c r="C47" s="5" t="n">
        <v>1148</v>
      </c>
      <c r="D47" s="5" t="n">
        <v>873</v>
      </c>
      <c r="E47" s="5" t="n">
        <v>1170</v>
      </c>
    </row>
    <row r="48" spans="1:5">
      <c r="A48" s="4" t="s">
        <v>37</v>
      </c>
      <c r="B48" s="5" t="n">
        <v>50</v>
      </c>
      <c r="C48" s="5" t="n">
        <v>50</v>
      </c>
    </row>
    <row r="49" spans="1:5">
      <c r="A49" s="4" t="s">
        <v>38</v>
      </c>
      <c r="B49" s="5" t="n">
        <v>1141</v>
      </c>
      <c r="C49" s="5" t="n">
        <v>1198</v>
      </c>
    </row>
    <row r="50" spans="1:5">
      <c r="A50" s="4" t="s">
        <v>1094</v>
      </c>
      <c r="B50" s="5" t="n">
        <v>133602</v>
      </c>
      <c r="C50" s="5" t="n">
        <v>142448</v>
      </c>
    </row>
    <row r="51" spans="1:5">
      <c r="A51" s="4" t="s">
        <v>1095</v>
      </c>
      <c r="B51" s="5" t="n">
        <v>2799320</v>
      </c>
      <c r="C51" s="5" t="n">
        <v>3170254</v>
      </c>
    </row>
    <row r="52" spans="1:5">
      <c r="A52" s="4" t="s">
        <v>43</v>
      </c>
      <c r="B52" s="5" t="n">
        <v>2934063</v>
      </c>
      <c r="C52" s="5" t="n">
        <v>3313900</v>
      </c>
    </row>
    <row r="53" spans="1:5">
      <c r="A53" s="3" t="s">
        <v>44</v>
      </c>
    </row>
    <row r="54" spans="1:5">
      <c r="A54" s="4" t="s">
        <v>46</v>
      </c>
      <c r="B54" s="5" t="n">
        <v>147</v>
      </c>
      <c r="C54" s="5" t="n">
        <v>205</v>
      </c>
    </row>
    <row r="55" spans="1:5">
      <c r="A55" s="4" t="s">
        <v>47</v>
      </c>
      <c r="B55" s="5" t="n">
        <v>21100</v>
      </c>
      <c r="C55" s="5" t="n">
        <v>20669</v>
      </c>
    </row>
    <row r="56" spans="1:5">
      <c r="A56" s="4" t="s">
        <v>49</v>
      </c>
      <c r="B56" s="5" t="n">
        <v>21247</v>
      </c>
      <c r="C56" s="5" t="n">
        <v>20874</v>
      </c>
    </row>
    <row r="57" spans="1:5">
      <c r="A57" s="4" t="s">
        <v>1096</v>
      </c>
      <c r="B57" s="5" t="n">
        <v>1000</v>
      </c>
      <c r="C57" s="5" t="n">
        <v>46000</v>
      </c>
    </row>
    <row r="58" spans="1:5">
      <c r="A58" s="4" t="s">
        <v>52</v>
      </c>
      <c r="B58" s="5" t="n">
        <v>22247</v>
      </c>
      <c r="C58" s="5" t="n">
        <v>66874</v>
      </c>
    </row>
    <row r="59" spans="1:5">
      <c r="A59" s="4" t="s">
        <v>1092</v>
      </c>
      <c r="B59" s="5" t="n">
        <v>2911816</v>
      </c>
      <c r="C59" s="5" t="n">
        <v>3247026</v>
      </c>
    </row>
    <row r="60" spans="1:5">
      <c r="A60" s="4" t="s">
        <v>64</v>
      </c>
      <c r="B60" s="5" t="n">
        <v>2911816</v>
      </c>
      <c r="C60" s="5" t="n">
        <v>3247026</v>
      </c>
    </row>
    <row r="61" spans="1:5">
      <c r="A61" s="4" t="s">
        <v>65</v>
      </c>
      <c r="B61" s="5" t="n">
        <v>2934063</v>
      </c>
      <c r="C61" s="5" t="n">
        <v>3313900</v>
      </c>
    </row>
    <row r="62" spans="1:5">
      <c r="A62" s="4" t="s">
        <v>1098</v>
      </c>
    </row>
    <row r="63" spans="1:5">
      <c r="A63" s="3" t="s">
        <v>31</v>
      </c>
    </row>
    <row r="64" spans="1:5">
      <c r="A64" s="4" t="s">
        <v>32</v>
      </c>
      <c r="B64" s="5" t="n">
        <v>44</v>
      </c>
      <c r="C64" s="5" t="n">
        <v>10177</v>
      </c>
      <c r="D64" s="5" t="n">
        <v>10</v>
      </c>
      <c r="E64" s="5" t="n">
        <v>7</v>
      </c>
    </row>
    <row r="65" spans="1:5">
      <c r="A65" s="4" t="s">
        <v>37</v>
      </c>
      <c r="B65" s="5" t="n">
        <v>56</v>
      </c>
      <c r="C65" s="5" t="n">
        <v>22209</v>
      </c>
    </row>
    <row r="66" spans="1:5">
      <c r="A66" s="4" t="s">
        <v>38</v>
      </c>
      <c r="B66" s="5" t="n">
        <v>100</v>
      </c>
      <c r="C66" s="5" t="n">
        <v>32386</v>
      </c>
    </row>
    <row r="67" spans="1:5">
      <c r="A67" s="4" t="s">
        <v>1094</v>
      </c>
      <c r="B67" s="5" t="n">
        <v>481092</v>
      </c>
    </row>
    <row r="68" spans="1:5">
      <c r="A68" s="4" t="s">
        <v>1095</v>
      </c>
      <c r="B68" s="5" t="n">
        <v>5531799</v>
      </c>
      <c r="C68" s="5" t="n">
        <v>4830572</v>
      </c>
    </row>
    <row r="69" spans="1:5">
      <c r="A69" s="4" t="s">
        <v>41</v>
      </c>
      <c r="B69" s="5" t="n">
        <v>333349</v>
      </c>
      <c r="C69" s="5" t="n">
        <v>443049</v>
      </c>
    </row>
    <row r="70" spans="1:5">
      <c r="A70" s="4" t="s">
        <v>42</v>
      </c>
      <c r="B70" s="5" t="n">
        <v>78</v>
      </c>
      <c r="C70" s="5" t="n">
        <v>344</v>
      </c>
    </row>
    <row r="71" spans="1:5">
      <c r="A71" s="4" t="s">
        <v>43</v>
      </c>
      <c r="B71" s="5" t="n">
        <v>6346418</v>
      </c>
      <c r="C71" s="5" t="n">
        <v>5306351</v>
      </c>
    </row>
    <row r="72" spans="1:5">
      <c r="A72" s="3" t="s">
        <v>44</v>
      </c>
    </row>
    <row r="73" spans="1:5">
      <c r="A73" s="4" t="s">
        <v>46</v>
      </c>
      <c r="B73" s="5" t="n">
        <v>124</v>
      </c>
      <c r="C73" s="5" t="n">
        <v>8</v>
      </c>
    </row>
    <row r="74" spans="1:5">
      <c r="A74" s="4" t="s">
        <v>47</v>
      </c>
      <c r="B74" s="5" t="n">
        <v>67760</v>
      </c>
      <c r="C74" s="5" t="n">
        <v>65246</v>
      </c>
    </row>
    <row r="75" spans="1:5">
      <c r="A75" s="4" t="s">
        <v>49</v>
      </c>
      <c r="B75" s="5" t="n">
        <v>67884</v>
      </c>
      <c r="C75" s="5" t="n">
        <v>65254</v>
      </c>
    </row>
    <row r="76" spans="1:5">
      <c r="A76" s="4" t="s">
        <v>50</v>
      </c>
      <c r="B76" s="5" t="n">
        <v>4099909</v>
      </c>
      <c r="C76" s="5" t="n">
        <v>3796550</v>
      </c>
    </row>
    <row r="77" spans="1:5">
      <c r="A77" s="4" t="s">
        <v>51</v>
      </c>
      <c r="B77" s="5" t="n">
        <v>16284</v>
      </c>
      <c r="C77" s="5" t="n">
        <v>22659</v>
      </c>
    </row>
    <row r="78" spans="1:5">
      <c r="A78" s="4" t="s">
        <v>1096</v>
      </c>
      <c r="C78" s="5" t="n">
        <v>1439390</v>
      </c>
    </row>
    <row r="79" spans="1:5">
      <c r="A79" s="4" t="s">
        <v>52</v>
      </c>
      <c r="B79" s="5" t="n">
        <v>4184077</v>
      </c>
      <c r="C79" s="5" t="n">
        <v>5323853</v>
      </c>
    </row>
    <row r="80" spans="1:5">
      <c r="A80" s="4" t="s">
        <v>1092</v>
      </c>
      <c r="B80" s="5" t="n">
        <v>2162341</v>
      </c>
      <c r="C80" s="5" t="n">
        <v>-17502</v>
      </c>
    </row>
    <row r="81" spans="1:5">
      <c r="A81" s="4" t="s">
        <v>64</v>
      </c>
      <c r="B81" s="5" t="n">
        <v>2162341</v>
      </c>
      <c r="C81" s="5" t="n">
        <v>-17502</v>
      </c>
    </row>
    <row r="82" spans="1:5">
      <c r="A82" s="4" t="s">
        <v>65</v>
      </c>
      <c r="B82" s="5" t="n">
        <v>6346418</v>
      </c>
      <c r="C82" s="5" t="n">
        <v>5306351</v>
      </c>
    </row>
    <row r="83" spans="1:5">
      <c r="A83" s="4" t="s">
        <v>1099</v>
      </c>
    </row>
    <row r="84" spans="1:5">
      <c r="A84" s="3" t="s">
        <v>31</v>
      </c>
    </row>
    <row r="85" spans="1:5">
      <c r="A85" s="4" t="s">
        <v>32</v>
      </c>
      <c r="B85" s="5" t="n">
        <v>335862</v>
      </c>
      <c r="C85" s="5" t="n">
        <v>252768</v>
      </c>
      <c r="D85" s="6" t="n">
        <v>253647</v>
      </c>
      <c r="E85" s="6" t="n">
        <v>499972</v>
      </c>
    </row>
    <row r="86" spans="1:5">
      <c r="A86" s="4" t="s">
        <v>33</v>
      </c>
      <c r="B86" s="5" t="n">
        <v>28369</v>
      </c>
      <c r="C86" s="5" t="n">
        <v>31109</v>
      </c>
    </row>
    <row r="87" spans="1:5">
      <c r="A87" s="4" t="s">
        <v>34</v>
      </c>
      <c r="B87" s="5" t="n">
        <v>698477</v>
      </c>
      <c r="C87" s="5" t="n">
        <v>508355</v>
      </c>
    </row>
    <row r="88" spans="1:5">
      <c r="A88" s="4" t="s">
        <v>35</v>
      </c>
      <c r="B88" s="5" t="n">
        <v>166307</v>
      </c>
      <c r="C88" s="5" t="n">
        <v>103595</v>
      </c>
    </row>
    <row r="89" spans="1:5">
      <c r="A89" s="4" t="s">
        <v>36</v>
      </c>
      <c r="B89" s="5" t="n">
        <v>37052</v>
      </c>
      <c r="C89" s="5" t="n">
        <v>76668</v>
      </c>
    </row>
    <row r="90" spans="1:5">
      <c r="A90" s="4" t="s">
        <v>37</v>
      </c>
      <c r="B90" s="5" t="n">
        <v>180028</v>
      </c>
      <c r="C90" s="5" t="n">
        <v>149760</v>
      </c>
    </row>
    <row r="91" spans="1:5">
      <c r="A91" s="4" t="s">
        <v>38</v>
      </c>
      <c r="B91" s="5" t="n">
        <v>1446095</v>
      </c>
      <c r="C91" s="5" t="n">
        <v>1122255</v>
      </c>
    </row>
    <row r="92" spans="1:5">
      <c r="A92" s="4" t="s">
        <v>39</v>
      </c>
      <c r="B92" s="5" t="n">
        <v>6109565</v>
      </c>
      <c r="C92" s="5" t="n">
        <v>6267583</v>
      </c>
    </row>
    <row r="93" spans="1:5">
      <c r="A93" s="4" t="s">
        <v>40</v>
      </c>
      <c r="B93" s="5" t="n">
        <v>173226</v>
      </c>
      <c r="C93" s="5" t="n">
        <v>166917</v>
      </c>
    </row>
    <row r="94" spans="1:5">
      <c r="A94" s="4" t="s">
        <v>1094</v>
      </c>
      <c r="C94" s="5" t="n">
        <v>1342942</v>
      </c>
    </row>
    <row r="95" spans="1:5">
      <c r="A95" s="4" t="s">
        <v>1095</v>
      </c>
      <c r="B95" s="5" t="n">
        <v>3799933</v>
      </c>
      <c r="C95" s="5" t="n">
        <v>1083948</v>
      </c>
    </row>
    <row r="96" spans="1:5">
      <c r="A96" s="4" t="s">
        <v>41</v>
      </c>
      <c r="B96" s="5" t="n">
        <v>419003</v>
      </c>
      <c r="C96" s="5" t="n">
        <v>366586</v>
      </c>
    </row>
    <row r="97" spans="1:5">
      <c r="A97" s="4" t="s">
        <v>42</v>
      </c>
      <c r="B97" s="5" t="n">
        <v>324919</v>
      </c>
      <c r="C97" s="5" t="n">
        <v>447962</v>
      </c>
    </row>
    <row r="98" spans="1:5">
      <c r="A98" s="4" t="s">
        <v>43</v>
      </c>
      <c r="B98" s="5" t="n">
        <v>12272741</v>
      </c>
      <c r="C98" s="5" t="n">
        <v>10798193</v>
      </c>
    </row>
    <row r="99" spans="1:5">
      <c r="A99" s="3" t="s">
        <v>44</v>
      </c>
    </row>
    <row r="100" spans="1:5">
      <c r="A100" s="4" t="s">
        <v>818</v>
      </c>
      <c r="B100" s="5" t="n">
        <v>181</v>
      </c>
      <c r="C100" s="5" t="n">
        <v>297</v>
      </c>
    </row>
    <row r="101" spans="1:5">
      <c r="A101" s="4" t="s">
        <v>46</v>
      </c>
      <c r="B101" s="5" t="n">
        <v>363145</v>
      </c>
      <c r="C101" s="5" t="n">
        <v>264365</v>
      </c>
    </row>
    <row r="102" spans="1:5">
      <c r="A102" s="4" t="s">
        <v>47</v>
      </c>
      <c r="B102" s="5" t="n">
        <v>444184</v>
      </c>
      <c r="C102" s="5" t="n">
        <v>457333</v>
      </c>
    </row>
    <row r="103" spans="1:5">
      <c r="A103" s="4" t="s">
        <v>48</v>
      </c>
      <c r="B103" s="5" t="n">
        <v>22835</v>
      </c>
      <c r="C103" s="5" t="n">
        <v>13811</v>
      </c>
    </row>
    <row r="104" spans="1:5">
      <c r="A104" s="4" t="s">
        <v>49</v>
      </c>
      <c r="B104" s="5" t="n">
        <v>830345</v>
      </c>
      <c r="C104" s="5" t="n">
        <v>735806</v>
      </c>
    </row>
    <row r="105" spans="1:5">
      <c r="A105" s="4" t="s">
        <v>51</v>
      </c>
      <c r="B105" s="5" t="n">
        <v>285349</v>
      </c>
      <c r="C105" s="5" t="n">
        <v>499797</v>
      </c>
    </row>
    <row r="106" spans="1:5">
      <c r="A106" s="4" t="s">
        <v>41</v>
      </c>
      <c r="B106" s="5" t="n">
        <v>343687</v>
      </c>
      <c r="C106" s="5" t="n">
        <v>452544</v>
      </c>
    </row>
    <row r="107" spans="1:5">
      <c r="A107" s="4" t="s">
        <v>1096</v>
      </c>
      <c r="B107" s="5" t="n">
        <v>613694</v>
      </c>
    </row>
    <row r="108" spans="1:5">
      <c r="A108" s="4" t="s">
        <v>52</v>
      </c>
      <c r="B108" s="5" t="n">
        <v>2073075</v>
      </c>
      <c r="C108" s="5" t="n">
        <v>1688147</v>
      </c>
    </row>
    <row r="109" spans="1:5">
      <c r="A109" s="4" t="s">
        <v>55</v>
      </c>
      <c r="B109" s="5" t="n">
        <v>203998</v>
      </c>
    </row>
    <row r="110" spans="1:5">
      <c r="A110" s="4" t="s">
        <v>1092</v>
      </c>
      <c r="B110" s="5" t="n">
        <v>9968711</v>
      </c>
      <c r="C110" s="5" t="n">
        <v>9102276</v>
      </c>
    </row>
    <row r="111" spans="1:5">
      <c r="A111" s="4" t="s">
        <v>63</v>
      </c>
      <c r="B111" s="5" t="n">
        <v>26957</v>
      </c>
      <c r="C111" s="5" t="n">
        <v>7770</v>
      </c>
    </row>
    <row r="112" spans="1:5">
      <c r="A112" s="4" t="s">
        <v>64</v>
      </c>
      <c r="B112" s="5" t="n">
        <v>9995668</v>
      </c>
      <c r="C112" s="5" t="n">
        <v>9110046</v>
      </c>
    </row>
    <row r="113" spans="1:5">
      <c r="A113" s="4" t="s">
        <v>65</v>
      </c>
      <c r="B113" s="6" t="n">
        <v>12272741</v>
      </c>
      <c r="C113" s="6" t="n">
        <v>1079819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0</v>
      </c>
      <c r="B1" s="2" t="s">
        <v>113</v>
      </c>
      <c r="J1" s="2" t="s">
        <v>1</v>
      </c>
    </row>
    <row r="2" spans="1:12">
      <c r="B2" s="2" t="s">
        <v>2</v>
      </c>
      <c r="C2" s="2" t="s">
        <v>114</v>
      </c>
      <c r="D2" s="2" t="s">
        <v>4</v>
      </c>
      <c r="E2" s="2" t="s">
        <v>115</v>
      </c>
      <c r="F2" s="2" t="s">
        <v>30</v>
      </c>
      <c r="G2" s="2" t="s">
        <v>116</v>
      </c>
      <c r="H2" s="2" t="s">
        <v>117</v>
      </c>
      <c r="I2" s="2" t="s">
        <v>118</v>
      </c>
      <c r="J2" s="2" t="s">
        <v>2</v>
      </c>
      <c r="K2" s="2" t="s">
        <v>30</v>
      </c>
      <c r="L2" s="2" t="s">
        <v>73</v>
      </c>
    </row>
    <row r="3" spans="1:12">
      <c r="A3" s="3" t="s">
        <v>74</v>
      </c>
    </row>
    <row r="4" spans="1:12">
      <c r="A4" s="4" t="s">
        <v>75</v>
      </c>
      <c r="B4" s="6" t="n">
        <v>708277</v>
      </c>
      <c r="C4" s="6" t="n">
        <v>662103</v>
      </c>
      <c r="D4" s="6" t="n">
        <v>631355</v>
      </c>
      <c r="E4" s="6" t="n">
        <v>562550</v>
      </c>
      <c r="F4" s="6" t="n">
        <v>538948</v>
      </c>
      <c r="G4" s="6" t="n">
        <v>519729</v>
      </c>
      <c r="H4" s="6" t="n">
        <v>571591</v>
      </c>
      <c r="I4" s="6" t="n">
        <v>597571</v>
      </c>
      <c r="J4" s="6" t="n">
        <v>2564285</v>
      </c>
      <c r="K4" s="6" t="n">
        <v>2227839</v>
      </c>
      <c r="L4" s="6" t="n">
        <v>3864437</v>
      </c>
    </row>
    <row r="5" spans="1:12">
      <c r="A5" s="4" t="s">
        <v>76</v>
      </c>
      <c r="J5" s="5" t="n">
        <v>7</v>
      </c>
      <c r="K5" s="5" t="n">
        <v>-221914</v>
      </c>
      <c r="L5" s="5" t="n">
        <v>-75081</v>
      </c>
    </row>
    <row r="6" spans="1:12">
      <c r="A6" s="4" t="s">
        <v>77</v>
      </c>
      <c r="J6" s="5" t="n">
        <v>1194</v>
      </c>
      <c r="K6" s="5" t="n">
        <v>1183</v>
      </c>
      <c r="L6" s="5" t="n">
        <v>2308</v>
      </c>
    </row>
    <row r="7" spans="1:12">
      <c r="A7" s="4" t="s">
        <v>78</v>
      </c>
      <c r="J7" s="5" t="n">
        <v>2565486</v>
      </c>
      <c r="K7" s="5" t="n">
        <v>2007108</v>
      </c>
      <c r="L7" s="5" t="n">
        <v>3791664</v>
      </c>
    </row>
    <row r="8" spans="1:12">
      <c r="A8" s="3" t="s">
        <v>79</v>
      </c>
    </row>
    <row r="9" spans="1:12">
      <c r="A9" s="4" t="s">
        <v>80</v>
      </c>
      <c r="J9" s="5" t="n">
        <v>1718069</v>
      </c>
      <c r="K9" s="5" t="n">
        <v>1344298</v>
      </c>
      <c r="L9" s="5" t="n">
        <v>2371436</v>
      </c>
    </row>
    <row r="10" spans="1:12">
      <c r="A10" s="4" t="s">
        <v>81</v>
      </c>
      <c r="J10" s="5" t="n">
        <v>251184</v>
      </c>
      <c r="K10" s="5" t="n">
        <v>227639</v>
      </c>
      <c r="L10" s="5" t="n">
        <v>324328</v>
      </c>
    </row>
    <row r="11" spans="1:12">
      <c r="A11" s="4" t="s">
        <v>82</v>
      </c>
      <c r="J11" s="5" t="n">
        <v>51069</v>
      </c>
      <c r="K11" s="5" t="n">
        <v>33582</v>
      </c>
      <c r="L11" s="5" t="n">
        <v>41253</v>
      </c>
    </row>
    <row r="12" spans="1:12">
      <c r="A12" s="4" t="s">
        <v>83</v>
      </c>
      <c r="J12" s="5" t="n">
        <v>842943</v>
      </c>
      <c r="K12" s="5" t="n">
        <v>871631</v>
      </c>
      <c r="L12" s="5" t="n">
        <v>970459</v>
      </c>
    </row>
    <row r="13" spans="1:12">
      <c r="A13" s="4" t="s">
        <v>84</v>
      </c>
      <c r="J13" s="5" t="n">
        <v>222889</v>
      </c>
      <c r="K13" s="5" t="n">
        <v>185360</v>
      </c>
      <c r="L13" s="5" t="n">
        <v>181928</v>
      </c>
    </row>
    <row r="14" spans="1:12">
      <c r="A14" s="4" t="s">
        <v>85</v>
      </c>
      <c r="J14" s="5" t="n">
        <v>44536</v>
      </c>
      <c r="K14" s="5" t="n">
        <v>498499</v>
      </c>
      <c r="L14" s="5" t="n">
        <v>368967</v>
      </c>
    </row>
    <row r="15" spans="1:12">
      <c r="A15" s="4" t="s">
        <v>86</v>
      </c>
      <c r="J15" s="5" t="n">
        <v>14880</v>
      </c>
      <c r="K15" s="5" t="n">
        <v>44174</v>
      </c>
      <c r="L15" s="5" t="n">
        <v>-39172</v>
      </c>
    </row>
    <row r="16" spans="1:12">
      <c r="A16" s="4" t="s">
        <v>87</v>
      </c>
      <c r="J16" s="5" t="n">
        <v>3145570</v>
      </c>
      <c r="K16" s="5" t="n">
        <v>3205183</v>
      </c>
      <c r="L16" s="5" t="n">
        <v>4219199</v>
      </c>
    </row>
    <row r="17" spans="1:12">
      <c r="A17" s="4" t="s">
        <v>88</v>
      </c>
      <c r="J17" s="5" t="n">
        <v>-580084</v>
      </c>
      <c r="K17" s="5" t="n">
        <v>-1198075</v>
      </c>
      <c r="L17" s="5" t="n">
        <v>-427535</v>
      </c>
    </row>
    <row r="18" spans="1:12">
      <c r="A18" s="4" t="s">
        <v>1058</v>
      </c>
      <c r="J18" s="5" t="n">
        <v>-82970</v>
      </c>
      <c r="K18" s="5" t="n">
        <v>-186831</v>
      </c>
      <c r="L18" s="5" t="n">
        <v>-98038</v>
      </c>
    </row>
    <row r="19" spans="1:12">
      <c r="A19" s="4" t="s">
        <v>93</v>
      </c>
      <c r="B19" s="5" t="n">
        <v>-114725</v>
      </c>
      <c r="C19" s="5" t="n">
        <v>-119285</v>
      </c>
      <c r="D19" s="5" t="n">
        <v>-115476</v>
      </c>
      <c r="E19" s="5" t="n">
        <v>-147628</v>
      </c>
      <c r="F19" s="5" t="n">
        <v>-330196</v>
      </c>
      <c r="G19" s="5" t="n">
        <v>-97839</v>
      </c>
      <c r="H19" s="5" t="n">
        <v>-186565</v>
      </c>
      <c r="I19" s="5" t="n">
        <v>-396644</v>
      </c>
      <c r="J19" s="5" t="n">
        <v>-497114</v>
      </c>
      <c r="K19" s="5" t="n">
        <v>-1011244</v>
      </c>
      <c r="L19" s="5" t="n">
        <v>-329497</v>
      </c>
    </row>
    <row r="20" spans="1:12">
      <c r="A20" s="4" t="s">
        <v>94</v>
      </c>
      <c r="B20" s="5" t="n">
        <v>-442</v>
      </c>
      <c r="C20" s="5" t="n">
        <v>-27134</v>
      </c>
      <c r="D20" s="5" t="n">
        <v>-15504</v>
      </c>
      <c r="E20" s="5" t="n">
        <v>-439</v>
      </c>
      <c r="F20" s="5" t="n">
        <v>-4266</v>
      </c>
      <c r="G20" s="5" t="n">
        <v>-12187</v>
      </c>
      <c r="H20" s="5" t="n">
        <v>-984</v>
      </c>
      <c r="I20" s="5" t="n">
        <v>-926</v>
      </c>
      <c r="J20" s="5" t="n">
        <v>-43519</v>
      </c>
      <c r="K20" s="5" t="n">
        <v>-18363</v>
      </c>
      <c r="L20" s="5" t="n">
        <v>-42797</v>
      </c>
    </row>
    <row r="21" spans="1:12">
      <c r="A21" s="4" t="s">
        <v>95</v>
      </c>
      <c r="B21" s="5" t="n">
        <v>-115167</v>
      </c>
      <c r="C21" s="5" t="n">
        <v>-146419</v>
      </c>
      <c r="D21" s="5" t="n">
        <v>-130980</v>
      </c>
      <c r="E21" s="5" t="n">
        <v>-148067</v>
      </c>
      <c r="F21" s="5" t="n">
        <v>-334462</v>
      </c>
      <c r="G21" s="5" t="n">
        <v>-110026</v>
      </c>
      <c r="H21" s="5" t="n">
        <v>-187549</v>
      </c>
      <c r="I21" s="5" t="n">
        <v>-397570</v>
      </c>
      <c r="J21" s="5" t="n">
        <v>-540633</v>
      </c>
      <c r="K21" s="5" t="n">
        <v>-1029607</v>
      </c>
      <c r="L21" s="5" t="n">
        <v>-372294</v>
      </c>
    </row>
    <row r="22" spans="1:12">
      <c r="A22" s="4" t="s">
        <v>96</v>
      </c>
      <c r="B22" s="5" t="n">
        <v>-1177</v>
      </c>
      <c r="C22" s="5" t="n">
        <v>-2113</v>
      </c>
      <c r="D22" s="5" t="n">
        <v>-1971</v>
      </c>
      <c r="E22" s="5" t="n">
        <v>-917</v>
      </c>
      <c r="F22" s="5" t="n">
        <v>-1125</v>
      </c>
      <c r="G22" s="5" t="n">
        <v>-1185</v>
      </c>
      <c r="H22" s="5" t="n">
        <v>2899</v>
      </c>
      <c r="I22" s="5" t="n">
        <v>-724</v>
      </c>
      <c r="J22" s="5" t="n">
        <v>-6178</v>
      </c>
      <c r="K22" s="5" t="n">
        <v>-135</v>
      </c>
      <c r="L22" s="5" t="n">
        <v>-381</v>
      </c>
    </row>
    <row r="23" spans="1:12">
      <c r="A23" s="4" t="s">
        <v>97</v>
      </c>
      <c r="B23" s="6" t="n">
        <v>-116344</v>
      </c>
      <c r="C23" s="6" t="n">
        <v>-148532</v>
      </c>
      <c r="D23" s="6" t="n">
        <v>-132951</v>
      </c>
      <c r="E23" s="6" t="n">
        <v>-148984</v>
      </c>
      <c r="F23" s="6" t="n">
        <v>-335587</v>
      </c>
      <c r="G23" s="6" t="n">
        <v>-111211</v>
      </c>
      <c r="H23" s="6" t="n">
        <v>-184650</v>
      </c>
      <c r="I23" s="6" t="n">
        <v>-398294</v>
      </c>
      <c r="J23" s="5" t="n">
        <v>-546811</v>
      </c>
      <c r="K23" s="5" t="n">
        <v>-1029742</v>
      </c>
      <c r="L23" s="5" t="n">
        <v>-372675</v>
      </c>
    </row>
    <row r="24" spans="1:12">
      <c r="A24" s="4" t="s">
        <v>1093</v>
      </c>
    </row>
    <row r="25" spans="1:12">
      <c r="A25" s="3" t="s">
        <v>74</v>
      </c>
    </row>
    <row r="26" spans="1:12">
      <c r="A26" s="4" t="s">
        <v>1101</v>
      </c>
      <c r="J26" s="5" t="n">
        <v>853033</v>
      </c>
      <c r="K26" s="5" t="n">
        <v>1609049</v>
      </c>
      <c r="L26" s="5" t="n">
        <v>557930</v>
      </c>
    </row>
    <row r="27" spans="1:12">
      <c r="A27" s="4" t="s">
        <v>77</v>
      </c>
      <c r="J27" s="5" t="n">
        <v>-11917</v>
      </c>
      <c r="K27" s="5" t="n">
        <v>-11923</v>
      </c>
      <c r="L27" s="5" t="n">
        <v>-9942</v>
      </c>
    </row>
    <row r="28" spans="1:12">
      <c r="A28" s="4" t="s">
        <v>1102</v>
      </c>
      <c r="K28" s="5" t="n">
        <v>-569</v>
      </c>
      <c r="L28" s="5" t="n">
        <v>-6452</v>
      </c>
    </row>
    <row r="29" spans="1:12">
      <c r="A29" s="4" t="s">
        <v>78</v>
      </c>
      <c r="J29" s="5" t="n">
        <v>841116</v>
      </c>
      <c r="K29" s="5" t="n">
        <v>1596557</v>
      </c>
      <c r="L29" s="5" t="n">
        <v>541536</v>
      </c>
    </row>
    <row r="30" spans="1:12">
      <c r="A30" s="3" t="s">
        <v>79</v>
      </c>
    </row>
    <row r="31" spans="1:12">
      <c r="A31" s="4" t="s">
        <v>81</v>
      </c>
      <c r="J31" s="5" t="n">
        <v>-665</v>
      </c>
      <c r="K31" s="5" t="n">
        <v>-856</v>
      </c>
      <c r="L31" s="5" t="n">
        <v>-560</v>
      </c>
    </row>
    <row r="32" spans="1:12">
      <c r="A32" s="4" t="s">
        <v>86</v>
      </c>
      <c r="J32" s="5" t="n">
        <v>665</v>
      </c>
      <c r="K32" s="5" t="n">
        <v>856</v>
      </c>
      <c r="L32" s="5" t="n">
        <v>560</v>
      </c>
    </row>
    <row r="33" spans="1:12">
      <c r="A33" s="4" t="s">
        <v>1103</v>
      </c>
      <c r="K33" s="5" t="n">
        <v>-569</v>
      </c>
      <c r="L33" s="5" t="n">
        <v>-6452</v>
      </c>
    </row>
    <row r="34" spans="1:12">
      <c r="A34" s="4" t="s">
        <v>87</v>
      </c>
      <c r="K34" s="5" t="n">
        <v>-569</v>
      </c>
      <c r="L34" s="5" t="n">
        <v>-6452</v>
      </c>
    </row>
    <row r="35" spans="1:12">
      <c r="A35" s="4" t="s">
        <v>88</v>
      </c>
      <c r="J35" s="5" t="n">
        <v>841116</v>
      </c>
      <c r="K35" s="5" t="n">
        <v>1597126</v>
      </c>
      <c r="L35" s="5" t="n">
        <v>547988</v>
      </c>
    </row>
    <row r="36" spans="1:12">
      <c r="A36" s="4" t="s">
        <v>93</v>
      </c>
      <c r="J36" s="5" t="n">
        <v>841116</v>
      </c>
      <c r="K36" s="5" t="n">
        <v>1597126</v>
      </c>
      <c r="L36" s="5" t="n">
        <v>547988</v>
      </c>
    </row>
    <row r="37" spans="1:12">
      <c r="A37" s="4" t="s">
        <v>95</v>
      </c>
      <c r="J37" s="5" t="n">
        <v>841116</v>
      </c>
      <c r="K37" s="5" t="n">
        <v>1597126</v>
      </c>
      <c r="L37" s="5" t="n">
        <v>547988</v>
      </c>
    </row>
    <row r="38" spans="1:12">
      <c r="A38" s="4" t="s">
        <v>97</v>
      </c>
      <c r="J38" s="5" t="n">
        <v>841116</v>
      </c>
      <c r="K38" s="5" t="n">
        <v>1597126</v>
      </c>
      <c r="L38" s="5" t="n">
        <v>547988</v>
      </c>
    </row>
    <row r="39" spans="1:12">
      <c r="A39" s="4" t="s">
        <v>1097</v>
      </c>
    </row>
    <row r="40" spans="1:12">
      <c r="A40" s="3" t="s">
        <v>74</v>
      </c>
    </row>
    <row r="41" spans="1:12">
      <c r="A41" s="4" t="s">
        <v>1101</v>
      </c>
      <c r="J41" s="5" t="n">
        <v>-528180</v>
      </c>
      <c r="K41" s="5" t="n">
        <v>-1017338</v>
      </c>
      <c r="L41" s="5" t="n">
        <v>-351407</v>
      </c>
    </row>
    <row r="42" spans="1:12">
      <c r="A42" s="4" t="s">
        <v>77</v>
      </c>
      <c r="J42" s="5" t="n">
        <v>17</v>
      </c>
      <c r="K42" s="5" t="n">
        <v>2</v>
      </c>
    </row>
    <row r="43" spans="1:12">
      <c r="A43" s="4" t="s">
        <v>78</v>
      </c>
      <c r="J43" s="5" t="n">
        <v>-528163</v>
      </c>
      <c r="K43" s="5" t="n">
        <v>-1017336</v>
      </c>
      <c r="L43" s="5" t="n">
        <v>-351407</v>
      </c>
    </row>
    <row r="44" spans="1:12">
      <c r="A44" s="3" t="s">
        <v>79</v>
      </c>
    </row>
    <row r="45" spans="1:12">
      <c r="A45" s="4" t="s">
        <v>81</v>
      </c>
      <c r="J45" s="5" t="n">
        <v>10995</v>
      </c>
      <c r="K45" s="5" t="n">
        <v>10559</v>
      </c>
      <c r="L45" s="5" t="n">
        <v>8768</v>
      </c>
    </row>
    <row r="46" spans="1:12">
      <c r="A46" s="4" t="s">
        <v>84</v>
      </c>
      <c r="L46" s="5" t="n">
        <v>-1</v>
      </c>
    </row>
    <row r="47" spans="1:12">
      <c r="A47" s="4" t="s">
        <v>85</v>
      </c>
      <c r="K47" s="5" t="n">
        <v>1366</v>
      </c>
    </row>
    <row r="48" spans="1:12">
      <c r="A48" s="4" t="s">
        <v>86</v>
      </c>
      <c r="J48" s="5" t="n">
        <v>7662</v>
      </c>
      <c r="K48" s="5" t="n">
        <v>482</v>
      </c>
      <c r="L48" s="5" t="n">
        <v>12469</v>
      </c>
    </row>
    <row r="49" spans="1:12">
      <c r="A49" s="4" t="s">
        <v>1103</v>
      </c>
      <c r="J49" s="5" t="n">
        <v>-9</v>
      </c>
      <c r="K49" s="5" t="n">
        <v>-1</v>
      </c>
      <c r="L49" s="5" t="n">
        <v>32</v>
      </c>
    </row>
    <row r="50" spans="1:12">
      <c r="A50" s="4" t="s">
        <v>87</v>
      </c>
      <c r="J50" s="5" t="n">
        <v>18648</v>
      </c>
      <c r="K50" s="5" t="n">
        <v>12406</v>
      </c>
      <c r="L50" s="5" t="n">
        <v>21268</v>
      </c>
    </row>
    <row r="51" spans="1:12">
      <c r="A51" s="4" t="s">
        <v>88</v>
      </c>
      <c r="J51" s="5" t="n">
        <v>-546811</v>
      </c>
      <c r="K51" s="5" t="n">
        <v>-1029742</v>
      </c>
      <c r="L51" s="5" t="n">
        <v>-372675</v>
      </c>
    </row>
    <row r="52" spans="1:12">
      <c r="A52" s="4" t="s">
        <v>93</v>
      </c>
      <c r="J52" s="5" t="n">
        <v>-546811</v>
      </c>
      <c r="K52" s="5" t="n">
        <v>-1029742</v>
      </c>
      <c r="L52" s="5" t="n">
        <v>-372675</v>
      </c>
    </row>
    <row r="53" spans="1:12">
      <c r="A53" s="4" t="s">
        <v>95</v>
      </c>
      <c r="J53" s="5" t="n">
        <v>-546811</v>
      </c>
      <c r="K53" s="5" t="n">
        <v>-1029742</v>
      </c>
      <c r="L53" s="5" t="n">
        <v>-372675</v>
      </c>
    </row>
    <row r="54" spans="1:12">
      <c r="A54" s="4" t="s">
        <v>97</v>
      </c>
      <c r="J54" s="5" t="n">
        <v>-546811</v>
      </c>
      <c r="K54" s="5" t="n">
        <v>-1029742</v>
      </c>
      <c r="L54" s="5" t="n">
        <v>-372675</v>
      </c>
    </row>
    <row r="55" spans="1:12">
      <c r="A55" s="4" t="s">
        <v>1098</v>
      </c>
    </row>
    <row r="56" spans="1:12">
      <c r="A56" s="3" t="s">
        <v>74</v>
      </c>
    </row>
    <row r="57" spans="1:12">
      <c r="A57" s="4" t="s">
        <v>1101</v>
      </c>
      <c r="J57" s="5" t="n">
        <v>18380</v>
      </c>
      <c r="K57" s="5" t="n">
        <v>-231960</v>
      </c>
      <c r="L57" s="5" t="n">
        <v>-41826</v>
      </c>
    </row>
    <row r="58" spans="1:12">
      <c r="A58" s="4" t="s">
        <v>77</v>
      </c>
      <c r="J58" s="5" t="n">
        <v>63</v>
      </c>
      <c r="K58" s="5" t="n">
        <v>132</v>
      </c>
      <c r="L58" s="5" t="n">
        <v>584</v>
      </c>
    </row>
    <row r="59" spans="1:12">
      <c r="A59" s="4" t="s">
        <v>1102</v>
      </c>
      <c r="K59" s="5" t="n">
        <v>569</v>
      </c>
      <c r="L59" s="5" t="n">
        <v>6452</v>
      </c>
    </row>
    <row r="60" spans="1:12">
      <c r="A60" s="4" t="s">
        <v>78</v>
      </c>
      <c r="J60" s="5" t="n">
        <v>18443</v>
      </c>
      <c r="K60" s="5" t="n">
        <v>-231259</v>
      </c>
      <c r="L60" s="5" t="n">
        <v>-34790</v>
      </c>
    </row>
    <row r="61" spans="1:12">
      <c r="A61" s="3" t="s">
        <v>79</v>
      </c>
    </row>
    <row r="62" spans="1:12">
      <c r="A62" s="4" t="s">
        <v>81</v>
      </c>
      <c r="J62" s="5" t="n">
        <v>715</v>
      </c>
      <c r="K62" s="5" t="n">
        <v>603</v>
      </c>
      <c r="L62" s="5" t="n">
        <v>1</v>
      </c>
    </row>
    <row r="63" spans="1:12">
      <c r="A63" s="4" t="s">
        <v>83</v>
      </c>
      <c r="J63" s="5" t="n">
        <v>125</v>
      </c>
      <c r="K63" s="5" t="n">
        <v>124</v>
      </c>
      <c r="L63" s="5" t="n">
        <v>705</v>
      </c>
    </row>
    <row r="64" spans="1:12">
      <c r="A64" s="4" t="s">
        <v>84</v>
      </c>
      <c r="J64" s="5" t="n">
        <v>232103</v>
      </c>
      <c r="K64" s="5" t="n">
        <v>204010</v>
      </c>
      <c r="L64" s="5" t="n">
        <v>201364</v>
      </c>
    </row>
    <row r="65" spans="1:12">
      <c r="A65" s="4" t="s">
        <v>86</v>
      </c>
      <c r="J65" s="5" t="n">
        <v>19033</v>
      </c>
      <c r="K65" s="5" t="n">
        <v>-14</v>
      </c>
    </row>
    <row r="66" spans="1:12">
      <c r="A66" s="4" t="s">
        <v>87</v>
      </c>
      <c r="J66" s="5" t="n">
        <v>251976</v>
      </c>
      <c r="K66" s="5" t="n">
        <v>204723</v>
      </c>
      <c r="L66" s="5" t="n">
        <v>202070</v>
      </c>
    </row>
    <row r="67" spans="1:12">
      <c r="A67" s="4" t="s">
        <v>88</v>
      </c>
      <c r="J67" s="5" t="n">
        <v>-233533</v>
      </c>
      <c r="K67" s="5" t="n">
        <v>-435982</v>
      </c>
      <c r="L67" s="5" t="n">
        <v>-236860</v>
      </c>
    </row>
    <row r="68" spans="1:12">
      <c r="A68" s="4" t="s">
        <v>1058</v>
      </c>
      <c r="J68" s="5" t="n">
        <v>109700</v>
      </c>
      <c r="K68" s="5" t="n">
        <v>-76231</v>
      </c>
      <c r="L68" s="5" t="n">
        <v>-72163</v>
      </c>
    </row>
    <row r="69" spans="1:12">
      <c r="A69" s="4" t="s">
        <v>93</v>
      </c>
      <c r="J69" s="5" t="n">
        <v>-343233</v>
      </c>
      <c r="K69" s="5" t="n">
        <v>-359751</v>
      </c>
      <c r="L69" s="5" t="n">
        <v>-164697</v>
      </c>
    </row>
    <row r="70" spans="1:12">
      <c r="A70" s="4" t="s">
        <v>95</v>
      </c>
      <c r="J70" s="5" t="n">
        <v>-343233</v>
      </c>
      <c r="K70" s="5" t="n">
        <v>-359751</v>
      </c>
      <c r="L70" s="5" t="n">
        <v>-164697</v>
      </c>
    </row>
    <row r="71" spans="1:12">
      <c r="A71" s="4" t="s">
        <v>97</v>
      </c>
      <c r="J71" s="5" t="n">
        <v>-343233</v>
      </c>
      <c r="K71" s="5" t="n">
        <v>-359751</v>
      </c>
      <c r="L71" s="5" t="n">
        <v>-164697</v>
      </c>
    </row>
    <row r="72" spans="1:12">
      <c r="A72" s="4" t="s">
        <v>1099</v>
      </c>
    </row>
    <row r="73" spans="1:12">
      <c r="A73" s="3" t="s">
        <v>74</v>
      </c>
    </row>
    <row r="74" spans="1:12">
      <c r="A74" s="4" t="s">
        <v>75</v>
      </c>
      <c r="J74" s="5" t="n">
        <v>2564285</v>
      </c>
      <c r="K74" s="5" t="n">
        <v>2227839</v>
      </c>
      <c r="L74" s="5" t="n">
        <v>3864437</v>
      </c>
    </row>
    <row r="75" spans="1:12">
      <c r="A75" s="4" t="s">
        <v>76</v>
      </c>
      <c r="J75" s="5" t="n">
        <v>7</v>
      </c>
      <c r="K75" s="5" t="n">
        <v>-221914</v>
      </c>
      <c r="L75" s="5" t="n">
        <v>-75081</v>
      </c>
    </row>
    <row r="76" spans="1:12">
      <c r="A76" s="4" t="s">
        <v>1101</v>
      </c>
      <c r="J76" s="5" t="n">
        <v>-343233</v>
      </c>
      <c r="K76" s="5" t="n">
        <v>-359751</v>
      </c>
      <c r="L76" s="5" t="n">
        <v>-164697</v>
      </c>
    </row>
    <row r="77" spans="1:12">
      <c r="A77" s="4" t="s">
        <v>77</v>
      </c>
      <c r="J77" s="5" t="n">
        <v>13031</v>
      </c>
      <c r="K77" s="5" t="n">
        <v>12972</v>
      </c>
      <c r="L77" s="5" t="n">
        <v>11666</v>
      </c>
    </row>
    <row r="78" spans="1:12">
      <c r="A78" s="4" t="s">
        <v>78</v>
      </c>
      <c r="J78" s="5" t="n">
        <v>2234090</v>
      </c>
      <c r="K78" s="5" t="n">
        <v>1659146</v>
      </c>
      <c r="L78" s="5" t="n">
        <v>3636325</v>
      </c>
    </row>
    <row r="79" spans="1:12">
      <c r="A79" s="3" t="s">
        <v>79</v>
      </c>
    </row>
    <row r="80" spans="1:12">
      <c r="A80" s="4" t="s">
        <v>80</v>
      </c>
      <c r="J80" s="5" t="n">
        <v>1718069</v>
      </c>
      <c r="K80" s="5" t="n">
        <v>1344298</v>
      </c>
      <c r="L80" s="5" t="n">
        <v>2371436</v>
      </c>
    </row>
    <row r="81" spans="1:12">
      <c r="A81" s="4" t="s">
        <v>81</v>
      </c>
      <c r="J81" s="5" t="n">
        <v>240139</v>
      </c>
      <c r="K81" s="5" t="n">
        <v>217333</v>
      </c>
      <c r="L81" s="5" t="n">
        <v>316119</v>
      </c>
    </row>
    <row r="82" spans="1:12">
      <c r="A82" s="4" t="s">
        <v>82</v>
      </c>
      <c r="J82" s="5" t="n">
        <v>51069</v>
      </c>
      <c r="K82" s="5" t="n">
        <v>33582</v>
      </c>
      <c r="L82" s="5" t="n">
        <v>41253</v>
      </c>
    </row>
    <row r="83" spans="1:12">
      <c r="A83" s="4" t="s">
        <v>83</v>
      </c>
      <c r="J83" s="5" t="n">
        <v>842818</v>
      </c>
      <c r="K83" s="5" t="n">
        <v>871507</v>
      </c>
      <c r="L83" s="5" t="n">
        <v>969754</v>
      </c>
    </row>
    <row r="84" spans="1:12">
      <c r="A84" s="4" t="s">
        <v>84</v>
      </c>
      <c r="J84" s="5" t="n">
        <v>-9214</v>
      </c>
      <c r="K84" s="5" t="n">
        <v>-18650</v>
      </c>
      <c r="L84" s="5" t="n">
        <v>-19435</v>
      </c>
    </row>
    <row r="85" spans="1:12">
      <c r="A85" s="4" t="s">
        <v>85</v>
      </c>
      <c r="J85" s="5" t="n">
        <v>44536</v>
      </c>
      <c r="K85" s="5" t="n">
        <v>497133</v>
      </c>
      <c r="L85" s="5" t="n">
        <v>368967</v>
      </c>
    </row>
    <row r="86" spans="1:12">
      <c r="A86" s="4" t="s">
        <v>86</v>
      </c>
      <c r="J86" s="5" t="n">
        <v>-12480</v>
      </c>
      <c r="K86" s="5" t="n">
        <v>42850</v>
      </c>
      <c r="L86" s="5" t="n">
        <v>-52201</v>
      </c>
    </row>
    <row r="87" spans="1:12">
      <c r="A87" s="4" t="s">
        <v>1103</v>
      </c>
      <c r="J87" s="5" t="n">
        <v>9</v>
      </c>
      <c r="K87" s="5" t="n">
        <v>570</v>
      </c>
      <c r="L87" s="5" t="n">
        <v>6420</v>
      </c>
    </row>
    <row r="88" spans="1:12">
      <c r="A88" s="4" t="s">
        <v>87</v>
      </c>
      <c r="J88" s="5" t="n">
        <v>2874946</v>
      </c>
      <c r="K88" s="5" t="n">
        <v>2988623</v>
      </c>
      <c r="L88" s="5" t="n">
        <v>4002313</v>
      </c>
    </row>
    <row r="89" spans="1:12">
      <c r="A89" s="4" t="s">
        <v>88</v>
      </c>
      <c r="J89" s="5" t="n">
        <v>-640856</v>
      </c>
      <c r="K89" s="5" t="n">
        <v>-1329477</v>
      </c>
      <c r="L89" s="5" t="n">
        <v>-365988</v>
      </c>
    </row>
    <row r="90" spans="1:12">
      <c r="A90" s="4" t="s">
        <v>1058</v>
      </c>
      <c r="J90" s="5" t="n">
        <v>-192670</v>
      </c>
      <c r="K90" s="5" t="n">
        <v>-110600</v>
      </c>
      <c r="L90" s="5" t="n">
        <v>-25875</v>
      </c>
    </row>
    <row r="91" spans="1:12">
      <c r="A91" s="4" t="s">
        <v>93</v>
      </c>
      <c r="J91" s="5" t="n">
        <v>-448186</v>
      </c>
      <c r="K91" s="5" t="n">
        <v>-1218877</v>
      </c>
      <c r="L91" s="5" t="n">
        <v>-340113</v>
      </c>
    </row>
    <row r="92" spans="1:12">
      <c r="A92" s="4" t="s">
        <v>94</v>
      </c>
      <c r="J92" s="5" t="n">
        <v>-43519</v>
      </c>
      <c r="K92" s="5" t="n">
        <v>-18363</v>
      </c>
      <c r="L92" s="5" t="n">
        <v>-42797</v>
      </c>
    </row>
    <row r="93" spans="1:12">
      <c r="A93" s="4" t="s">
        <v>95</v>
      </c>
      <c r="J93" s="5" t="n">
        <v>-491705</v>
      </c>
      <c r="K93" s="5" t="n">
        <v>-1237240</v>
      </c>
      <c r="L93" s="5" t="n">
        <v>-382910</v>
      </c>
    </row>
    <row r="94" spans="1:12">
      <c r="A94" s="4" t="s">
        <v>96</v>
      </c>
      <c r="J94" s="5" t="n">
        <v>-6178</v>
      </c>
      <c r="K94" s="5" t="n">
        <v>-135</v>
      </c>
      <c r="L94" s="5" t="n">
        <v>-381</v>
      </c>
    </row>
    <row r="95" spans="1:12">
      <c r="A95" s="4" t="s">
        <v>97</v>
      </c>
      <c r="J95" s="6" t="n">
        <v>-497883</v>
      </c>
      <c r="K95" s="6" t="n">
        <v>-1237375</v>
      </c>
      <c r="L95" s="6" t="n">
        <v>-383291</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4</v>
      </c>
      <c r="B1" s="2" t="s">
        <v>113</v>
      </c>
      <c r="J1" s="2" t="s">
        <v>1</v>
      </c>
    </row>
    <row r="2" spans="1:12">
      <c r="B2" s="2" t="s">
        <v>2</v>
      </c>
      <c r="C2" s="2" t="s">
        <v>114</v>
      </c>
      <c r="D2" s="2" t="s">
        <v>4</v>
      </c>
      <c r="E2" s="2" t="s">
        <v>115</v>
      </c>
      <c r="F2" s="2" t="s">
        <v>30</v>
      </c>
      <c r="G2" s="2" t="s">
        <v>116</v>
      </c>
      <c r="H2" s="2" t="s">
        <v>117</v>
      </c>
      <c r="I2" s="2" t="s">
        <v>118</v>
      </c>
      <c r="J2" s="2" t="s">
        <v>2</v>
      </c>
      <c r="K2" s="2" t="s">
        <v>30</v>
      </c>
      <c r="L2" s="2" t="s">
        <v>73</v>
      </c>
    </row>
    <row r="3" spans="1:12">
      <c r="A3" s="3" t="s">
        <v>397</v>
      </c>
    </row>
    <row r="4" spans="1:12">
      <c r="A4" s="4" t="s">
        <v>97</v>
      </c>
      <c r="B4" s="6" t="n">
        <v>-116344</v>
      </c>
      <c r="C4" s="6" t="n">
        <v>-148532</v>
      </c>
      <c r="D4" s="6" t="n">
        <v>-132951</v>
      </c>
      <c r="E4" s="6" t="n">
        <v>-148984</v>
      </c>
      <c r="F4" s="6" t="n">
        <v>-335587</v>
      </c>
      <c r="G4" s="6" t="n">
        <v>-111211</v>
      </c>
      <c r="H4" s="6" t="n">
        <v>-184650</v>
      </c>
      <c r="I4" s="6" t="n">
        <v>-398294</v>
      </c>
      <c r="J4" s="6" t="n">
        <v>-546811</v>
      </c>
      <c r="K4" s="6" t="n">
        <v>-1029742</v>
      </c>
      <c r="L4" s="6" t="n">
        <v>-372675</v>
      </c>
    </row>
    <row r="5" spans="1:12">
      <c r="A5" s="3" t="s">
        <v>121</v>
      </c>
    </row>
    <row r="6" spans="1:12">
      <c r="A6" s="4" t="s">
        <v>1105</v>
      </c>
      <c r="L6" s="5" t="n">
        <v>-116239</v>
      </c>
    </row>
    <row r="7" spans="1:12">
      <c r="A7" s="4" t="s">
        <v>1106</v>
      </c>
      <c r="L7" s="5" t="n">
        <v>5365</v>
      </c>
    </row>
    <row r="8" spans="1:12">
      <c r="A8" s="4" t="s">
        <v>121</v>
      </c>
      <c r="J8" s="5" t="n">
        <v>28372</v>
      </c>
      <c r="K8" s="5" t="n">
        <v>17743</v>
      </c>
      <c r="L8" s="5" t="n">
        <v>-110874</v>
      </c>
    </row>
    <row r="9" spans="1:12">
      <c r="A9" s="3" t="s">
        <v>122</v>
      </c>
    </row>
    <row r="10" spans="1:12">
      <c r="A10" s="4" t="s">
        <v>123</v>
      </c>
      <c r="J10" s="5" t="n">
        <v>-6061</v>
      </c>
      <c r="K10" s="5" t="n">
        <v>11054</v>
      </c>
      <c r="L10" s="5" t="n">
        <v>-15310</v>
      </c>
    </row>
    <row r="11" spans="1:12">
      <c r="A11" s="4" t="s">
        <v>124</v>
      </c>
      <c r="J11" s="5" t="n">
        <v>970</v>
      </c>
      <c r="K11" s="5" t="n">
        <v>3495</v>
      </c>
    </row>
    <row r="12" spans="1:12">
      <c r="A12" s="4" t="s">
        <v>123</v>
      </c>
      <c r="J12" s="5" t="n">
        <v>-5091</v>
      </c>
      <c r="K12" s="5" t="n">
        <v>14549</v>
      </c>
      <c r="L12" s="5" t="n">
        <v>-15310</v>
      </c>
    </row>
    <row r="13" spans="1:12">
      <c r="A13" s="4" t="s">
        <v>126</v>
      </c>
      <c r="K13" s="5" t="n">
        <v>3059</v>
      </c>
    </row>
    <row r="14" spans="1:12">
      <c r="A14" s="4" t="s">
        <v>125</v>
      </c>
      <c r="J14" s="5" t="n">
        <v>-275</v>
      </c>
      <c r="K14" s="5" t="n">
        <v>1061</v>
      </c>
      <c r="L14" s="5" t="n">
        <v>1104</v>
      </c>
    </row>
    <row r="15" spans="1:12">
      <c r="A15" s="4" t="s">
        <v>127</v>
      </c>
      <c r="J15" s="5" t="n">
        <v>613</v>
      </c>
      <c r="K15" s="5" t="n">
        <v>613</v>
      </c>
      <c r="L15" s="5" t="n">
        <v>613</v>
      </c>
    </row>
    <row r="16" spans="1:12">
      <c r="A16" s="4" t="s">
        <v>128</v>
      </c>
      <c r="J16" s="5" t="n">
        <v>23619</v>
      </c>
      <c r="K16" s="5" t="n">
        <v>37025</v>
      </c>
      <c r="L16" s="5" t="n">
        <v>-124467</v>
      </c>
    </row>
    <row r="17" spans="1:12">
      <c r="A17" s="4" t="s">
        <v>129</v>
      </c>
      <c r="J17" s="5" t="n">
        <v>315</v>
      </c>
      <c r="K17" s="5" t="n">
        <v>1551</v>
      </c>
      <c r="L17" s="5" t="n">
        <v>648</v>
      </c>
    </row>
    <row r="18" spans="1:12">
      <c r="A18" s="4" t="s">
        <v>130</v>
      </c>
      <c r="J18" s="5" t="n">
        <v>23304</v>
      </c>
      <c r="K18" s="5" t="n">
        <v>35474</v>
      </c>
      <c r="L18" s="5" t="n">
        <v>-125115</v>
      </c>
    </row>
    <row r="19" spans="1:12">
      <c r="A19" s="4" t="s">
        <v>131</v>
      </c>
      <c r="J19" s="5" t="n">
        <v>-523507</v>
      </c>
      <c r="K19" s="5" t="n">
        <v>-994268</v>
      </c>
      <c r="L19" s="5" t="n">
        <v>-497790</v>
      </c>
    </row>
    <row r="20" spans="1:12">
      <c r="A20" s="4" t="s">
        <v>132</v>
      </c>
      <c r="B20" s="6" t="n">
        <v>1177</v>
      </c>
      <c r="C20" s="6" t="n">
        <v>2113</v>
      </c>
      <c r="D20" s="6" t="n">
        <v>1971</v>
      </c>
      <c r="E20" s="6" t="n">
        <v>917</v>
      </c>
      <c r="F20" s="6" t="n">
        <v>1125</v>
      </c>
      <c r="G20" s="6" t="n">
        <v>1185</v>
      </c>
      <c r="H20" s="6" t="n">
        <v>-2899</v>
      </c>
      <c r="I20" s="6" t="n">
        <v>724</v>
      </c>
      <c r="J20" s="5" t="n">
        <v>6178</v>
      </c>
      <c r="K20" s="5" t="n">
        <v>135</v>
      </c>
      <c r="L20" s="5" t="n">
        <v>381</v>
      </c>
    </row>
    <row r="21" spans="1:12">
      <c r="A21" s="4" t="s">
        <v>133</v>
      </c>
      <c r="J21" s="5" t="n">
        <v>282</v>
      </c>
      <c r="K21" s="5" t="n">
        <v>251</v>
      </c>
      <c r="L21" s="5" t="n">
        <v>-1461</v>
      </c>
    </row>
    <row r="22" spans="1:12">
      <c r="A22" s="4" t="s">
        <v>134</v>
      </c>
      <c r="J22" s="5" t="n">
        <v>6460</v>
      </c>
      <c r="K22" s="5" t="n">
        <v>386</v>
      </c>
      <c r="L22" s="5" t="n">
        <v>-1080</v>
      </c>
    </row>
    <row r="23" spans="1:12">
      <c r="A23" s="4" t="s">
        <v>135</v>
      </c>
      <c r="J23" s="5" t="n">
        <v>-517047</v>
      </c>
      <c r="K23" s="5" t="n">
        <v>-993882</v>
      </c>
      <c r="L23" s="5" t="n">
        <v>-498870</v>
      </c>
    </row>
    <row r="24" spans="1:12">
      <c r="A24" s="4" t="s">
        <v>1093</v>
      </c>
    </row>
    <row r="25" spans="1:12">
      <c r="A25" s="3" t="s">
        <v>397</v>
      </c>
    </row>
    <row r="26" spans="1:12">
      <c r="A26" s="4" t="s">
        <v>97</v>
      </c>
      <c r="J26" s="5" t="n">
        <v>841116</v>
      </c>
      <c r="K26" s="5" t="n">
        <v>1597126</v>
      </c>
      <c r="L26" s="5" t="n">
        <v>547988</v>
      </c>
    </row>
    <row r="27" spans="1:12">
      <c r="A27" s="3" t="s">
        <v>121</v>
      </c>
    </row>
    <row r="28" spans="1:12">
      <c r="A28" s="4" t="s">
        <v>1105</v>
      </c>
      <c r="L28" s="5" t="n">
        <v>116105</v>
      </c>
    </row>
    <row r="29" spans="1:12">
      <c r="A29" s="4" t="s">
        <v>1106</v>
      </c>
      <c r="L29" s="5" t="n">
        <v>-5365</v>
      </c>
    </row>
    <row r="30" spans="1:12">
      <c r="A30" s="4" t="s">
        <v>121</v>
      </c>
      <c r="J30" s="5" t="n">
        <v>-28372</v>
      </c>
      <c r="K30" s="5" t="n">
        <v>-17722</v>
      </c>
      <c r="L30" s="5" t="n">
        <v>110740</v>
      </c>
    </row>
    <row r="31" spans="1:12">
      <c r="A31" s="3" t="s">
        <v>122</v>
      </c>
    </row>
    <row r="32" spans="1:12">
      <c r="A32" s="4" t="s">
        <v>123</v>
      </c>
      <c r="J32" s="5" t="n">
        <v>6061</v>
      </c>
      <c r="K32" s="5" t="n">
        <v>-11054</v>
      </c>
      <c r="L32" s="5" t="n">
        <v>15310</v>
      </c>
    </row>
    <row r="33" spans="1:12">
      <c r="A33" s="4" t="s">
        <v>124</v>
      </c>
      <c r="J33" s="5" t="n">
        <v>-970</v>
      </c>
      <c r="K33" s="5" t="n">
        <v>-3495</v>
      </c>
    </row>
    <row r="34" spans="1:12">
      <c r="A34" s="4" t="s">
        <v>123</v>
      </c>
      <c r="J34" s="5" t="n">
        <v>5091</v>
      </c>
      <c r="K34" s="5" t="n">
        <v>-14549</v>
      </c>
      <c r="L34" s="5" t="n">
        <v>15310</v>
      </c>
    </row>
    <row r="35" spans="1:12">
      <c r="A35" s="4" t="s">
        <v>126</v>
      </c>
      <c r="K35" s="5" t="n">
        <v>-9177</v>
      </c>
    </row>
    <row r="36" spans="1:12">
      <c r="A36" s="4" t="s">
        <v>125</v>
      </c>
      <c r="J36" s="5" t="n">
        <v>825</v>
      </c>
      <c r="K36" s="5" t="n">
        <v>-3183</v>
      </c>
      <c r="L36" s="5" t="n">
        <v>-3312</v>
      </c>
    </row>
    <row r="37" spans="1:12">
      <c r="A37" s="4" t="s">
        <v>127</v>
      </c>
      <c r="J37" s="5" t="n">
        <v>-1226</v>
      </c>
      <c r="K37" s="5" t="n">
        <v>-1226</v>
      </c>
      <c r="L37" s="5" t="n">
        <v>-1226</v>
      </c>
    </row>
    <row r="38" spans="1:12">
      <c r="A38" s="4" t="s">
        <v>128</v>
      </c>
      <c r="J38" s="5" t="n">
        <v>-23682</v>
      </c>
      <c r="K38" s="5" t="n">
        <v>-45857</v>
      </c>
      <c r="L38" s="5" t="n">
        <v>121512</v>
      </c>
    </row>
    <row r="39" spans="1:12">
      <c r="A39" s="4" t="s">
        <v>129</v>
      </c>
      <c r="J39" s="5" t="n">
        <v>-945</v>
      </c>
      <c r="K39" s="5" t="n">
        <v>-4653</v>
      </c>
      <c r="L39" s="5" t="n">
        <v>-1704</v>
      </c>
    </row>
    <row r="40" spans="1:12">
      <c r="A40" s="4" t="s">
        <v>130</v>
      </c>
      <c r="J40" s="5" t="n">
        <v>-22737</v>
      </c>
      <c r="K40" s="5" t="n">
        <v>-41204</v>
      </c>
      <c r="L40" s="5" t="n">
        <v>123216</v>
      </c>
    </row>
    <row r="41" spans="1:12">
      <c r="A41" s="4" t="s">
        <v>131</v>
      </c>
      <c r="J41" s="5" t="n">
        <v>818379</v>
      </c>
      <c r="K41" s="5" t="n">
        <v>1555922</v>
      </c>
      <c r="L41" s="5" t="n">
        <v>671204</v>
      </c>
    </row>
    <row r="42" spans="1:12">
      <c r="A42" s="4" t="s">
        <v>135</v>
      </c>
      <c r="J42" s="5" t="n">
        <v>818379</v>
      </c>
      <c r="K42" s="5" t="n">
        <v>1555922</v>
      </c>
      <c r="L42" s="5" t="n">
        <v>671204</v>
      </c>
    </row>
    <row r="43" spans="1:12">
      <c r="A43" s="4" t="s">
        <v>1097</v>
      </c>
    </row>
    <row r="44" spans="1:12">
      <c r="A44" s="3" t="s">
        <v>397</v>
      </c>
    </row>
    <row r="45" spans="1:12">
      <c r="A45" s="4" t="s">
        <v>97</v>
      </c>
      <c r="J45" s="5" t="n">
        <v>-546811</v>
      </c>
      <c r="K45" s="5" t="n">
        <v>-1029742</v>
      </c>
      <c r="L45" s="5" t="n">
        <v>-372675</v>
      </c>
    </row>
    <row r="46" spans="1:12">
      <c r="A46" s="3" t="s">
        <v>121</v>
      </c>
    </row>
    <row r="47" spans="1:12">
      <c r="A47" s="4" t="s">
        <v>1105</v>
      </c>
      <c r="L47" s="5" t="n">
        <v>-116239</v>
      </c>
    </row>
    <row r="48" spans="1:12">
      <c r="A48" s="4" t="s">
        <v>1106</v>
      </c>
      <c r="L48" s="5" t="n">
        <v>5365</v>
      </c>
    </row>
    <row r="49" spans="1:12">
      <c r="A49" s="4" t="s">
        <v>121</v>
      </c>
      <c r="J49" s="5" t="n">
        <v>28372</v>
      </c>
      <c r="K49" s="5" t="n">
        <v>17743</v>
      </c>
      <c r="L49" s="5" t="n">
        <v>-110874</v>
      </c>
    </row>
    <row r="50" spans="1:12">
      <c r="A50" s="3" t="s">
        <v>122</v>
      </c>
    </row>
    <row r="51" spans="1:12">
      <c r="A51" s="4" t="s">
        <v>123</v>
      </c>
      <c r="J51" s="5" t="n">
        <v>-6061</v>
      </c>
      <c r="K51" s="5" t="n">
        <v>11054</v>
      </c>
      <c r="L51" s="5" t="n">
        <v>-15310</v>
      </c>
    </row>
    <row r="52" spans="1:12">
      <c r="A52" s="4" t="s">
        <v>124</v>
      </c>
      <c r="J52" s="5" t="n">
        <v>970</v>
      </c>
      <c r="K52" s="5" t="n">
        <v>3495</v>
      </c>
    </row>
    <row r="53" spans="1:12">
      <c r="A53" s="4" t="s">
        <v>123</v>
      </c>
      <c r="J53" s="5" t="n">
        <v>-5091</v>
      </c>
      <c r="K53" s="5" t="n">
        <v>14549</v>
      </c>
      <c r="L53" s="5" t="n">
        <v>-15310</v>
      </c>
    </row>
    <row r="54" spans="1:12">
      <c r="A54" s="4" t="s">
        <v>126</v>
      </c>
      <c r="K54" s="5" t="n">
        <v>3059</v>
      </c>
    </row>
    <row r="55" spans="1:12">
      <c r="A55" s="4" t="s">
        <v>125</v>
      </c>
      <c r="J55" s="5" t="n">
        <v>-275</v>
      </c>
      <c r="K55" s="5" t="n">
        <v>1061</v>
      </c>
      <c r="L55" s="5" t="n">
        <v>1104</v>
      </c>
    </row>
    <row r="56" spans="1:12">
      <c r="A56" s="4" t="s">
        <v>127</v>
      </c>
      <c r="J56" s="5" t="n">
        <v>613</v>
      </c>
      <c r="K56" s="5" t="n">
        <v>613</v>
      </c>
      <c r="L56" s="5" t="n">
        <v>613</v>
      </c>
    </row>
    <row r="57" spans="1:12">
      <c r="A57" s="4" t="s">
        <v>128</v>
      </c>
      <c r="J57" s="5" t="n">
        <v>23619</v>
      </c>
      <c r="K57" s="5" t="n">
        <v>37025</v>
      </c>
      <c r="L57" s="5" t="n">
        <v>-124467</v>
      </c>
    </row>
    <row r="58" spans="1:12">
      <c r="A58" s="4" t="s">
        <v>129</v>
      </c>
      <c r="J58" s="5" t="n">
        <v>315</v>
      </c>
      <c r="K58" s="5" t="n">
        <v>1551</v>
      </c>
      <c r="L58" s="5" t="n">
        <v>648</v>
      </c>
    </row>
    <row r="59" spans="1:12">
      <c r="A59" s="4" t="s">
        <v>130</v>
      </c>
      <c r="J59" s="5" t="n">
        <v>23304</v>
      </c>
      <c r="K59" s="5" t="n">
        <v>35474</v>
      </c>
      <c r="L59" s="5" t="n">
        <v>-125115</v>
      </c>
    </row>
    <row r="60" spans="1:12">
      <c r="A60" s="4" t="s">
        <v>131</v>
      </c>
      <c r="J60" s="5" t="n">
        <v>-523507</v>
      </c>
      <c r="K60" s="5" t="n">
        <v>-994268</v>
      </c>
      <c r="L60" s="5" t="n">
        <v>-497790</v>
      </c>
    </row>
    <row r="61" spans="1:12">
      <c r="A61" s="4" t="s">
        <v>135</v>
      </c>
      <c r="J61" s="5" t="n">
        <v>-523507</v>
      </c>
      <c r="K61" s="5" t="n">
        <v>-994268</v>
      </c>
      <c r="L61" s="5" t="n">
        <v>-497790</v>
      </c>
    </row>
    <row r="62" spans="1:12">
      <c r="A62" s="4" t="s">
        <v>1098</v>
      </c>
    </row>
    <row r="63" spans="1:12">
      <c r="A63" s="3" t="s">
        <v>397</v>
      </c>
    </row>
    <row r="64" spans="1:12">
      <c r="A64" s="4" t="s">
        <v>97</v>
      </c>
      <c r="J64" s="5" t="n">
        <v>-343233</v>
      </c>
      <c r="K64" s="5" t="n">
        <v>-359751</v>
      </c>
      <c r="L64" s="5" t="n">
        <v>-164697</v>
      </c>
    </row>
    <row r="65" spans="1:12">
      <c r="A65" s="3" t="s">
        <v>121</v>
      </c>
    </row>
    <row r="66" spans="1:12">
      <c r="A66" s="4" t="s">
        <v>1105</v>
      </c>
      <c r="L66" s="5" t="n">
        <v>67</v>
      </c>
    </row>
    <row r="67" spans="1:12">
      <c r="A67" s="4" t="s">
        <v>121</v>
      </c>
      <c r="K67" s="5" t="n">
        <v>-21</v>
      </c>
      <c r="L67" s="5" t="n">
        <v>67</v>
      </c>
    </row>
    <row r="68" spans="1:12">
      <c r="A68" s="3" t="s">
        <v>122</v>
      </c>
    </row>
    <row r="69" spans="1:12">
      <c r="A69" s="4" t="s">
        <v>126</v>
      </c>
      <c r="K69" s="5" t="n">
        <v>3059</v>
      </c>
    </row>
    <row r="70" spans="1:12">
      <c r="A70" s="4" t="s">
        <v>125</v>
      </c>
      <c r="J70" s="5" t="n">
        <v>-275</v>
      </c>
      <c r="K70" s="5" t="n">
        <v>1061</v>
      </c>
      <c r="L70" s="5" t="n">
        <v>1104</v>
      </c>
    </row>
    <row r="71" spans="1:12">
      <c r="A71" s="4" t="s">
        <v>127</v>
      </c>
      <c r="J71" s="5" t="n">
        <v>613</v>
      </c>
      <c r="K71" s="5" t="n">
        <v>613</v>
      </c>
      <c r="L71" s="5" t="n">
        <v>613</v>
      </c>
    </row>
    <row r="72" spans="1:12">
      <c r="A72" s="4" t="s">
        <v>128</v>
      </c>
      <c r="J72" s="5" t="n">
        <v>338</v>
      </c>
      <c r="K72" s="5" t="n">
        <v>4712</v>
      </c>
      <c r="L72" s="5" t="n">
        <v>1784</v>
      </c>
    </row>
    <row r="73" spans="1:12">
      <c r="A73" s="4" t="s">
        <v>129</v>
      </c>
      <c r="J73" s="5" t="n">
        <v>315</v>
      </c>
      <c r="K73" s="5" t="n">
        <v>1551</v>
      </c>
      <c r="L73" s="5" t="n">
        <v>648</v>
      </c>
    </row>
    <row r="74" spans="1:12">
      <c r="A74" s="4" t="s">
        <v>130</v>
      </c>
      <c r="J74" s="5" t="n">
        <v>23</v>
      </c>
      <c r="K74" s="5" t="n">
        <v>3161</v>
      </c>
      <c r="L74" s="5" t="n">
        <v>1136</v>
      </c>
    </row>
    <row r="75" spans="1:12">
      <c r="A75" s="4" t="s">
        <v>131</v>
      </c>
      <c r="J75" s="5" t="n">
        <v>-343210</v>
      </c>
      <c r="K75" s="5" t="n">
        <v>-356590</v>
      </c>
      <c r="L75" s="5" t="n">
        <v>-163561</v>
      </c>
    </row>
    <row r="76" spans="1:12">
      <c r="A76" s="4" t="s">
        <v>135</v>
      </c>
      <c r="J76" s="5" t="n">
        <v>-343210</v>
      </c>
      <c r="K76" s="5" t="n">
        <v>-356590</v>
      </c>
      <c r="L76" s="5" t="n">
        <v>-163561</v>
      </c>
    </row>
    <row r="77" spans="1:12">
      <c r="A77" s="4" t="s">
        <v>1099</v>
      </c>
    </row>
    <row r="78" spans="1:12">
      <c r="A78" s="3" t="s">
        <v>397</v>
      </c>
    </row>
    <row r="79" spans="1:12">
      <c r="A79" s="4" t="s">
        <v>97</v>
      </c>
      <c r="J79" s="5" t="n">
        <v>-497883</v>
      </c>
      <c r="K79" s="5" t="n">
        <v>-1237375</v>
      </c>
      <c r="L79" s="5" t="n">
        <v>-383291</v>
      </c>
    </row>
    <row r="80" spans="1:12">
      <c r="A80" s="3" t="s">
        <v>121</v>
      </c>
    </row>
    <row r="81" spans="1:12">
      <c r="A81" s="4" t="s">
        <v>1105</v>
      </c>
      <c r="L81" s="5" t="n">
        <v>-116172</v>
      </c>
    </row>
    <row r="82" spans="1:12">
      <c r="A82" s="4" t="s">
        <v>1106</v>
      </c>
      <c r="L82" s="5" t="n">
        <v>5365</v>
      </c>
    </row>
    <row r="83" spans="1:12">
      <c r="A83" s="4" t="s">
        <v>121</v>
      </c>
      <c r="J83" s="5" t="n">
        <v>28372</v>
      </c>
      <c r="K83" s="5" t="n">
        <v>17743</v>
      </c>
      <c r="L83" s="5" t="n">
        <v>-110807</v>
      </c>
    </row>
    <row r="84" spans="1:12">
      <c r="A84" s="3" t="s">
        <v>122</v>
      </c>
    </row>
    <row r="85" spans="1:12">
      <c r="A85" s="4" t="s">
        <v>123</v>
      </c>
      <c r="J85" s="5" t="n">
        <v>-6061</v>
      </c>
      <c r="K85" s="5" t="n">
        <v>11054</v>
      </c>
      <c r="L85" s="5" t="n">
        <v>-15310</v>
      </c>
    </row>
    <row r="86" spans="1:12">
      <c r="A86" s="4" t="s">
        <v>124</v>
      </c>
      <c r="J86" s="5" t="n">
        <v>970</v>
      </c>
      <c r="K86" s="5" t="n">
        <v>3495</v>
      </c>
    </row>
    <row r="87" spans="1:12">
      <c r="A87" s="4" t="s">
        <v>123</v>
      </c>
      <c r="J87" s="5" t="n">
        <v>-5091</v>
      </c>
      <c r="K87" s="5" t="n">
        <v>14549</v>
      </c>
      <c r="L87" s="5" t="n">
        <v>-15310</v>
      </c>
    </row>
    <row r="88" spans="1:12">
      <c r="A88" s="4" t="s">
        <v>126</v>
      </c>
      <c r="K88" s="5" t="n">
        <v>6118</v>
      </c>
    </row>
    <row r="89" spans="1:12">
      <c r="A89" s="4" t="s">
        <v>125</v>
      </c>
      <c r="J89" s="5" t="n">
        <v>-550</v>
      </c>
      <c r="K89" s="5" t="n">
        <v>2122</v>
      </c>
      <c r="L89" s="5" t="n">
        <v>2208</v>
      </c>
    </row>
    <row r="90" spans="1:12">
      <c r="A90" s="4" t="s">
        <v>127</v>
      </c>
      <c r="J90" s="5" t="n">
        <v>613</v>
      </c>
      <c r="K90" s="5" t="n">
        <v>613</v>
      </c>
      <c r="L90" s="5" t="n">
        <v>613</v>
      </c>
    </row>
    <row r="91" spans="1:12">
      <c r="A91" s="4" t="s">
        <v>128</v>
      </c>
      <c r="J91" s="5" t="n">
        <v>23344</v>
      </c>
      <c r="K91" s="5" t="n">
        <v>41145</v>
      </c>
      <c r="L91" s="5" t="n">
        <v>-123296</v>
      </c>
    </row>
    <row r="92" spans="1:12">
      <c r="A92" s="4" t="s">
        <v>129</v>
      </c>
      <c r="J92" s="5" t="n">
        <v>630</v>
      </c>
      <c r="K92" s="5" t="n">
        <v>3102</v>
      </c>
      <c r="L92" s="5" t="n">
        <v>1056</v>
      </c>
    </row>
    <row r="93" spans="1:12">
      <c r="A93" s="4" t="s">
        <v>130</v>
      </c>
      <c r="J93" s="5" t="n">
        <v>22714</v>
      </c>
      <c r="K93" s="5" t="n">
        <v>38043</v>
      </c>
      <c r="L93" s="5" t="n">
        <v>-124352</v>
      </c>
    </row>
    <row r="94" spans="1:12">
      <c r="A94" s="4" t="s">
        <v>131</v>
      </c>
      <c r="J94" s="5" t="n">
        <v>-475169</v>
      </c>
      <c r="K94" s="5" t="n">
        <v>-1199332</v>
      </c>
      <c r="L94" s="5" t="n">
        <v>-507643</v>
      </c>
    </row>
    <row r="95" spans="1:12">
      <c r="A95" s="4" t="s">
        <v>132</v>
      </c>
      <c r="J95" s="5" t="n">
        <v>6178</v>
      </c>
      <c r="K95" s="5" t="n">
        <v>135</v>
      </c>
      <c r="L95" s="5" t="n">
        <v>381</v>
      </c>
    </row>
    <row r="96" spans="1:12">
      <c r="A96" s="4" t="s">
        <v>133</v>
      </c>
      <c r="J96" s="5" t="n">
        <v>282</v>
      </c>
      <c r="K96" s="5" t="n">
        <v>251</v>
      </c>
      <c r="L96" s="5" t="n">
        <v>-1461</v>
      </c>
    </row>
    <row r="97" spans="1:12">
      <c r="A97" s="4" t="s">
        <v>134</v>
      </c>
      <c r="J97" s="5" t="n">
        <v>6460</v>
      </c>
      <c r="K97" s="5" t="n">
        <v>386</v>
      </c>
      <c r="L97" s="5" t="n">
        <v>-1080</v>
      </c>
    </row>
    <row r="98" spans="1:12">
      <c r="A98" s="4" t="s">
        <v>135</v>
      </c>
      <c r="J98" s="6" t="n">
        <v>-468709</v>
      </c>
      <c r="K98" s="6" t="n">
        <v>-1198946</v>
      </c>
      <c r="L98" s="6" t="n">
        <v>-508723</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7</v>
      </c>
      <c r="B1" s="2" t="s">
        <v>901</v>
      </c>
      <c r="C1" s="2" t="s">
        <v>2</v>
      </c>
      <c r="D1" s="2" t="s">
        <v>30</v>
      </c>
      <c r="E1" s="2" t="s">
        <v>73</v>
      </c>
    </row>
    <row r="2" spans="1:5">
      <c r="A2" s="3" t="s">
        <v>1108</v>
      </c>
    </row>
    <row r="3" spans="1:5">
      <c r="A3" s="4" t="s">
        <v>1109</v>
      </c>
      <c r="C3" s="6" t="n">
        <v>62756</v>
      </c>
      <c r="D3" s="6" t="n">
        <v>531905</v>
      </c>
      <c r="E3" s="6" t="n">
        <v>856556</v>
      </c>
    </row>
    <row r="4" spans="1:5">
      <c r="A4" s="3" t="s">
        <v>156</v>
      </c>
    </row>
    <row r="5" spans="1:5">
      <c r="A5" s="4" t="s">
        <v>157</v>
      </c>
      <c r="C5" s="5" t="n">
        <v>-6722</v>
      </c>
      <c r="D5" s="5" t="n">
        <v>-24</v>
      </c>
      <c r="E5" s="5" t="n">
        <v>-9</v>
      </c>
    </row>
    <row r="6" spans="1:5">
      <c r="A6" s="4" t="s">
        <v>158</v>
      </c>
      <c r="C6" s="5" t="n">
        <v>13069</v>
      </c>
      <c r="D6" s="5" t="n">
        <v>739</v>
      </c>
      <c r="E6" s="5" t="n">
        <v>961</v>
      </c>
    </row>
    <row r="7" spans="1:5">
      <c r="A7" s="4" t="s">
        <v>163</v>
      </c>
      <c r="E7" s="5" t="n">
        <v>650050</v>
      </c>
    </row>
    <row r="8" spans="1:5">
      <c r="A8" s="4" t="s">
        <v>1110</v>
      </c>
      <c r="C8" s="5" t="n">
        <v>9040</v>
      </c>
      <c r="D8" s="5" t="n">
        <v>-22278</v>
      </c>
      <c r="E8" s="5" t="n">
        <v>-80187</v>
      </c>
    </row>
    <row r="9" spans="1:5">
      <c r="A9" s="4" t="s">
        <v>161</v>
      </c>
      <c r="C9" s="5" t="n">
        <v>-574467</v>
      </c>
      <c r="D9" s="5" t="n">
        <v>-395455</v>
      </c>
      <c r="E9" s="5" t="n">
        <v>-867106</v>
      </c>
    </row>
    <row r="10" spans="1:5">
      <c r="A10" s="4" t="s">
        <v>162</v>
      </c>
      <c r="C10" s="5" t="n">
        <v>57933</v>
      </c>
      <c r="D10" s="5" t="n">
        <v>34831</v>
      </c>
      <c r="E10" s="5" t="n">
        <v>68206</v>
      </c>
    </row>
    <row r="11" spans="1:5">
      <c r="A11" s="4" t="s">
        <v>150</v>
      </c>
      <c r="C11" s="5" t="n">
        <v>-856</v>
      </c>
      <c r="D11" s="5" t="n">
        <v>64</v>
      </c>
      <c r="E11" s="5" t="n">
        <v>1081</v>
      </c>
    </row>
    <row r="12" spans="1:5">
      <c r="A12" s="4" t="s">
        <v>160</v>
      </c>
      <c r="E12" s="5" t="n">
        <v>-445</v>
      </c>
    </row>
    <row r="13" spans="1:5">
      <c r="A13" s="4" t="s">
        <v>164</v>
      </c>
      <c r="C13" s="5" t="n">
        <v>-502003</v>
      </c>
      <c r="D13" s="5" t="n">
        <v>-382123</v>
      </c>
      <c r="E13" s="5" t="n">
        <v>-227449</v>
      </c>
    </row>
    <row r="14" spans="1:5">
      <c r="A14" s="3" t="s">
        <v>165</v>
      </c>
    </row>
    <row r="15" spans="1:5">
      <c r="A15" s="4" t="s">
        <v>166</v>
      </c>
      <c r="C15" s="5" t="n">
        <v>-188</v>
      </c>
      <c r="D15" s="5" t="n">
        <v>3</v>
      </c>
      <c r="E15" s="5" t="n">
        <v>645</v>
      </c>
    </row>
    <row r="16" spans="1:5">
      <c r="A16" s="4" t="s">
        <v>167</v>
      </c>
      <c r="C16" s="5" t="n">
        <v>411200</v>
      </c>
      <c r="D16" s="5" t="n">
        <v>600000</v>
      </c>
    </row>
    <row r="17" spans="1:5">
      <c r="A17" s="4" t="s">
        <v>168</v>
      </c>
      <c r="C17" s="5" t="n">
        <v>-11043</v>
      </c>
      <c r="D17" s="5" t="n">
        <v>-11520</v>
      </c>
      <c r="E17" s="5" t="n">
        <v>-1847</v>
      </c>
    </row>
    <row r="18" spans="1:5">
      <c r="A18" s="4" t="s">
        <v>169</v>
      </c>
      <c r="C18" s="5" t="n">
        <v>725000</v>
      </c>
      <c r="D18" s="5" t="n">
        <v>611500</v>
      </c>
      <c r="E18" s="5" t="n">
        <v>3972</v>
      </c>
    </row>
    <row r="19" spans="1:5">
      <c r="A19" s="4" t="s">
        <v>170</v>
      </c>
      <c r="C19" s="5" t="n">
        <v>-215000</v>
      </c>
      <c r="D19" s="5" t="n">
        <v>-611500</v>
      </c>
      <c r="E19" s="5" t="n">
        <v>-450000</v>
      </c>
    </row>
    <row r="20" spans="1:5">
      <c r="A20" s="4" t="s">
        <v>171</v>
      </c>
      <c r="C20" s="5" t="n">
        <v>8300</v>
      </c>
      <c r="D20" s="5" t="n">
        <v>967</v>
      </c>
      <c r="E20" s="5" t="n">
        <v>1296</v>
      </c>
    </row>
    <row r="21" spans="1:5">
      <c r="A21" s="4" t="s">
        <v>183</v>
      </c>
      <c r="C21" s="5" t="n">
        <v>-40250</v>
      </c>
    </row>
    <row r="22" spans="1:5">
      <c r="A22" s="4" t="s">
        <v>1111</v>
      </c>
      <c r="C22" s="5" t="n">
        <v>-381814</v>
      </c>
      <c r="D22" s="5" t="n">
        <v>-493612</v>
      </c>
      <c r="E22" s="5" t="n">
        <v>-27478</v>
      </c>
    </row>
    <row r="23" spans="1:5">
      <c r="A23" s="4" t="s">
        <v>176</v>
      </c>
      <c r="B23" s="6" t="n">
        <v>-17100</v>
      </c>
      <c r="C23" s="5" t="n">
        <v>-68503</v>
      </c>
      <c r="D23" s="5" t="n">
        <v>-50924</v>
      </c>
      <c r="E23" s="5" t="n">
        <v>-69363</v>
      </c>
    </row>
    <row r="24" spans="1:5">
      <c r="A24" s="4" t="s">
        <v>1112</v>
      </c>
      <c r="C24" s="5" t="n">
        <v>40000</v>
      </c>
      <c r="D24" s="5" t="n">
        <v>-8000</v>
      </c>
      <c r="E24" s="5" t="n">
        <v>-525119</v>
      </c>
    </row>
    <row r="25" spans="1:5">
      <c r="A25" s="4" t="s">
        <v>180</v>
      </c>
      <c r="C25" s="5" t="n">
        <v>-162500</v>
      </c>
      <c r="D25" s="5" t="n">
        <v>-162500</v>
      </c>
      <c r="E25" s="5" t="n">
        <v>-300000</v>
      </c>
    </row>
    <row r="26" spans="1:5">
      <c r="A26" s="4" t="s">
        <v>182</v>
      </c>
      <c r="C26" s="5" t="n">
        <v>-543</v>
      </c>
      <c r="D26" s="5" t="n">
        <v>-6211</v>
      </c>
      <c r="E26" s="5" t="n">
        <v>318</v>
      </c>
    </row>
    <row r="27" spans="1:5">
      <c r="A27" s="4" t="s">
        <v>178</v>
      </c>
      <c r="C27" s="5" t="n">
        <v>159952</v>
      </c>
    </row>
    <row r="28" spans="1:5">
      <c r="A28" s="4" t="s">
        <v>174</v>
      </c>
      <c r="C28" s="5" t="n">
        <v>20000</v>
      </c>
      <c r="E28" s="5" t="n">
        <v>3972</v>
      </c>
    </row>
    <row r="29" spans="1:5">
      <c r="A29" s="4" t="s">
        <v>173</v>
      </c>
      <c r="C29" s="5" t="n">
        <v>7272</v>
      </c>
    </row>
    <row r="30" spans="1:5">
      <c r="A30" s="4" t="s">
        <v>1113</v>
      </c>
      <c r="C30" s="5" t="n">
        <v>-8211</v>
      </c>
      <c r="D30" s="5" t="n">
        <v>-4732</v>
      </c>
      <c r="E30" s="5" t="n">
        <v>-7767</v>
      </c>
    </row>
    <row r="31" spans="1:5">
      <c r="A31" s="4" t="s">
        <v>179</v>
      </c>
      <c r="E31" s="5" t="n">
        <v>625000</v>
      </c>
    </row>
    <row r="32" spans="1:5">
      <c r="A32" s="4" t="s">
        <v>172</v>
      </c>
      <c r="C32" s="5" t="n">
        <v>-18071</v>
      </c>
      <c r="D32" s="5" t="n">
        <v>-1687</v>
      </c>
      <c r="E32" s="5" t="n">
        <v>-99598</v>
      </c>
    </row>
    <row r="33" spans="1:5">
      <c r="A33" s="4" t="s">
        <v>181</v>
      </c>
      <c r="C33" s="5" t="n">
        <v>61123</v>
      </c>
    </row>
    <row r="34" spans="1:5">
      <c r="A34" s="4" t="s">
        <v>184</v>
      </c>
      <c r="C34" s="5" t="n">
        <v>512180</v>
      </c>
      <c r="D34" s="5" t="n">
        <v>-138216</v>
      </c>
      <c r="E34" s="5" t="n">
        <v>-849941</v>
      </c>
    </row>
    <row r="35" spans="1:5">
      <c r="A35" s="4" t="s">
        <v>185</v>
      </c>
      <c r="C35" s="5" t="n">
        <v>-29</v>
      </c>
      <c r="D35" s="5" t="n">
        <v>-2003</v>
      </c>
      <c r="E35" s="5" t="n">
        <v>-25785</v>
      </c>
    </row>
    <row r="36" spans="1:5">
      <c r="A36" s="4" t="s">
        <v>186</v>
      </c>
      <c r="C36" s="5" t="n">
        <v>72904</v>
      </c>
      <c r="D36" s="5" t="n">
        <v>9563</v>
      </c>
      <c r="E36" s="5" t="n">
        <v>-246619</v>
      </c>
    </row>
    <row r="37" spans="1:5">
      <c r="A37" s="4" t="s">
        <v>187</v>
      </c>
      <c r="C37" s="5" t="n">
        <v>264093</v>
      </c>
      <c r="D37" s="5" t="n">
        <v>254530</v>
      </c>
      <c r="E37" s="5" t="n">
        <v>501149</v>
      </c>
    </row>
    <row r="38" spans="1:5">
      <c r="A38" s="4" t="s">
        <v>188</v>
      </c>
      <c r="C38" s="5" t="n">
        <v>336997</v>
      </c>
      <c r="D38" s="5" t="n">
        <v>264093</v>
      </c>
      <c r="E38" s="5" t="n">
        <v>254530</v>
      </c>
    </row>
    <row r="39" spans="1:5">
      <c r="A39" s="4" t="s">
        <v>1093</v>
      </c>
    </row>
    <row r="40" spans="1:5">
      <c r="A40" s="3" t="s">
        <v>1108</v>
      </c>
    </row>
    <row r="41" spans="1:5">
      <c r="A41" s="4" t="s">
        <v>1109</v>
      </c>
      <c r="C41" s="5" t="n">
        <v>-132986</v>
      </c>
      <c r="D41" s="5" t="n">
        <v>-50423</v>
      </c>
      <c r="E41" s="5" t="n">
        <v>-31263</v>
      </c>
    </row>
    <row r="42" spans="1:5">
      <c r="A42" s="3" t="s">
        <v>156</v>
      </c>
    </row>
    <row r="43" spans="1:5">
      <c r="A43" s="4" t="s">
        <v>1114</v>
      </c>
      <c r="D43" s="5" t="n">
        <v>-245459</v>
      </c>
    </row>
    <row r="44" spans="1:5">
      <c r="A44" s="4" t="s">
        <v>160</v>
      </c>
      <c r="C44" s="5" t="n">
        <v>86060</v>
      </c>
    </row>
    <row r="45" spans="1:5">
      <c r="A45" s="4" t="s">
        <v>164</v>
      </c>
      <c r="C45" s="5" t="n">
        <v>86060</v>
      </c>
      <c r="D45" s="5" t="n">
        <v>245459</v>
      </c>
    </row>
    <row r="46" spans="1:5">
      <c r="A46" s="3" t="s">
        <v>165</v>
      </c>
    </row>
    <row r="47" spans="1:5">
      <c r="A47" s="4" t="s">
        <v>1115</v>
      </c>
      <c r="C47" s="5" t="n">
        <v>-86060</v>
      </c>
      <c r="D47" s="5" t="n">
        <v>245458</v>
      </c>
    </row>
    <row r="48" spans="1:5">
      <c r="A48" s="4" t="s">
        <v>176</v>
      </c>
      <c r="C48" s="5" t="n">
        <v>11916</v>
      </c>
      <c r="D48" s="5" t="n">
        <v>8942</v>
      </c>
      <c r="E48" s="5" t="n">
        <v>9941</v>
      </c>
    </row>
    <row r="49" spans="1:5">
      <c r="A49" s="4" t="s">
        <v>1116</v>
      </c>
      <c r="C49" s="5" t="n">
        <v>121070</v>
      </c>
      <c r="D49" s="5" t="n">
        <v>41480</v>
      </c>
      <c r="E49" s="5" t="n">
        <v>21322</v>
      </c>
    </row>
    <row r="50" spans="1:5">
      <c r="A50" s="4" t="s">
        <v>184</v>
      </c>
      <c r="C50" s="5" t="n">
        <v>46926</v>
      </c>
      <c r="D50" s="5" t="n">
        <v>-195036</v>
      </c>
      <c r="E50" s="5" t="n">
        <v>31263</v>
      </c>
    </row>
    <row r="51" spans="1:5">
      <c r="A51" s="4" t="s">
        <v>1097</v>
      </c>
    </row>
    <row r="52" spans="1:5">
      <c r="A52" s="3" t="s">
        <v>1108</v>
      </c>
    </row>
    <row r="53" spans="1:5">
      <c r="A53" s="4" t="s">
        <v>1109</v>
      </c>
      <c r="C53" s="5" t="n">
        <v>143444</v>
      </c>
      <c r="D53" s="5" t="n">
        <v>58406</v>
      </c>
      <c r="E53" s="5" t="n">
        <v>39478</v>
      </c>
    </row>
    <row r="54" spans="1:5">
      <c r="A54" s="3" t="s">
        <v>156</v>
      </c>
    </row>
    <row r="55" spans="1:5">
      <c r="A55" s="4" t="s">
        <v>163</v>
      </c>
      <c r="E55" s="5" t="n">
        <v>5500</v>
      </c>
    </row>
    <row r="56" spans="1:5">
      <c r="A56" s="4" t="s">
        <v>160</v>
      </c>
      <c r="C56" s="5" t="n">
        <v>-100</v>
      </c>
    </row>
    <row r="57" spans="1:5">
      <c r="A57" s="4" t="s">
        <v>164</v>
      </c>
      <c r="C57" s="5" t="n">
        <v>-100</v>
      </c>
      <c r="E57" s="5" t="n">
        <v>5500</v>
      </c>
    </row>
    <row r="58" spans="1:5">
      <c r="A58" s="3" t="s">
        <v>165</v>
      </c>
    </row>
    <row r="59" spans="1:5">
      <c r="A59" s="4" t="s">
        <v>171</v>
      </c>
      <c r="C59" s="5" t="n">
        <v>8299</v>
      </c>
      <c r="D59" s="5" t="n">
        <v>967</v>
      </c>
      <c r="E59" s="5" t="n">
        <v>1296</v>
      </c>
    </row>
    <row r="60" spans="1:5">
      <c r="A60" s="4" t="s">
        <v>176</v>
      </c>
      <c r="C60" s="5" t="n">
        <v>-80419</v>
      </c>
      <c r="D60" s="5" t="n">
        <v>-59866</v>
      </c>
      <c r="E60" s="5" t="n">
        <v>-79304</v>
      </c>
    </row>
    <row r="61" spans="1:5">
      <c r="A61" s="4" t="s">
        <v>1117</v>
      </c>
      <c r="C61" s="5" t="n">
        <v>57000</v>
      </c>
      <c r="D61" s="5" t="n">
        <v>45500</v>
      </c>
    </row>
    <row r="62" spans="1:5">
      <c r="A62" s="4" t="s">
        <v>1118</v>
      </c>
      <c r="C62" s="5" t="n">
        <v>-102000</v>
      </c>
      <c r="D62" s="5" t="n">
        <v>-40000</v>
      </c>
      <c r="E62" s="5" t="n">
        <v>-27000</v>
      </c>
    </row>
    <row r="63" spans="1:5">
      <c r="A63" s="4" t="s">
        <v>1113</v>
      </c>
      <c r="C63" s="5" t="n">
        <v>-8210</v>
      </c>
      <c r="D63" s="5" t="n">
        <v>-4732</v>
      </c>
      <c r="E63" s="5" t="n">
        <v>-7767</v>
      </c>
    </row>
    <row r="64" spans="1:5">
      <c r="A64" s="4" t="s">
        <v>172</v>
      </c>
      <c r="C64" s="5" t="n">
        <v>-18071</v>
      </c>
    </row>
    <row r="65" spans="1:5">
      <c r="A65" s="4" t="s">
        <v>1119</v>
      </c>
      <c r="E65" s="5" t="n">
        <v>67500</v>
      </c>
    </row>
    <row r="66" spans="1:5">
      <c r="A66" s="4" t="s">
        <v>184</v>
      </c>
      <c r="C66" s="5" t="n">
        <v>-143401</v>
      </c>
      <c r="D66" s="5" t="n">
        <v>-58131</v>
      </c>
      <c r="E66" s="5" t="n">
        <v>-45275</v>
      </c>
    </row>
    <row r="67" spans="1:5">
      <c r="A67" s="4" t="s">
        <v>186</v>
      </c>
      <c r="C67" s="5" t="n">
        <v>-57</v>
      </c>
      <c r="D67" s="5" t="n">
        <v>275</v>
      </c>
      <c r="E67" s="5" t="n">
        <v>-297</v>
      </c>
    </row>
    <row r="68" spans="1:5">
      <c r="A68" s="4" t="s">
        <v>187</v>
      </c>
      <c r="C68" s="5" t="n">
        <v>1148</v>
      </c>
      <c r="D68" s="5" t="n">
        <v>873</v>
      </c>
      <c r="E68" s="5" t="n">
        <v>1170</v>
      </c>
    </row>
    <row r="69" spans="1:5">
      <c r="A69" s="4" t="s">
        <v>188</v>
      </c>
      <c r="C69" s="5" t="n">
        <v>1091</v>
      </c>
      <c r="D69" s="5" t="n">
        <v>1148</v>
      </c>
      <c r="E69" s="5" t="n">
        <v>873</v>
      </c>
    </row>
    <row r="70" spans="1:5">
      <c r="A70" s="4" t="s">
        <v>1098</v>
      </c>
    </row>
    <row r="71" spans="1:5">
      <c r="A71" s="3" t="s">
        <v>1108</v>
      </c>
    </row>
    <row r="72" spans="1:5">
      <c r="A72" s="4" t="s">
        <v>1109</v>
      </c>
      <c r="C72" s="5" t="n">
        <v>-90229</v>
      </c>
      <c r="D72" s="5" t="n">
        <v>-233738</v>
      </c>
      <c r="E72" s="5" t="n">
        <v>-217685</v>
      </c>
    </row>
    <row r="73" spans="1:5">
      <c r="A73" s="3" t="s">
        <v>156</v>
      </c>
    </row>
    <row r="74" spans="1:5">
      <c r="A74" s="4" t="s">
        <v>163</v>
      </c>
      <c r="E74" s="5" t="n">
        <v>646078</v>
      </c>
    </row>
    <row r="75" spans="1:5">
      <c r="A75" s="4" t="s">
        <v>1114</v>
      </c>
      <c r="D75" s="5" t="n">
        <v>86459</v>
      </c>
    </row>
    <row r="76" spans="1:5">
      <c r="A76" s="4" t="s">
        <v>1120</v>
      </c>
      <c r="C76" s="5" t="n">
        <v>-599974</v>
      </c>
      <c r="D76" s="5" t="n">
        <v>-103384</v>
      </c>
      <c r="E76" s="5" t="n">
        <v>135518</v>
      </c>
    </row>
    <row r="77" spans="1:5">
      <c r="A77" s="4" t="s">
        <v>164</v>
      </c>
      <c r="C77" s="5" t="n">
        <v>-599974</v>
      </c>
      <c r="D77" s="5" t="n">
        <v>16925</v>
      </c>
      <c r="E77" s="5" t="n">
        <v>781596</v>
      </c>
    </row>
    <row r="78" spans="1:5">
      <c r="A78" s="3" t="s">
        <v>165</v>
      </c>
    </row>
    <row r="79" spans="1:5">
      <c r="A79" s="4" t="s">
        <v>167</v>
      </c>
      <c r="C79" s="5" t="n">
        <v>411200</v>
      </c>
      <c r="D79" s="5" t="n">
        <v>600000</v>
      </c>
    </row>
    <row r="80" spans="1:5">
      <c r="A80" s="4" t="s">
        <v>168</v>
      </c>
      <c r="C80" s="5" t="n">
        <v>-11043</v>
      </c>
      <c r="D80" s="5" t="n">
        <v>-11520</v>
      </c>
      <c r="E80" s="5" t="n">
        <v>-1847</v>
      </c>
    </row>
    <row r="81" spans="1:5">
      <c r="A81" s="4" t="s">
        <v>169</v>
      </c>
      <c r="C81" s="5" t="n">
        <v>725000</v>
      </c>
      <c r="D81" s="5" t="n">
        <v>610000</v>
      </c>
    </row>
    <row r="82" spans="1:5">
      <c r="A82" s="4" t="s">
        <v>170</v>
      </c>
      <c r="C82" s="5" t="n">
        <v>-215000</v>
      </c>
      <c r="D82" s="5" t="n">
        <v>-610000</v>
      </c>
      <c r="E82" s="5" t="n">
        <v>-450000</v>
      </c>
    </row>
    <row r="83" spans="1:5">
      <c r="A83" s="4" t="s">
        <v>1115</v>
      </c>
      <c r="C83" s="5" t="n">
        <v>42980</v>
      </c>
      <c r="D83" s="5" t="n">
        <v>-159000</v>
      </c>
    </row>
    <row r="84" spans="1:5">
      <c r="A84" s="4" t="s">
        <v>183</v>
      </c>
      <c r="C84" s="5" t="n">
        <v>-40250</v>
      </c>
    </row>
    <row r="85" spans="1:5">
      <c r="A85" s="4" t="s">
        <v>1111</v>
      </c>
      <c r="C85" s="5" t="n">
        <v>-270269</v>
      </c>
      <c r="D85" s="5" t="n">
        <v>-350000</v>
      </c>
    </row>
    <row r="86" spans="1:5">
      <c r="A86" s="4" t="s">
        <v>1112</v>
      </c>
      <c r="C86" s="5" t="n">
        <v>40000</v>
      </c>
      <c r="D86" s="5" t="n">
        <v>-8000</v>
      </c>
      <c r="E86" s="5" t="n">
        <v>-525119</v>
      </c>
    </row>
    <row r="87" spans="1:5">
      <c r="A87" s="4" t="s">
        <v>180</v>
      </c>
      <c r="C87" s="5" t="n">
        <v>-162500</v>
      </c>
      <c r="D87" s="5" t="n">
        <v>-162500</v>
      </c>
      <c r="E87" s="5" t="n">
        <v>-300000</v>
      </c>
    </row>
    <row r="88" spans="1:5">
      <c r="A88" s="4" t="s">
        <v>178</v>
      </c>
      <c r="C88" s="5" t="n">
        <v>159952</v>
      </c>
    </row>
    <row r="89" spans="1:5">
      <c r="A89" s="4" t="s">
        <v>1117</v>
      </c>
      <c r="C89" s="5" t="n">
        <v>20000</v>
      </c>
    </row>
    <row r="90" spans="1:5">
      <c r="A90" s="4" t="s">
        <v>1118</v>
      </c>
      <c r="C90" s="5" t="n">
        <v>-20000</v>
      </c>
    </row>
    <row r="91" spans="1:5">
      <c r="A91" s="4" t="s">
        <v>179</v>
      </c>
      <c r="E91" s="5" t="n">
        <v>625000</v>
      </c>
    </row>
    <row r="92" spans="1:5">
      <c r="A92" s="4" t="s">
        <v>1119</v>
      </c>
      <c r="E92" s="5" t="n">
        <v>88058</v>
      </c>
    </row>
    <row r="93" spans="1:5">
      <c r="A93" s="4" t="s">
        <v>184</v>
      </c>
      <c r="C93" s="5" t="n">
        <v>680070</v>
      </c>
      <c r="D93" s="5" t="n">
        <v>226980</v>
      </c>
      <c r="E93" s="5" t="n">
        <v>-563908</v>
      </c>
    </row>
    <row r="94" spans="1:5">
      <c r="A94" s="4" t="s">
        <v>186</v>
      </c>
      <c r="C94" s="5" t="n">
        <v>-10133</v>
      </c>
      <c r="D94" s="5" t="n">
        <v>10167</v>
      </c>
      <c r="E94" s="5" t="n">
        <v>3</v>
      </c>
    </row>
    <row r="95" spans="1:5">
      <c r="A95" s="4" t="s">
        <v>187</v>
      </c>
      <c r="C95" s="5" t="n">
        <v>10177</v>
      </c>
      <c r="D95" s="5" t="n">
        <v>10</v>
      </c>
      <c r="E95" s="5" t="n">
        <v>7</v>
      </c>
    </row>
    <row r="96" spans="1:5">
      <c r="A96" s="4" t="s">
        <v>188</v>
      </c>
      <c r="C96" s="5" t="n">
        <v>44</v>
      </c>
      <c r="D96" s="5" t="n">
        <v>10177</v>
      </c>
      <c r="E96" s="5" t="n">
        <v>10</v>
      </c>
    </row>
    <row r="97" spans="1:5">
      <c r="A97" s="4" t="s">
        <v>1099</v>
      </c>
    </row>
    <row r="98" spans="1:5">
      <c r="A98" s="3" t="s">
        <v>1108</v>
      </c>
    </row>
    <row r="99" spans="1:5">
      <c r="A99" s="4" t="s">
        <v>1109</v>
      </c>
      <c r="C99" s="5" t="n">
        <v>142527</v>
      </c>
      <c r="D99" s="5" t="n">
        <v>757660</v>
      </c>
      <c r="E99" s="5" t="n">
        <v>1066026</v>
      </c>
    </row>
    <row r="100" spans="1:5">
      <c r="A100" s="3" t="s">
        <v>156</v>
      </c>
    </row>
    <row r="101" spans="1:5">
      <c r="A101" s="4" t="s">
        <v>157</v>
      </c>
      <c r="C101" s="5" t="n">
        <v>-6722</v>
      </c>
      <c r="D101" s="5" t="n">
        <v>-24</v>
      </c>
      <c r="E101" s="5" t="n">
        <v>-9</v>
      </c>
    </row>
    <row r="102" spans="1:5">
      <c r="A102" s="4" t="s">
        <v>158</v>
      </c>
      <c r="C102" s="5" t="n">
        <v>13069</v>
      </c>
      <c r="D102" s="5" t="n">
        <v>739</v>
      </c>
      <c r="E102" s="5" t="n">
        <v>961</v>
      </c>
    </row>
    <row r="103" spans="1:5">
      <c r="A103" s="4" t="s">
        <v>163</v>
      </c>
      <c r="E103" s="5" t="n">
        <v>-1528</v>
      </c>
    </row>
    <row r="104" spans="1:5">
      <c r="A104" s="4" t="s">
        <v>1110</v>
      </c>
      <c r="C104" s="5" t="n">
        <v>9040</v>
      </c>
      <c r="D104" s="5" t="n">
        <v>-22278</v>
      </c>
      <c r="E104" s="5" t="n">
        <v>-80187</v>
      </c>
    </row>
    <row r="105" spans="1:5">
      <c r="A105" s="4" t="s">
        <v>1114</v>
      </c>
      <c r="D105" s="5" t="n">
        <v>159000</v>
      </c>
    </row>
    <row r="106" spans="1:5">
      <c r="A106" s="4" t="s">
        <v>161</v>
      </c>
      <c r="C106" s="5" t="n">
        <v>-574467</v>
      </c>
      <c r="D106" s="5" t="n">
        <v>-395455</v>
      </c>
      <c r="E106" s="5" t="n">
        <v>-867106</v>
      </c>
    </row>
    <row r="107" spans="1:5">
      <c r="A107" s="4" t="s">
        <v>162</v>
      </c>
      <c r="C107" s="5" t="n">
        <v>57933</v>
      </c>
      <c r="D107" s="5" t="n">
        <v>34831</v>
      </c>
      <c r="E107" s="5" t="n">
        <v>68206</v>
      </c>
    </row>
    <row r="108" spans="1:5">
      <c r="A108" s="4" t="s">
        <v>1120</v>
      </c>
      <c r="C108" s="5" t="n">
        <v>599974</v>
      </c>
      <c r="D108" s="5" t="n">
        <v>103384</v>
      </c>
      <c r="E108" s="5" t="n">
        <v>-135518</v>
      </c>
    </row>
    <row r="109" spans="1:5">
      <c r="A109" s="4" t="s">
        <v>150</v>
      </c>
      <c r="C109" s="5" t="n">
        <v>-856</v>
      </c>
      <c r="D109" s="5" t="n">
        <v>64</v>
      </c>
      <c r="E109" s="5" t="n">
        <v>1081</v>
      </c>
    </row>
    <row r="110" spans="1:5">
      <c r="A110" s="4" t="s">
        <v>160</v>
      </c>
      <c r="C110" s="5" t="n">
        <v>-85960</v>
      </c>
      <c r="E110" s="5" t="n">
        <v>-445</v>
      </c>
    </row>
    <row r="111" spans="1:5">
      <c r="A111" s="4" t="s">
        <v>164</v>
      </c>
      <c r="C111" s="5" t="n">
        <v>12011</v>
      </c>
      <c r="D111" s="5" t="n">
        <v>-644507</v>
      </c>
      <c r="E111" s="5" t="n">
        <v>-1014545</v>
      </c>
    </row>
    <row r="112" spans="1:5">
      <c r="A112" s="3" t="s">
        <v>165</v>
      </c>
    </row>
    <row r="113" spans="1:5">
      <c r="A113" s="4" t="s">
        <v>166</v>
      </c>
      <c r="C113" s="5" t="n">
        <v>-188</v>
      </c>
      <c r="D113" s="5" t="n">
        <v>3</v>
      </c>
      <c r="E113" s="5" t="n">
        <v>645</v>
      </c>
    </row>
    <row r="114" spans="1:5">
      <c r="A114" s="4" t="s">
        <v>169</v>
      </c>
      <c r="D114" s="5" t="n">
        <v>1500</v>
      </c>
      <c r="E114" s="5" t="n">
        <v>3972</v>
      </c>
    </row>
    <row r="115" spans="1:5">
      <c r="A115" s="4" t="s">
        <v>170</v>
      </c>
      <c r="D115" s="5" t="n">
        <v>-1500</v>
      </c>
    </row>
    <row r="116" spans="1:5">
      <c r="A116" s="4" t="s">
        <v>1115</v>
      </c>
      <c r="C116" s="5" t="n">
        <v>43080</v>
      </c>
      <c r="D116" s="5" t="n">
        <v>-86458</v>
      </c>
    </row>
    <row r="117" spans="1:5">
      <c r="A117" s="4" t="s">
        <v>171</v>
      </c>
      <c r="C117" s="5" t="n">
        <v>1</v>
      </c>
    </row>
    <row r="118" spans="1:5">
      <c r="A118" s="4" t="s">
        <v>1111</v>
      </c>
      <c r="C118" s="5" t="n">
        <v>-111545</v>
      </c>
      <c r="D118" s="5" t="n">
        <v>-143612</v>
      </c>
      <c r="E118" s="5" t="n">
        <v>-27478</v>
      </c>
    </row>
    <row r="119" spans="1:5">
      <c r="A119" s="4" t="s">
        <v>182</v>
      </c>
      <c r="C119" s="5" t="n">
        <v>-543</v>
      </c>
      <c r="D119" s="5" t="n">
        <v>-6211</v>
      </c>
      <c r="E119" s="5" t="n">
        <v>318</v>
      </c>
    </row>
    <row r="120" spans="1:5">
      <c r="A120" s="4" t="s">
        <v>1117</v>
      </c>
      <c r="C120" s="5" t="n">
        <v>-77000</v>
      </c>
      <c r="D120" s="5" t="n">
        <v>-45500</v>
      </c>
    </row>
    <row r="121" spans="1:5">
      <c r="A121" s="4" t="s">
        <v>174</v>
      </c>
      <c r="C121" s="5" t="n">
        <v>20000</v>
      </c>
    </row>
    <row r="122" spans="1:5">
      <c r="A122" s="4" t="s">
        <v>1118</v>
      </c>
      <c r="C122" s="5" t="n">
        <v>122000</v>
      </c>
      <c r="D122" s="5" t="n">
        <v>40000</v>
      </c>
      <c r="E122" s="5" t="n">
        <v>27000</v>
      </c>
    </row>
    <row r="123" spans="1:5">
      <c r="A123" s="4" t="s">
        <v>173</v>
      </c>
      <c r="C123" s="5" t="n">
        <v>7272</v>
      </c>
    </row>
    <row r="124" spans="1:5">
      <c r="A124" s="4" t="s">
        <v>1116</v>
      </c>
      <c r="C124" s="5" t="n">
        <v>-121070</v>
      </c>
      <c r="D124" s="5" t="n">
        <v>-41480</v>
      </c>
      <c r="E124" s="5" t="n">
        <v>-21322</v>
      </c>
    </row>
    <row r="125" spans="1:5">
      <c r="A125" s="4" t="s">
        <v>1113</v>
      </c>
      <c r="C125" s="5" t="n">
        <v>-1</v>
      </c>
    </row>
    <row r="126" spans="1:5">
      <c r="A126" s="4" t="s">
        <v>172</v>
      </c>
      <c r="D126" s="5" t="n">
        <v>-1687</v>
      </c>
      <c r="E126" s="5" t="n">
        <v>-99598</v>
      </c>
    </row>
    <row r="127" spans="1:5">
      <c r="A127" s="4" t="s">
        <v>181</v>
      </c>
      <c r="C127" s="5" t="n">
        <v>61123</v>
      </c>
    </row>
    <row r="128" spans="1:5">
      <c r="A128" s="4" t="s">
        <v>1119</v>
      </c>
      <c r="E128" s="5" t="n">
        <v>-155558</v>
      </c>
    </row>
    <row r="129" spans="1:5">
      <c r="A129" s="4" t="s">
        <v>184</v>
      </c>
      <c r="C129" s="5" t="n">
        <v>-71415</v>
      </c>
      <c r="D129" s="5" t="n">
        <v>-112029</v>
      </c>
      <c r="E129" s="5" t="n">
        <v>-272021</v>
      </c>
    </row>
    <row r="130" spans="1:5">
      <c r="A130" s="4" t="s">
        <v>185</v>
      </c>
      <c r="C130" s="5" t="n">
        <v>-29</v>
      </c>
      <c r="D130" s="5" t="n">
        <v>-2003</v>
      </c>
      <c r="E130" s="5" t="n">
        <v>-25785</v>
      </c>
    </row>
    <row r="131" spans="1:5">
      <c r="A131" s="4" t="s">
        <v>186</v>
      </c>
      <c r="C131" s="5" t="n">
        <v>83094</v>
      </c>
      <c r="D131" s="5" t="n">
        <v>-879</v>
      </c>
      <c r="E131" s="5" t="n">
        <v>-246325</v>
      </c>
    </row>
    <row r="132" spans="1:5">
      <c r="A132" s="4" t="s">
        <v>187</v>
      </c>
      <c r="C132" s="5" t="n">
        <v>252768</v>
      </c>
      <c r="D132" s="5" t="n">
        <v>253647</v>
      </c>
      <c r="E132" s="5" t="n">
        <v>499972</v>
      </c>
    </row>
    <row r="133" spans="1:5">
      <c r="A133" s="4" t="s">
        <v>188</v>
      </c>
      <c r="C133" s="6" t="n">
        <v>335862</v>
      </c>
      <c r="D133" s="6" t="n">
        <v>252768</v>
      </c>
      <c r="E133" s="6" t="n">
        <v>25364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1121</v>
      </c>
      <c r="B1" s="2" t="s">
        <v>1122</v>
      </c>
      <c r="C1" s="2" t="s">
        <v>2</v>
      </c>
      <c r="D1" s="2" t="s">
        <v>30</v>
      </c>
      <c r="E1" s="2" t="s">
        <v>73</v>
      </c>
      <c r="F1" s="2" t="s">
        <v>776</v>
      </c>
      <c r="G1" s="2" t="s">
        <v>1123</v>
      </c>
    </row>
    <row r="2" spans="1:7">
      <c r="A2" s="3" t="s">
        <v>1124</v>
      </c>
    </row>
    <row r="3" spans="1:7">
      <c r="A3" s="4" t="s">
        <v>1125</v>
      </c>
      <c r="C3" s="8" t="n">
        <v>0.24</v>
      </c>
      <c r="D3" s="8" t="n">
        <v>0.24</v>
      </c>
      <c r="E3" s="8" t="n">
        <v>0.24</v>
      </c>
    </row>
    <row r="4" spans="1:7">
      <c r="A4" s="4" t="s">
        <v>579</v>
      </c>
    </row>
    <row r="5" spans="1:7">
      <c r="A5" s="3" t="s">
        <v>1124</v>
      </c>
    </row>
    <row r="6" spans="1:7">
      <c r="A6" s="4" t="s">
        <v>1126</v>
      </c>
      <c r="C6" s="4" t="s">
        <v>580</v>
      </c>
    </row>
    <row r="7" spans="1:7">
      <c r="A7" s="4" t="s">
        <v>1127</v>
      </c>
    </row>
    <row r="8" spans="1:7">
      <c r="A8" s="3" t="s">
        <v>1124</v>
      </c>
    </row>
    <row r="9" spans="1:7">
      <c r="A9" s="4" t="s">
        <v>1125</v>
      </c>
      <c r="B9" s="8" t="n">
        <v>0.06</v>
      </c>
    </row>
    <row r="10" spans="1:7">
      <c r="A10" s="4" t="s">
        <v>1128</v>
      </c>
    </row>
    <row r="11" spans="1:7">
      <c r="A11" s="3" t="s">
        <v>1124</v>
      </c>
    </row>
    <row r="12" spans="1:7">
      <c r="A12" s="4" t="s">
        <v>1129</v>
      </c>
      <c r="G12" s="6" t="n">
        <v>800</v>
      </c>
    </row>
    <row r="13" spans="1:7">
      <c r="A13" s="4" t="s">
        <v>1126</v>
      </c>
      <c r="G13" s="4" t="s">
        <v>1130</v>
      </c>
    </row>
    <row r="14" spans="1:7">
      <c r="A14" s="4" t="s">
        <v>1131</v>
      </c>
    </row>
    <row r="15" spans="1:7">
      <c r="A15" s="3" t="s">
        <v>1124</v>
      </c>
    </row>
    <row r="16" spans="1:7">
      <c r="A16" s="4" t="s">
        <v>1126</v>
      </c>
      <c r="F16" s="4" t="s">
        <v>58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30</v>
      </c>
      <c r="D2" s="2" t="s">
        <v>73</v>
      </c>
    </row>
    <row r="3" spans="1:4">
      <c r="A3" s="4" t="s">
        <v>1133</v>
      </c>
    </row>
    <row r="4" spans="1:4">
      <c r="A4" s="3" t="s">
        <v>1134</v>
      </c>
    </row>
    <row r="5" spans="1:4">
      <c r="A5" s="4" t="s">
        <v>1135</v>
      </c>
      <c r="B5" s="6" t="n">
        <v>43757</v>
      </c>
      <c r="C5" s="6" t="n">
        <v>44553</v>
      </c>
      <c r="D5" s="6" t="n">
        <v>23545</v>
      </c>
    </row>
    <row r="6" spans="1:4">
      <c r="A6" s="4" t="s">
        <v>1136</v>
      </c>
      <c r="B6" s="5" t="n">
        <v>2544</v>
      </c>
      <c r="C6" s="5" t="n">
        <v>19132</v>
      </c>
      <c r="D6" s="5" t="n">
        <v>36720</v>
      </c>
    </row>
    <row r="7" spans="1:4">
      <c r="A7" s="4" t="s">
        <v>1137</v>
      </c>
      <c r="B7" s="5" t="n">
        <v>86</v>
      </c>
      <c r="C7" s="5" t="n">
        <v>-58</v>
      </c>
      <c r="D7" s="5" t="n">
        <v>-288</v>
      </c>
    </row>
    <row r="8" spans="1:4">
      <c r="A8" s="4" t="s">
        <v>1138</v>
      </c>
      <c r="B8" s="5" t="n">
        <v>-2011</v>
      </c>
      <c r="C8" s="5" t="n">
        <v>-19870</v>
      </c>
      <c r="D8" s="5" t="n">
        <v>-15424</v>
      </c>
    </row>
    <row r="9" spans="1:4">
      <c r="A9" s="4" t="s">
        <v>1139</v>
      </c>
      <c r="B9" s="5" t="n">
        <v>44376</v>
      </c>
      <c r="C9" s="5" t="n">
        <v>43757</v>
      </c>
      <c r="D9" s="5" t="n">
        <v>44553</v>
      </c>
    </row>
    <row r="10" spans="1:4">
      <c r="A10" s="4" t="s">
        <v>1140</v>
      </c>
    </row>
    <row r="11" spans="1:4">
      <c r="A11" s="3" t="s">
        <v>1134</v>
      </c>
    </row>
    <row r="12" spans="1:4">
      <c r="A12" s="4" t="s">
        <v>1135</v>
      </c>
      <c r="B12" s="5" t="n">
        <v>26537</v>
      </c>
      <c r="C12" s="5" t="n">
        <v>46813</v>
      </c>
      <c r="D12" s="5" t="n">
        <v>45141</v>
      </c>
    </row>
    <row r="13" spans="1:4">
      <c r="A13" s="4" t="s">
        <v>1136</v>
      </c>
      <c r="B13" s="5" t="n">
        <v>5897</v>
      </c>
      <c r="C13" s="5" t="n">
        <v>13587</v>
      </c>
      <c r="D13" s="5" t="n">
        <v>9485</v>
      </c>
    </row>
    <row r="14" spans="1:4">
      <c r="A14" s="4" t="s">
        <v>1138</v>
      </c>
      <c r="B14" s="5" t="n">
        <v>-3500</v>
      </c>
      <c r="C14" s="5" t="n">
        <v>-33863</v>
      </c>
      <c r="D14" s="5" t="n">
        <v>-7813</v>
      </c>
    </row>
    <row r="15" spans="1:4">
      <c r="A15" s="4" t="s">
        <v>1139</v>
      </c>
      <c r="B15" s="5" t="n">
        <v>28934</v>
      </c>
      <c r="C15" s="5" t="n">
        <v>26537</v>
      </c>
      <c r="D15" s="5" t="n">
        <v>46813</v>
      </c>
    </row>
    <row r="16" spans="1:4">
      <c r="A16" s="4" t="s">
        <v>1141</v>
      </c>
    </row>
    <row r="17" spans="1:4">
      <c r="A17" s="3" t="s">
        <v>1134</v>
      </c>
    </row>
    <row r="18" spans="1:4">
      <c r="A18" s="4" t="s">
        <v>1135</v>
      </c>
      <c r="B18" s="5" t="n">
        <v>1807728</v>
      </c>
      <c r="C18" s="5" t="n">
        <v>1560162</v>
      </c>
      <c r="D18" s="5" t="n">
        <v>1537507</v>
      </c>
    </row>
    <row r="19" spans="1:4">
      <c r="A19" s="4" t="s">
        <v>1137</v>
      </c>
      <c r="B19" s="5" t="n">
        <v>61762</v>
      </c>
      <c r="C19" s="5" t="n">
        <v>247566</v>
      </c>
      <c r="D19" s="5" t="n">
        <v>22655</v>
      </c>
    </row>
    <row r="20" spans="1:4">
      <c r="A20" s="4" t="s">
        <v>1139</v>
      </c>
      <c r="B20" s="6" t="n">
        <v>1869490</v>
      </c>
      <c r="C20" s="6" t="n">
        <v>1807728</v>
      </c>
      <c r="D20" s="6" t="n">
        <v>156016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36997</v>
      </c>
      <c r="C3" s="6" t="n">
        <v>264093</v>
      </c>
    </row>
    <row r="4" spans="1:3">
      <c r="A4" s="4" t="s">
        <v>33</v>
      </c>
      <c r="B4" s="5" t="n">
        <v>28369</v>
      </c>
      <c r="C4" s="5" t="n">
        <v>31109</v>
      </c>
    </row>
    <row r="5" spans="1:3">
      <c r="A5" s="4" t="s">
        <v>34</v>
      </c>
      <c r="B5" s="5" t="n">
        <v>698477</v>
      </c>
      <c r="C5" s="5" t="n">
        <v>508355</v>
      </c>
    </row>
    <row r="6" spans="1:3">
      <c r="A6" s="4" t="s">
        <v>35</v>
      </c>
      <c r="B6" s="5" t="n">
        <v>166307</v>
      </c>
      <c r="C6" s="5" t="n">
        <v>103595</v>
      </c>
    </row>
    <row r="7" spans="1:3">
      <c r="A7" s="4" t="s">
        <v>36</v>
      </c>
      <c r="B7" s="5" t="n">
        <v>37052</v>
      </c>
      <c r="C7" s="5" t="n">
        <v>76668</v>
      </c>
    </row>
    <row r="8" spans="1:3">
      <c r="A8" s="4" t="s">
        <v>37</v>
      </c>
      <c r="B8" s="5" t="n">
        <v>180134</v>
      </c>
      <c r="C8" s="5" t="n">
        <v>172019</v>
      </c>
    </row>
    <row r="9" spans="1:3">
      <c r="A9" s="4" t="s">
        <v>38</v>
      </c>
      <c r="B9" s="5" t="n">
        <v>1447336</v>
      </c>
      <c r="C9" s="5" t="n">
        <v>1155839</v>
      </c>
    </row>
    <row r="10" spans="1:3">
      <c r="A10" s="4" t="s">
        <v>39</v>
      </c>
      <c r="B10" s="5" t="n">
        <v>6109565</v>
      </c>
      <c r="C10" s="5" t="n">
        <v>6267583</v>
      </c>
    </row>
    <row r="11" spans="1:3">
      <c r="A11" s="4" t="s">
        <v>40</v>
      </c>
      <c r="B11" s="5" t="n">
        <v>173226</v>
      </c>
      <c r="C11" s="5" t="n">
        <v>166917</v>
      </c>
    </row>
    <row r="12" spans="1:3">
      <c r="A12" s="4" t="s">
        <v>41</v>
      </c>
      <c r="B12" s="5" t="n">
        <v>419003</v>
      </c>
      <c r="C12" s="5" t="n">
        <v>366586</v>
      </c>
    </row>
    <row r="13" spans="1:3">
      <c r="A13" s="4" t="s">
        <v>42</v>
      </c>
      <c r="B13" s="5" t="n">
        <v>252854</v>
      </c>
      <c r="C13" s="5" t="n">
        <v>230090</v>
      </c>
    </row>
    <row r="14" spans="1:3">
      <c r="A14" s="4" t="s">
        <v>43</v>
      </c>
      <c r="B14" s="5" t="n">
        <v>8401984</v>
      </c>
      <c r="C14" s="5" t="n">
        <v>8187015</v>
      </c>
    </row>
    <row r="15" spans="1:3">
      <c r="A15" s="3" t="s">
        <v>44</v>
      </c>
    </row>
    <row r="16" spans="1:3">
      <c r="A16" s="4" t="s">
        <v>45</v>
      </c>
      <c r="B16" s="5" t="n">
        <v>181</v>
      </c>
      <c r="C16" s="5" t="n">
        <v>297</v>
      </c>
    </row>
    <row r="17" spans="1:3">
      <c r="A17" s="4" t="s">
        <v>46</v>
      </c>
      <c r="B17" s="5" t="n">
        <v>363416</v>
      </c>
      <c r="C17" s="5" t="n">
        <v>264578</v>
      </c>
    </row>
    <row r="18" spans="1:3">
      <c r="A18" s="4" t="s">
        <v>47</v>
      </c>
      <c r="B18" s="5" t="n">
        <v>533044</v>
      </c>
      <c r="C18" s="5" t="n">
        <v>543248</v>
      </c>
    </row>
    <row r="19" spans="1:3">
      <c r="A19" s="4" t="s">
        <v>48</v>
      </c>
      <c r="B19" s="5" t="n">
        <v>22835</v>
      </c>
      <c r="C19" s="5" t="n">
        <v>13811</v>
      </c>
    </row>
    <row r="20" spans="1:3">
      <c r="A20" s="4" t="s">
        <v>49</v>
      </c>
      <c r="B20" s="5" t="n">
        <v>919476</v>
      </c>
      <c r="C20" s="5" t="n">
        <v>821934</v>
      </c>
    </row>
    <row r="21" spans="1:3">
      <c r="A21" s="4" t="s">
        <v>50</v>
      </c>
      <c r="B21" s="5" t="n">
        <v>4027766</v>
      </c>
      <c r="C21" s="5" t="n">
        <v>3578335</v>
      </c>
    </row>
    <row r="22" spans="1:3">
      <c r="A22" s="4" t="s">
        <v>51</v>
      </c>
      <c r="B22" s="5" t="n">
        <v>301633</v>
      </c>
      <c r="C22" s="5" t="n">
        <v>522456</v>
      </c>
    </row>
    <row r="23" spans="1:3">
      <c r="A23" s="4" t="s">
        <v>41</v>
      </c>
      <c r="B23" s="5" t="n">
        <v>10338</v>
      </c>
      <c r="C23" s="5" t="n">
        <v>9495</v>
      </c>
    </row>
    <row r="24" spans="1:3">
      <c r="A24" s="4" t="s">
        <v>52</v>
      </c>
      <c r="B24" s="5" t="n">
        <v>5259213</v>
      </c>
      <c r="C24" s="5" t="n">
        <v>4932220</v>
      </c>
    </row>
    <row r="25" spans="1:3">
      <c r="A25" s="4" t="s">
        <v>53</v>
      </c>
      <c r="B25" s="4" t="s">
        <v>54</v>
      </c>
      <c r="C25" s="4" t="s">
        <v>54</v>
      </c>
    </row>
    <row r="26" spans="1:3">
      <c r="A26" s="4" t="s">
        <v>55</v>
      </c>
      <c r="B26" s="5" t="n">
        <v>203998</v>
      </c>
    </row>
    <row r="27" spans="1:3">
      <c r="A27" s="3" t="s">
        <v>56</v>
      </c>
    </row>
    <row r="28" spans="1:3">
      <c r="A28" s="4" t="s">
        <v>57</v>
      </c>
      <c r="B28" s="5" t="n">
        <v>368</v>
      </c>
      <c r="C28" s="5" t="n">
        <v>334</v>
      </c>
    </row>
    <row r="29" spans="1:3">
      <c r="A29" s="4" t="s">
        <v>58</v>
      </c>
      <c r="B29" s="5" t="n">
        <v>2791129</v>
      </c>
      <c r="C29" s="5" t="n">
        <v>2521332</v>
      </c>
    </row>
    <row r="30" spans="1:3">
      <c r="A30" s="4" t="s">
        <v>59</v>
      </c>
      <c r="B30" s="5" t="n">
        <v>11185</v>
      </c>
      <c r="C30" s="5" t="n">
        <v>-12119</v>
      </c>
    </row>
    <row r="31" spans="1:3">
      <c r="A31" s="4" t="s">
        <v>60</v>
      </c>
      <c r="B31" s="5" t="n">
        <v>1423154</v>
      </c>
      <c r="C31" s="5" t="n">
        <v>2033427</v>
      </c>
    </row>
    <row r="32" spans="1:3">
      <c r="A32" s="4" t="s">
        <v>61</v>
      </c>
      <c r="B32" s="5" t="n">
        <v>-1314020</v>
      </c>
      <c r="C32" s="5" t="n">
        <v>-1295949</v>
      </c>
    </row>
    <row r="33" spans="1:3">
      <c r="A33" s="4" t="s">
        <v>62</v>
      </c>
      <c r="B33" s="5" t="n">
        <v>2911816</v>
      </c>
      <c r="C33" s="5" t="n">
        <v>3247025</v>
      </c>
    </row>
    <row r="34" spans="1:3">
      <c r="A34" s="4" t="s">
        <v>63</v>
      </c>
      <c r="B34" s="5" t="n">
        <v>26957</v>
      </c>
      <c r="C34" s="5" t="n">
        <v>7770</v>
      </c>
    </row>
    <row r="35" spans="1:3">
      <c r="A35" s="4" t="s">
        <v>64</v>
      </c>
      <c r="B35" s="5" t="n">
        <v>2938773</v>
      </c>
      <c r="C35" s="5" t="n">
        <v>3254795</v>
      </c>
    </row>
    <row r="36" spans="1:3">
      <c r="A36" s="4" t="s">
        <v>65</v>
      </c>
      <c r="B36" s="6" t="n">
        <v>8401984</v>
      </c>
      <c r="C36" s="6" t="n">
        <v>81870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0</v>
      </c>
      <c r="B1" s="2" t="s">
        <v>1</v>
      </c>
    </row>
    <row r="2" spans="1:2">
      <c r="B2" s="2" t="s">
        <v>2</v>
      </c>
    </row>
    <row r="3" spans="1:2">
      <c r="A3" s="3" t="s">
        <v>240</v>
      </c>
    </row>
    <row r="4" spans="1:2">
      <c r="A4" s="4" t="s">
        <v>19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30</v>
      </c>
    </row>
    <row r="3" spans="1:2">
      <c r="A3" s="3" t="s">
        <v>246</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7" t="n">
        <v>0.001</v>
      </c>
      <c r="C3" s="7" t="n">
        <v>0.001</v>
      </c>
    </row>
    <row r="4" spans="1:3">
      <c r="A4" s="4" t="s">
        <v>69</v>
      </c>
      <c r="B4" s="5" t="n">
        <v>800000000</v>
      </c>
      <c r="C4" s="5" t="n">
        <v>800000000</v>
      </c>
    </row>
    <row r="5" spans="1:3">
      <c r="A5" s="4" t="s">
        <v>70</v>
      </c>
      <c r="B5" s="5" t="n">
        <v>367510000</v>
      </c>
      <c r="C5" s="5" t="n">
        <v>333598000</v>
      </c>
    </row>
    <row r="6" spans="1:3">
      <c r="A6" s="4" t="s">
        <v>71</v>
      </c>
      <c r="B6" s="5" t="n">
        <v>52800000</v>
      </c>
      <c r="C6" s="5" t="n">
        <v>4967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18</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153</v>
      </c>
      <c r="B9" s="4" t="s">
        <v>275</v>
      </c>
    </row>
    <row r="10" spans="1:2">
      <c r="A10" s="4" t="s">
        <v>230</v>
      </c>
      <c r="B10" s="4" t="s">
        <v>276</v>
      </c>
    </row>
    <row r="11" spans="1:2">
      <c r="A11" s="4" t="s">
        <v>40</v>
      </c>
      <c r="B11" s="4" t="s">
        <v>277</v>
      </c>
    </row>
    <row r="12" spans="1:2">
      <c r="A12" s="4" t="s">
        <v>278</v>
      </c>
      <c r="B12" s="4" t="s">
        <v>279</v>
      </c>
    </row>
    <row r="13" spans="1:2">
      <c r="A13" s="4" t="s">
        <v>280</v>
      </c>
      <c r="B13" s="4" t="s">
        <v>281</v>
      </c>
    </row>
    <row r="14" spans="1:2">
      <c r="A14" s="4" t="s">
        <v>282</v>
      </c>
      <c r="B14" s="4" t="s">
        <v>283</v>
      </c>
    </row>
    <row r="15" spans="1:2">
      <c r="A15" s="4" t="s">
        <v>238</v>
      </c>
      <c r="B15" s="4" t="s">
        <v>284</v>
      </c>
    </row>
    <row r="16" spans="1:2">
      <c r="A16" s="4" t="s">
        <v>285</v>
      </c>
      <c r="B16" s="4" t="s">
        <v>286</v>
      </c>
    </row>
    <row r="17" spans="1:2">
      <c r="A17" s="4" t="s">
        <v>287</v>
      </c>
      <c r="B17" s="4" t="s">
        <v>288</v>
      </c>
    </row>
    <row r="18" spans="1:2">
      <c r="A18" s="4" t="s">
        <v>289</v>
      </c>
      <c r="B18" s="4" t="s">
        <v>290</v>
      </c>
    </row>
    <row r="19" spans="1:2">
      <c r="A19" s="4" t="s">
        <v>291</v>
      </c>
      <c r="B19"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8</v>
      </c>
    </row>
    <row r="4" spans="1:2">
      <c r="A4" s="4" t="s">
        <v>35</v>
      </c>
      <c r="B4" s="4" t="s">
        <v>294</v>
      </c>
    </row>
    <row r="5" spans="1:2">
      <c r="A5" s="4" t="s">
        <v>295</v>
      </c>
      <c r="B5"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97</v>
      </c>
      <c r="B1" s="2" t="s">
        <v>1</v>
      </c>
    </row>
    <row r="2" spans="1:2">
      <c r="B2" s="2" t="s">
        <v>2</v>
      </c>
    </row>
    <row r="3" spans="1:2">
      <c r="A3" s="3" t="s">
        <v>220</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v>
      </c>
    </row>
    <row r="3" spans="1:2">
      <c r="A3" s="3" t="s">
        <v>222</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row r="5" spans="1:2">
      <c r="A5" s="4" t="s">
        <v>309</v>
      </c>
    </row>
    <row r="6" spans="1:2">
      <c r="A6" s="3" t="s">
        <v>306</v>
      </c>
    </row>
    <row r="7" spans="1:2">
      <c r="A7" s="4" t="s">
        <v>310</v>
      </c>
      <c r="B7" s="4" t="s">
        <v>311</v>
      </c>
    </row>
    <row r="8" spans="1:2">
      <c r="A8" s="4" t="s">
        <v>312</v>
      </c>
    </row>
    <row r="9" spans="1:2">
      <c r="A9" s="3" t="s">
        <v>306</v>
      </c>
    </row>
    <row r="10" spans="1:2">
      <c r="A10" s="4" t="s">
        <v>310</v>
      </c>
      <c r="B10"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14</v>
      </c>
      <c r="B1" s="2" t="s">
        <v>1</v>
      </c>
    </row>
    <row r="2" spans="1:2">
      <c r="B2" s="2" t="s">
        <v>2</v>
      </c>
    </row>
    <row r="3" spans="1:2">
      <c r="A3" s="3" t="s">
        <v>226</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row>
    <row r="4" spans="1:2">
      <c r="A4" s="4" t="s">
        <v>321</v>
      </c>
      <c r="B4" s="4" t="s">
        <v>322</v>
      </c>
    </row>
    <row r="5" spans="1:2">
      <c r="A5" s="4" t="s">
        <v>323</v>
      </c>
      <c r="B5" s="4" t="s">
        <v>324</v>
      </c>
    </row>
    <row r="6" spans="1:2">
      <c r="A6" s="4" t="s">
        <v>325</v>
      </c>
      <c r="B6" s="4" t="s">
        <v>326</v>
      </c>
    </row>
    <row r="7" spans="1:2">
      <c r="A7" s="4" t="s">
        <v>327</v>
      </c>
    </row>
    <row r="8" spans="1:2">
      <c r="A8" s="3" t="s">
        <v>320</v>
      </c>
    </row>
    <row r="9" spans="1:2">
      <c r="A9" s="4" t="s">
        <v>328</v>
      </c>
      <c r="B9" s="4" t="s">
        <v>329</v>
      </c>
    </row>
    <row r="10" spans="1:2">
      <c r="A10" s="4" t="s">
        <v>330</v>
      </c>
    </row>
    <row r="11" spans="1:2">
      <c r="A11" s="3" t="s">
        <v>320</v>
      </c>
    </row>
    <row r="12" spans="1:2">
      <c r="A12" s="4" t="s">
        <v>328</v>
      </c>
      <c r="B12" s="4" t="s">
        <v>331</v>
      </c>
    </row>
    <row r="13" spans="1:2">
      <c r="A13" s="4" t="s">
        <v>332</v>
      </c>
    </row>
    <row r="14" spans="1:2">
      <c r="A14" s="3" t="s">
        <v>320</v>
      </c>
    </row>
    <row r="15" spans="1:2">
      <c r="A15" s="4" t="s">
        <v>323</v>
      </c>
      <c r="B15" s="4" t="s">
        <v>333</v>
      </c>
    </row>
    <row r="16" spans="1:2">
      <c r="A16" s="4" t="s">
        <v>328</v>
      </c>
      <c r="B16"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5</v>
      </c>
      <c r="B1" s="2" t="s">
        <v>1</v>
      </c>
    </row>
    <row r="2" spans="1:2">
      <c r="B2" s="2" t="s">
        <v>2</v>
      </c>
    </row>
    <row r="3" spans="1:2">
      <c r="A3" s="3" t="s">
        <v>230</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0</v>
      </c>
      <c r="D2" s="2" t="s">
        <v>73</v>
      </c>
    </row>
    <row r="3" spans="1:4">
      <c r="A3" s="3" t="s">
        <v>74</v>
      </c>
    </row>
    <row r="4" spans="1:4">
      <c r="A4" s="4" t="s">
        <v>75</v>
      </c>
      <c r="B4" s="6" t="n">
        <v>2564285</v>
      </c>
      <c r="C4" s="6" t="n">
        <v>2227839</v>
      </c>
      <c r="D4" s="6" t="n">
        <v>3864437</v>
      </c>
    </row>
    <row r="5" spans="1:4">
      <c r="A5" s="4" t="s">
        <v>76</v>
      </c>
      <c r="B5" s="5" t="n">
        <v>7</v>
      </c>
      <c r="C5" s="5" t="n">
        <v>-221914</v>
      </c>
      <c r="D5" s="5" t="n">
        <v>-75081</v>
      </c>
    </row>
    <row r="6" spans="1:4">
      <c r="A6" s="4" t="s">
        <v>77</v>
      </c>
      <c r="B6" s="5" t="n">
        <v>1194</v>
      </c>
      <c r="C6" s="5" t="n">
        <v>1183</v>
      </c>
      <c r="D6" s="5" t="n">
        <v>2308</v>
      </c>
    </row>
    <row r="7" spans="1:4">
      <c r="A7" s="4" t="s">
        <v>78</v>
      </c>
      <c r="B7" s="5" t="n">
        <v>2565486</v>
      </c>
      <c r="C7" s="5" t="n">
        <v>2007108</v>
      </c>
      <c r="D7" s="5" t="n">
        <v>3791664</v>
      </c>
    </row>
    <row r="8" spans="1:4">
      <c r="A8" s="3" t="s">
        <v>79</v>
      </c>
    </row>
    <row r="9" spans="1:4">
      <c r="A9" s="4" t="s">
        <v>80</v>
      </c>
      <c r="B9" s="5" t="n">
        <v>1718069</v>
      </c>
      <c r="C9" s="5" t="n">
        <v>1344298</v>
      </c>
      <c r="D9" s="5" t="n">
        <v>2371436</v>
      </c>
    </row>
    <row r="10" spans="1:4">
      <c r="A10" s="4" t="s">
        <v>81</v>
      </c>
      <c r="B10" s="5" t="n">
        <v>251184</v>
      </c>
      <c r="C10" s="5" t="n">
        <v>227639</v>
      </c>
      <c r="D10" s="5" t="n">
        <v>324328</v>
      </c>
    </row>
    <row r="11" spans="1:4">
      <c r="A11" s="4" t="s">
        <v>82</v>
      </c>
      <c r="B11" s="5" t="n">
        <v>51069</v>
      </c>
      <c r="C11" s="5" t="n">
        <v>33582</v>
      </c>
      <c r="D11" s="5" t="n">
        <v>41253</v>
      </c>
    </row>
    <row r="12" spans="1:4">
      <c r="A12" s="4" t="s">
        <v>83</v>
      </c>
      <c r="B12" s="5" t="n">
        <v>842943</v>
      </c>
      <c r="C12" s="5" t="n">
        <v>871631</v>
      </c>
      <c r="D12" s="5" t="n">
        <v>970459</v>
      </c>
    </row>
    <row r="13" spans="1:4">
      <c r="A13" s="4" t="s">
        <v>84</v>
      </c>
      <c r="B13" s="5" t="n">
        <v>222889</v>
      </c>
      <c r="C13" s="5" t="n">
        <v>185360</v>
      </c>
      <c r="D13" s="5" t="n">
        <v>181928</v>
      </c>
    </row>
    <row r="14" spans="1:4">
      <c r="A14" s="4" t="s">
        <v>85</v>
      </c>
      <c r="B14" s="5" t="n">
        <v>44536</v>
      </c>
      <c r="C14" s="5" t="n">
        <v>498499</v>
      </c>
      <c r="D14" s="5" t="n">
        <v>368967</v>
      </c>
    </row>
    <row r="15" spans="1:4">
      <c r="A15" s="4" t="s">
        <v>86</v>
      </c>
      <c r="B15" s="5" t="n">
        <v>14880</v>
      </c>
      <c r="C15" s="5" t="n">
        <v>44174</v>
      </c>
      <c r="D15" s="5" t="n">
        <v>-39172</v>
      </c>
    </row>
    <row r="16" spans="1:4">
      <c r="A16" s="4" t="s">
        <v>87</v>
      </c>
      <c r="B16" s="5" t="n">
        <v>3145570</v>
      </c>
      <c r="C16" s="5" t="n">
        <v>3205183</v>
      </c>
      <c r="D16" s="5" t="n">
        <v>4219199</v>
      </c>
    </row>
    <row r="17" spans="1:4">
      <c r="A17" s="4" t="s">
        <v>88</v>
      </c>
      <c r="B17" s="5" t="n">
        <v>-580084</v>
      </c>
      <c r="C17" s="5" t="n">
        <v>-1198075</v>
      </c>
      <c r="D17" s="5" t="n">
        <v>-427535</v>
      </c>
    </row>
    <row r="18" spans="1:4">
      <c r="A18" s="3" t="s">
        <v>89</v>
      </c>
    </row>
    <row r="19" spans="1:4">
      <c r="A19" s="4" t="s">
        <v>90</v>
      </c>
      <c r="B19" s="5" t="n">
        <v>-102080</v>
      </c>
      <c r="C19" s="5" t="n">
        <v>14780</v>
      </c>
      <c r="D19" s="5" t="n">
        <v>89865</v>
      </c>
    </row>
    <row r="20" spans="1:4">
      <c r="A20" s="4" t="s">
        <v>91</v>
      </c>
      <c r="B20" s="5" t="n">
        <v>19110</v>
      </c>
      <c r="C20" s="5" t="n">
        <v>-201611</v>
      </c>
      <c r="D20" s="5" t="n">
        <v>-187903</v>
      </c>
    </row>
    <row r="21" spans="1:4">
      <c r="A21" s="4" t="s">
        <v>92</v>
      </c>
      <c r="B21" s="5" t="n">
        <v>-82970</v>
      </c>
      <c r="C21" s="5" t="n">
        <v>-186831</v>
      </c>
      <c r="D21" s="5" t="n">
        <v>-98038</v>
      </c>
    </row>
    <row r="22" spans="1:4">
      <c r="A22" s="4" t="s">
        <v>93</v>
      </c>
      <c r="B22" s="5" t="n">
        <v>-497114</v>
      </c>
      <c r="C22" s="5" t="n">
        <v>-1011244</v>
      </c>
      <c r="D22" s="5" t="n">
        <v>-329497</v>
      </c>
    </row>
    <row r="23" spans="1:4">
      <c r="A23" s="4" t="s">
        <v>94</v>
      </c>
      <c r="B23" s="5" t="n">
        <v>-43519</v>
      </c>
      <c r="C23" s="5" t="n">
        <v>-18363</v>
      </c>
      <c r="D23" s="5" t="n">
        <v>-42797</v>
      </c>
    </row>
    <row r="24" spans="1:4">
      <c r="A24" s="4" t="s">
        <v>95</v>
      </c>
      <c r="B24" s="5" t="n">
        <v>-540633</v>
      </c>
      <c r="C24" s="5" t="n">
        <v>-1029607</v>
      </c>
      <c r="D24" s="5" t="n">
        <v>-372294</v>
      </c>
    </row>
    <row r="25" spans="1:4">
      <c r="A25" s="4" t="s">
        <v>96</v>
      </c>
      <c r="B25" s="5" t="n">
        <v>-6178</v>
      </c>
      <c r="C25" s="5" t="n">
        <v>-135</v>
      </c>
      <c r="D25" s="5" t="n">
        <v>-381</v>
      </c>
    </row>
    <row r="26" spans="1:4">
      <c r="A26" s="4" t="s">
        <v>97</v>
      </c>
      <c r="B26" s="5" t="n">
        <v>-546811</v>
      </c>
      <c r="C26" s="5" t="n">
        <v>-1029742</v>
      </c>
      <c r="D26" s="5" t="n">
        <v>-372675</v>
      </c>
    </row>
    <row r="27" spans="1:4">
      <c r="A27" s="3" t="s">
        <v>98</v>
      </c>
    </row>
    <row r="28" spans="1:4">
      <c r="A28" s="4" t="s">
        <v>99</v>
      </c>
      <c r="B28" s="5" t="n">
        <v>-503292</v>
      </c>
      <c r="C28" s="5" t="n">
        <v>-1011379</v>
      </c>
      <c r="D28" s="5" t="n">
        <v>-329878</v>
      </c>
    </row>
    <row r="29" spans="1:4">
      <c r="A29" s="4" t="s">
        <v>100</v>
      </c>
      <c r="B29" s="5" t="n">
        <v>-43519</v>
      </c>
      <c r="C29" s="5" t="n">
        <v>-18363</v>
      </c>
      <c r="D29" s="5" t="n">
        <v>-42797</v>
      </c>
    </row>
    <row r="30" spans="1:4">
      <c r="A30" s="4" t="s">
        <v>97</v>
      </c>
      <c r="B30" s="6" t="n">
        <v>-546811</v>
      </c>
      <c r="C30" s="6" t="n">
        <v>-1029742</v>
      </c>
      <c r="D30" s="6" t="n">
        <v>-372675</v>
      </c>
    </row>
    <row r="31" spans="1:4">
      <c r="A31" s="3" t="s">
        <v>101</v>
      </c>
    </row>
    <row r="32" spans="1:4">
      <c r="A32" s="4" t="s">
        <v>102</v>
      </c>
      <c r="B32" s="8" t="n">
        <v>-1.75</v>
      </c>
      <c r="C32" s="8" t="n">
        <v>-3.58</v>
      </c>
      <c r="D32" s="8" t="n">
        <v>-1.14</v>
      </c>
    </row>
    <row r="33" spans="1:4">
      <c r="A33" s="4" t="s">
        <v>103</v>
      </c>
      <c r="B33" s="9" t="n">
        <v>-0.15</v>
      </c>
      <c r="C33" s="9" t="n">
        <v>-0.06</v>
      </c>
      <c r="D33" s="9" t="n">
        <v>-0.15</v>
      </c>
    </row>
    <row r="34" spans="1:4">
      <c r="A34" s="4" t="s">
        <v>104</v>
      </c>
      <c r="B34" s="9" t="n">
        <v>-1.9</v>
      </c>
      <c r="C34" s="9" t="n">
        <v>-3.64</v>
      </c>
      <c r="D34" s="9" t="n">
        <v>-1.29</v>
      </c>
    </row>
    <row r="35" spans="1:4">
      <c r="A35" s="4" t="s">
        <v>105</v>
      </c>
      <c r="B35" s="9" t="n">
        <v>-1.75</v>
      </c>
      <c r="C35" s="9" t="n">
        <v>-3.58</v>
      </c>
      <c r="D35" s="9" t="n">
        <v>-1.14</v>
      </c>
    </row>
    <row r="36" spans="1:4">
      <c r="A36" s="4" t="s">
        <v>106</v>
      </c>
      <c r="B36" s="9" t="n">
        <v>-0.15</v>
      </c>
      <c r="C36" s="9" t="n">
        <v>-0.06</v>
      </c>
      <c r="D36" s="9" t="n">
        <v>-0.15</v>
      </c>
    </row>
    <row r="37" spans="1:4">
      <c r="A37" s="4" t="s">
        <v>107</v>
      </c>
      <c r="B37" s="8" t="n">
        <v>-1.9</v>
      </c>
      <c r="C37" s="8" t="n">
        <v>-3.64</v>
      </c>
      <c r="D37" s="8" t="n">
        <v>-1.29</v>
      </c>
    </row>
    <row r="38" spans="1:4">
      <c r="A38" s="3" t="s">
        <v>108</v>
      </c>
    </row>
    <row r="39" spans="1:4">
      <c r="A39" s="4" t="s">
        <v>109</v>
      </c>
      <c r="B39" s="5" t="n">
        <v>280653</v>
      </c>
      <c r="C39" s="5" t="n">
        <v>276475</v>
      </c>
      <c r="D39" s="5" t="n">
        <v>282982</v>
      </c>
    </row>
    <row r="40" spans="1:4">
      <c r="A40" s="4" t="s">
        <v>110</v>
      </c>
      <c r="B40" s="5" t="n">
        <v>280653</v>
      </c>
      <c r="C40" s="5" t="n">
        <v>276475</v>
      </c>
      <c r="D40" s="5" t="n">
        <v>282982</v>
      </c>
    </row>
    <row r="41" spans="1:4">
      <c r="A41" s="4" t="s">
        <v>111</v>
      </c>
      <c r="B41" s="8" t="n">
        <v>0.24</v>
      </c>
      <c r="C41" s="8" t="n">
        <v>0.24</v>
      </c>
      <c r="D41" s="8" t="n">
        <v>0.2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8</v>
      </c>
      <c r="B1" s="2" t="s">
        <v>1</v>
      </c>
    </row>
    <row r="2" spans="1:2">
      <c r="B2" s="2" t="s">
        <v>2</v>
      </c>
    </row>
    <row r="3" spans="1:2">
      <c r="A3" s="3" t="s">
        <v>232</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5"/>
    <col customWidth="1" max="2" min="2" width="80"/>
  </cols>
  <sheetData>
    <row r="1" spans="1:2">
      <c r="A1" s="1" t="s">
        <v>343</v>
      </c>
      <c r="B1" s="2" t="s">
        <v>1</v>
      </c>
    </row>
    <row r="2" spans="1:2">
      <c r="B2" s="2" t="s">
        <v>2</v>
      </c>
    </row>
    <row r="3" spans="1:2">
      <c r="A3" s="3" t="s">
        <v>236</v>
      </c>
    </row>
    <row r="4" spans="1:2">
      <c r="A4" s="4" t="s">
        <v>50</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8</v>
      </c>
    </row>
    <row r="4" spans="1:2">
      <c r="A4" s="4" t="s">
        <v>88</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9</v>
      </c>
      <c r="B1" s="2" t="s">
        <v>1</v>
      </c>
    </row>
    <row r="2" spans="1:2">
      <c r="B2" s="2" t="s">
        <v>2</v>
      </c>
    </row>
    <row r="3" spans="1:2">
      <c r="A3" s="3" t="s">
        <v>242</v>
      </c>
    </row>
    <row r="4" spans="1:2">
      <c r="A4" s="4" t="s">
        <v>360</v>
      </c>
      <c r="B4"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62</v>
      </c>
      <c r="B1" s="2" t="s">
        <v>1</v>
      </c>
    </row>
    <row r="2" spans="1:2">
      <c r="B2" s="2" t="s">
        <v>2</v>
      </c>
    </row>
    <row r="3" spans="1:2">
      <c r="A3" s="3" t="s">
        <v>248</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71</v>
      </c>
      <c r="B1" s="2" t="s">
        <v>1</v>
      </c>
    </row>
    <row r="2" spans="1:2">
      <c r="B2" s="2" t="s">
        <v>2</v>
      </c>
    </row>
    <row r="3" spans="1:2">
      <c r="A3" s="3" t="s">
        <v>250</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2</v>
      </c>
    </row>
    <row r="4" spans="1:2">
      <c r="A4" s="4" t="s">
        <v>47</v>
      </c>
      <c r="B4" s="4" t="s">
        <v>377</v>
      </c>
    </row>
    <row r="5" spans="1:2">
      <c r="A5" s="4" t="s">
        <v>86</v>
      </c>
      <c r="B5" s="4" t="s">
        <v>378</v>
      </c>
    </row>
    <row r="6" spans="1:2">
      <c r="A6" s="4" t="s">
        <v>379</v>
      </c>
      <c r="B6" s="4" t="s">
        <v>380</v>
      </c>
    </row>
    <row r="7" spans="1:2">
      <c r="A7" s="4" t="s">
        <v>381</v>
      </c>
      <c r="B7" s="4" t="s">
        <v>382</v>
      </c>
    </row>
    <row r="8" spans="1:2">
      <c r="A8" s="4" t="s">
        <v>383</v>
      </c>
      <c r="B8"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5</v>
      </c>
      <c r="B1" s="2" t="s">
        <v>1</v>
      </c>
    </row>
    <row r="2" spans="1:2">
      <c r="B2" s="2" t="s">
        <v>2</v>
      </c>
    </row>
    <row r="3" spans="1:2">
      <c r="A3" s="3" t="s">
        <v>254</v>
      </c>
    </row>
    <row r="4" spans="1:2">
      <c r="A4" s="4" t="s">
        <v>254</v>
      </c>
      <c r="B4"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56</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92</v>
      </c>
      <c r="B1" s="2" t="s">
        <v>1</v>
      </c>
    </row>
    <row r="2" spans="1:2">
      <c r="B2" s="2" t="s">
        <v>2</v>
      </c>
    </row>
    <row r="3" spans="1:2">
      <c r="A3" s="3" t="s">
        <v>258</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v>
      </c>
      <c r="B1" s="2" t="s">
        <v>113</v>
      </c>
      <c r="J1" s="2" t="s">
        <v>1</v>
      </c>
    </row>
    <row r="2" spans="1:12">
      <c r="B2" s="2" t="s">
        <v>2</v>
      </c>
      <c r="C2" s="2" t="s">
        <v>114</v>
      </c>
      <c r="D2" s="2" t="s">
        <v>4</v>
      </c>
      <c r="E2" s="2" t="s">
        <v>115</v>
      </c>
      <c r="F2" s="2" t="s">
        <v>30</v>
      </c>
      <c r="G2" s="2" t="s">
        <v>116</v>
      </c>
      <c r="H2" s="2" t="s">
        <v>117</v>
      </c>
      <c r="I2" s="2" t="s">
        <v>118</v>
      </c>
      <c r="J2" s="2" t="s">
        <v>2</v>
      </c>
      <c r="K2" s="2" t="s">
        <v>30</v>
      </c>
      <c r="L2" s="2" t="s">
        <v>73</v>
      </c>
    </row>
    <row r="3" spans="1:12">
      <c r="A3" s="3" t="s">
        <v>119</v>
      </c>
    </row>
    <row r="4" spans="1:12">
      <c r="A4" s="4" t="s">
        <v>97</v>
      </c>
      <c r="B4" s="6" t="n">
        <v>-116344</v>
      </c>
      <c r="C4" s="6" t="n">
        <v>-148532</v>
      </c>
      <c r="D4" s="6" t="n">
        <v>-132951</v>
      </c>
      <c r="E4" s="6" t="n">
        <v>-148984</v>
      </c>
      <c r="F4" s="6" t="n">
        <v>-335587</v>
      </c>
      <c r="G4" s="6" t="n">
        <v>-111211</v>
      </c>
      <c r="H4" s="6" t="n">
        <v>-184650</v>
      </c>
      <c r="I4" s="6" t="n">
        <v>-398294</v>
      </c>
      <c r="J4" s="6" t="n">
        <v>-546811</v>
      </c>
      <c r="K4" s="6" t="n">
        <v>-1029742</v>
      </c>
      <c r="L4" s="6" t="n">
        <v>-372675</v>
      </c>
    </row>
    <row r="5" spans="1:12">
      <c r="A5" s="3" t="s">
        <v>120</v>
      </c>
    </row>
    <row r="6" spans="1:12">
      <c r="A6" s="4" t="s">
        <v>121</v>
      </c>
      <c r="J6" s="5" t="n">
        <v>28372</v>
      </c>
      <c r="K6" s="5" t="n">
        <v>17743</v>
      </c>
      <c r="L6" s="5" t="n">
        <v>-110874</v>
      </c>
    </row>
    <row r="7" spans="1:12">
      <c r="A7" s="3" t="s">
        <v>122</v>
      </c>
    </row>
    <row r="8" spans="1:12">
      <c r="A8" s="4" t="s">
        <v>123</v>
      </c>
      <c r="J8" s="5" t="n">
        <v>-6061</v>
      </c>
      <c r="K8" s="5" t="n">
        <v>11054</v>
      </c>
      <c r="L8" s="5" t="n">
        <v>-15310</v>
      </c>
    </row>
    <row r="9" spans="1:12">
      <c r="A9" s="4" t="s">
        <v>124</v>
      </c>
      <c r="J9" s="5" t="n">
        <v>970</v>
      </c>
      <c r="K9" s="5" t="n">
        <v>3495</v>
      </c>
    </row>
    <row r="10" spans="1:12">
      <c r="A10" s="4" t="s">
        <v>123</v>
      </c>
      <c r="J10" s="5" t="n">
        <v>-5091</v>
      </c>
      <c r="K10" s="5" t="n">
        <v>14549</v>
      </c>
      <c r="L10" s="5" t="n">
        <v>-15310</v>
      </c>
    </row>
    <row r="11" spans="1:12">
      <c r="A11" s="4" t="s">
        <v>125</v>
      </c>
      <c r="J11" s="5" t="n">
        <v>-275</v>
      </c>
      <c r="K11" s="5" t="n">
        <v>1061</v>
      </c>
      <c r="L11" s="5" t="n">
        <v>1104</v>
      </c>
    </row>
    <row r="12" spans="1:12">
      <c r="A12" s="4" t="s">
        <v>126</v>
      </c>
      <c r="K12" s="5" t="n">
        <v>3059</v>
      </c>
    </row>
    <row r="13" spans="1:12">
      <c r="A13" s="4" t="s">
        <v>127</v>
      </c>
      <c r="J13" s="5" t="n">
        <v>613</v>
      </c>
      <c r="K13" s="5" t="n">
        <v>613</v>
      </c>
      <c r="L13" s="5" t="n">
        <v>613</v>
      </c>
    </row>
    <row r="14" spans="1:12">
      <c r="A14" s="4" t="s">
        <v>128</v>
      </c>
      <c r="J14" s="5" t="n">
        <v>23619</v>
      </c>
      <c r="K14" s="5" t="n">
        <v>37025</v>
      </c>
      <c r="L14" s="5" t="n">
        <v>-124467</v>
      </c>
    </row>
    <row r="15" spans="1:12">
      <c r="A15" s="4" t="s">
        <v>129</v>
      </c>
      <c r="J15" s="5" t="n">
        <v>315</v>
      </c>
      <c r="K15" s="5" t="n">
        <v>1551</v>
      </c>
      <c r="L15" s="5" t="n">
        <v>648</v>
      </c>
    </row>
    <row r="16" spans="1:12">
      <c r="A16" s="4" t="s">
        <v>130</v>
      </c>
      <c r="J16" s="5" t="n">
        <v>23304</v>
      </c>
      <c r="K16" s="5" t="n">
        <v>35474</v>
      </c>
      <c r="L16" s="5" t="n">
        <v>-125115</v>
      </c>
    </row>
    <row r="17" spans="1:12">
      <c r="A17" s="4" t="s">
        <v>131</v>
      </c>
      <c r="J17" s="5" t="n">
        <v>-523507</v>
      </c>
      <c r="K17" s="5" t="n">
        <v>-994268</v>
      </c>
      <c r="L17" s="5" t="n">
        <v>-497790</v>
      </c>
    </row>
    <row r="18" spans="1:12">
      <c r="A18" s="4" t="s">
        <v>132</v>
      </c>
      <c r="B18" s="6" t="n">
        <v>1177</v>
      </c>
      <c r="C18" s="6" t="n">
        <v>2113</v>
      </c>
      <c r="D18" s="6" t="n">
        <v>1971</v>
      </c>
      <c r="E18" s="6" t="n">
        <v>917</v>
      </c>
      <c r="F18" s="6" t="n">
        <v>1125</v>
      </c>
      <c r="G18" s="6" t="n">
        <v>1185</v>
      </c>
      <c r="H18" s="6" t="n">
        <v>-2899</v>
      </c>
      <c r="I18" s="6" t="n">
        <v>724</v>
      </c>
      <c r="J18" s="5" t="n">
        <v>6178</v>
      </c>
      <c r="K18" s="5" t="n">
        <v>135</v>
      </c>
      <c r="L18" s="5" t="n">
        <v>381</v>
      </c>
    </row>
    <row r="19" spans="1:12">
      <c r="A19" s="4" t="s">
        <v>133</v>
      </c>
      <c r="J19" s="5" t="n">
        <v>282</v>
      </c>
      <c r="K19" s="5" t="n">
        <v>251</v>
      </c>
      <c r="L19" s="5" t="n">
        <v>-1461</v>
      </c>
    </row>
    <row r="20" spans="1:12">
      <c r="A20" s="4" t="s">
        <v>134</v>
      </c>
      <c r="J20" s="5" t="n">
        <v>6460</v>
      </c>
      <c r="K20" s="5" t="n">
        <v>386</v>
      </c>
      <c r="L20" s="5" t="n">
        <v>-1080</v>
      </c>
    </row>
    <row r="21" spans="1:12">
      <c r="A21" s="4" t="s">
        <v>135</v>
      </c>
      <c r="J21" s="6" t="n">
        <v>-517047</v>
      </c>
      <c r="K21" s="6" t="n">
        <v>-993882</v>
      </c>
      <c r="L21" s="6" t="n">
        <v>-498870</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402</v>
      </c>
    </row>
    <row r="2" spans="1:2">
      <c r="A2" s="3" t="s">
        <v>403</v>
      </c>
    </row>
    <row r="3" spans="1:2">
      <c r="A3" s="4" t="s">
        <v>404</v>
      </c>
      <c r="B3" s="6" t="n">
        <v>-19</v>
      </c>
    </row>
    <row r="4" spans="1:2">
      <c r="A4" s="4" t="s">
        <v>405</v>
      </c>
      <c r="B4" s="6" t="n">
        <v>-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0</v>
      </c>
    </row>
    <row r="2" spans="1:3">
      <c r="A2" s="3" t="s">
        <v>35</v>
      </c>
    </row>
    <row r="3" spans="1:3">
      <c r="A3" s="4" t="s">
        <v>407</v>
      </c>
      <c r="B3" s="6" t="n">
        <v>124635</v>
      </c>
      <c r="C3" s="6" t="n">
        <v>84431</v>
      </c>
    </row>
    <row r="4" spans="1:3">
      <c r="A4" s="4" t="s">
        <v>408</v>
      </c>
      <c r="B4" s="5" t="n">
        <v>19113</v>
      </c>
      <c r="C4" s="5" t="n">
        <v>1204</v>
      </c>
    </row>
    <row r="5" spans="1:3">
      <c r="A5" s="4" t="s">
        <v>409</v>
      </c>
      <c r="B5" s="5" t="n">
        <v>22559</v>
      </c>
      <c r="C5" s="5" t="n">
        <v>17960</v>
      </c>
    </row>
    <row r="6" spans="1:3">
      <c r="A6" s="4" t="s">
        <v>410</v>
      </c>
      <c r="B6" s="5" t="n">
        <v>166307</v>
      </c>
      <c r="C6" s="6" t="n">
        <v>103595</v>
      </c>
    </row>
    <row r="7" spans="1:3">
      <c r="A7" s="4" t="s">
        <v>411</v>
      </c>
      <c r="B7" s="6" t="n">
        <v>28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402</v>
      </c>
    </row>
    <row r="3" spans="1:2">
      <c r="A3" s="4" t="s">
        <v>413</v>
      </c>
    </row>
    <row r="4" spans="1:2">
      <c r="A4" s="3" t="s">
        <v>230</v>
      </c>
    </row>
    <row r="5" spans="1:2">
      <c r="A5" s="4" t="s">
        <v>414</v>
      </c>
      <c r="B5" s="4" t="s">
        <v>415</v>
      </c>
    </row>
    <row r="6" spans="1:2">
      <c r="A6" s="4" t="s">
        <v>416</v>
      </c>
      <c r="B6" s="4" t="s">
        <v>417</v>
      </c>
    </row>
    <row r="7" spans="1:2">
      <c r="A7" s="4" t="s">
        <v>418</v>
      </c>
    </row>
    <row r="8" spans="1:2">
      <c r="A8" s="3" t="s">
        <v>230</v>
      </c>
    </row>
    <row r="9" spans="1:2">
      <c r="A9" s="4" t="s">
        <v>414</v>
      </c>
      <c r="B9" s="4" t="s">
        <v>419</v>
      </c>
    </row>
    <row r="10" spans="1:2">
      <c r="A10" s="4" t="s">
        <v>416</v>
      </c>
      <c r="B10" s="4" t="s">
        <v>420</v>
      </c>
    </row>
    <row r="11" spans="1:2">
      <c r="A11" s="4" t="s">
        <v>421</v>
      </c>
    </row>
    <row r="12" spans="1:2">
      <c r="A12" s="3" t="s">
        <v>230</v>
      </c>
    </row>
    <row r="13" spans="1:2">
      <c r="A13" s="4" t="s">
        <v>422</v>
      </c>
      <c r="B13" s="6" t="n">
        <v>50</v>
      </c>
    </row>
    <row r="14" spans="1:2">
      <c r="A14" s="4" t="s">
        <v>423</v>
      </c>
    </row>
    <row r="15" spans="1:2">
      <c r="A15" s="3" t="s">
        <v>230</v>
      </c>
    </row>
    <row r="16" spans="1:2">
      <c r="A16" s="4" t="s">
        <v>422</v>
      </c>
      <c r="B16" s="6" t="n">
        <v>70</v>
      </c>
    </row>
    <row r="17" spans="1:2">
      <c r="A17" s="4" t="s">
        <v>424</v>
      </c>
    </row>
    <row r="18" spans="1:2">
      <c r="A18" s="3" t="s">
        <v>230</v>
      </c>
    </row>
    <row r="19" spans="1:2">
      <c r="A19" s="4" t="s">
        <v>425</v>
      </c>
      <c r="B19" s="4" t="s">
        <v>426</v>
      </c>
    </row>
    <row r="20" spans="1:2">
      <c r="A20" s="4" t="s">
        <v>427</v>
      </c>
    </row>
    <row r="21" spans="1:2">
      <c r="A21" s="3" t="s">
        <v>230</v>
      </c>
    </row>
    <row r="22" spans="1:2">
      <c r="A22" s="4" t="s">
        <v>425</v>
      </c>
      <c r="B22" s="4" t="s">
        <v>420</v>
      </c>
    </row>
    <row r="23" spans="1:2">
      <c r="A23" s="4" t="s">
        <v>428</v>
      </c>
    </row>
    <row r="24" spans="1:2">
      <c r="A24" s="3" t="s">
        <v>230</v>
      </c>
    </row>
    <row r="25" spans="1:2">
      <c r="A25" s="4" t="s">
        <v>425</v>
      </c>
      <c r="B25" s="4" t="s">
        <v>429</v>
      </c>
    </row>
    <row r="26" spans="1:2">
      <c r="A26" s="4" t="s">
        <v>430</v>
      </c>
    </row>
    <row r="27" spans="1:2">
      <c r="A27" s="3" t="s">
        <v>230</v>
      </c>
    </row>
    <row r="28" spans="1:2">
      <c r="A28" s="4" t="s">
        <v>425</v>
      </c>
      <c r="B28" s="4" t="s">
        <v>431</v>
      </c>
    </row>
    <row r="29" spans="1:2">
      <c r="A29" s="4" t="s">
        <v>432</v>
      </c>
    </row>
    <row r="30" spans="1:2">
      <c r="A30" s="3" t="s">
        <v>230</v>
      </c>
    </row>
    <row r="31" spans="1:2">
      <c r="A31" s="4" t="s">
        <v>425</v>
      </c>
      <c r="B31" s="4" t="s">
        <v>426</v>
      </c>
    </row>
    <row r="32" spans="1:2">
      <c r="A32" s="4" t="s">
        <v>433</v>
      </c>
    </row>
    <row r="33" spans="1:2">
      <c r="A33" s="3" t="s">
        <v>230</v>
      </c>
    </row>
    <row r="34" spans="1:2">
      <c r="A34" s="4" t="s">
        <v>425</v>
      </c>
      <c r="B34" s="4" t="s">
        <v>434</v>
      </c>
    </row>
    <row r="35" spans="1:2">
      <c r="A35" s="4" t="s">
        <v>435</v>
      </c>
    </row>
    <row r="36" spans="1:2">
      <c r="A36" s="3" t="s">
        <v>230</v>
      </c>
    </row>
    <row r="37" spans="1:2">
      <c r="A37" s="4" t="s">
        <v>425</v>
      </c>
      <c r="B37" s="4" t="s">
        <v>429</v>
      </c>
    </row>
    <row r="38" spans="1:2">
      <c r="A38" s="4" t="s">
        <v>436</v>
      </c>
    </row>
    <row r="39" spans="1:2">
      <c r="A39" s="3" t="s">
        <v>230</v>
      </c>
    </row>
    <row r="40" spans="1:2">
      <c r="A40" s="4" t="s">
        <v>425</v>
      </c>
      <c r="B40" s="4" t="s">
        <v>4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0</v>
      </c>
    </row>
    <row r="3" spans="1:3">
      <c r="A3" s="3" t="s">
        <v>295</v>
      </c>
    </row>
    <row r="4" spans="1:3">
      <c r="A4" s="4" t="s">
        <v>438</v>
      </c>
      <c r="B4" s="6" t="n">
        <v>166917000</v>
      </c>
      <c r="C4" s="6" t="n">
        <v>166659000</v>
      </c>
    </row>
    <row r="5" spans="1:3">
      <c r="A5" s="4" t="s">
        <v>439</v>
      </c>
      <c r="B5" s="5" t="n">
        <v>5690000</v>
      </c>
    </row>
    <row r="6" spans="1:3">
      <c r="A6" s="4" t="s">
        <v>440</v>
      </c>
      <c r="B6" s="5" t="n">
        <v>619000</v>
      </c>
      <c r="C6" s="5" t="n">
        <v>258000</v>
      </c>
    </row>
    <row r="7" spans="1:3">
      <c r="A7" s="4" t="s">
        <v>441</v>
      </c>
      <c r="B7" s="6" t="n">
        <v>173226000</v>
      </c>
      <c r="C7" s="5" t="n">
        <v>166917000</v>
      </c>
    </row>
    <row r="8" spans="1:3">
      <c r="A8" s="3" t="s">
        <v>40</v>
      </c>
    </row>
    <row r="9" spans="1:3">
      <c r="A9" s="4" t="s">
        <v>442</v>
      </c>
      <c r="B9" s="4" t="s">
        <v>443</v>
      </c>
    </row>
    <row r="10" spans="1:3">
      <c r="A10" s="3" t="s">
        <v>444</v>
      </c>
    </row>
    <row r="11" spans="1:3">
      <c r="A11" s="4" t="s">
        <v>445</v>
      </c>
      <c r="B11" s="6" t="n">
        <v>10200000</v>
      </c>
    </row>
    <row r="12" spans="1:3">
      <c r="A12" s="4" t="s">
        <v>446</v>
      </c>
    </row>
    <row r="13" spans="1:3">
      <c r="A13" s="3" t="s">
        <v>295</v>
      </c>
    </row>
    <row r="14" spans="1:3">
      <c r="A14" s="4" t="s">
        <v>438</v>
      </c>
      <c r="B14" s="5" t="n">
        <v>50149000</v>
      </c>
      <c r="C14" s="5" t="n">
        <v>50149000</v>
      </c>
    </row>
    <row r="15" spans="1:3">
      <c r="A15" s="4" t="s">
        <v>441</v>
      </c>
      <c r="B15" s="5" t="n">
        <v>50149000</v>
      </c>
      <c r="C15" s="5" t="n">
        <v>50149000</v>
      </c>
    </row>
    <row r="16" spans="1:3">
      <c r="A16" s="4" t="s">
        <v>447</v>
      </c>
    </row>
    <row r="17" spans="1:3">
      <c r="A17" s="3" t="s">
        <v>295</v>
      </c>
    </row>
    <row r="18" spans="1:3">
      <c r="A18" s="4" t="s">
        <v>438</v>
      </c>
      <c r="B18" s="5" t="n">
        <v>75634000</v>
      </c>
      <c r="C18" s="5" t="n">
        <v>75634000</v>
      </c>
    </row>
    <row r="19" spans="1:3">
      <c r="A19" s="4" t="s">
        <v>441</v>
      </c>
      <c r="B19" s="5" t="n">
        <v>75634000</v>
      </c>
      <c r="C19" s="5" t="n">
        <v>75634000</v>
      </c>
    </row>
    <row r="20" spans="1:3">
      <c r="A20" s="4" t="s">
        <v>448</v>
      </c>
    </row>
    <row r="21" spans="1:3">
      <c r="A21" s="3" t="s">
        <v>295</v>
      </c>
    </row>
    <row r="22" spans="1:3">
      <c r="A22" s="4" t="s">
        <v>438</v>
      </c>
      <c r="B22" s="5" t="n">
        <v>41134000</v>
      </c>
      <c r="C22" s="5" t="n">
        <v>40876000</v>
      </c>
    </row>
    <row r="23" spans="1:3">
      <c r="A23" s="4" t="s">
        <v>439</v>
      </c>
      <c r="B23" s="5" t="n">
        <v>5690000</v>
      </c>
    </row>
    <row r="24" spans="1:3">
      <c r="A24" s="4" t="s">
        <v>440</v>
      </c>
      <c r="B24" s="5" t="n">
        <v>619000</v>
      </c>
      <c r="C24" s="5" t="n">
        <v>258000</v>
      </c>
    </row>
    <row r="25" spans="1:3">
      <c r="A25" s="4" t="s">
        <v>441</v>
      </c>
      <c r="B25" s="6" t="n">
        <v>47443000</v>
      </c>
      <c r="C25" s="6" t="n">
        <v>41134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0</v>
      </c>
    </row>
    <row r="2" spans="1:3">
      <c r="A2" s="4" t="s">
        <v>51</v>
      </c>
    </row>
    <row r="3" spans="1:3">
      <c r="A3" s="3" t="s">
        <v>280</v>
      </c>
    </row>
    <row r="4" spans="1:3">
      <c r="A4" s="4" t="s">
        <v>450</v>
      </c>
      <c r="B4" s="6" t="n">
        <v>135</v>
      </c>
      <c r="C4" s="6" t="n">
        <v>321</v>
      </c>
    </row>
    <row r="5" spans="1:3">
      <c r="A5" s="4" t="s">
        <v>47</v>
      </c>
    </row>
    <row r="6" spans="1:3">
      <c r="A6" s="3" t="s">
        <v>280</v>
      </c>
    </row>
    <row r="7" spans="1:3">
      <c r="A7" s="4" t="s">
        <v>450</v>
      </c>
      <c r="B7" s="10" t="n">
        <v>218.4</v>
      </c>
      <c r="C7" s="10" t="n">
        <v>255.6</v>
      </c>
    </row>
    <row r="8" spans="1:3">
      <c r="A8" s="4" t="s">
        <v>37</v>
      </c>
    </row>
    <row r="9" spans="1:3">
      <c r="A9" s="3" t="s">
        <v>280</v>
      </c>
    </row>
    <row r="10" spans="1:3">
      <c r="A10" s="4" t="s">
        <v>451</v>
      </c>
      <c r="B10" s="10" t="n">
        <v>61.2</v>
      </c>
      <c r="C10" s="10" t="n">
        <v>63.4</v>
      </c>
    </row>
    <row r="11" spans="1:3">
      <c r="A11" s="4" t="s">
        <v>452</v>
      </c>
    </row>
    <row r="12" spans="1:3">
      <c r="A12" s="3" t="s">
        <v>280</v>
      </c>
    </row>
    <row r="13" spans="1:3">
      <c r="A13" s="4" t="s">
        <v>451</v>
      </c>
      <c r="B13" s="11" t="n">
        <v>32.6</v>
      </c>
      <c r="C13" s="11" t="n">
        <v>6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0</v>
      </c>
      <c r="D2" s="2" t="s">
        <v>73</v>
      </c>
    </row>
    <row r="3" spans="1:4">
      <c r="A3" s="3" t="s">
        <v>454</v>
      </c>
    </row>
    <row r="4" spans="1:4">
      <c r="A4" s="4" t="s">
        <v>454</v>
      </c>
      <c r="B4" s="11" t="n">
        <v>47.7</v>
      </c>
    </row>
    <row r="5" spans="1:4">
      <c r="A5" s="4" t="s">
        <v>455</v>
      </c>
      <c r="B5" s="6" t="n">
        <v>0</v>
      </c>
      <c r="C5" s="6" t="n">
        <v>0</v>
      </c>
      <c r="D5"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457</v>
      </c>
      <c r="C2" s="2" t="s">
        <v>2</v>
      </c>
    </row>
    <row r="3" spans="1:3">
      <c r="A3" s="4" t="s">
        <v>458</v>
      </c>
      <c r="C3" s="4" t="s">
        <v>459</v>
      </c>
    </row>
    <row r="4" spans="1:3">
      <c r="A4" s="4" t="s">
        <v>460</v>
      </c>
      <c r="C4" s="11" t="n">
        <v>138.6</v>
      </c>
    </row>
    <row r="5" spans="1:3">
      <c r="A5" s="4" t="s">
        <v>461</v>
      </c>
    </row>
    <row r="6" spans="1:3">
      <c r="A6" s="4" t="s">
        <v>458</v>
      </c>
      <c r="B6" s="4" t="s">
        <v>46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0</v>
      </c>
    </row>
    <row r="3" spans="1:3">
      <c r="A3" s="3" t="s">
        <v>464</v>
      </c>
    </row>
    <row r="4" spans="1:3">
      <c r="A4" s="4" t="s">
        <v>42</v>
      </c>
      <c r="B4" s="6" t="n">
        <v>252854</v>
      </c>
      <c r="C4" s="6" t="n">
        <v>230090</v>
      </c>
    </row>
    <row r="5" spans="1:3">
      <c r="A5" s="4" t="s">
        <v>465</v>
      </c>
      <c r="B5" s="5" t="n">
        <v>4027766</v>
      </c>
      <c r="C5" s="5" t="n">
        <v>3578335</v>
      </c>
    </row>
    <row r="6" spans="1:3">
      <c r="A6" s="4" t="s">
        <v>47</v>
      </c>
      <c r="B6" s="5" t="n">
        <v>533044</v>
      </c>
      <c r="C6" s="5" t="n">
        <v>543248</v>
      </c>
    </row>
    <row r="7" spans="1:3">
      <c r="A7" s="4" t="s">
        <v>60</v>
      </c>
      <c r="B7" s="5" t="n">
        <v>1423154</v>
      </c>
      <c r="C7" s="6" t="n">
        <v>2033427</v>
      </c>
    </row>
    <row r="8" spans="1:3">
      <c r="A8" s="4" t="s">
        <v>466</v>
      </c>
    </row>
    <row r="9" spans="1:3">
      <c r="A9" s="3" t="s">
        <v>464</v>
      </c>
    </row>
    <row r="10" spans="1:3">
      <c r="A10" s="4" t="s">
        <v>467</v>
      </c>
      <c r="B10" s="5" t="n">
        <v>7100</v>
      </c>
    </row>
    <row r="11" spans="1:3">
      <c r="A11" s="4" t="s">
        <v>468</v>
      </c>
      <c r="B11" s="5" t="n">
        <v>1900</v>
      </c>
    </row>
    <row r="12" spans="1:3">
      <c r="A12" s="4" t="s">
        <v>469</v>
      </c>
    </row>
    <row r="13" spans="1:3">
      <c r="A13" s="3" t="s">
        <v>464</v>
      </c>
    </row>
    <row r="14" spans="1:3">
      <c r="A14" s="4" t="s">
        <v>470</v>
      </c>
      <c r="B14" s="5" t="n">
        <v>9100</v>
      </c>
    </row>
    <row r="15" spans="1:3">
      <c r="A15" s="4" t="s">
        <v>471</v>
      </c>
    </row>
    <row r="16" spans="1:3">
      <c r="A16" s="3" t="s">
        <v>464</v>
      </c>
    </row>
    <row r="17" spans="1:3">
      <c r="A17" s="4" t="s">
        <v>472</v>
      </c>
      <c r="B17" s="6" t="n">
        <v>71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32"/>
    <col customWidth="1" max="6" min="6" width="21"/>
  </cols>
  <sheetData>
    <row r="1" spans="1:6">
      <c r="A1" s="1" t="s">
        <v>473</v>
      </c>
      <c r="B1" s="2" t="s">
        <v>113</v>
      </c>
      <c r="C1" s="2" t="s">
        <v>1</v>
      </c>
    </row>
    <row r="2" spans="1:6">
      <c r="B2" s="2" t="s">
        <v>474</v>
      </c>
      <c r="C2" s="2" t="s">
        <v>402</v>
      </c>
      <c r="D2" s="2" t="s">
        <v>475</v>
      </c>
      <c r="E2" s="2" t="s">
        <v>476</v>
      </c>
      <c r="F2" s="2" t="s">
        <v>477</v>
      </c>
    </row>
    <row r="3" spans="1:6">
      <c r="A3" s="3" t="s">
        <v>478</v>
      </c>
    </row>
    <row r="4" spans="1:6">
      <c r="A4" s="4" t="s">
        <v>479</v>
      </c>
      <c r="D4" s="6" t="n">
        <v>69072</v>
      </c>
      <c r="E4" s="6" t="n">
        <v>65633</v>
      </c>
    </row>
    <row r="5" spans="1:6">
      <c r="A5" s="4" t="s">
        <v>480</v>
      </c>
      <c r="C5" s="6" t="n">
        <v>6895</v>
      </c>
      <c r="D5" s="5" t="n">
        <v>216355</v>
      </c>
      <c r="E5" s="5" t="n">
        <v>74464</v>
      </c>
    </row>
    <row r="6" spans="1:6">
      <c r="A6" s="4" t="s">
        <v>481</v>
      </c>
      <c r="C6" s="5" t="n">
        <v>6895</v>
      </c>
      <c r="D6" s="5" t="n">
        <v>285427</v>
      </c>
      <c r="E6" s="5" t="n">
        <v>140097</v>
      </c>
    </row>
    <row r="7" spans="1:6">
      <c r="A7" s="3" t="s">
        <v>482</v>
      </c>
    </row>
    <row r="8" spans="1:6">
      <c r="A8" s="4" t="s">
        <v>483</v>
      </c>
      <c r="D8" s="5" t="n">
        <v>219737</v>
      </c>
      <c r="E8" s="5" t="n">
        <v>180591</v>
      </c>
    </row>
    <row r="9" spans="1:6">
      <c r="A9" s="4" t="s">
        <v>484</v>
      </c>
      <c r="E9" s="5" t="n">
        <v>48279</v>
      </c>
    </row>
    <row r="10" spans="1:6">
      <c r="A10" s="4" t="s">
        <v>485</v>
      </c>
      <c r="C10" s="5" t="n">
        <v>21628</v>
      </c>
    </row>
    <row r="11" spans="1:6">
      <c r="A11" s="4" t="s">
        <v>486</v>
      </c>
      <c r="C11" s="5" t="n">
        <v>16013</v>
      </c>
      <c r="D11" s="5" t="n">
        <v>-6665</v>
      </c>
    </row>
    <row r="12" spans="1:6">
      <c r="A12" s="4" t="s">
        <v>487</v>
      </c>
      <c r="C12" s="5" t="n">
        <v>44536</v>
      </c>
      <c r="D12" s="5" t="n">
        <v>498499</v>
      </c>
      <c r="E12" s="5" t="n">
        <v>368967</v>
      </c>
    </row>
    <row r="13" spans="1:6">
      <c r="A13" s="4" t="s">
        <v>488</v>
      </c>
      <c r="C13" s="5" t="n">
        <v>381814</v>
      </c>
      <c r="D13" s="5" t="n">
        <v>493612</v>
      </c>
      <c r="E13" s="5" t="n">
        <v>27478</v>
      </c>
    </row>
    <row r="14" spans="1:6">
      <c r="A14" s="4" t="s">
        <v>486</v>
      </c>
      <c r="C14" s="5" t="n">
        <v>-16013</v>
      </c>
      <c r="D14" s="6" t="n">
        <v>6665</v>
      </c>
    </row>
    <row r="15" spans="1:6">
      <c r="A15" s="4" t="s">
        <v>489</v>
      </c>
      <c r="D15" s="5" t="n">
        <v>24</v>
      </c>
    </row>
    <row r="16" spans="1:6">
      <c r="A16" s="4" t="s">
        <v>490</v>
      </c>
      <c r="D16" s="5" t="n">
        <v>7</v>
      </c>
    </row>
    <row r="17" spans="1:6">
      <c r="A17" s="4" t="s">
        <v>491</v>
      </c>
      <c r="E17" s="6" t="n">
        <v>10000</v>
      </c>
    </row>
    <row r="18" spans="1:6">
      <c r="A18" s="4" t="s">
        <v>492</v>
      </c>
      <c r="E18" s="10" t="n">
        <v>6.3</v>
      </c>
    </row>
    <row r="19" spans="1:6">
      <c r="A19" s="4" t="s">
        <v>493</v>
      </c>
      <c r="F19" s="5" t="n">
        <v>199</v>
      </c>
    </row>
    <row r="20" spans="1:6">
      <c r="A20" s="4" t="s">
        <v>494</v>
      </c>
      <c r="E20" s="6" t="n">
        <v>15400</v>
      </c>
    </row>
    <row r="21" spans="1:6">
      <c r="A21" s="4" t="s">
        <v>495</v>
      </c>
      <c r="E21" s="5" t="n">
        <v>22900</v>
      </c>
    </row>
    <row r="22" spans="1:6">
      <c r="A22" s="4" t="s">
        <v>496</v>
      </c>
    </row>
    <row r="23" spans="1:6">
      <c r="A23" s="3" t="s">
        <v>482</v>
      </c>
    </row>
    <row r="24" spans="1:6">
      <c r="A24" s="4" t="s">
        <v>483</v>
      </c>
      <c r="B24" s="6" t="n">
        <v>153400</v>
      </c>
      <c r="D24" s="6" t="n">
        <v>192400</v>
      </c>
      <c r="E24" s="5" t="n">
        <v>180600</v>
      </c>
    </row>
    <row r="25" spans="1:6">
      <c r="A25" s="4" t="s">
        <v>487</v>
      </c>
      <c r="D25" s="5" t="n">
        <v>216200</v>
      </c>
    </row>
    <row r="26" spans="1:6">
      <c r="A26" s="4" t="s">
        <v>497</v>
      </c>
      <c r="D26" s="5" t="n">
        <v>23800</v>
      </c>
    </row>
    <row r="27" spans="1:6">
      <c r="A27" s="4" t="s">
        <v>498</v>
      </c>
    </row>
    <row r="28" spans="1:6">
      <c r="A28" s="3" t="s">
        <v>482</v>
      </c>
    </row>
    <row r="29" spans="1:6">
      <c r="A29" s="4" t="s">
        <v>499</v>
      </c>
      <c r="E29" s="5" t="n">
        <v>25400</v>
      </c>
    </row>
    <row r="30" spans="1:6">
      <c r="A30" s="4" t="s">
        <v>500</v>
      </c>
    </row>
    <row r="31" spans="1:6">
      <c r="A31" s="3" t="s">
        <v>478</v>
      </c>
    </row>
    <row r="32" spans="1:6">
      <c r="A32" s="4" t="s">
        <v>479</v>
      </c>
      <c r="D32" s="5" t="n">
        <v>22400</v>
      </c>
      <c r="E32" s="5" t="n">
        <v>15100</v>
      </c>
    </row>
    <row r="33" spans="1:6">
      <c r="A33" s="4" t="s">
        <v>446</v>
      </c>
    </row>
    <row r="34" spans="1:6">
      <c r="A34" s="3" t="s">
        <v>478</v>
      </c>
    </row>
    <row r="35" spans="1:6">
      <c r="A35" s="4" t="s">
        <v>479</v>
      </c>
      <c r="D35" s="5" t="n">
        <v>25365</v>
      </c>
      <c r="E35" s="6" t="n">
        <v>47247</v>
      </c>
    </row>
    <row r="36" spans="1:6">
      <c r="A36" s="4" t="s">
        <v>480</v>
      </c>
      <c r="D36" s="5" t="n">
        <v>163182</v>
      </c>
    </row>
    <row r="37" spans="1:6">
      <c r="A37" s="4" t="s">
        <v>501</v>
      </c>
      <c r="E37" s="5" t="n">
        <v>47</v>
      </c>
    </row>
    <row r="38" spans="1:6">
      <c r="A38" s="4" t="s">
        <v>481</v>
      </c>
      <c r="D38" s="5" t="n">
        <v>188547</v>
      </c>
      <c r="E38" s="6" t="n">
        <v>47247</v>
      </c>
    </row>
    <row r="39" spans="1:6">
      <c r="A39" s="4" t="s">
        <v>502</v>
      </c>
    </row>
    <row r="40" spans="1:6">
      <c r="A40" s="3" t="s">
        <v>478</v>
      </c>
    </row>
    <row r="41" spans="1:6">
      <c r="A41" s="4" t="s">
        <v>479</v>
      </c>
      <c r="D41" s="5" t="n">
        <v>19573</v>
      </c>
      <c r="E41" s="5" t="n">
        <v>7547</v>
      </c>
    </row>
    <row r="42" spans="1:6">
      <c r="A42" s="4" t="s">
        <v>480</v>
      </c>
      <c r="D42" s="5" t="n">
        <v>1125</v>
      </c>
    </row>
    <row r="43" spans="1:6">
      <c r="A43" s="4" t="s">
        <v>481</v>
      </c>
      <c r="D43" s="5" t="n">
        <v>20698</v>
      </c>
      <c r="E43" s="5" t="n">
        <v>7547</v>
      </c>
    </row>
    <row r="44" spans="1:6">
      <c r="A44" s="4" t="s">
        <v>447</v>
      </c>
    </row>
    <row r="45" spans="1:6">
      <c r="A45" s="3" t="s">
        <v>478</v>
      </c>
    </row>
    <row r="46" spans="1:6">
      <c r="A46" s="4" t="s">
        <v>479</v>
      </c>
      <c r="D46" s="5" t="n">
        <v>23275</v>
      </c>
      <c r="E46" s="5" t="n">
        <v>10839</v>
      </c>
    </row>
    <row r="47" spans="1:6">
      <c r="A47" s="4" t="s">
        <v>480</v>
      </c>
      <c r="D47" s="5" t="n">
        <v>12721</v>
      </c>
      <c r="E47" s="5" t="n">
        <v>52479</v>
      </c>
    </row>
    <row r="48" spans="1:6">
      <c r="A48" s="4" t="s">
        <v>481</v>
      </c>
      <c r="D48" s="5" t="n">
        <v>35996</v>
      </c>
      <c r="E48" s="5" t="n">
        <v>63318</v>
      </c>
    </row>
    <row r="49" spans="1:6">
      <c r="A49" s="4" t="s">
        <v>503</v>
      </c>
    </row>
    <row r="50" spans="1:6">
      <c r="A50" s="3" t="s">
        <v>478</v>
      </c>
    </row>
    <row r="51" spans="1:6">
      <c r="A51" s="4" t="s">
        <v>479</v>
      </c>
      <c r="D51" s="5" t="n">
        <v>859</v>
      </c>
    </row>
    <row r="52" spans="1:6">
      <c r="A52" s="4" t="s">
        <v>481</v>
      </c>
      <c r="D52" s="5" t="n">
        <v>859</v>
      </c>
    </row>
    <row r="53" spans="1:6">
      <c r="A53" s="4" t="s">
        <v>448</v>
      </c>
    </row>
    <row r="54" spans="1:6">
      <c r="A54" s="3" t="s">
        <v>478</v>
      </c>
    </row>
    <row r="55" spans="1:6">
      <c r="A55" s="4" t="s">
        <v>480</v>
      </c>
      <c r="D55" s="5" t="n">
        <v>15343</v>
      </c>
      <c r="E55" s="5" t="n">
        <v>3879</v>
      </c>
    </row>
    <row r="56" spans="1:6">
      <c r="A56" s="4" t="s">
        <v>481</v>
      </c>
      <c r="D56" s="5" t="n">
        <v>15343</v>
      </c>
      <c r="E56" s="5" t="n">
        <v>3879</v>
      </c>
    </row>
    <row r="57" spans="1:6">
      <c r="A57" s="4" t="s">
        <v>150</v>
      </c>
    </row>
    <row r="58" spans="1:6">
      <c r="A58" s="3" t="s">
        <v>478</v>
      </c>
    </row>
    <row r="59" spans="1:6">
      <c r="A59" s="4" t="s">
        <v>480</v>
      </c>
      <c r="D59" s="5" t="n">
        <v>23984</v>
      </c>
      <c r="E59" s="5" t="n">
        <v>18106</v>
      </c>
    </row>
    <row r="60" spans="1:6">
      <c r="A60" s="4" t="s">
        <v>481</v>
      </c>
      <c r="D60" s="5" t="n">
        <v>23984</v>
      </c>
      <c r="E60" s="5" t="n">
        <v>18106</v>
      </c>
    </row>
    <row r="61" spans="1:6">
      <c r="A61" s="4" t="s">
        <v>504</v>
      </c>
    </row>
    <row r="62" spans="1:6">
      <c r="A62" s="3" t="s">
        <v>482</v>
      </c>
    </row>
    <row r="63" spans="1:6">
      <c r="A63" s="4" t="s">
        <v>486</v>
      </c>
      <c r="C63" s="5" t="n">
        <v>16000</v>
      </c>
    </row>
    <row r="64" spans="1:6">
      <c r="A64" s="4" t="s">
        <v>505</v>
      </c>
      <c r="C64" s="5" t="n">
        <v>367900</v>
      </c>
      <c r="D64" s="5" t="n">
        <v>152700</v>
      </c>
      <c r="E64" s="5" t="n">
        <v>27500</v>
      </c>
    </row>
    <row r="65" spans="1:6">
      <c r="A65" s="4" t="s">
        <v>488</v>
      </c>
      <c r="C65" s="5" t="n">
        <v>381700</v>
      </c>
      <c r="D65" s="6" t="n">
        <v>157500</v>
      </c>
      <c r="E65" s="6" t="n">
        <v>27500</v>
      </c>
    </row>
    <row r="66" spans="1:6">
      <c r="A66" s="4" t="s">
        <v>486</v>
      </c>
      <c r="C66" s="6" t="n">
        <v>-16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0</v>
      </c>
    </row>
    <row r="2" spans="1:3">
      <c r="A2" s="3" t="s">
        <v>507</v>
      </c>
    </row>
    <row r="3" spans="1:3">
      <c r="A3" s="4" t="s">
        <v>36</v>
      </c>
      <c r="B3" s="6" t="n">
        <v>37052</v>
      </c>
      <c r="C3" s="6" t="n">
        <v>76668</v>
      </c>
    </row>
    <row r="4" spans="1:3">
      <c r="A4" s="4" t="s">
        <v>508</v>
      </c>
    </row>
    <row r="5" spans="1:3">
      <c r="A5" s="3" t="s">
        <v>507</v>
      </c>
    </row>
    <row r="6" spans="1:3">
      <c r="A6" s="4" t="s">
        <v>36</v>
      </c>
      <c r="B6" s="6" t="n">
        <v>25900</v>
      </c>
      <c r="C6" s="6" t="n">
        <v>6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6</v>
      </c>
      <c r="B1" s="2" t="s">
        <v>1</v>
      </c>
    </row>
    <row r="2" spans="1:4">
      <c r="B2" s="2" t="s">
        <v>2</v>
      </c>
      <c r="C2" s="2" t="s">
        <v>30</v>
      </c>
      <c r="D2" s="2" t="s">
        <v>73</v>
      </c>
    </row>
    <row r="3" spans="1:4">
      <c r="A3" s="3" t="s">
        <v>137</v>
      </c>
    </row>
    <row r="4" spans="1:4">
      <c r="A4" s="4" t="s">
        <v>95</v>
      </c>
      <c r="B4" s="6" t="n">
        <v>-540633</v>
      </c>
      <c r="C4" s="6" t="n">
        <v>-1029607</v>
      </c>
      <c r="D4" s="6" t="n">
        <v>-372294</v>
      </c>
    </row>
    <row r="5" spans="1:4">
      <c r="A5" s="3" t="s">
        <v>138</v>
      </c>
    </row>
    <row r="6" spans="1:4">
      <c r="A6" s="4" t="s">
        <v>83</v>
      </c>
      <c r="B6" s="5" t="n">
        <v>845439</v>
      </c>
      <c r="C6" s="5" t="n">
        <v>874296</v>
      </c>
      <c r="D6" s="5" t="n">
        <v>973318</v>
      </c>
    </row>
    <row r="7" spans="1:4">
      <c r="A7" s="4" t="s">
        <v>139</v>
      </c>
      <c r="B7" s="5" t="n">
        <v>9096</v>
      </c>
      <c r="C7" s="5" t="n">
        <v>-206670</v>
      </c>
      <c r="D7" s="5" t="n">
        <v>-203145</v>
      </c>
    </row>
    <row r="8" spans="1:4">
      <c r="A8" s="4" t="s">
        <v>85</v>
      </c>
      <c r="B8" s="5" t="n">
        <v>42188</v>
      </c>
      <c r="C8" s="5" t="n">
        <v>236745</v>
      </c>
      <c r="D8" s="5" t="n">
        <v>129341</v>
      </c>
    </row>
    <row r="9" spans="1:4">
      <c r="A9" s="4" t="s">
        <v>140</v>
      </c>
      <c r="B9" s="5" t="n">
        <v>7088</v>
      </c>
      <c r="C9" s="5" t="n">
        <v>4381</v>
      </c>
      <c r="D9" s="5" t="n">
        <v>5290</v>
      </c>
    </row>
    <row r="10" spans="1:4">
      <c r="A10" s="4" t="s">
        <v>141</v>
      </c>
      <c r="B10" s="5" t="n">
        <v>20495</v>
      </c>
      <c r="C10" s="5" t="n">
        <v>2074</v>
      </c>
      <c r="D10" s="5" t="n">
        <v>1969</v>
      </c>
    </row>
    <row r="11" spans="1:4">
      <c r="A11" s="4" t="s">
        <v>142</v>
      </c>
      <c r="B11" s="5" t="n">
        <v>16005</v>
      </c>
      <c r="C11" s="5" t="n">
        <v>-6665</v>
      </c>
    </row>
    <row r="12" spans="1:4">
      <c r="A12" s="4" t="s">
        <v>143</v>
      </c>
      <c r="B12" s="5" t="n">
        <v>19064</v>
      </c>
      <c r="C12" s="5" t="n">
        <v>85064</v>
      </c>
      <c r="D12" s="5" t="n">
        <v>63338</v>
      </c>
    </row>
    <row r="13" spans="1:4">
      <c r="A13" s="4" t="s">
        <v>144</v>
      </c>
      <c r="B13" s="5" t="n">
        <v>972</v>
      </c>
    </row>
    <row r="14" spans="1:4">
      <c r="A14" s="4" t="s">
        <v>145</v>
      </c>
      <c r="C14" s="5" t="n">
        <v>216242</v>
      </c>
      <c r="D14" s="5" t="n">
        <v>180591</v>
      </c>
    </row>
    <row r="15" spans="1:4">
      <c r="A15" s="4" t="s">
        <v>146</v>
      </c>
      <c r="D15" s="5" t="n">
        <v>-49382</v>
      </c>
    </row>
    <row r="16" spans="1:4">
      <c r="A16" s="4" t="s">
        <v>147</v>
      </c>
      <c r="B16" s="5" t="n">
        <v>31896</v>
      </c>
      <c r="C16" s="5" t="n">
        <v>32000</v>
      </c>
      <c r="D16" s="5" t="n">
        <v>47313</v>
      </c>
    </row>
    <row r="17" spans="1:4">
      <c r="A17" s="4" t="s">
        <v>148</v>
      </c>
      <c r="B17" s="5" t="n">
        <v>1604</v>
      </c>
      <c r="C17" s="5" t="n">
        <v>5669</v>
      </c>
      <c r="D17" s="5" t="n">
        <v>9881</v>
      </c>
    </row>
    <row r="18" spans="1:4">
      <c r="A18" s="4" t="s">
        <v>126</v>
      </c>
      <c r="C18" s="5" t="n">
        <v>3059</v>
      </c>
    </row>
    <row r="19" spans="1:4">
      <c r="A19" s="4" t="s">
        <v>149</v>
      </c>
      <c r="B19" s="5" t="n">
        <v>-7</v>
      </c>
      <c r="C19" s="5" t="n">
        <v>221914</v>
      </c>
      <c r="D19" s="5" t="n">
        <v>84275</v>
      </c>
    </row>
    <row r="20" spans="1:4">
      <c r="A20" s="4" t="s">
        <v>150</v>
      </c>
      <c r="B20" s="5" t="n">
        <v>-5542</v>
      </c>
      <c r="C20" s="5" t="n">
        <v>1333</v>
      </c>
      <c r="D20" s="5" t="n">
        <v>627</v>
      </c>
    </row>
    <row r="21" spans="1:4">
      <c r="A21" s="3" t="s">
        <v>151</v>
      </c>
    </row>
    <row r="22" spans="1:4">
      <c r="A22" s="4" t="s">
        <v>152</v>
      </c>
      <c r="B22" s="5" t="n">
        <v>-165353</v>
      </c>
      <c r="C22" s="5" t="n">
        <v>250400</v>
      </c>
      <c r="D22" s="5" t="n">
        <v>529151</v>
      </c>
    </row>
    <row r="23" spans="1:4">
      <c r="A23" s="4" t="s">
        <v>153</v>
      </c>
      <c r="B23" s="5" t="n">
        <v>-17444</v>
      </c>
      <c r="C23" s="5" t="n">
        <v>40647</v>
      </c>
      <c r="D23" s="5" t="n">
        <v>23852</v>
      </c>
    </row>
    <row r="24" spans="1:4">
      <c r="A24" s="4" t="s">
        <v>37</v>
      </c>
      <c r="B24" s="5" t="n">
        <v>16518</v>
      </c>
      <c r="C24" s="5" t="n">
        <v>37904</v>
      </c>
      <c r="D24" s="5" t="n">
        <v>34390</v>
      </c>
    </row>
    <row r="25" spans="1:4">
      <c r="A25" s="4" t="s">
        <v>42</v>
      </c>
      <c r="B25" s="5" t="n">
        <v>28772</v>
      </c>
      <c r="C25" s="5" t="n">
        <v>98</v>
      </c>
      <c r="D25" s="5" t="n">
        <v>-27461</v>
      </c>
    </row>
    <row r="26" spans="1:4">
      <c r="A26" s="4" t="s">
        <v>154</v>
      </c>
      <c r="B26" s="5" t="n">
        <v>79204</v>
      </c>
      <c r="C26" s="5" t="n">
        <v>-180200</v>
      </c>
      <c r="D26" s="5" t="n">
        <v>-566042</v>
      </c>
    </row>
    <row r="27" spans="1:4">
      <c r="A27" s="4" t="s">
        <v>48</v>
      </c>
      <c r="B27" s="5" t="n">
        <v>14811</v>
      </c>
      <c r="C27" s="5" t="n">
        <v>-46576</v>
      </c>
      <c r="D27" s="5" t="n">
        <v>-1680</v>
      </c>
    </row>
    <row r="28" spans="1:4">
      <c r="A28" s="4" t="s">
        <v>51</v>
      </c>
      <c r="B28" s="5" t="n">
        <v>-341417</v>
      </c>
      <c r="C28" s="5" t="n">
        <v>-10203</v>
      </c>
      <c r="D28" s="5" t="n">
        <v>-6776</v>
      </c>
    </row>
    <row r="29" spans="1:4">
      <c r="A29" s="4" t="s">
        <v>155</v>
      </c>
      <c r="B29" s="5" t="n">
        <v>62756</v>
      </c>
      <c r="C29" s="5" t="n">
        <v>531905</v>
      </c>
      <c r="D29" s="5" t="n">
        <v>856556</v>
      </c>
    </row>
    <row r="30" spans="1:4">
      <c r="A30" s="3" t="s">
        <v>156</v>
      </c>
    </row>
    <row r="31" spans="1:4">
      <c r="A31" s="4" t="s">
        <v>157</v>
      </c>
      <c r="B31" s="5" t="n">
        <v>-6722</v>
      </c>
      <c r="C31" s="5" t="n">
        <v>-24</v>
      </c>
      <c r="D31" s="5" t="n">
        <v>-9</v>
      </c>
    </row>
    <row r="32" spans="1:4">
      <c r="A32" s="4" t="s">
        <v>158</v>
      </c>
      <c r="B32" s="5" t="n">
        <v>13069</v>
      </c>
      <c r="C32" s="5" t="n">
        <v>739</v>
      </c>
      <c r="D32" s="5" t="n">
        <v>961</v>
      </c>
    </row>
    <row r="33" spans="1:4">
      <c r="A33" s="4" t="s">
        <v>159</v>
      </c>
      <c r="B33" s="5" t="n">
        <v>9040</v>
      </c>
      <c r="C33" s="5" t="n">
        <v>-22278</v>
      </c>
      <c r="D33" s="5" t="n">
        <v>-80187</v>
      </c>
    </row>
    <row r="34" spans="1:4">
      <c r="A34" s="4" t="s">
        <v>160</v>
      </c>
      <c r="D34" s="5" t="n">
        <v>-445</v>
      </c>
    </row>
    <row r="35" spans="1:4">
      <c r="A35" s="4" t="s">
        <v>161</v>
      </c>
      <c r="B35" s="5" t="n">
        <v>-574467</v>
      </c>
      <c r="C35" s="5" t="n">
        <v>-395455</v>
      </c>
      <c r="D35" s="5" t="n">
        <v>-867106</v>
      </c>
    </row>
    <row r="36" spans="1:4">
      <c r="A36" s="4" t="s">
        <v>162</v>
      </c>
      <c r="B36" s="5" t="n">
        <v>57933</v>
      </c>
      <c r="C36" s="5" t="n">
        <v>34831</v>
      </c>
      <c r="D36" s="5" t="n">
        <v>68206</v>
      </c>
    </row>
    <row r="37" spans="1:4">
      <c r="A37" s="4" t="s">
        <v>163</v>
      </c>
      <c r="D37" s="5" t="n">
        <v>650050</v>
      </c>
    </row>
    <row r="38" spans="1:4">
      <c r="A38" s="4" t="s">
        <v>150</v>
      </c>
      <c r="B38" s="5" t="n">
        <v>-856</v>
      </c>
      <c r="C38" s="5" t="n">
        <v>64</v>
      </c>
      <c r="D38" s="5" t="n">
        <v>1081</v>
      </c>
    </row>
    <row r="39" spans="1:4">
      <c r="A39" s="4" t="s">
        <v>164</v>
      </c>
      <c r="B39" s="5" t="n">
        <v>-502003</v>
      </c>
      <c r="C39" s="5" t="n">
        <v>-382123</v>
      </c>
      <c r="D39" s="5" t="n">
        <v>-227449</v>
      </c>
    </row>
    <row r="40" spans="1:4">
      <c r="A40" s="3" t="s">
        <v>165</v>
      </c>
    </row>
    <row r="41" spans="1:4">
      <c r="A41" s="4" t="s">
        <v>166</v>
      </c>
      <c r="B41" s="5" t="n">
        <v>-188</v>
      </c>
      <c r="C41" s="5" t="n">
        <v>3</v>
      </c>
      <c r="D41" s="5" t="n">
        <v>645</v>
      </c>
    </row>
    <row r="42" spans="1:4">
      <c r="A42" s="4" t="s">
        <v>167</v>
      </c>
      <c r="B42" s="5" t="n">
        <v>411200</v>
      </c>
      <c r="C42" s="5" t="n">
        <v>600000</v>
      </c>
    </row>
    <row r="43" spans="1:4">
      <c r="A43" s="4" t="s">
        <v>168</v>
      </c>
      <c r="B43" s="5" t="n">
        <v>-11043</v>
      </c>
      <c r="C43" s="5" t="n">
        <v>-11520</v>
      </c>
      <c r="D43" s="5" t="n">
        <v>-1847</v>
      </c>
    </row>
    <row r="44" spans="1:4">
      <c r="A44" s="4" t="s">
        <v>169</v>
      </c>
      <c r="B44" s="5" t="n">
        <v>725000</v>
      </c>
      <c r="C44" s="5" t="n">
        <v>611500</v>
      </c>
      <c r="D44" s="5" t="n">
        <v>3972</v>
      </c>
    </row>
    <row r="45" spans="1:4">
      <c r="A45" s="4" t="s">
        <v>170</v>
      </c>
      <c r="B45" s="5" t="n">
        <v>-215000</v>
      </c>
      <c r="C45" s="5" t="n">
        <v>-611500</v>
      </c>
      <c r="D45" s="5" t="n">
        <v>-450000</v>
      </c>
    </row>
    <row r="46" spans="1:4">
      <c r="A46" s="4" t="s">
        <v>171</v>
      </c>
      <c r="B46" s="5" t="n">
        <v>8300</v>
      </c>
      <c r="C46" s="5" t="n">
        <v>967</v>
      </c>
      <c r="D46" s="5" t="n">
        <v>1296</v>
      </c>
    </row>
    <row r="47" spans="1:4">
      <c r="A47" s="4" t="s">
        <v>172</v>
      </c>
      <c r="B47" s="5" t="n">
        <v>-18071</v>
      </c>
      <c r="C47" s="5" t="n">
        <v>-1687</v>
      </c>
      <c r="D47" s="5" t="n">
        <v>-99598</v>
      </c>
    </row>
    <row r="48" spans="1:4">
      <c r="A48" s="4" t="s">
        <v>173</v>
      </c>
      <c r="B48" s="5" t="n">
        <v>-7272</v>
      </c>
    </row>
    <row r="49" spans="1:4">
      <c r="A49" s="4" t="s">
        <v>174</v>
      </c>
      <c r="B49" s="5" t="n">
        <v>20000</v>
      </c>
      <c r="D49" s="5" t="n">
        <v>3972</v>
      </c>
    </row>
    <row r="50" spans="1:4">
      <c r="A50" s="4" t="s">
        <v>175</v>
      </c>
      <c r="B50" s="5" t="n">
        <v>-381814</v>
      </c>
      <c r="C50" s="5" t="n">
        <v>-493612</v>
      </c>
      <c r="D50" s="5" t="n">
        <v>-27478</v>
      </c>
    </row>
    <row r="51" spans="1:4">
      <c r="A51" s="4" t="s">
        <v>176</v>
      </c>
      <c r="B51" s="5" t="n">
        <v>-68503</v>
      </c>
      <c r="C51" s="5" t="n">
        <v>-50924</v>
      </c>
      <c r="D51" s="5" t="n">
        <v>-69363</v>
      </c>
    </row>
    <row r="52" spans="1:4">
      <c r="A52" s="4" t="s">
        <v>177</v>
      </c>
      <c r="B52" s="5" t="n">
        <v>40000</v>
      </c>
      <c r="C52" s="5" t="n">
        <v>-8000</v>
      </c>
      <c r="D52" s="5" t="n">
        <v>-525119</v>
      </c>
    </row>
    <row r="53" spans="1:4">
      <c r="A53" s="4" t="s">
        <v>178</v>
      </c>
      <c r="B53" s="5" t="n">
        <v>159952</v>
      </c>
    </row>
    <row r="54" spans="1:4">
      <c r="A54" s="4" t="s">
        <v>179</v>
      </c>
      <c r="D54" s="5" t="n">
        <v>625000</v>
      </c>
    </row>
    <row r="55" spans="1:4">
      <c r="A55" s="4" t="s">
        <v>180</v>
      </c>
      <c r="B55" s="5" t="n">
        <v>-162500</v>
      </c>
      <c r="C55" s="5" t="n">
        <v>-162500</v>
      </c>
      <c r="D55" s="5" t="n">
        <v>-300000</v>
      </c>
    </row>
    <row r="56" spans="1:4">
      <c r="A56" s="4" t="s">
        <v>181</v>
      </c>
      <c r="B56" s="5" t="n">
        <v>61123</v>
      </c>
    </row>
    <row r="57" spans="1:4">
      <c r="A57" s="4" t="s">
        <v>182</v>
      </c>
      <c r="B57" s="5" t="n">
        <v>-543</v>
      </c>
      <c r="C57" s="5" t="n">
        <v>-6211</v>
      </c>
      <c r="D57" s="5" t="n">
        <v>318</v>
      </c>
    </row>
    <row r="58" spans="1:4">
      <c r="A58" s="4" t="s">
        <v>183</v>
      </c>
      <c r="B58" s="5" t="n">
        <v>-40250</v>
      </c>
    </row>
    <row r="59" spans="1:4">
      <c r="A59" s="4" t="s">
        <v>150</v>
      </c>
      <c r="B59" s="5" t="n">
        <v>-8211</v>
      </c>
      <c r="C59" s="5" t="n">
        <v>-4732</v>
      </c>
      <c r="D59" s="5" t="n">
        <v>-7767</v>
      </c>
    </row>
    <row r="60" spans="1:4">
      <c r="A60" s="4" t="s">
        <v>184</v>
      </c>
      <c r="B60" s="5" t="n">
        <v>512180</v>
      </c>
      <c r="C60" s="5" t="n">
        <v>-138216</v>
      </c>
      <c r="D60" s="5" t="n">
        <v>-849941</v>
      </c>
    </row>
    <row r="61" spans="1:4">
      <c r="A61" s="4" t="s">
        <v>185</v>
      </c>
      <c r="B61" s="5" t="n">
        <v>-29</v>
      </c>
      <c r="C61" s="5" t="n">
        <v>-2003</v>
      </c>
      <c r="D61" s="5" t="n">
        <v>-25785</v>
      </c>
    </row>
    <row r="62" spans="1:4">
      <c r="A62" s="4" t="s">
        <v>186</v>
      </c>
      <c r="B62" s="5" t="n">
        <v>72904</v>
      </c>
      <c r="C62" s="5" t="n">
        <v>9563</v>
      </c>
      <c r="D62" s="5" t="n">
        <v>-246619</v>
      </c>
    </row>
    <row r="63" spans="1:4">
      <c r="A63" s="4" t="s">
        <v>187</v>
      </c>
      <c r="B63" s="5" t="n">
        <v>264093</v>
      </c>
      <c r="C63" s="5" t="n">
        <v>254530</v>
      </c>
      <c r="D63" s="5" t="n">
        <v>501149</v>
      </c>
    </row>
    <row r="64" spans="1:4">
      <c r="A64" s="4" t="s">
        <v>188</v>
      </c>
      <c r="B64" s="6" t="n">
        <v>336997</v>
      </c>
      <c r="C64" s="6" t="n">
        <v>264093</v>
      </c>
      <c r="D64" s="6" t="n">
        <v>25453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9</v>
      </c>
      <c r="B1" s="2" t="s">
        <v>113</v>
      </c>
      <c r="J1" s="2" t="s">
        <v>1</v>
      </c>
    </row>
    <row r="2" spans="1:12">
      <c r="B2" s="2" t="s">
        <v>2</v>
      </c>
      <c r="C2" s="2" t="s">
        <v>114</v>
      </c>
      <c r="D2" s="2" t="s">
        <v>4</v>
      </c>
      <c r="E2" s="2" t="s">
        <v>115</v>
      </c>
      <c r="F2" s="2" t="s">
        <v>30</v>
      </c>
      <c r="G2" s="2" t="s">
        <v>116</v>
      </c>
      <c r="H2" s="2" t="s">
        <v>117</v>
      </c>
      <c r="I2" s="2" t="s">
        <v>118</v>
      </c>
      <c r="J2" s="2" t="s">
        <v>2</v>
      </c>
      <c r="K2" s="2" t="s">
        <v>30</v>
      </c>
      <c r="L2" s="2" t="s">
        <v>73</v>
      </c>
    </row>
    <row r="3" spans="1:12">
      <c r="A3" s="3" t="s">
        <v>510</v>
      </c>
    </row>
    <row r="4" spans="1:12">
      <c r="A4" s="4" t="s">
        <v>511</v>
      </c>
      <c r="B4" s="6" t="n">
        <v>11200</v>
      </c>
      <c r="F4" s="6" t="n">
        <v>17200</v>
      </c>
      <c r="J4" s="6" t="n">
        <v>11200</v>
      </c>
      <c r="K4" s="6" t="n">
        <v>17200</v>
      </c>
    </row>
    <row r="5" spans="1:12">
      <c r="A5" s="4" t="s">
        <v>512</v>
      </c>
      <c r="B5" s="5" t="n">
        <v>8500</v>
      </c>
      <c r="F5" s="5" t="n">
        <v>12500</v>
      </c>
      <c r="J5" s="5" t="n">
        <v>8500</v>
      </c>
      <c r="K5" s="5" t="n">
        <v>12500</v>
      </c>
    </row>
    <row r="6" spans="1:12">
      <c r="A6" s="4" t="s">
        <v>513</v>
      </c>
      <c r="B6" s="5" t="n">
        <v>6074</v>
      </c>
      <c r="F6" s="5" t="n">
        <v>5462</v>
      </c>
      <c r="J6" s="5" t="n">
        <v>6074</v>
      </c>
      <c r="K6" s="5" t="n">
        <v>5462</v>
      </c>
    </row>
    <row r="7" spans="1:12">
      <c r="A7" s="3" t="s">
        <v>75</v>
      </c>
    </row>
    <row r="8" spans="1:12">
      <c r="A8" s="4" t="s">
        <v>75</v>
      </c>
      <c r="J8" s="5" t="n">
        <v>6169</v>
      </c>
      <c r="K8" s="5" t="n">
        <v>2859</v>
      </c>
      <c r="L8" s="6" t="n">
        <v>3212</v>
      </c>
    </row>
    <row r="9" spans="1:12">
      <c r="A9" s="3" t="s">
        <v>514</v>
      </c>
    </row>
    <row r="10" spans="1:12">
      <c r="A10" s="4" t="s">
        <v>515</v>
      </c>
      <c r="B10" s="5" t="n">
        <v>-442</v>
      </c>
      <c r="C10" s="6" t="n">
        <v>-27134</v>
      </c>
      <c r="D10" s="6" t="n">
        <v>-15504</v>
      </c>
      <c r="E10" s="6" t="n">
        <v>-439</v>
      </c>
      <c r="F10" s="5" t="n">
        <v>-4266</v>
      </c>
      <c r="G10" s="6" t="n">
        <v>-12187</v>
      </c>
      <c r="H10" s="6" t="n">
        <v>-984</v>
      </c>
      <c r="I10" s="6" t="n">
        <v>-926</v>
      </c>
      <c r="J10" s="5" t="n">
        <v>-43519</v>
      </c>
      <c r="K10" s="5" t="n">
        <v>-18363</v>
      </c>
      <c r="L10" s="5" t="n">
        <v>-42797</v>
      </c>
    </row>
    <row r="11" spans="1:12">
      <c r="A11" s="4" t="s">
        <v>516</v>
      </c>
      <c r="J11" s="5" t="n">
        <v>1273</v>
      </c>
      <c r="K11" s="5" t="n">
        <v>3936</v>
      </c>
      <c r="L11" s="5" t="n">
        <v>8194</v>
      </c>
    </row>
    <row r="12" spans="1:12">
      <c r="A12" s="3" t="s">
        <v>517</v>
      </c>
    </row>
    <row r="13" spans="1:12">
      <c r="A13" s="4" t="s">
        <v>42</v>
      </c>
      <c r="B13" s="6" t="n">
        <v>252854</v>
      </c>
      <c r="F13" s="6" t="n">
        <v>230090</v>
      </c>
      <c r="J13" s="5" t="n">
        <v>252854</v>
      </c>
      <c r="K13" s="5" t="n">
        <v>230090</v>
      </c>
    </row>
    <row r="14" spans="1:12">
      <c r="A14" s="4" t="s">
        <v>518</v>
      </c>
    </row>
    <row r="15" spans="1:12">
      <c r="A15" s="3" t="s">
        <v>514</v>
      </c>
    </row>
    <row r="16" spans="1:12">
      <c r="A16" s="4" t="s">
        <v>519</v>
      </c>
      <c r="J16" s="5" t="n">
        <v>35300</v>
      </c>
      <c r="K16" s="5" t="n">
        <v>15400</v>
      </c>
      <c r="L16" s="5" t="n">
        <v>51000</v>
      </c>
    </row>
    <row r="17" spans="1:12">
      <c r="A17" s="4" t="s">
        <v>520</v>
      </c>
    </row>
    <row r="18" spans="1:12">
      <c r="A18" s="3" t="s">
        <v>514</v>
      </c>
    </row>
    <row r="19" spans="1:12">
      <c r="A19" s="4" t="s">
        <v>521</v>
      </c>
      <c r="K19" s="5" t="n">
        <v>3100</v>
      </c>
    </row>
    <row r="20" spans="1:12">
      <c r="A20" s="4" t="s">
        <v>522</v>
      </c>
    </row>
    <row r="21" spans="1:12">
      <c r="A21" s="3" t="s">
        <v>514</v>
      </c>
    </row>
    <row r="22" spans="1:12">
      <c r="A22" s="4" t="s">
        <v>523</v>
      </c>
      <c r="J22" s="5" t="n">
        <v>-2506</v>
      </c>
      <c r="K22" s="5" t="n">
        <v>-3978</v>
      </c>
      <c r="L22" s="5" t="n">
        <v>-5003</v>
      </c>
    </row>
    <row r="23" spans="1:12">
      <c r="A23" s="4" t="s">
        <v>524</v>
      </c>
      <c r="J23" s="5" t="n">
        <v>51028</v>
      </c>
      <c r="K23" s="5" t="n">
        <v>19445</v>
      </c>
      <c r="L23" s="5" t="n">
        <v>49890</v>
      </c>
    </row>
    <row r="24" spans="1:12">
      <c r="A24" s="4" t="s">
        <v>525</v>
      </c>
      <c r="J24" s="5" t="n">
        <v>-10015</v>
      </c>
      <c r="K24" s="5" t="n">
        <v>-5060</v>
      </c>
      <c r="L24" s="5" t="n">
        <v>-14455</v>
      </c>
    </row>
    <row r="25" spans="1:12">
      <c r="A25" s="4" t="s">
        <v>515</v>
      </c>
      <c r="J25" s="5" t="n">
        <v>-43519</v>
      </c>
      <c r="K25" s="6" t="n">
        <v>-18363</v>
      </c>
      <c r="L25" s="5" t="n">
        <v>-40438</v>
      </c>
    </row>
    <row r="26" spans="1:12">
      <c r="A26" s="4" t="s">
        <v>516</v>
      </c>
      <c r="J26" s="6" t="n">
        <v>16500</v>
      </c>
    </row>
    <row r="27" spans="1:12">
      <c r="A27" s="4" t="s">
        <v>448</v>
      </c>
    </row>
    <row r="28" spans="1:12">
      <c r="A28" s="3" t="s">
        <v>514</v>
      </c>
    </row>
    <row r="29" spans="1:12">
      <c r="A29" s="4" t="s">
        <v>524</v>
      </c>
      <c r="L29" s="5" t="n">
        <v>3146</v>
      </c>
    </row>
    <row r="30" spans="1:12">
      <c r="A30" s="4" t="s">
        <v>525</v>
      </c>
      <c r="L30" s="5" t="n">
        <v>-787</v>
      </c>
    </row>
    <row r="31" spans="1:12">
      <c r="A31" s="4" t="s">
        <v>515</v>
      </c>
      <c r="L31" s="6" t="n">
        <v>-2359</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26</v>
      </c>
      <c r="B1" s="2" t="s">
        <v>527</v>
      </c>
      <c r="C1" s="2" t="s">
        <v>528</v>
      </c>
      <c r="D1" s="2" t="s">
        <v>2</v>
      </c>
      <c r="E1" s="2" t="s">
        <v>2</v>
      </c>
      <c r="F1" s="2" t="s">
        <v>114</v>
      </c>
      <c r="G1" s="2" t="s">
        <v>4</v>
      </c>
      <c r="H1" s="2" t="s">
        <v>115</v>
      </c>
      <c r="I1" s="2" t="s">
        <v>30</v>
      </c>
      <c r="J1" s="2" t="s">
        <v>116</v>
      </c>
      <c r="K1" s="2" t="s">
        <v>117</v>
      </c>
      <c r="L1" s="2" t="s">
        <v>118</v>
      </c>
      <c r="M1" s="2" t="s">
        <v>2</v>
      </c>
      <c r="N1" s="2" t="s">
        <v>30</v>
      </c>
      <c r="O1" s="2" t="s">
        <v>73</v>
      </c>
    </row>
    <row r="2" spans="1:15">
      <c r="A2" s="3" t="s">
        <v>224</v>
      </c>
    </row>
    <row r="3" spans="1:15">
      <c r="A3" s="4" t="s">
        <v>529</v>
      </c>
      <c r="M3" s="6" t="n">
        <v>51664</v>
      </c>
      <c r="N3" s="6" t="n">
        <v>22278</v>
      </c>
      <c r="O3" s="6" t="n">
        <v>128245</v>
      </c>
    </row>
    <row r="4" spans="1:15">
      <c r="A4" s="4" t="s">
        <v>40</v>
      </c>
      <c r="D4" s="6" t="n">
        <v>173226</v>
      </c>
      <c r="E4" s="6" t="n">
        <v>173226</v>
      </c>
      <c r="I4" s="6" t="n">
        <v>166917</v>
      </c>
      <c r="M4" s="5" t="n">
        <v>173226</v>
      </c>
      <c r="N4" s="5" t="n">
        <v>166917</v>
      </c>
      <c r="O4" s="5" t="n">
        <v>166659</v>
      </c>
    </row>
    <row r="5" spans="1:15">
      <c r="A5" s="3" t="s">
        <v>530</v>
      </c>
    </row>
    <row r="6" spans="1:15">
      <c r="A6" s="4" t="s">
        <v>95</v>
      </c>
      <c r="E6" s="6" t="n">
        <v>-116344</v>
      </c>
      <c r="F6" s="6" t="n">
        <v>-148532</v>
      </c>
      <c r="G6" s="6" t="n">
        <v>-132951</v>
      </c>
      <c r="H6" s="6" t="n">
        <v>-148984</v>
      </c>
      <c r="I6" s="6" t="n">
        <v>-335587</v>
      </c>
      <c r="J6" s="6" t="n">
        <v>-111211</v>
      </c>
      <c r="K6" s="6" t="n">
        <v>-184650</v>
      </c>
      <c r="L6" s="6" t="n">
        <v>-398294</v>
      </c>
      <c r="M6" s="5" t="n">
        <v>-546811</v>
      </c>
      <c r="N6" s="5" t="n">
        <v>-1029742</v>
      </c>
      <c r="O6" s="6" t="n">
        <v>-372675</v>
      </c>
    </row>
    <row r="7" spans="1:15">
      <c r="A7" s="4" t="s">
        <v>531</v>
      </c>
    </row>
    <row r="8" spans="1:15">
      <c r="A8" s="3" t="s">
        <v>224</v>
      </c>
    </row>
    <row r="9" spans="1:15">
      <c r="A9" s="4" t="s">
        <v>529</v>
      </c>
      <c r="C9" s="6" t="n">
        <v>50700</v>
      </c>
    </row>
    <row r="10" spans="1:15">
      <c r="A10" s="4" t="s">
        <v>532</v>
      </c>
      <c r="C10" s="5" t="n">
        <v>53300</v>
      </c>
    </row>
    <row r="11" spans="1:15">
      <c r="A11" s="4" t="s">
        <v>40</v>
      </c>
      <c r="C11" s="5" t="n">
        <v>5700</v>
      </c>
    </row>
    <row r="12" spans="1:15">
      <c r="A12" s="4" t="s">
        <v>533</v>
      </c>
      <c r="C12" s="5" t="n">
        <v>7300</v>
      </c>
    </row>
    <row r="13" spans="1:15">
      <c r="A13" s="3" t="s">
        <v>530</v>
      </c>
    </row>
    <row r="14" spans="1:15">
      <c r="A14" s="4" t="s">
        <v>51</v>
      </c>
      <c r="C14" s="5" t="n">
        <v>7300</v>
      </c>
    </row>
    <row r="15" spans="1:15">
      <c r="A15" s="4" t="s">
        <v>534</v>
      </c>
    </row>
    <row r="16" spans="1:15">
      <c r="A16" s="3" t="s">
        <v>224</v>
      </c>
    </row>
    <row r="17" spans="1:15">
      <c r="A17" s="4" t="s">
        <v>532</v>
      </c>
      <c r="C17" s="6" t="n">
        <v>20800</v>
      </c>
    </row>
    <row r="18" spans="1:15">
      <c r="A18" s="4" t="s">
        <v>535</v>
      </c>
      <c r="C18" s="4" t="s">
        <v>426</v>
      </c>
    </row>
    <row r="19" spans="1:15">
      <c r="A19" s="4" t="s">
        <v>536</v>
      </c>
    </row>
    <row r="20" spans="1:15">
      <c r="A20" s="3" t="s">
        <v>224</v>
      </c>
    </row>
    <row r="21" spans="1:15">
      <c r="A21" s="4" t="s">
        <v>532</v>
      </c>
      <c r="C21" s="6" t="n">
        <v>32500</v>
      </c>
    </row>
    <row r="22" spans="1:15">
      <c r="A22" s="4" t="s">
        <v>309</v>
      </c>
    </row>
    <row r="23" spans="1:15">
      <c r="A23" s="3" t="s">
        <v>224</v>
      </c>
    </row>
    <row r="24" spans="1:15">
      <c r="A24" s="4" t="s">
        <v>537</v>
      </c>
      <c r="B24" s="6" t="n">
        <v>179000</v>
      </c>
    </row>
    <row r="25" spans="1:15">
      <c r="A25" s="4" t="s">
        <v>533</v>
      </c>
      <c r="B25" s="5" t="n">
        <v>2436</v>
      </c>
    </row>
    <row r="26" spans="1:15">
      <c r="A26" s="3" t="s">
        <v>538</v>
      </c>
    </row>
    <row r="27" spans="1:15">
      <c r="A27" s="4" t="s">
        <v>32</v>
      </c>
      <c r="B27" s="5" t="n">
        <v>59804</v>
      </c>
    </row>
    <row r="28" spans="1:15">
      <c r="A28" s="4" t="s">
        <v>152</v>
      </c>
      <c r="B28" s="5" t="n">
        <v>41565</v>
      </c>
    </row>
    <row r="29" spans="1:15">
      <c r="A29" s="4" t="s">
        <v>153</v>
      </c>
      <c r="B29" s="5" t="n">
        <v>44525</v>
      </c>
    </row>
    <row r="30" spans="1:15">
      <c r="A30" s="4" t="s">
        <v>37</v>
      </c>
      <c r="B30" s="5" t="n">
        <v>13889</v>
      </c>
    </row>
    <row r="31" spans="1:15">
      <c r="A31" s="4" t="s">
        <v>39</v>
      </c>
      <c r="B31" s="5" t="n">
        <v>61650</v>
      </c>
    </row>
    <row r="32" spans="1:15">
      <c r="A32" s="4" t="s">
        <v>42</v>
      </c>
      <c r="B32" s="5" t="n">
        <v>3647</v>
      </c>
    </row>
    <row r="33" spans="1:15">
      <c r="A33" s="4" t="s">
        <v>43</v>
      </c>
      <c r="B33" s="5" t="n">
        <v>225080</v>
      </c>
    </row>
    <row r="34" spans="1:15">
      <c r="A34" s="3" t="s">
        <v>530</v>
      </c>
    </row>
    <row r="35" spans="1:15">
      <c r="A35" s="4" t="s">
        <v>539</v>
      </c>
      <c r="B35" s="5" t="n">
        <v>14111</v>
      </c>
    </row>
    <row r="36" spans="1:15">
      <c r="A36" s="4" t="s">
        <v>47</v>
      </c>
      <c r="B36" s="5" t="n">
        <v>29542</v>
      </c>
    </row>
    <row r="37" spans="1:15">
      <c r="A37" s="4" t="s">
        <v>51</v>
      </c>
      <c r="B37" s="5" t="n">
        <v>2436</v>
      </c>
    </row>
    <row r="38" spans="1:15">
      <c r="A38" s="4" t="s">
        <v>52</v>
      </c>
      <c r="B38" s="5" t="n">
        <v>46089</v>
      </c>
    </row>
    <row r="39" spans="1:15">
      <c r="A39" s="4" t="s">
        <v>540</v>
      </c>
      <c r="B39" s="6" t="n">
        <v>178991</v>
      </c>
    </row>
    <row r="40" spans="1:15">
      <c r="A40" s="4" t="s">
        <v>75</v>
      </c>
      <c r="D40" s="5" t="n">
        <v>7700</v>
      </c>
      <c r="M40" s="5" t="n">
        <v>2717933</v>
      </c>
      <c r="N40" s="5" t="n">
        <v>2362576</v>
      </c>
    </row>
    <row r="41" spans="1:15">
      <c r="A41" s="4" t="s">
        <v>95</v>
      </c>
      <c r="D41" s="5" t="n">
        <v>100</v>
      </c>
    </row>
    <row r="42" spans="1:15">
      <c r="A42" s="3" t="s">
        <v>541</v>
      </c>
    </row>
    <row r="43" spans="1:15">
      <c r="A43" s="4" t="s">
        <v>75</v>
      </c>
      <c r="D43" s="6" t="n">
        <v>7700</v>
      </c>
      <c r="M43" s="5" t="n">
        <v>2717933</v>
      </c>
      <c r="N43" s="5" t="n">
        <v>2362576</v>
      </c>
    </row>
    <row r="44" spans="1:15">
      <c r="A44" s="4" t="s">
        <v>93</v>
      </c>
      <c r="M44" s="6" t="n">
        <v>-554235</v>
      </c>
      <c r="N44" s="6" t="n">
        <v>-1129172</v>
      </c>
    </row>
    <row r="45" spans="1:15">
      <c r="A45" s="4" t="s">
        <v>542</v>
      </c>
      <c r="M45" s="8" t="n">
        <v>-1.75</v>
      </c>
      <c r="N45" s="8" t="n">
        <v>-3.59</v>
      </c>
    </row>
    <row r="46" spans="1:15">
      <c r="A46" s="4" t="s">
        <v>543</v>
      </c>
      <c r="M46" s="8" t="n">
        <v>-1.75</v>
      </c>
      <c r="N46" s="8" t="n">
        <v>-3.59</v>
      </c>
    </row>
    <row r="47" spans="1:15">
      <c r="A47" s="4" t="s">
        <v>544</v>
      </c>
    </row>
    <row r="48" spans="1:15">
      <c r="A48" s="3" t="s">
        <v>224</v>
      </c>
    </row>
    <row r="49" spans="1:15">
      <c r="A49" s="4" t="s">
        <v>545</v>
      </c>
      <c r="B49" s="9" t="n">
        <v>0.68</v>
      </c>
    </row>
    <row r="50" spans="1:15">
      <c r="A50" s="4" t="s">
        <v>546</v>
      </c>
      <c r="B50" s="5" t="n">
        <v>321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47</v>
      </c>
      <c r="B1" s="2" t="s">
        <v>548</v>
      </c>
      <c r="C1" s="2" t="s">
        <v>2</v>
      </c>
      <c r="D1" s="2" t="s">
        <v>114</v>
      </c>
      <c r="E1" s="2" t="s">
        <v>4</v>
      </c>
      <c r="F1" s="2" t="s">
        <v>115</v>
      </c>
      <c r="G1" s="2" t="s">
        <v>30</v>
      </c>
      <c r="H1" s="2" t="s">
        <v>116</v>
      </c>
      <c r="I1" s="2" t="s">
        <v>117</v>
      </c>
      <c r="J1" s="2" t="s">
        <v>118</v>
      </c>
      <c r="K1" s="2" t="s">
        <v>73</v>
      </c>
      <c r="L1" s="2" t="s">
        <v>2</v>
      </c>
      <c r="M1" s="2" t="s">
        <v>30</v>
      </c>
      <c r="N1" s="2" t="s">
        <v>73</v>
      </c>
    </row>
    <row r="2" spans="1:14">
      <c r="A2" s="3" t="s">
        <v>224</v>
      </c>
    </row>
    <row r="3" spans="1:14">
      <c r="A3" s="4" t="s">
        <v>529</v>
      </c>
      <c r="L3" s="6" t="n">
        <v>51664</v>
      </c>
      <c r="M3" s="6" t="n">
        <v>22278</v>
      </c>
      <c r="N3" s="6" t="n">
        <v>128245</v>
      </c>
    </row>
    <row r="4" spans="1:14">
      <c r="A4" s="4" t="s">
        <v>75</v>
      </c>
      <c r="C4" s="6" t="n">
        <v>708277</v>
      </c>
      <c r="D4" s="6" t="n">
        <v>662103</v>
      </c>
      <c r="E4" s="6" t="n">
        <v>631355</v>
      </c>
      <c r="F4" s="6" t="n">
        <v>562550</v>
      </c>
      <c r="G4" s="6" t="n">
        <v>538948</v>
      </c>
      <c r="H4" s="6" t="n">
        <v>519729</v>
      </c>
      <c r="I4" s="6" t="n">
        <v>571591</v>
      </c>
      <c r="J4" s="6" t="n">
        <v>597571</v>
      </c>
      <c r="L4" s="5" t="n">
        <v>2564285</v>
      </c>
      <c r="M4" s="5" t="n">
        <v>2227839</v>
      </c>
      <c r="N4" s="5" t="n">
        <v>3864437</v>
      </c>
    </row>
    <row r="5" spans="1:14">
      <c r="A5" s="3" t="s">
        <v>538</v>
      </c>
    </row>
    <row r="6" spans="1:14">
      <c r="A6" s="4" t="s">
        <v>40</v>
      </c>
      <c r="C6" s="5" t="n">
        <v>173226</v>
      </c>
      <c r="G6" s="5" t="n">
        <v>166917</v>
      </c>
      <c r="K6" s="6" t="n">
        <v>166659</v>
      </c>
      <c r="L6" s="5" t="n">
        <v>173226</v>
      </c>
      <c r="M6" s="5" t="n">
        <v>166917</v>
      </c>
      <c r="N6" s="5" t="n">
        <v>166659</v>
      </c>
    </row>
    <row r="7" spans="1:14">
      <c r="A7" s="3" t="s">
        <v>530</v>
      </c>
    </row>
    <row r="8" spans="1:14">
      <c r="A8" s="4" t="s">
        <v>95</v>
      </c>
      <c r="C8" s="6" t="n">
        <v>-116344</v>
      </c>
      <c r="D8" s="6" t="n">
        <v>-148532</v>
      </c>
      <c r="E8" s="6" t="n">
        <v>-132951</v>
      </c>
      <c r="F8" s="6" t="n">
        <v>-148984</v>
      </c>
      <c r="G8" s="6" t="n">
        <v>-335587</v>
      </c>
      <c r="H8" s="6" t="n">
        <v>-111211</v>
      </c>
      <c r="I8" s="6" t="n">
        <v>-184650</v>
      </c>
      <c r="J8" s="6" t="n">
        <v>-398294</v>
      </c>
      <c r="L8" s="6" t="n">
        <v>-546811</v>
      </c>
      <c r="M8" s="6" t="n">
        <v>-1029742</v>
      </c>
      <c r="N8" s="5" t="n">
        <v>-372675</v>
      </c>
    </row>
    <row r="9" spans="1:14">
      <c r="A9" s="4" t="s">
        <v>312</v>
      </c>
    </row>
    <row r="10" spans="1:14">
      <c r="A10" s="3" t="s">
        <v>224</v>
      </c>
    </row>
    <row r="11" spans="1:14">
      <c r="A11" s="4" t="s">
        <v>529</v>
      </c>
      <c r="B11" s="6" t="n">
        <v>106000</v>
      </c>
    </row>
    <row r="12" spans="1:14">
      <c r="A12" s="4" t="s">
        <v>549</v>
      </c>
      <c r="B12" s="4" t="s">
        <v>550</v>
      </c>
    </row>
    <row r="13" spans="1:14">
      <c r="A13" s="4" t="s">
        <v>551</v>
      </c>
      <c r="B13" s="4" t="s">
        <v>552</v>
      </c>
    </row>
    <row r="14" spans="1:14">
      <c r="A14" s="4" t="s">
        <v>553</v>
      </c>
      <c r="B14" s="6" t="n">
        <v>44700</v>
      </c>
    </row>
    <row r="15" spans="1:14">
      <c r="A15" s="4" t="s">
        <v>554</v>
      </c>
      <c r="N15" s="6" t="n">
        <v>2300</v>
      </c>
    </row>
    <row r="16" spans="1:14">
      <c r="A16" s="4" t="s">
        <v>75</v>
      </c>
      <c r="K16" s="5" t="n">
        <v>248900</v>
      </c>
    </row>
    <row r="17" spans="1:14">
      <c r="A17" s="4" t="s">
        <v>555</v>
      </c>
      <c r="B17" s="4" t="s">
        <v>556</v>
      </c>
    </row>
    <row r="18" spans="1:14">
      <c r="A18" s="3" t="s">
        <v>538</v>
      </c>
    </row>
    <row r="19" spans="1:14">
      <c r="A19" s="4" t="s">
        <v>557</v>
      </c>
      <c r="B19" s="6" t="n">
        <v>48058</v>
      </c>
    </row>
    <row r="20" spans="1:14">
      <c r="A20" s="4" t="s">
        <v>152</v>
      </c>
      <c r="B20" s="5" t="n">
        <v>153819</v>
      </c>
    </row>
    <row r="21" spans="1:14">
      <c r="A21" s="4" t="s">
        <v>37</v>
      </c>
      <c r="B21" s="5" t="n">
        <v>58021</v>
      </c>
    </row>
    <row r="22" spans="1:14">
      <c r="A22" s="4" t="s">
        <v>39</v>
      </c>
      <c r="B22" s="5" t="n">
        <v>89643</v>
      </c>
    </row>
    <row r="23" spans="1:14">
      <c r="A23" s="4" t="s">
        <v>558</v>
      </c>
      <c r="B23" s="5" t="n">
        <v>28784</v>
      </c>
    </row>
    <row r="24" spans="1:14">
      <c r="A24" s="4" t="s">
        <v>40</v>
      </c>
      <c r="B24" s="5" t="n">
        <v>75634</v>
      </c>
    </row>
    <row r="25" spans="1:14">
      <c r="A25" s="4" t="s">
        <v>42</v>
      </c>
      <c r="B25" s="5" t="n">
        <v>7709</v>
      </c>
    </row>
    <row r="26" spans="1:14">
      <c r="A26" s="4" t="s">
        <v>43</v>
      </c>
      <c r="B26" s="5" t="n">
        <v>461668</v>
      </c>
    </row>
    <row r="27" spans="1:14">
      <c r="A27" s="3" t="s">
        <v>530</v>
      </c>
    </row>
    <row r="28" spans="1:14">
      <c r="A28" s="4" t="s">
        <v>539</v>
      </c>
      <c r="B28" s="5" t="n">
        <v>206599</v>
      </c>
    </row>
    <row r="29" spans="1:14">
      <c r="A29" s="4" t="s">
        <v>47</v>
      </c>
      <c r="B29" s="5" t="n">
        <v>74393</v>
      </c>
    </row>
    <row r="30" spans="1:14">
      <c r="A30" s="4" t="s">
        <v>559</v>
      </c>
      <c r="B30" s="5" t="n">
        <v>13472</v>
      </c>
    </row>
    <row r="31" spans="1:14">
      <c r="A31" s="4" t="s">
        <v>560</v>
      </c>
      <c r="B31" s="5" t="n">
        <v>4823</v>
      </c>
    </row>
    <row r="32" spans="1:14">
      <c r="A32" s="4" t="s">
        <v>51</v>
      </c>
      <c r="B32" s="5" t="n">
        <v>9400</v>
      </c>
    </row>
    <row r="33" spans="1:14">
      <c r="A33" s="4" t="s">
        <v>52</v>
      </c>
      <c r="B33" s="5" t="n">
        <v>308687</v>
      </c>
    </row>
    <row r="34" spans="1:14">
      <c r="A34" s="4" t="s">
        <v>540</v>
      </c>
      <c r="B34" s="6" t="n">
        <v>152981</v>
      </c>
    </row>
    <row r="35" spans="1:14">
      <c r="A35" s="4" t="s">
        <v>95</v>
      </c>
      <c r="K35" s="6" t="n">
        <v>6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0</v>
      </c>
    </row>
    <row r="2" spans="1:3">
      <c r="A2" s="3" t="s">
        <v>562</v>
      </c>
    </row>
    <row r="3" spans="1:3">
      <c r="A3" s="4" t="s">
        <v>563</v>
      </c>
      <c r="B3" s="6" t="n">
        <v>0</v>
      </c>
    </row>
    <row r="4" spans="1:3">
      <c r="A4" s="12" t="n">
        <v>1</v>
      </c>
    </row>
    <row r="5" spans="1:3">
      <c r="A5" s="3" t="s">
        <v>562</v>
      </c>
    </row>
    <row r="6" spans="1:3">
      <c r="A6" s="4" t="s">
        <v>564</v>
      </c>
      <c r="B6" s="5" t="n">
        <v>28400</v>
      </c>
      <c r="C6" s="6" t="n">
        <v>31100</v>
      </c>
    </row>
    <row r="7" spans="1:3">
      <c r="A7" s="4" t="s">
        <v>565</v>
      </c>
    </row>
    <row r="8" spans="1:3">
      <c r="A8" s="3" t="s">
        <v>562</v>
      </c>
    </row>
    <row r="9" spans="1:3">
      <c r="A9" s="4" t="s">
        <v>564</v>
      </c>
      <c r="B9" s="5" t="n">
        <v>22909</v>
      </c>
    </row>
    <row r="10" spans="1:3">
      <c r="A10" s="4" t="s">
        <v>566</v>
      </c>
    </row>
    <row r="11" spans="1:3">
      <c r="A11" s="3" t="s">
        <v>562</v>
      </c>
    </row>
    <row r="12" spans="1:3">
      <c r="A12" s="4" t="s">
        <v>564</v>
      </c>
      <c r="B12" s="5" t="n">
        <v>22909</v>
      </c>
    </row>
    <row r="13" spans="1:3">
      <c r="A13" s="4" t="s">
        <v>567</v>
      </c>
    </row>
    <row r="14" spans="1:3">
      <c r="A14" s="3" t="s">
        <v>562</v>
      </c>
    </row>
    <row r="15" spans="1:3">
      <c r="A15" s="4" t="s">
        <v>564</v>
      </c>
      <c r="B15" s="5" t="n">
        <v>5460</v>
      </c>
    </row>
    <row r="16" spans="1:3">
      <c r="A16" s="4" t="s">
        <v>568</v>
      </c>
    </row>
    <row r="17" spans="1:3">
      <c r="A17" s="3" t="s">
        <v>562</v>
      </c>
    </row>
    <row r="18" spans="1:3">
      <c r="A18" s="4" t="s">
        <v>564</v>
      </c>
      <c r="B18" s="5" t="n">
        <v>5450</v>
      </c>
    </row>
    <row r="19" spans="1:3">
      <c r="A19" s="4" t="s">
        <v>569</v>
      </c>
    </row>
    <row r="20" spans="1:3">
      <c r="A20" s="3" t="s">
        <v>562</v>
      </c>
    </row>
    <row r="21" spans="1:3">
      <c r="A21" s="4" t="s">
        <v>564</v>
      </c>
      <c r="B21" s="6" t="n">
        <v>1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0</v>
      </c>
      <c r="B1" s="2" t="s">
        <v>2</v>
      </c>
      <c r="C1" s="2" t="s">
        <v>30</v>
      </c>
    </row>
    <row r="2" spans="1:3">
      <c r="A2" s="3" t="s">
        <v>571</v>
      </c>
    </row>
    <row r="3" spans="1:3">
      <c r="A3" s="4" t="s">
        <v>572</v>
      </c>
      <c r="B3" s="6" t="n">
        <v>4203301</v>
      </c>
    </row>
    <row r="4" spans="1:3">
      <c r="A4" s="4" t="s">
        <v>573</v>
      </c>
      <c r="B4" s="5" t="n">
        <v>27997</v>
      </c>
      <c r="C4" s="6" t="n">
        <v>26049</v>
      </c>
    </row>
    <row r="5" spans="1:3">
      <c r="A5" s="4" t="s">
        <v>572</v>
      </c>
    </row>
    <row r="6" spans="1:3">
      <c r="A6" s="3" t="s">
        <v>571</v>
      </c>
    </row>
    <row r="7" spans="1:3">
      <c r="A7" s="4" t="s">
        <v>236</v>
      </c>
      <c r="B7" s="5" t="n">
        <v>4055944</v>
      </c>
      <c r="C7" s="5" t="n">
        <v>3604681</v>
      </c>
    </row>
    <row r="8" spans="1:3">
      <c r="A8" s="4" t="s">
        <v>573</v>
      </c>
      <c r="B8" s="5" t="n">
        <v>27997</v>
      </c>
      <c r="C8" s="5" t="n">
        <v>26049</v>
      </c>
    </row>
    <row r="9" spans="1:3">
      <c r="A9" s="4" t="s">
        <v>574</v>
      </c>
      <c r="B9" s="5" t="n">
        <v>4027947</v>
      </c>
      <c r="C9" s="5" t="n">
        <v>3578632</v>
      </c>
    </row>
    <row r="10" spans="1:3">
      <c r="A10" s="4" t="s">
        <v>575</v>
      </c>
    </row>
    <row r="11" spans="1:3">
      <c r="A11" s="3" t="s">
        <v>571</v>
      </c>
    </row>
    <row r="12" spans="1:3">
      <c r="A12" s="4" t="s">
        <v>236</v>
      </c>
      <c r="B12" s="6" t="n">
        <v>4024277</v>
      </c>
      <c r="C12" s="6" t="n">
        <v>3739129</v>
      </c>
    </row>
    <row r="13" spans="1:3">
      <c r="A13" s="4" t="s">
        <v>576</v>
      </c>
    </row>
    <row r="14" spans="1:3">
      <c r="A14" s="3" t="s">
        <v>571</v>
      </c>
    </row>
    <row r="15" spans="1:3">
      <c r="A15" s="4" t="s">
        <v>577</v>
      </c>
      <c r="B15" s="4" t="s">
        <v>578</v>
      </c>
    </row>
    <row r="16" spans="1:3">
      <c r="A16" s="4" t="s">
        <v>579</v>
      </c>
    </row>
    <row r="17" spans="1:3">
      <c r="A17" s="3" t="s">
        <v>571</v>
      </c>
    </row>
    <row r="18" spans="1:3">
      <c r="A18" s="4" t="s">
        <v>577</v>
      </c>
      <c r="B18" s="4" t="s">
        <v>580</v>
      </c>
    </row>
    <row r="19" spans="1:3">
      <c r="A19" s="4" t="s">
        <v>581</v>
      </c>
      <c r="B19" s="4" t="s">
        <v>582</v>
      </c>
      <c r="C19" s="4" t="s">
        <v>583</v>
      </c>
    </row>
    <row r="20" spans="1:3">
      <c r="A20" s="4" t="s">
        <v>584</v>
      </c>
    </row>
    <row r="21" spans="1:3">
      <c r="A21" s="3" t="s">
        <v>571</v>
      </c>
    </row>
    <row r="22" spans="1:3">
      <c r="A22" s="4" t="s">
        <v>236</v>
      </c>
      <c r="B22" s="6" t="n">
        <v>460762</v>
      </c>
      <c r="C22" s="6" t="n">
        <v>827539</v>
      </c>
    </row>
    <row r="23" spans="1:3">
      <c r="A23" s="4" t="s">
        <v>585</v>
      </c>
    </row>
    <row r="24" spans="1:3">
      <c r="A24" s="3" t="s">
        <v>571</v>
      </c>
    </row>
    <row r="25" spans="1:3">
      <c r="A25" s="4" t="s">
        <v>236</v>
      </c>
      <c r="B25" s="6" t="n">
        <v>462674</v>
      </c>
      <c r="C25" s="6" t="n">
        <v>865300</v>
      </c>
    </row>
    <row r="26" spans="1:3">
      <c r="A26" s="4" t="s">
        <v>586</v>
      </c>
    </row>
    <row r="27" spans="1:3">
      <c r="A27" s="3" t="s">
        <v>571</v>
      </c>
    </row>
    <row r="28" spans="1:3">
      <c r="A28" s="4" t="s">
        <v>577</v>
      </c>
      <c r="B28" s="4" t="s">
        <v>587</v>
      </c>
    </row>
    <row r="29" spans="1:3">
      <c r="A29" s="4" t="s">
        <v>581</v>
      </c>
      <c r="B29" s="4" t="s">
        <v>588</v>
      </c>
      <c r="C29" s="4" t="s">
        <v>589</v>
      </c>
    </row>
    <row r="30" spans="1:3">
      <c r="A30" s="4" t="s">
        <v>590</v>
      </c>
    </row>
    <row r="31" spans="1:3">
      <c r="A31" s="3" t="s">
        <v>571</v>
      </c>
    </row>
    <row r="32" spans="1:3">
      <c r="A32" s="4" t="s">
        <v>236</v>
      </c>
      <c r="B32" s="6" t="n">
        <v>303489</v>
      </c>
      <c r="C32" s="6" t="n">
        <v>303489</v>
      </c>
    </row>
    <row r="33" spans="1:3">
      <c r="A33" s="4" t="s">
        <v>591</v>
      </c>
    </row>
    <row r="34" spans="1:3">
      <c r="A34" s="3" t="s">
        <v>571</v>
      </c>
    </row>
    <row r="35" spans="1:3">
      <c r="A35" s="4" t="s">
        <v>236</v>
      </c>
      <c r="B35" s="6" t="n">
        <v>321028</v>
      </c>
      <c r="C35" s="6" t="n">
        <v>337443</v>
      </c>
    </row>
    <row r="36" spans="1:3">
      <c r="A36" s="4" t="s">
        <v>592</v>
      </c>
    </row>
    <row r="37" spans="1:3">
      <c r="A37" s="3" t="s">
        <v>571</v>
      </c>
    </row>
    <row r="38" spans="1:3">
      <c r="A38" s="4" t="s">
        <v>577</v>
      </c>
      <c r="B38" s="4" t="s">
        <v>593</v>
      </c>
    </row>
    <row r="39" spans="1:3">
      <c r="A39" s="4" t="s">
        <v>581</v>
      </c>
      <c r="B39" s="4" t="s">
        <v>594</v>
      </c>
      <c r="C39" s="4" t="s">
        <v>595</v>
      </c>
    </row>
    <row r="40" spans="1:3">
      <c r="A40" s="4" t="s">
        <v>596</v>
      </c>
    </row>
    <row r="41" spans="1:3">
      <c r="A41" s="3" t="s">
        <v>571</v>
      </c>
    </row>
    <row r="42" spans="1:3">
      <c r="A42" s="4" t="s">
        <v>236</v>
      </c>
      <c r="B42" s="6" t="n">
        <v>669846</v>
      </c>
      <c r="C42" s="6" t="n">
        <v>669540</v>
      </c>
    </row>
    <row r="43" spans="1:3">
      <c r="A43" s="4" t="s">
        <v>597</v>
      </c>
    </row>
    <row r="44" spans="1:3">
      <c r="A44" s="3" t="s">
        <v>571</v>
      </c>
    </row>
    <row r="45" spans="1:3">
      <c r="A45" s="4" t="s">
        <v>236</v>
      </c>
      <c r="B45" s="6" t="n">
        <v>670757</v>
      </c>
      <c r="C45" s="6" t="n">
        <v>689211</v>
      </c>
    </row>
    <row r="46" spans="1:3">
      <c r="A46" s="4" t="s">
        <v>598</v>
      </c>
    </row>
    <row r="47" spans="1:3">
      <c r="A47" s="3" t="s">
        <v>571</v>
      </c>
    </row>
    <row r="48" spans="1:3">
      <c r="A48" s="4" t="s">
        <v>577</v>
      </c>
      <c r="B48" s="4" t="s">
        <v>599</v>
      </c>
    </row>
    <row r="49" spans="1:3">
      <c r="A49" s="4" t="s">
        <v>581</v>
      </c>
      <c r="B49" s="4" t="s">
        <v>600</v>
      </c>
      <c r="C49" s="4" t="s">
        <v>601</v>
      </c>
    </row>
    <row r="50" spans="1:3">
      <c r="A50" s="4" t="s">
        <v>602</v>
      </c>
    </row>
    <row r="51" spans="1:3">
      <c r="A51" s="3" t="s">
        <v>571</v>
      </c>
    </row>
    <row r="52" spans="1:3">
      <c r="A52" s="4" t="s">
        <v>236</v>
      </c>
      <c r="B52" s="6" t="n">
        <v>695108</v>
      </c>
      <c r="C52" s="6" t="n">
        <v>694868</v>
      </c>
    </row>
    <row r="53" spans="1:3">
      <c r="A53" s="4" t="s">
        <v>603</v>
      </c>
    </row>
    <row r="54" spans="1:3">
      <c r="A54" s="3" t="s">
        <v>571</v>
      </c>
    </row>
    <row r="55" spans="1:3">
      <c r="A55" s="4" t="s">
        <v>236</v>
      </c>
      <c r="B55" s="6" t="n">
        <v>665003</v>
      </c>
      <c r="C55" s="6" t="n">
        <v>708765</v>
      </c>
    </row>
    <row r="56" spans="1:3">
      <c r="A56" s="4" t="s">
        <v>604</v>
      </c>
    </row>
    <row r="57" spans="1:3">
      <c r="A57" s="3" t="s">
        <v>571</v>
      </c>
    </row>
    <row r="58" spans="1:3">
      <c r="A58" s="4" t="s">
        <v>577</v>
      </c>
      <c r="B58" s="4" t="s">
        <v>605</v>
      </c>
    </row>
    <row r="59" spans="1:3">
      <c r="A59" s="4" t="s">
        <v>581</v>
      </c>
      <c r="B59" s="4" t="s">
        <v>606</v>
      </c>
      <c r="C59" s="4" t="s">
        <v>606</v>
      </c>
    </row>
    <row r="60" spans="1:3">
      <c r="A60" s="4" t="s">
        <v>607</v>
      </c>
    </row>
    <row r="61" spans="1:3">
      <c r="A61" s="3" t="s">
        <v>571</v>
      </c>
    </row>
    <row r="62" spans="1:3">
      <c r="A62" s="4" t="s">
        <v>236</v>
      </c>
      <c r="B62" s="6" t="n">
        <v>600000</v>
      </c>
      <c r="C62" s="6" t="n">
        <v>600000</v>
      </c>
    </row>
    <row r="63" spans="1:3">
      <c r="A63" s="4" t="s">
        <v>608</v>
      </c>
    </row>
    <row r="64" spans="1:3">
      <c r="A64" s="3" t="s">
        <v>571</v>
      </c>
    </row>
    <row r="65" spans="1:3">
      <c r="A65" s="4" t="s">
        <v>236</v>
      </c>
      <c r="B65" s="6" t="n">
        <v>584850</v>
      </c>
      <c r="C65" s="6" t="n">
        <v>627000</v>
      </c>
    </row>
    <row r="66" spans="1:3">
      <c r="A66" s="4" t="s">
        <v>609</v>
      </c>
    </row>
    <row r="67" spans="1:3">
      <c r="A67" s="3" t="s">
        <v>571</v>
      </c>
    </row>
    <row r="68" spans="1:3">
      <c r="A68" s="4" t="s">
        <v>577</v>
      </c>
      <c r="B68" s="4" t="s">
        <v>610</v>
      </c>
    </row>
    <row r="69" spans="1:3">
      <c r="A69" s="4" t="s">
        <v>581</v>
      </c>
      <c r="B69" s="4" t="s">
        <v>611</v>
      </c>
      <c r="C69" s="4" t="s">
        <v>612</v>
      </c>
    </row>
    <row r="70" spans="1:3">
      <c r="A70" s="4" t="s">
        <v>613</v>
      </c>
    </row>
    <row r="71" spans="1:3">
      <c r="A71" s="3" t="s">
        <v>571</v>
      </c>
    </row>
    <row r="72" spans="1:3">
      <c r="A72" s="4" t="s">
        <v>236</v>
      </c>
      <c r="B72" s="6" t="n">
        <v>346576</v>
      </c>
      <c r="C72" s="6" t="n">
        <v>346448</v>
      </c>
    </row>
    <row r="73" spans="1:3">
      <c r="A73" s="4" t="s">
        <v>614</v>
      </c>
    </row>
    <row r="74" spans="1:3">
      <c r="A74" s="3" t="s">
        <v>571</v>
      </c>
    </row>
    <row r="75" spans="1:3">
      <c r="A75" s="4" t="s">
        <v>236</v>
      </c>
      <c r="B75" s="6" t="n">
        <v>325844</v>
      </c>
      <c r="C75" s="6" t="n">
        <v>348613</v>
      </c>
    </row>
    <row r="76" spans="1:3">
      <c r="A76" s="4" t="s">
        <v>615</v>
      </c>
    </row>
    <row r="77" spans="1:3">
      <c r="A77" s="3" t="s">
        <v>571</v>
      </c>
    </row>
    <row r="78" spans="1:3">
      <c r="A78" s="4" t="s">
        <v>577</v>
      </c>
      <c r="B78" s="4" t="s">
        <v>616</v>
      </c>
    </row>
    <row r="79" spans="1:3">
      <c r="A79" s="4" t="s">
        <v>581</v>
      </c>
      <c r="B79" s="4" t="s">
        <v>617</v>
      </c>
    </row>
    <row r="80" spans="1:3">
      <c r="A80" s="4" t="s">
        <v>618</v>
      </c>
    </row>
    <row r="81" spans="1:3">
      <c r="A81" s="3" t="s">
        <v>571</v>
      </c>
    </row>
    <row r="82" spans="1:3">
      <c r="A82" s="4" t="s">
        <v>236</v>
      </c>
      <c r="B82" s="6" t="n">
        <v>429982</v>
      </c>
    </row>
    <row r="83" spans="1:3">
      <c r="A83" s="4" t="s">
        <v>619</v>
      </c>
    </row>
    <row r="84" spans="1:3">
      <c r="A84" s="3" t="s">
        <v>571</v>
      </c>
    </row>
    <row r="85" spans="1:3">
      <c r="A85" s="4" t="s">
        <v>236</v>
      </c>
      <c r="B85" s="6" t="n">
        <v>443940</v>
      </c>
    </row>
    <row r="86" spans="1:3">
      <c r="A86" s="4" t="s">
        <v>620</v>
      </c>
    </row>
    <row r="87" spans="1:3">
      <c r="A87" s="3" t="s">
        <v>571</v>
      </c>
    </row>
    <row r="88" spans="1:3">
      <c r="A88" s="4" t="s">
        <v>581</v>
      </c>
      <c r="C88" s="4" t="s">
        <v>621</v>
      </c>
    </row>
    <row r="89" spans="1:3">
      <c r="A89" s="4" t="s">
        <v>622</v>
      </c>
    </row>
    <row r="90" spans="1:3">
      <c r="A90" s="3" t="s">
        <v>571</v>
      </c>
    </row>
    <row r="91" spans="1:3">
      <c r="A91" s="4" t="s">
        <v>236</v>
      </c>
      <c r="C91" s="6" t="n">
        <v>162500</v>
      </c>
    </row>
    <row r="92" spans="1:3">
      <c r="A92" s="4" t="s">
        <v>623</v>
      </c>
    </row>
    <row r="93" spans="1:3">
      <c r="A93" s="3" t="s">
        <v>571</v>
      </c>
    </row>
    <row r="94" spans="1:3">
      <c r="A94" s="4" t="s">
        <v>236</v>
      </c>
      <c r="C94" s="6" t="n">
        <v>162500</v>
      </c>
    </row>
    <row r="95" spans="1:3">
      <c r="A95" s="4" t="s">
        <v>624</v>
      </c>
    </row>
    <row r="96" spans="1:3">
      <c r="A96" s="3" t="s">
        <v>571</v>
      </c>
    </row>
    <row r="97" spans="1:3">
      <c r="A97" s="4" t="s">
        <v>581</v>
      </c>
      <c r="B97" s="4" t="s">
        <v>625</v>
      </c>
      <c r="C97" s="4" t="s">
        <v>626</v>
      </c>
    </row>
    <row r="98" spans="1:3">
      <c r="A98" s="4" t="s">
        <v>627</v>
      </c>
    </row>
    <row r="99" spans="1:3">
      <c r="A99" s="3" t="s">
        <v>571</v>
      </c>
    </row>
    <row r="100" spans="1:3">
      <c r="A100" s="4" t="s">
        <v>236</v>
      </c>
      <c r="B100" s="6" t="n">
        <v>510000</v>
      </c>
    </row>
    <row r="101" spans="1:3">
      <c r="A101" s="4" t="s">
        <v>628</v>
      </c>
    </row>
    <row r="102" spans="1:3">
      <c r="A102" s="3" t="s">
        <v>571</v>
      </c>
    </row>
    <row r="103" spans="1:3">
      <c r="A103" s="4" t="s">
        <v>236</v>
      </c>
      <c r="B103" s="6" t="n">
        <v>510000</v>
      </c>
    </row>
    <row r="104" spans="1:3">
      <c r="A104" s="4" t="s">
        <v>629</v>
      </c>
    </row>
    <row r="105" spans="1:3">
      <c r="A105" s="3" t="s">
        <v>571</v>
      </c>
    </row>
    <row r="106" spans="1:3">
      <c r="A106" s="4" t="s">
        <v>581</v>
      </c>
      <c r="B106" s="4" t="s">
        <v>630</v>
      </c>
      <c r="C106" s="4" t="s">
        <v>631</v>
      </c>
    </row>
    <row r="107" spans="1:3">
      <c r="A107" s="4" t="s">
        <v>632</v>
      </c>
    </row>
    <row r="108" spans="1:3">
      <c r="A108" s="3" t="s">
        <v>571</v>
      </c>
    </row>
    <row r="109" spans="1:3">
      <c r="A109" s="4" t="s">
        <v>236</v>
      </c>
      <c r="B109" s="6" t="n">
        <v>40000</v>
      </c>
    </row>
    <row r="110" spans="1:3">
      <c r="A110" s="4" t="s">
        <v>633</v>
      </c>
    </row>
    <row r="111" spans="1:3">
      <c r="A111" s="3" t="s">
        <v>571</v>
      </c>
    </row>
    <row r="112" spans="1:3">
      <c r="A112" s="4" t="s">
        <v>236</v>
      </c>
      <c r="B112" s="5" t="n">
        <v>40000</v>
      </c>
    </row>
    <row r="113" spans="1:3">
      <c r="A113" s="4" t="s">
        <v>634</v>
      </c>
    </row>
    <row r="114" spans="1:3">
      <c r="A114" s="3" t="s">
        <v>571</v>
      </c>
    </row>
    <row r="115" spans="1:3">
      <c r="A115" s="4" t="s">
        <v>236</v>
      </c>
      <c r="B115" s="5" t="n">
        <v>181</v>
      </c>
      <c r="C115" s="6" t="n">
        <v>297</v>
      </c>
    </row>
    <row r="116" spans="1:3">
      <c r="A116" s="4" t="s">
        <v>635</v>
      </c>
    </row>
    <row r="117" spans="1:3">
      <c r="A117" s="3" t="s">
        <v>571</v>
      </c>
    </row>
    <row r="118" spans="1:3">
      <c r="A118" s="4" t="s">
        <v>236</v>
      </c>
      <c r="B118" s="6" t="n">
        <v>181</v>
      </c>
      <c r="C118" s="6" t="n">
        <v>2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s>
  <sheetData>
    <row r="1" spans="1:4">
      <c r="A1" s="1" t="s">
        <v>636</v>
      </c>
      <c r="B1" s="2" t="s">
        <v>1</v>
      </c>
    </row>
    <row r="2" spans="1:4">
      <c r="B2" s="2" t="s">
        <v>637</v>
      </c>
      <c r="C2" s="2" t="s">
        <v>638</v>
      </c>
      <c r="D2" s="2" t="s">
        <v>639</v>
      </c>
    </row>
    <row r="3" spans="1:4">
      <c r="A3" s="3" t="s">
        <v>320</v>
      </c>
    </row>
    <row r="4" spans="1:4">
      <c r="A4" s="4" t="s">
        <v>640</v>
      </c>
      <c r="B4" s="6" t="n">
        <v>31900</v>
      </c>
      <c r="C4" s="6" t="n">
        <v>32000</v>
      </c>
      <c r="D4" s="6" t="n">
        <v>47300</v>
      </c>
    </row>
    <row r="5" spans="1:4">
      <c r="A5" s="4" t="s">
        <v>641</v>
      </c>
      <c r="B5" s="5" t="n">
        <v>130970</v>
      </c>
      <c r="C5" s="5" t="n">
        <v>116775</v>
      </c>
    </row>
    <row r="6" spans="1:4">
      <c r="A6" s="4" t="s">
        <v>327</v>
      </c>
    </row>
    <row r="7" spans="1:4">
      <c r="A7" s="3" t="s">
        <v>320</v>
      </c>
    </row>
    <row r="8" spans="1:4">
      <c r="A8" s="4" t="s">
        <v>640</v>
      </c>
      <c r="B8" s="6" t="n">
        <v>31400</v>
      </c>
      <c r="C8" s="6" t="n">
        <v>31300</v>
      </c>
      <c r="D8" s="5" t="n">
        <v>37000</v>
      </c>
    </row>
    <row r="9" spans="1:4">
      <c r="A9" s="4" t="s">
        <v>642</v>
      </c>
      <c r="D9" s="6" t="n">
        <v>8700</v>
      </c>
    </row>
    <row r="10" spans="1:4">
      <c r="A10" s="4" t="s">
        <v>643</v>
      </c>
      <c r="B10" s="5" t="n">
        <v>2</v>
      </c>
    </row>
    <row r="11" spans="1:4">
      <c r="A11" s="4" t="s">
        <v>644</v>
      </c>
      <c r="B11" s="5" t="n">
        <v>5700000</v>
      </c>
    </row>
    <row r="12" spans="1:4">
      <c r="A12" s="4" t="s">
        <v>645</v>
      </c>
      <c r="B12" s="5" t="n">
        <v>1130000</v>
      </c>
    </row>
    <row r="13" spans="1:4">
      <c r="A13" s="3" t="s">
        <v>646</v>
      </c>
    </row>
    <row r="14" spans="1:4">
      <c r="A14" s="4" t="s">
        <v>647</v>
      </c>
      <c r="B14" s="5" t="n">
        <v>-150000</v>
      </c>
    </row>
    <row r="15" spans="1:4">
      <c r="A15" s="3" t="s">
        <v>648</v>
      </c>
    </row>
    <row r="16" spans="1:4">
      <c r="A16" s="4" t="s">
        <v>649</v>
      </c>
      <c r="B16" s="8" t="n">
        <v>12.33</v>
      </c>
    </row>
    <row r="17" spans="1:4">
      <c r="A17" s="4" t="s">
        <v>650</v>
      </c>
    </row>
    <row r="18" spans="1:4">
      <c r="A18" s="3" t="s">
        <v>320</v>
      </c>
    </row>
    <row r="19" spans="1:4">
      <c r="A19" s="4" t="s">
        <v>645</v>
      </c>
      <c r="B19" s="5" t="n">
        <v>1130304</v>
      </c>
      <c r="C19" s="5" t="n">
        <v>1885440</v>
      </c>
      <c r="D19" s="5" t="n">
        <v>2546801</v>
      </c>
    </row>
    <row r="20" spans="1:4">
      <c r="A20" s="4" t="s">
        <v>651</v>
      </c>
      <c r="B20" s="6" t="n">
        <v>14500</v>
      </c>
      <c r="C20" s="6" t="n">
        <v>20500</v>
      </c>
      <c r="D20" s="6" t="n">
        <v>34800</v>
      </c>
    </row>
    <row r="21" spans="1:4">
      <c r="A21" s="4" t="s">
        <v>652</v>
      </c>
      <c r="B21" s="6" t="n">
        <v>19200</v>
      </c>
      <c r="C21" s="5" t="n">
        <v>13500</v>
      </c>
      <c r="D21" s="5" t="n">
        <v>18300</v>
      </c>
    </row>
    <row r="22" spans="1:4">
      <c r="A22" s="4" t="s">
        <v>653</v>
      </c>
    </row>
    <row r="23" spans="1:4">
      <c r="A23" s="3" t="s">
        <v>320</v>
      </c>
    </row>
    <row r="24" spans="1:4">
      <c r="A24" s="4" t="s">
        <v>654</v>
      </c>
      <c r="B24" s="4" t="s">
        <v>655</v>
      </c>
    </row>
    <row r="25" spans="1:4">
      <c r="A25" s="4" t="s">
        <v>656</v>
      </c>
    </row>
    <row r="26" spans="1:4">
      <c r="A26" s="3" t="s">
        <v>320</v>
      </c>
    </row>
    <row r="27" spans="1:4">
      <c r="A27" s="4" t="s">
        <v>654</v>
      </c>
      <c r="B27" s="4" t="s">
        <v>657</v>
      </c>
    </row>
    <row r="28" spans="1:4">
      <c r="A28" s="4" t="s">
        <v>330</v>
      </c>
    </row>
    <row r="29" spans="1:4">
      <c r="A29" s="3" t="s">
        <v>320</v>
      </c>
    </row>
    <row r="30" spans="1:4">
      <c r="A30" s="4" t="s">
        <v>645</v>
      </c>
      <c r="B30" s="5" t="n">
        <v>462000</v>
      </c>
    </row>
    <row r="31" spans="1:4">
      <c r="A31" s="4" t="s">
        <v>652</v>
      </c>
      <c r="B31" s="6" t="n">
        <v>7100</v>
      </c>
      <c r="C31" s="5" t="n">
        <v>13900</v>
      </c>
      <c r="D31" s="5" t="n">
        <v>5900</v>
      </c>
    </row>
    <row r="32" spans="1:4">
      <c r="A32" s="4" t="s">
        <v>658</v>
      </c>
    </row>
    <row r="33" spans="1:4">
      <c r="A33" s="3" t="s">
        <v>320</v>
      </c>
    </row>
    <row r="34" spans="1:4">
      <c r="A34" s="4" t="s">
        <v>654</v>
      </c>
      <c r="B34" s="4" t="s">
        <v>429</v>
      </c>
    </row>
    <row r="35" spans="1:4">
      <c r="A35" s="4" t="s">
        <v>659</v>
      </c>
      <c r="B35" s="6" t="n">
        <v>7100</v>
      </c>
      <c r="C35" s="6" t="n">
        <v>1500</v>
      </c>
      <c r="D35" s="6" t="n">
        <v>6800</v>
      </c>
    </row>
    <row r="36" spans="1:4">
      <c r="A36" s="4" t="s">
        <v>645</v>
      </c>
      <c r="B36" s="5" t="n">
        <v>461919</v>
      </c>
      <c r="C36" s="5" t="n">
        <v>1284829</v>
      </c>
      <c r="D36" s="5" t="n">
        <v>438307</v>
      </c>
    </row>
    <row r="37" spans="1:4">
      <c r="A37" s="4" t="s">
        <v>641</v>
      </c>
      <c r="B37" s="6" t="n">
        <v>2200</v>
      </c>
      <c r="C37" s="6" t="n">
        <v>2500</v>
      </c>
    </row>
    <row r="38" spans="1:4">
      <c r="A38" s="4" t="s">
        <v>332</v>
      </c>
    </row>
    <row r="39" spans="1:4">
      <c r="A39" s="3" t="s">
        <v>320</v>
      </c>
    </row>
    <row r="40" spans="1:4">
      <c r="A40" s="4" t="s">
        <v>654</v>
      </c>
      <c r="B40" s="4" t="s">
        <v>429</v>
      </c>
    </row>
    <row r="41" spans="1:4">
      <c r="A41" s="4" t="s">
        <v>645</v>
      </c>
      <c r="B41" s="5" t="n">
        <v>397692</v>
      </c>
      <c r="C41" s="5" t="n">
        <v>749427</v>
      </c>
      <c r="D41" s="5" t="n">
        <v>544925</v>
      </c>
    </row>
    <row r="42" spans="1:4">
      <c r="A42" s="4" t="s">
        <v>651</v>
      </c>
      <c r="B42" s="6" t="n">
        <v>4400</v>
      </c>
      <c r="C42" s="6" t="n">
        <v>4200</v>
      </c>
      <c r="D42" s="6" t="n">
        <v>4700</v>
      </c>
    </row>
    <row r="43" spans="1:4">
      <c r="A43" s="3" t="s">
        <v>660</v>
      </c>
    </row>
    <row r="44" spans="1:4">
      <c r="A44" s="4" t="s">
        <v>661</v>
      </c>
      <c r="B44" s="4" t="s">
        <v>662</v>
      </c>
      <c r="C44" s="4" t="s">
        <v>663</v>
      </c>
      <c r="D44" s="4" t="s">
        <v>664</v>
      </c>
    </row>
    <row r="45" spans="1:4">
      <c r="A45" s="4" t="s">
        <v>665</v>
      </c>
      <c r="B45" s="4" t="s">
        <v>666</v>
      </c>
      <c r="C45" s="4" t="s">
        <v>667</v>
      </c>
      <c r="D45" s="4" t="s">
        <v>668</v>
      </c>
    </row>
    <row r="46" spans="1:4">
      <c r="A46" s="4" t="s">
        <v>669</v>
      </c>
      <c r="B46" s="8" t="n">
        <v>16.81</v>
      </c>
      <c r="C46" s="8" t="n">
        <v>8.640000000000001</v>
      </c>
      <c r="D46" s="8" t="n">
        <v>12.98</v>
      </c>
    </row>
    <row r="47" spans="1:4">
      <c r="A47" s="4" t="s">
        <v>670</v>
      </c>
      <c r="B47" s="4" t="s">
        <v>429</v>
      </c>
      <c r="C47" s="4" t="s">
        <v>429</v>
      </c>
      <c r="D47" s="4" t="s">
        <v>429</v>
      </c>
    </row>
    <row r="48" spans="1:4">
      <c r="A48" s="4" t="s">
        <v>671</v>
      </c>
    </row>
    <row r="49" spans="1:4">
      <c r="A49" s="3" t="s">
        <v>320</v>
      </c>
    </row>
    <row r="50" spans="1:4">
      <c r="A50" s="4" t="s">
        <v>644</v>
      </c>
      <c r="B50" s="5" t="n">
        <v>6800000</v>
      </c>
      <c r="C50" s="5" t="n">
        <v>8000000</v>
      </c>
    </row>
    <row r="51" spans="1:4">
      <c r="A51" s="4" t="s">
        <v>672</v>
      </c>
      <c r="B51" s="4" t="s">
        <v>426</v>
      </c>
    </row>
    <row r="52" spans="1:4">
      <c r="A52" s="4" t="s">
        <v>659</v>
      </c>
      <c r="B52" s="6" t="n">
        <v>500</v>
      </c>
      <c r="C52" s="6" t="n">
        <v>1900</v>
      </c>
      <c r="D52" s="6" t="n">
        <v>1900</v>
      </c>
    </row>
    <row r="53" spans="1:4">
      <c r="A53" s="3" t="s">
        <v>646</v>
      </c>
    </row>
    <row r="54" spans="1:4">
      <c r="A54" s="4" t="s">
        <v>673</v>
      </c>
      <c r="B54" s="5" t="n">
        <v>5217000</v>
      </c>
    </row>
    <row r="55" spans="1:4">
      <c r="A55" s="4" t="s">
        <v>674</v>
      </c>
      <c r="B55" s="5" t="n">
        <v>124000</v>
      </c>
      <c r="C55" s="5" t="n">
        <v>99711</v>
      </c>
    </row>
    <row r="56" spans="1:4">
      <c r="A56" s="4" t="s">
        <v>675</v>
      </c>
      <c r="B56" s="5" t="n">
        <v>-842000</v>
      </c>
    </row>
    <row r="57" spans="1:4">
      <c r="A57" s="4" t="s">
        <v>647</v>
      </c>
      <c r="B57" s="5" t="n">
        <v>-105000</v>
      </c>
    </row>
    <row r="58" spans="1:4">
      <c r="A58" s="4" t="s">
        <v>676</v>
      </c>
      <c r="B58" s="5" t="n">
        <v>4394000</v>
      </c>
      <c r="C58" s="5" t="n">
        <v>5217000</v>
      </c>
    </row>
    <row r="59" spans="1:4">
      <c r="A59" s="4" t="s">
        <v>677</v>
      </c>
      <c r="B59" s="5" t="n">
        <v>4360000</v>
      </c>
    </row>
    <row r="60" spans="1:4">
      <c r="A60" s="3" t="s">
        <v>648</v>
      </c>
    </row>
    <row r="61" spans="1:4">
      <c r="A61" s="4" t="s">
        <v>678</v>
      </c>
      <c r="B61" s="8" t="n">
        <v>12.56</v>
      </c>
    </row>
    <row r="62" spans="1:4">
      <c r="A62" s="4" t="s">
        <v>679</v>
      </c>
      <c r="B62" s="9" t="n">
        <v>8.59</v>
      </c>
    </row>
    <row r="63" spans="1:4">
      <c r="A63" s="4" t="s">
        <v>680</v>
      </c>
      <c r="B63" s="9" t="n">
        <v>9.85</v>
      </c>
    </row>
    <row r="64" spans="1:4">
      <c r="A64" s="4" t="s">
        <v>649</v>
      </c>
      <c r="B64" s="9" t="n">
        <v>9.43</v>
      </c>
    </row>
    <row r="65" spans="1:4">
      <c r="A65" s="4" t="s">
        <v>681</v>
      </c>
      <c r="B65" s="9" t="n">
        <v>13.04</v>
      </c>
      <c r="C65" s="8" t="n">
        <v>12.56</v>
      </c>
    </row>
    <row r="66" spans="1:4">
      <c r="A66" s="4" t="s">
        <v>682</v>
      </c>
      <c r="B66" s="8" t="n">
        <v>13.03</v>
      </c>
    </row>
    <row r="67" spans="1:4">
      <c r="A67" s="3" t="s">
        <v>683</v>
      </c>
    </row>
    <row r="68" spans="1:4">
      <c r="A68" s="4" t="s">
        <v>684</v>
      </c>
      <c r="B68" s="4" t="s">
        <v>685</v>
      </c>
    </row>
    <row r="69" spans="1:4">
      <c r="A69" s="4" t="s">
        <v>686</v>
      </c>
      <c r="B69" s="4" t="s">
        <v>687</v>
      </c>
    </row>
    <row r="70" spans="1:4">
      <c r="A70" s="3" t="s">
        <v>660</v>
      </c>
    </row>
    <row r="71" spans="1:4">
      <c r="A71" s="4" t="s">
        <v>679</v>
      </c>
      <c r="B71" s="8" t="n">
        <v>2.86</v>
      </c>
      <c r="C71" s="8" t="n">
        <v>3.52</v>
      </c>
      <c r="D71" s="8" t="n">
        <v>4.4</v>
      </c>
    </row>
    <row r="72" spans="1:4">
      <c r="A72" s="4" t="s">
        <v>661</v>
      </c>
      <c r="B72" s="4" t="s">
        <v>688</v>
      </c>
      <c r="C72" s="4" t="s">
        <v>689</v>
      </c>
      <c r="D72" s="4" t="s">
        <v>690</v>
      </c>
    </row>
    <row r="73" spans="1:4">
      <c r="A73" s="4" t="s">
        <v>691</v>
      </c>
      <c r="B73" s="4" t="s">
        <v>692</v>
      </c>
      <c r="C73" s="4" t="s">
        <v>693</v>
      </c>
      <c r="D73" s="4" t="s">
        <v>694</v>
      </c>
    </row>
    <row r="74" spans="1:4">
      <c r="A74" s="4" t="s">
        <v>665</v>
      </c>
      <c r="B74" s="4" t="s">
        <v>695</v>
      </c>
      <c r="C74" s="4" t="s">
        <v>696</v>
      </c>
      <c r="D74" s="4" t="s">
        <v>697</v>
      </c>
    </row>
    <row r="75" spans="1:4">
      <c r="A75" s="4" t="s">
        <v>670</v>
      </c>
      <c r="B75" s="4" t="s">
        <v>657</v>
      </c>
      <c r="C75" s="4" t="s">
        <v>657</v>
      </c>
      <c r="D75" s="4" t="s">
        <v>657</v>
      </c>
    </row>
    <row r="76" spans="1:4">
      <c r="A76" s="4" t="s">
        <v>698</v>
      </c>
    </row>
    <row r="77" spans="1:4">
      <c r="A77" s="3" t="s">
        <v>320</v>
      </c>
    </row>
    <row r="78" spans="1:4">
      <c r="A78" s="4" t="s">
        <v>654</v>
      </c>
      <c r="B78" s="4" t="s">
        <v>657</v>
      </c>
      <c r="C78" s="4" t="s">
        <v>657</v>
      </c>
      <c r="D78" s="4" t="s">
        <v>657</v>
      </c>
    </row>
    <row r="79" spans="1:4">
      <c r="A79" s="3" t="s">
        <v>646</v>
      </c>
    </row>
    <row r="80" spans="1:4">
      <c r="A80" s="4" t="s">
        <v>674</v>
      </c>
      <c r="B80" s="5" t="n">
        <v>124271</v>
      </c>
      <c r="C80" s="5" t="n">
        <v>99711</v>
      </c>
      <c r="D80" s="5" t="n">
        <v>15821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0</v>
      </c>
      <c r="D2" s="2" t="s">
        <v>73</v>
      </c>
    </row>
    <row r="3" spans="1:4">
      <c r="A3" s="4" t="s">
        <v>700</v>
      </c>
    </row>
    <row r="4" spans="1:4">
      <c r="A4" s="3" t="s">
        <v>325</v>
      </c>
    </row>
    <row r="5" spans="1:4">
      <c r="A5" s="4" t="s">
        <v>673</v>
      </c>
      <c r="B5" s="5" t="n">
        <v>57000</v>
      </c>
    </row>
    <row r="6" spans="1:4">
      <c r="A6" s="4" t="s">
        <v>674</v>
      </c>
      <c r="B6" s="5" t="n">
        <v>124000</v>
      </c>
    </row>
    <row r="7" spans="1:4">
      <c r="A7" s="4" t="s">
        <v>701</v>
      </c>
      <c r="B7" s="5" t="n">
        <v>-147000</v>
      </c>
    </row>
    <row r="8" spans="1:4">
      <c r="A8" s="4" t="s">
        <v>676</v>
      </c>
      <c r="B8" s="5" t="n">
        <v>34000</v>
      </c>
      <c r="C8" s="5" t="n">
        <v>57000</v>
      </c>
    </row>
    <row r="9" spans="1:4">
      <c r="A9" s="3" t="s">
        <v>702</v>
      </c>
    </row>
    <row r="10" spans="1:4">
      <c r="A10" s="4" t="s">
        <v>703</v>
      </c>
      <c r="B10" s="8" t="n">
        <v>5.34</v>
      </c>
    </row>
    <row r="11" spans="1:4">
      <c r="A11" s="4" t="s">
        <v>704</v>
      </c>
      <c r="B11" s="9" t="n">
        <v>2.86</v>
      </c>
    </row>
    <row r="12" spans="1:4">
      <c r="A12" s="4" t="s">
        <v>705</v>
      </c>
      <c r="B12" s="9" t="n">
        <v>3.27</v>
      </c>
    </row>
    <row r="13" spans="1:4">
      <c r="A13" s="4" t="s">
        <v>706</v>
      </c>
      <c r="B13" s="8" t="n">
        <v>5.21</v>
      </c>
      <c r="C13" s="8" t="n">
        <v>5.34</v>
      </c>
    </row>
    <row r="14" spans="1:4">
      <c r="A14" s="4" t="s">
        <v>707</v>
      </c>
      <c r="B14" s="11" t="n">
        <v>0.1</v>
      </c>
    </row>
    <row r="15" spans="1:4">
      <c r="A15" s="4" t="s">
        <v>708</v>
      </c>
      <c r="B15" s="4" t="s">
        <v>709</v>
      </c>
    </row>
    <row r="16" spans="1:4">
      <c r="A16" s="4" t="s">
        <v>671</v>
      </c>
    </row>
    <row r="17" spans="1:4">
      <c r="A17" s="3" t="s">
        <v>325</v>
      </c>
    </row>
    <row r="18" spans="1:4">
      <c r="A18" s="4" t="s">
        <v>674</v>
      </c>
      <c r="B18" s="5" t="n">
        <v>124000</v>
      </c>
      <c r="C18" s="5" t="n">
        <v>99711</v>
      </c>
    </row>
    <row r="19" spans="1:4">
      <c r="A19" s="3" t="s">
        <v>702</v>
      </c>
    </row>
    <row r="20" spans="1:4">
      <c r="A20" s="4" t="s">
        <v>704</v>
      </c>
      <c r="B20" s="8" t="n">
        <v>2.86</v>
      </c>
      <c r="C20" s="8" t="n">
        <v>3.52</v>
      </c>
      <c r="D20" s="8" t="n">
        <v>4.4</v>
      </c>
    </row>
    <row r="21" spans="1:4">
      <c r="A21" s="4" t="s">
        <v>710</v>
      </c>
      <c r="B21" s="11" t="n">
        <v>5.1</v>
      </c>
      <c r="C21" s="11" t="n">
        <v>0.3</v>
      </c>
      <c r="D21" s="11" t="n">
        <v>0.8</v>
      </c>
    </row>
    <row r="22" spans="1:4">
      <c r="A22" s="4" t="s">
        <v>711</v>
      </c>
      <c r="B22" s="11" t="n">
        <v>0.5</v>
      </c>
      <c r="C22" s="11" t="n">
        <v>1.9</v>
      </c>
      <c r="D22" s="11" t="n">
        <v>1.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0</v>
      </c>
      <c r="D2" s="2" t="s">
        <v>73</v>
      </c>
    </row>
    <row r="3" spans="1:4">
      <c r="A3" s="4" t="s">
        <v>327</v>
      </c>
    </row>
    <row r="4" spans="1:4">
      <c r="A4" s="3" t="s">
        <v>328</v>
      </c>
    </row>
    <row r="5" spans="1:4">
      <c r="A5" s="4" t="s">
        <v>713</v>
      </c>
      <c r="B5" s="5" t="n">
        <v>3885000</v>
      </c>
    </row>
    <row r="6" spans="1:4">
      <c r="A6" s="4" t="s">
        <v>674</v>
      </c>
      <c r="B6" s="5" t="n">
        <v>1130000</v>
      </c>
    </row>
    <row r="7" spans="1:4">
      <c r="A7" s="4" t="s">
        <v>701</v>
      </c>
      <c r="B7" s="5" t="n">
        <v>-1567000</v>
      </c>
    </row>
    <row r="8" spans="1:4">
      <c r="A8" s="4" t="s">
        <v>714</v>
      </c>
      <c r="B8" s="5" t="n">
        <v>3298000</v>
      </c>
      <c r="C8" s="5" t="n">
        <v>3885000</v>
      </c>
    </row>
    <row r="9" spans="1:4">
      <c r="A9" s="3" t="s">
        <v>702</v>
      </c>
    </row>
    <row r="10" spans="1:4">
      <c r="A10" s="4" t="s">
        <v>715</v>
      </c>
      <c r="B10" s="8" t="n">
        <v>13.41</v>
      </c>
    </row>
    <row r="11" spans="1:4">
      <c r="A11" s="4" t="s">
        <v>704</v>
      </c>
      <c r="B11" s="9" t="n">
        <v>12.84</v>
      </c>
    </row>
    <row r="12" spans="1:4">
      <c r="A12" s="4" t="s">
        <v>705</v>
      </c>
      <c r="B12" s="9" t="n">
        <v>14.65</v>
      </c>
    </row>
    <row r="13" spans="1:4">
      <c r="A13" s="4" t="s">
        <v>716</v>
      </c>
      <c r="B13" s="8" t="n">
        <v>12.67</v>
      </c>
      <c r="C13" s="8" t="n">
        <v>13.41</v>
      </c>
    </row>
    <row r="14" spans="1:4">
      <c r="A14" s="4" t="s">
        <v>717</v>
      </c>
      <c r="B14" s="11" t="n">
        <v>27.6</v>
      </c>
    </row>
    <row r="15" spans="1:4">
      <c r="A15" s="4" t="s">
        <v>708</v>
      </c>
      <c r="B15" s="4" t="s">
        <v>556</v>
      </c>
    </row>
    <row r="16" spans="1:4">
      <c r="A16" s="4" t="s">
        <v>650</v>
      </c>
    </row>
    <row r="17" spans="1:4">
      <c r="A17" s="3" t="s">
        <v>328</v>
      </c>
    </row>
    <row r="18" spans="1:4">
      <c r="A18" s="4" t="s">
        <v>674</v>
      </c>
      <c r="B18" s="5" t="n">
        <v>1130304</v>
      </c>
      <c r="C18" s="5" t="n">
        <v>1885440</v>
      </c>
      <c r="D18" s="5" t="n">
        <v>2546801</v>
      </c>
    </row>
    <row r="19" spans="1:4">
      <c r="A19" s="4" t="s">
        <v>330</v>
      </c>
    </row>
    <row r="20" spans="1:4">
      <c r="A20" s="3" t="s">
        <v>328</v>
      </c>
    </row>
    <row r="21" spans="1:4">
      <c r="A21" s="4" t="s">
        <v>713</v>
      </c>
      <c r="B21" s="5" t="n">
        <v>1595000</v>
      </c>
    </row>
    <row r="22" spans="1:4">
      <c r="A22" s="4" t="s">
        <v>674</v>
      </c>
      <c r="B22" s="5" t="n">
        <v>462000</v>
      </c>
    </row>
    <row r="23" spans="1:4">
      <c r="A23" s="4" t="s">
        <v>701</v>
      </c>
      <c r="B23" s="5" t="n">
        <v>-644000</v>
      </c>
    </row>
    <row r="24" spans="1:4">
      <c r="A24" s="4" t="s">
        <v>714</v>
      </c>
      <c r="B24" s="5" t="n">
        <v>1413000</v>
      </c>
      <c r="C24" s="5" t="n">
        <v>1595000</v>
      </c>
    </row>
    <row r="25" spans="1:4">
      <c r="A25" s="3" t="s">
        <v>702</v>
      </c>
    </row>
    <row r="26" spans="1:4">
      <c r="A26" s="4" t="s">
        <v>715</v>
      </c>
      <c r="B26" s="8" t="n">
        <v>12.01</v>
      </c>
    </row>
    <row r="27" spans="1:4">
      <c r="A27" s="4" t="s">
        <v>704</v>
      </c>
      <c r="B27" s="9" t="n">
        <v>15.31</v>
      </c>
    </row>
    <row r="28" spans="1:4">
      <c r="A28" s="4" t="s">
        <v>705</v>
      </c>
      <c r="B28" s="9" t="n">
        <v>13.33</v>
      </c>
    </row>
    <row r="29" spans="1:4">
      <c r="A29" s="4" t="s">
        <v>716</v>
      </c>
      <c r="B29" s="8" t="n">
        <v>12.49</v>
      </c>
      <c r="C29" s="8" t="n">
        <v>12.01</v>
      </c>
    </row>
    <row r="30" spans="1:4">
      <c r="A30" s="4" t="s">
        <v>717</v>
      </c>
      <c r="B30" s="11" t="n">
        <v>4.4</v>
      </c>
    </row>
    <row r="31" spans="1:4">
      <c r="A31" s="4" t="s">
        <v>658</v>
      </c>
    </row>
    <row r="32" spans="1:4">
      <c r="A32" s="3" t="s">
        <v>328</v>
      </c>
    </row>
    <row r="33" spans="1:4">
      <c r="A33" s="4" t="s">
        <v>674</v>
      </c>
      <c r="B33" s="5" t="n">
        <v>461919</v>
      </c>
      <c r="C33" s="5" t="n">
        <v>1284829</v>
      </c>
      <c r="D33" s="5" t="n">
        <v>438307</v>
      </c>
    </row>
    <row r="34" spans="1:4">
      <c r="A34" s="4" t="s">
        <v>332</v>
      </c>
    </row>
    <row r="35" spans="1:4">
      <c r="A35" s="3" t="s">
        <v>328</v>
      </c>
    </row>
    <row r="36" spans="1:4">
      <c r="A36" s="4" t="s">
        <v>713</v>
      </c>
      <c r="B36" s="5" t="n">
        <v>1690000</v>
      </c>
    </row>
    <row r="37" spans="1:4">
      <c r="A37" s="4" t="s">
        <v>674</v>
      </c>
      <c r="B37" s="5" t="n">
        <v>397692</v>
      </c>
      <c r="C37" s="5" t="n">
        <v>749427</v>
      </c>
      <c r="D37" s="5" t="n">
        <v>544925</v>
      </c>
    </row>
    <row r="38" spans="1:4">
      <c r="A38" s="4" t="s">
        <v>701</v>
      </c>
      <c r="B38" s="5" t="n">
        <v>-237000</v>
      </c>
    </row>
    <row r="39" spans="1:4">
      <c r="A39" s="4" t="s">
        <v>647</v>
      </c>
      <c r="B39" s="5" t="n">
        <v>-159000</v>
      </c>
    </row>
    <row r="40" spans="1:4">
      <c r="A40" s="4" t="s">
        <v>714</v>
      </c>
      <c r="B40" s="5" t="n">
        <v>1692000</v>
      </c>
      <c r="C40" s="5" t="n">
        <v>1690000</v>
      </c>
    </row>
    <row r="41" spans="1:4">
      <c r="A41" s="3" t="s">
        <v>702</v>
      </c>
    </row>
    <row r="42" spans="1:4">
      <c r="A42" s="4" t="s">
        <v>715</v>
      </c>
      <c r="B42" s="8" t="n">
        <v>7.94</v>
      </c>
    </row>
    <row r="43" spans="1:4">
      <c r="A43" s="4" t="s">
        <v>704</v>
      </c>
      <c r="B43" s="9" t="n">
        <v>11.16</v>
      </c>
    </row>
    <row r="44" spans="1:4">
      <c r="A44" s="4" t="s">
        <v>705</v>
      </c>
      <c r="B44" s="9" t="n">
        <v>11.4</v>
      </c>
    </row>
    <row r="45" spans="1:4">
      <c r="A45" s="4" t="s">
        <v>718</v>
      </c>
      <c r="B45" s="9" t="n">
        <v>11.4</v>
      </c>
    </row>
    <row r="46" spans="1:4">
      <c r="A46" s="4" t="s">
        <v>716</v>
      </c>
      <c r="B46" s="8" t="n">
        <v>7.89</v>
      </c>
      <c r="C46" s="8" t="n">
        <v>7.9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19</v>
      </c>
      <c r="B1" s="2" t="s">
        <v>1</v>
      </c>
    </row>
    <row r="2" spans="1:4">
      <c r="B2" s="2" t="s">
        <v>2</v>
      </c>
      <c r="C2" s="2" t="s">
        <v>30</v>
      </c>
      <c r="D2" s="2" t="s">
        <v>73</v>
      </c>
    </row>
    <row r="3" spans="1:4">
      <c r="A3" s="3" t="s">
        <v>230</v>
      </c>
    </row>
    <row r="4" spans="1:4">
      <c r="A4" s="4" t="s">
        <v>720</v>
      </c>
      <c r="B4" s="6" t="n">
        <v>13929857</v>
      </c>
      <c r="C4" s="6" t="n">
        <v>13556735</v>
      </c>
    </row>
    <row r="5" spans="1:4">
      <c r="A5" s="4" t="s">
        <v>721</v>
      </c>
      <c r="B5" s="5" t="n">
        <v>-7820292</v>
      </c>
      <c r="C5" s="5" t="n">
        <v>-7289152</v>
      </c>
    </row>
    <row r="6" spans="1:4">
      <c r="A6" s="4" t="s">
        <v>722</v>
      </c>
      <c r="B6" s="5" t="n">
        <v>6109565</v>
      </c>
      <c r="C6" s="5" t="n">
        <v>6267583</v>
      </c>
      <c r="D6" s="6" t="n">
        <v>7027802</v>
      </c>
    </row>
    <row r="7" spans="1:4">
      <c r="A7" s="4" t="s">
        <v>723</v>
      </c>
      <c r="B7" s="5" t="n">
        <v>835900</v>
      </c>
      <c r="C7" s="5" t="n">
        <v>885400</v>
      </c>
      <c r="D7" s="5" t="n">
        <v>951400</v>
      </c>
    </row>
    <row r="8" spans="1:4">
      <c r="A8" s="4" t="s">
        <v>724</v>
      </c>
      <c r="B8" s="5" t="n">
        <v>241400</v>
      </c>
      <c r="C8" s="5" t="n">
        <v>151400</v>
      </c>
      <c r="D8" s="5" t="n">
        <v>304700</v>
      </c>
    </row>
    <row r="9" spans="1:4">
      <c r="A9" s="4" t="s">
        <v>725</v>
      </c>
      <c r="B9" s="5" t="n">
        <v>2500</v>
      </c>
      <c r="C9" s="5" t="n">
        <v>6700</v>
      </c>
      <c r="D9" s="6" t="n">
        <v>20400</v>
      </c>
    </row>
    <row r="10" spans="1:4">
      <c r="A10" s="4" t="s">
        <v>726</v>
      </c>
    </row>
    <row r="11" spans="1:4">
      <c r="A11" s="3" t="s">
        <v>230</v>
      </c>
    </row>
    <row r="12" spans="1:4">
      <c r="A12" s="4" t="s">
        <v>720</v>
      </c>
      <c r="B12" s="5" t="n">
        <v>52000</v>
      </c>
      <c r="C12" s="5" t="n">
        <v>46319</v>
      </c>
    </row>
    <row r="13" spans="1:4">
      <c r="A13" s="4" t="s">
        <v>727</v>
      </c>
    </row>
    <row r="14" spans="1:4">
      <c r="A14" s="3" t="s">
        <v>230</v>
      </c>
    </row>
    <row r="15" spans="1:4">
      <c r="A15" s="4" t="s">
        <v>720</v>
      </c>
      <c r="B15" s="5" t="n">
        <v>134318</v>
      </c>
      <c r="C15" s="5" t="n">
        <v>115502</v>
      </c>
    </row>
    <row r="16" spans="1:4">
      <c r="A16" s="4" t="s">
        <v>728</v>
      </c>
    </row>
    <row r="17" spans="1:4">
      <c r="A17" s="3" t="s">
        <v>230</v>
      </c>
    </row>
    <row r="18" spans="1:4">
      <c r="A18" s="4" t="s">
        <v>720</v>
      </c>
      <c r="B18" s="5" t="n">
        <v>12997470</v>
      </c>
      <c r="C18" s="5" t="n">
        <v>12638749</v>
      </c>
    </row>
    <row r="19" spans="1:4">
      <c r="A19" s="4" t="s">
        <v>729</v>
      </c>
    </row>
    <row r="20" spans="1:4">
      <c r="A20" s="3" t="s">
        <v>230</v>
      </c>
    </row>
    <row r="21" spans="1:4">
      <c r="A21" s="4" t="s">
        <v>720</v>
      </c>
      <c r="B21" s="5" t="n">
        <v>4377</v>
      </c>
    </row>
    <row r="22" spans="1:4">
      <c r="A22" s="4" t="s">
        <v>730</v>
      </c>
    </row>
    <row r="23" spans="1:4">
      <c r="A23" s="3" t="s">
        <v>230</v>
      </c>
    </row>
    <row r="24" spans="1:4">
      <c r="A24" s="4" t="s">
        <v>720</v>
      </c>
      <c r="B24" s="5" t="n">
        <v>272384</v>
      </c>
      <c r="C24" s="5" t="n">
        <v>274137</v>
      </c>
    </row>
    <row r="25" spans="1:4">
      <c r="A25" s="4" t="s">
        <v>731</v>
      </c>
    </row>
    <row r="26" spans="1:4">
      <c r="A26" s="3" t="s">
        <v>230</v>
      </c>
    </row>
    <row r="27" spans="1:4">
      <c r="A27" s="4" t="s">
        <v>720</v>
      </c>
      <c r="B27" s="5" t="n">
        <v>172674</v>
      </c>
      <c r="C27" s="5" t="n">
        <v>181069</v>
      </c>
    </row>
    <row r="28" spans="1:4">
      <c r="A28" s="4" t="s">
        <v>732</v>
      </c>
    </row>
    <row r="29" spans="1:4">
      <c r="A29" s="3" t="s">
        <v>230</v>
      </c>
    </row>
    <row r="30" spans="1:4">
      <c r="A30" s="4" t="s">
        <v>720</v>
      </c>
      <c r="B30" s="5" t="n">
        <v>12286</v>
      </c>
      <c r="C30" s="5" t="n">
        <v>12286</v>
      </c>
    </row>
    <row r="31" spans="1:4">
      <c r="A31" s="4" t="s">
        <v>733</v>
      </c>
    </row>
    <row r="32" spans="1:4">
      <c r="A32" s="3" t="s">
        <v>230</v>
      </c>
    </row>
    <row r="33" spans="1:4">
      <c r="A33" s="4" t="s">
        <v>720</v>
      </c>
      <c r="B33" s="6" t="n">
        <v>284348</v>
      </c>
      <c r="C33" s="6" t="n">
        <v>28867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5"/>
    <col customWidth="1" max="8" min="8" width="21"/>
    <col customWidth="1" max="9" min="9" width="13"/>
  </cols>
  <sheetData>
    <row r="1" spans="1:9">
      <c r="A1" s="1" t="s">
        <v>734</v>
      </c>
      <c r="B1" s="2" t="s">
        <v>735</v>
      </c>
      <c r="C1" s="2" t="s">
        <v>474</v>
      </c>
      <c r="D1" s="2" t="s">
        <v>736</v>
      </c>
      <c r="E1" s="2" t="s">
        <v>737</v>
      </c>
      <c r="F1" s="2" t="s">
        <v>402</v>
      </c>
      <c r="G1" s="2" t="s">
        <v>475</v>
      </c>
      <c r="H1" s="2" t="s">
        <v>738</v>
      </c>
      <c r="I1" s="2" t="s">
        <v>548</v>
      </c>
    </row>
    <row r="2" spans="1:9">
      <c r="A2" s="3" t="s">
        <v>232</v>
      </c>
    </row>
    <row r="3" spans="1:9">
      <c r="A3" s="4" t="s">
        <v>739</v>
      </c>
      <c r="H3" s="6" t="n">
        <v>650050</v>
      </c>
    </row>
    <row r="4" spans="1:9">
      <c r="A4" s="4" t="s">
        <v>740</v>
      </c>
      <c r="F4" s="6" t="n">
        <v>7</v>
      </c>
      <c r="G4" s="6" t="n">
        <v>-221914</v>
      </c>
      <c r="H4" s="5" t="n">
        <v>-75081</v>
      </c>
    </row>
    <row r="5" spans="1:9">
      <c r="A5" s="4" t="s">
        <v>483</v>
      </c>
      <c r="G5" s="5" t="n">
        <v>219737</v>
      </c>
      <c r="H5" s="5" t="n">
        <v>180591</v>
      </c>
    </row>
    <row r="6" spans="1:9">
      <c r="A6" s="3" t="s">
        <v>741</v>
      </c>
    </row>
    <row r="7" spans="1:9">
      <c r="A7" s="4" t="s">
        <v>740</v>
      </c>
      <c r="F7" s="6" t="n">
        <v>7</v>
      </c>
      <c r="G7" s="6" t="n">
        <v>-221914</v>
      </c>
      <c r="H7" s="5" t="n">
        <v>-75081</v>
      </c>
    </row>
    <row r="8" spans="1:9">
      <c r="A8" s="4" t="s">
        <v>742</v>
      </c>
    </row>
    <row r="9" spans="1:9">
      <c r="A9" s="3" t="s">
        <v>232</v>
      </c>
    </row>
    <row r="10" spans="1:9">
      <c r="A10" s="4" t="s">
        <v>743</v>
      </c>
      <c r="G10" s="5" t="n">
        <v>2</v>
      </c>
    </row>
    <row r="11" spans="1:9">
      <c r="A11" s="4" t="s">
        <v>744</v>
      </c>
      <c r="G11" s="6" t="n">
        <v>4850</v>
      </c>
    </row>
    <row r="12" spans="1:9">
      <c r="A12" s="4" t="s">
        <v>745</v>
      </c>
      <c r="G12" s="6" t="n">
        <v>11500</v>
      </c>
    </row>
    <row r="13" spans="1:9">
      <c r="A13" s="4" t="s">
        <v>746</v>
      </c>
      <c r="G13" s="4" t="s">
        <v>747</v>
      </c>
    </row>
    <row r="14" spans="1:9">
      <c r="A14" s="4" t="s">
        <v>748</v>
      </c>
      <c r="G14" s="6" t="n">
        <v>1550000</v>
      </c>
    </row>
    <row r="15" spans="1:9">
      <c r="A15" s="4" t="s">
        <v>312</v>
      </c>
    </row>
    <row r="16" spans="1:9">
      <c r="A16" s="3" t="s">
        <v>232</v>
      </c>
    </row>
    <row r="17" spans="1:9">
      <c r="A17" s="4" t="s">
        <v>749</v>
      </c>
      <c r="I17" s="4" t="s">
        <v>552</v>
      </c>
    </row>
    <row r="18" spans="1:9">
      <c r="A18" s="4" t="s">
        <v>549</v>
      </c>
      <c r="I18" s="4" t="s">
        <v>550</v>
      </c>
    </row>
    <row r="19" spans="1:9">
      <c r="A19" s="4" t="s">
        <v>750</v>
      </c>
    </row>
    <row r="20" spans="1:9">
      <c r="A20" s="3" t="s">
        <v>232</v>
      </c>
    </row>
    <row r="21" spans="1:9">
      <c r="A21" s="4" t="s">
        <v>740</v>
      </c>
      <c r="E21" s="6" t="n">
        <v>-221933</v>
      </c>
      <c r="H21" s="5" t="n">
        <v>-81260</v>
      </c>
    </row>
    <row r="22" spans="1:9">
      <c r="A22" s="4" t="s">
        <v>95</v>
      </c>
      <c r="E22" s="5" t="n">
        <v>-825921</v>
      </c>
      <c r="H22" s="5" t="n">
        <v>-872542</v>
      </c>
    </row>
    <row r="23" spans="1:9">
      <c r="A23" s="3" t="s">
        <v>741</v>
      </c>
    </row>
    <row r="24" spans="1:9">
      <c r="A24" s="4" t="s">
        <v>751</v>
      </c>
      <c r="E24" s="5" t="n">
        <v>383750</v>
      </c>
    </row>
    <row r="25" spans="1:9">
      <c r="A25" s="4" t="s">
        <v>752</v>
      </c>
      <c r="E25" s="5" t="n">
        <v>1138092</v>
      </c>
    </row>
    <row r="26" spans="1:9">
      <c r="A26" s="4" t="s">
        <v>753</v>
      </c>
      <c r="E26" s="5" t="n">
        <v>147699</v>
      </c>
    </row>
    <row r="27" spans="1:9">
      <c r="A27" s="4" t="s">
        <v>754</v>
      </c>
      <c r="E27" s="5" t="n">
        <v>41613</v>
      </c>
    </row>
    <row r="28" spans="1:9">
      <c r="A28" s="4" t="s">
        <v>755</v>
      </c>
      <c r="E28" s="5" t="n">
        <v>727320</v>
      </c>
      <c r="H28" s="5" t="n">
        <v>1748889</v>
      </c>
    </row>
    <row r="29" spans="1:9">
      <c r="A29" s="4" t="s">
        <v>756</v>
      </c>
      <c r="E29" s="5" t="n">
        <v>18943</v>
      </c>
      <c r="H29" s="5" t="n">
        <v>225773</v>
      </c>
    </row>
    <row r="30" spans="1:9">
      <c r="A30" s="4" t="s">
        <v>95</v>
      </c>
      <c r="E30" s="5" t="n">
        <v>-825921</v>
      </c>
      <c r="H30" s="5" t="n">
        <v>-872542</v>
      </c>
    </row>
    <row r="31" spans="1:9">
      <c r="A31" s="4" t="s">
        <v>740</v>
      </c>
      <c r="E31" s="6" t="n">
        <v>-221933</v>
      </c>
      <c r="H31" s="5" t="n">
        <v>-81260</v>
      </c>
    </row>
    <row r="32" spans="1:9">
      <c r="A32" s="4" t="s">
        <v>496</v>
      </c>
    </row>
    <row r="33" spans="1:9">
      <c r="A33" s="3" t="s">
        <v>232</v>
      </c>
    </row>
    <row r="34" spans="1:9">
      <c r="A34" s="4" t="s">
        <v>739</v>
      </c>
      <c r="B34" s="6" t="n">
        <v>693500</v>
      </c>
    </row>
    <row r="35" spans="1:9">
      <c r="A35" s="4" t="s">
        <v>757</v>
      </c>
      <c r="B35" s="6" t="n">
        <v>650000</v>
      </c>
    </row>
    <row r="36" spans="1:9">
      <c r="A36" s="4" t="s">
        <v>758</v>
      </c>
      <c r="B36" s="10" t="n">
        <v>62.5</v>
      </c>
    </row>
    <row r="37" spans="1:9">
      <c r="A37" s="4" t="s">
        <v>749</v>
      </c>
      <c r="B37" s="4" t="s">
        <v>759</v>
      </c>
    </row>
    <row r="38" spans="1:9">
      <c r="A38" s="4" t="s">
        <v>740</v>
      </c>
      <c r="G38" s="5" t="n">
        <v>-221933</v>
      </c>
      <c r="H38" s="5" t="n">
        <v>-81260</v>
      </c>
    </row>
    <row r="39" spans="1:9">
      <c r="A39" s="4" t="s">
        <v>483</v>
      </c>
      <c r="C39" s="6" t="n">
        <v>153400</v>
      </c>
      <c r="G39" s="5" t="n">
        <v>192400</v>
      </c>
      <c r="H39" s="5" t="n">
        <v>180600</v>
      </c>
    </row>
    <row r="40" spans="1:9">
      <c r="A40" s="4" t="s">
        <v>760</v>
      </c>
      <c r="D40" s="6" t="n">
        <v>102200</v>
      </c>
    </row>
    <row r="41" spans="1:9">
      <c r="A41" s="4" t="s">
        <v>761</v>
      </c>
      <c r="D41" s="6" t="n">
        <v>49600</v>
      </c>
    </row>
    <row r="42" spans="1:9">
      <c r="A42" s="4" t="s">
        <v>762</v>
      </c>
      <c r="H42" s="5" t="n">
        <v>5500</v>
      </c>
    </row>
    <row r="43" spans="1:9">
      <c r="A43" s="3" t="s">
        <v>741</v>
      </c>
    </row>
    <row r="44" spans="1:9">
      <c r="A44" s="4" t="s">
        <v>740</v>
      </c>
      <c r="G44" s="5" t="n">
        <v>-221933</v>
      </c>
      <c r="H44" s="6" t="n">
        <v>-81260</v>
      </c>
    </row>
    <row r="45" spans="1:9">
      <c r="A45" s="4" t="s">
        <v>763</v>
      </c>
    </row>
    <row r="46" spans="1:9">
      <c r="A46" s="3" t="s">
        <v>232</v>
      </c>
    </row>
    <row r="47" spans="1:9">
      <c r="A47" s="4" t="s">
        <v>764</v>
      </c>
      <c r="C47" s="5" t="n">
        <v>93800</v>
      </c>
    </row>
    <row r="48" spans="1:9">
      <c r="A48" s="4" t="s">
        <v>765</v>
      </c>
      <c r="C48" s="6" t="n">
        <v>23800</v>
      </c>
    </row>
    <row r="49" spans="1:9">
      <c r="A49" s="4" t="s">
        <v>766</v>
      </c>
      <c r="G49" s="5" t="n">
        <v>39000</v>
      </c>
    </row>
    <row r="50" spans="1:9">
      <c r="A50" s="4" t="s">
        <v>761</v>
      </c>
      <c r="G50" s="6" t="n">
        <v>9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39"/>
    <col customWidth="1" max="5" min="5" width="18"/>
    <col customWidth="1" max="6" min="6" width="16"/>
    <col customWidth="1" max="7" min="7" width="25"/>
    <col customWidth="1" max="8" min="8" width="12"/>
  </cols>
  <sheetData>
    <row r="1" spans="1:8">
      <c r="A1" s="1" t="s">
        <v>189</v>
      </c>
      <c r="B1" s="2" t="s">
        <v>190</v>
      </c>
      <c r="C1" s="2" t="s">
        <v>191</v>
      </c>
      <c r="D1" s="2" t="s">
        <v>192</v>
      </c>
      <c r="E1" s="2" t="s">
        <v>193</v>
      </c>
      <c r="F1" s="2" t="s">
        <v>194</v>
      </c>
      <c r="G1" s="2" t="s">
        <v>195</v>
      </c>
      <c r="H1" s="2" t="s">
        <v>196</v>
      </c>
    </row>
    <row r="2" spans="1:8">
      <c r="A2" s="4" t="s">
        <v>197</v>
      </c>
      <c r="B2" s="6" t="n">
        <v>328</v>
      </c>
      <c r="C2" s="6" t="n">
        <v>2452261</v>
      </c>
      <c r="D2" s="6" t="n">
        <v>77522</v>
      </c>
      <c r="E2" s="6" t="n">
        <v>3573172</v>
      </c>
      <c r="F2" s="6" t="n">
        <v>-1194664</v>
      </c>
      <c r="G2" s="6" t="n">
        <v>10170</v>
      </c>
      <c r="H2" s="6" t="n">
        <v>4918789</v>
      </c>
    </row>
    <row r="3" spans="1:8">
      <c r="A3" s="4" t="s">
        <v>198</v>
      </c>
      <c r="B3" s="5" t="n">
        <v>328196</v>
      </c>
    </row>
    <row r="4" spans="1:8">
      <c r="A4" s="3" t="s">
        <v>199</v>
      </c>
    </row>
    <row r="5" spans="1:8">
      <c r="A5" s="4" t="s">
        <v>95</v>
      </c>
      <c r="E5" s="5" t="n">
        <v>-372675</v>
      </c>
      <c r="G5" s="5" t="n">
        <v>381</v>
      </c>
      <c r="H5" s="5" t="n">
        <v>-372294</v>
      </c>
    </row>
    <row r="6" spans="1:8">
      <c r="A6" s="4" t="s">
        <v>176</v>
      </c>
      <c r="E6" s="5" t="n">
        <v>-69363</v>
      </c>
      <c r="H6" s="5" t="n">
        <v>-69363</v>
      </c>
    </row>
    <row r="7" spans="1:8">
      <c r="A7" s="4" t="s">
        <v>200</v>
      </c>
      <c r="F7" s="5" t="n">
        <v>-99598</v>
      </c>
      <c r="H7" s="5" t="n">
        <v>-99598</v>
      </c>
    </row>
    <row r="8" spans="1:8">
      <c r="A8" s="4" t="s">
        <v>130</v>
      </c>
      <c r="D8" s="5" t="n">
        <v>-125115</v>
      </c>
      <c r="G8" s="5" t="n">
        <v>-1461</v>
      </c>
      <c r="H8" s="5" t="n">
        <v>-126576</v>
      </c>
    </row>
    <row r="9" spans="1:8">
      <c r="A9" s="4" t="s">
        <v>201</v>
      </c>
      <c r="C9" s="5" t="n">
        <v>1296</v>
      </c>
      <c r="H9" s="5" t="n">
        <v>1296</v>
      </c>
    </row>
    <row r="10" spans="1:8">
      <c r="A10" s="4" t="s">
        <v>202</v>
      </c>
      <c r="B10" s="5" t="n">
        <v>141</v>
      </c>
    </row>
    <row r="11" spans="1:8">
      <c r="A11" s="4" t="s">
        <v>147</v>
      </c>
      <c r="C11" s="5" t="n">
        <v>47863</v>
      </c>
      <c r="H11" s="5" t="n">
        <v>47863</v>
      </c>
    </row>
    <row r="12" spans="1:8">
      <c r="A12" s="4" t="s">
        <v>150</v>
      </c>
      <c r="B12" s="6" t="n">
        <v>3</v>
      </c>
      <c r="C12" s="5" t="n">
        <v>-8320</v>
      </c>
      <c r="G12" s="5" t="n">
        <v>2068</v>
      </c>
      <c r="H12" s="5" t="n">
        <v>-6249</v>
      </c>
    </row>
    <row r="13" spans="1:8">
      <c r="A13" s="4" t="s">
        <v>203</v>
      </c>
      <c r="B13" s="5" t="n">
        <v>2189</v>
      </c>
    </row>
    <row r="14" spans="1:8">
      <c r="A14" s="4" t="s">
        <v>204</v>
      </c>
      <c r="B14" s="6" t="n">
        <v>331</v>
      </c>
      <c r="C14" s="5" t="n">
        <v>2493100</v>
      </c>
      <c r="D14" s="5" t="n">
        <v>-47593</v>
      </c>
      <c r="E14" s="5" t="n">
        <v>3131134</v>
      </c>
      <c r="F14" s="5" t="n">
        <v>-1294262</v>
      </c>
      <c r="G14" s="5" t="n">
        <v>11158</v>
      </c>
      <c r="H14" s="5" t="n">
        <v>4293868</v>
      </c>
    </row>
    <row r="15" spans="1:8">
      <c r="A15" s="4" t="s">
        <v>205</v>
      </c>
      <c r="B15" s="5" t="n">
        <v>330526</v>
      </c>
    </row>
    <row r="16" spans="1:8">
      <c r="A16" s="3" t="s">
        <v>199</v>
      </c>
    </row>
    <row r="17" spans="1:8">
      <c r="A17" s="4" t="s">
        <v>95</v>
      </c>
      <c r="E17" s="5" t="n">
        <v>-1029742</v>
      </c>
      <c r="G17" s="5" t="n">
        <v>135</v>
      </c>
      <c r="H17" s="5" t="n">
        <v>-1029607</v>
      </c>
    </row>
    <row r="18" spans="1:8">
      <c r="A18" s="4" t="s">
        <v>176</v>
      </c>
      <c r="E18" s="5" t="n">
        <v>-67965</v>
      </c>
      <c r="H18" s="5" t="n">
        <v>-67965</v>
      </c>
    </row>
    <row r="19" spans="1:8">
      <c r="A19" s="4" t="s">
        <v>200</v>
      </c>
      <c r="F19" s="5" t="n">
        <v>-1687</v>
      </c>
      <c r="H19" s="5" t="n">
        <v>-1687</v>
      </c>
    </row>
    <row r="20" spans="1:8">
      <c r="A20" s="4" t="s">
        <v>130</v>
      </c>
      <c r="D20" s="5" t="n">
        <v>35474</v>
      </c>
      <c r="G20" s="5" t="n">
        <v>251</v>
      </c>
      <c r="H20" s="5" t="n">
        <v>35725</v>
      </c>
    </row>
    <row r="21" spans="1:8">
      <c r="A21" s="4" t="s">
        <v>201</v>
      </c>
      <c r="C21" s="5" t="n">
        <v>967</v>
      </c>
      <c r="H21" s="5" t="n">
        <v>967</v>
      </c>
    </row>
    <row r="22" spans="1:8">
      <c r="A22" s="4" t="s">
        <v>202</v>
      </c>
      <c r="B22" s="5" t="n">
        <v>102</v>
      </c>
    </row>
    <row r="23" spans="1:8">
      <c r="A23" s="4" t="s">
        <v>147</v>
      </c>
      <c r="C23" s="5" t="n">
        <v>32000</v>
      </c>
      <c r="H23" s="5" t="n">
        <v>32000</v>
      </c>
    </row>
    <row r="24" spans="1:8">
      <c r="A24" s="4" t="s">
        <v>150</v>
      </c>
      <c r="B24" s="6" t="n">
        <v>3</v>
      </c>
      <c r="C24" s="5" t="n">
        <v>-4735</v>
      </c>
      <c r="G24" s="5" t="n">
        <v>-3774</v>
      </c>
      <c r="H24" s="5" t="n">
        <v>-8506</v>
      </c>
    </row>
    <row r="25" spans="1:8">
      <c r="A25" s="4" t="s">
        <v>203</v>
      </c>
      <c r="B25" s="5" t="n">
        <v>2970</v>
      </c>
    </row>
    <row r="26" spans="1:8">
      <c r="A26" s="4" t="s">
        <v>206</v>
      </c>
      <c r="B26" s="6" t="n">
        <v>334</v>
      </c>
      <c r="C26" s="5" t="n">
        <v>2521332</v>
      </c>
      <c r="D26" s="5" t="n">
        <v>-12119</v>
      </c>
      <c r="E26" s="5" t="n">
        <v>2033427</v>
      </c>
      <c r="F26" s="5" t="n">
        <v>-1295949</v>
      </c>
      <c r="G26" s="5" t="n">
        <v>7770</v>
      </c>
      <c r="H26" s="5" t="n">
        <v>3254795</v>
      </c>
    </row>
    <row r="27" spans="1:8">
      <c r="A27" s="4" t="s">
        <v>207</v>
      </c>
      <c r="B27" s="5" t="n">
        <v>333598</v>
      </c>
    </row>
    <row r="28" spans="1:8">
      <c r="A28" s="3" t="s">
        <v>199</v>
      </c>
    </row>
    <row r="29" spans="1:8">
      <c r="A29" s="4" t="s">
        <v>95</v>
      </c>
      <c r="E29" s="5" t="n">
        <v>-546811</v>
      </c>
      <c r="G29" s="5" t="n">
        <v>6178</v>
      </c>
      <c r="H29" s="5" t="n">
        <v>-540633</v>
      </c>
    </row>
    <row r="30" spans="1:8">
      <c r="A30" s="4" t="s">
        <v>176</v>
      </c>
      <c r="E30" s="5" t="n">
        <v>-68612</v>
      </c>
      <c r="H30" s="5" t="n">
        <v>-68612</v>
      </c>
    </row>
    <row r="31" spans="1:8">
      <c r="A31" s="4" t="s">
        <v>200</v>
      </c>
      <c r="F31" s="5" t="n">
        <v>-18071</v>
      </c>
      <c r="H31" s="5" t="n">
        <v>-18071</v>
      </c>
    </row>
    <row r="32" spans="1:8">
      <c r="A32" s="4" t="s">
        <v>130</v>
      </c>
      <c r="D32" s="5" t="n">
        <v>23304</v>
      </c>
      <c r="G32" s="5" t="n">
        <v>282</v>
      </c>
      <c r="H32" s="5" t="n">
        <v>23586</v>
      </c>
    </row>
    <row r="33" spans="1:8">
      <c r="A33" s="4" t="s">
        <v>201</v>
      </c>
      <c r="B33" s="6" t="n">
        <v>1</v>
      </c>
      <c r="C33" s="5" t="n">
        <v>-10736</v>
      </c>
      <c r="H33" s="5" t="n">
        <v>-10735</v>
      </c>
    </row>
    <row r="34" spans="1:8">
      <c r="A34" s="4" t="s">
        <v>202</v>
      </c>
      <c r="B34" s="5" t="n">
        <v>842</v>
      </c>
    </row>
    <row r="35" spans="1:8">
      <c r="A35" s="4" t="s">
        <v>208</v>
      </c>
      <c r="C35" s="5" t="n">
        <v>116195</v>
      </c>
      <c r="H35" s="5" t="n">
        <v>116195</v>
      </c>
    </row>
    <row r="36" spans="1:8">
      <c r="A36" s="4" t="s">
        <v>209</v>
      </c>
      <c r="C36" s="5" t="n">
        <v>-40250</v>
      </c>
      <c r="H36" s="5" t="n">
        <v>-40250</v>
      </c>
    </row>
    <row r="37" spans="1:8">
      <c r="A37" s="4" t="s">
        <v>210</v>
      </c>
      <c r="C37" s="5" t="n">
        <v>1943</v>
      </c>
      <c r="E37" s="5" t="n">
        <v>5150</v>
      </c>
      <c r="H37" s="5" t="n">
        <v>7093</v>
      </c>
    </row>
    <row r="38" spans="1:8">
      <c r="A38" s="4" t="s">
        <v>147</v>
      </c>
      <c r="C38" s="5" t="n">
        <v>31896</v>
      </c>
      <c r="H38" s="5" t="n">
        <v>31896</v>
      </c>
    </row>
    <row r="39" spans="1:8">
      <c r="A39" s="4" t="s">
        <v>211</v>
      </c>
      <c r="B39" s="6" t="n">
        <v>32</v>
      </c>
      <c r="C39" s="5" t="n">
        <v>178961</v>
      </c>
      <c r="H39" s="5" t="n">
        <v>178993</v>
      </c>
    </row>
    <row r="40" spans="1:8">
      <c r="A40" s="4" t="s">
        <v>212</v>
      </c>
      <c r="B40" s="5" t="n">
        <v>32078</v>
      </c>
    </row>
    <row r="41" spans="1:8">
      <c r="A41" s="4" t="s">
        <v>213</v>
      </c>
      <c r="G41" s="5" t="n">
        <v>13018</v>
      </c>
      <c r="H41" s="5" t="n">
        <v>13018</v>
      </c>
    </row>
    <row r="42" spans="1:8">
      <c r="A42" s="4" t="s">
        <v>150</v>
      </c>
      <c r="B42" s="6" t="n">
        <v>1</v>
      </c>
      <c r="C42" s="5" t="n">
        <v>-8212</v>
      </c>
      <c r="G42" s="5" t="n">
        <v>-291</v>
      </c>
      <c r="H42" s="5" t="n">
        <v>-8502</v>
      </c>
    </row>
    <row r="43" spans="1:8">
      <c r="A43" s="4" t="s">
        <v>203</v>
      </c>
      <c r="B43" s="5" t="n">
        <v>992</v>
      </c>
    </row>
    <row r="44" spans="1:8">
      <c r="A44" s="4" t="s">
        <v>214</v>
      </c>
      <c r="B44" s="6" t="n">
        <v>368</v>
      </c>
      <c r="C44" s="6" t="n">
        <v>2791129</v>
      </c>
      <c r="D44" s="6" t="n">
        <v>11185</v>
      </c>
      <c r="E44" s="6" t="n">
        <v>1423154</v>
      </c>
      <c r="F44" s="6" t="n">
        <v>-1314020</v>
      </c>
      <c r="G44" s="6" t="n">
        <v>26957</v>
      </c>
      <c r="H44" s="6" t="n">
        <v>2938773</v>
      </c>
    </row>
    <row r="45" spans="1:8">
      <c r="A45" s="4" t="s">
        <v>215</v>
      </c>
      <c r="B45" s="5" t="n">
        <v>36751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14"/>
  </cols>
  <sheetData>
    <row r="1" spans="1:2">
      <c r="A1" s="1" t="s">
        <v>767</v>
      </c>
      <c r="B1" s="2" t="s">
        <v>2</v>
      </c>
    </row>
    <row r="2" spans="1:2">
      <c r="A2" s="4" t="s">
        <v>576</v>
      </c>
    </row>
    <row r="3" spans="1:2">
      <c r="A3" s="4" t="s">
        <v>768</v>
      </c>
      <c r="B3" s="4" t="s">
        <v>578</v>
      </c>
    </row>
    <row r="4" spans="1:2">
      <c r="A4" s="4" t="s">
        <v>579</v>
      </c>
    </row>
    <row r="5" spans="1:2">
      <c r="A5" s="4" t="s">
        <v>768</v>
      </c>
      <c r="B5" s="4" t="s">
        <v>580</v>
      </c>
    </row>
    <row r="6" spans="1:2">
      <c r="A6" s="4" t="s">
        <v>586</v>
      </c>
    </row>
    <row r="7" spans="1:2">
      <c r="A7" s="4" t="s">
        <v>768</v>
      </c>
      <c r="B7" s="4" t="s">
        <v>587</v>
      </c>
    </row>
    <row r="8" spans="1:2">
      <c r="A8" s="4" t="s">
        <v>592</v>
      </c>
    </row>
    <row r="9" spans="1:2">
      <c r="A9" s="4" t="s">
        <v>768</v>
      </c>
      <c r="B9" s="4" t="s">
        <v>593</v>
      </c>
    </row>
    <row r="10" spans="1:2">
      <c r="A10" s="4" t="s">
        <v>598</v>
      </c>
    </row>
    <row r="11" spans="1:2">
      <c r="A11" s="4" t="s">
        <v>768</v>
      </c>
      <c r="B11" s="4" t="s">
        <v>599</v>
      </c>
    </row>
    <row r="12" spans="1:2">
      <c r="A12" s="4" t="s">
        <v>604</v>
      </c>
    </row>
    <row r="13" spans="1:2">
      <c r="A13" s="4" t="s">
        <v>768</v>
      </c>
      <c r="B13" s="4" t="s">
        <v>605</v>
      </c>
    </row>
    <row r="14" spans="1:2">
      <c r="A14" s="4" t="s">
        <v>609</v>
      </c>
    </row>
    <row r="15" spans="1:2">
      <c r="A15" s="4" t="s">
        <v>768</v>
      </c>
      <c r="B15" s="4" t="s">
        <v>6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31"/>
    <col customWidth="1" max="7" min="7" width="21"/>
    <col customWidth="1" max="8" min="8" width="21"/>
    <col customWidth="1" max="9" min="9" width="14"/>
  </cols>
  <sheetData>
    <row r="1" spans="1:9">
      <c r="A1" s="1" t="s">
        <v>769</v>
      </c>
      <c r="B1" s="2" t="s">
        <v>770</v>
      </c>
      <c r="C1" s="2" t="s">
        <v>771</v>
      </c>
      <c r="D1" s="2" t="s">
        <v>772</v>
      </c>
      <c r="E1" s="2" t="s">
        <v>773</v>
      </c>
      <c r="F1" s="2" t="s">
        <v>774</v>
      </c>
      <c r="G1" s="2" t="s">
        <v>775</v>
      </c>
      <c r="H1" s="2" t="s">
        <v>738</v>
      </c>
      <c r="I1" s="2" t="s">
        <v>776</v>
      </c>
    </row>
    <row r="2" spans="1:9">
      <c r="A2" s="3" t="s">
        <v>236</v>
      </c>
    </row>
    <row r="3" spans="1:9">
      <c r="A3" s="4" t="s">
        <v>777</v>
      </c>
      <c r="F3" s="6" t="n">
        <v>411200000</v>
      </c>
      <c r="G3" s="6" t="n">
        <v>600000000</v>
      </c>
    </row>
    <row r="4" spans="1:9">
      <c r="A4" s="4" t="s">
        <v>175</v>
      </c>
      <c r="F4" s="5" t="n">
        <v>381814000</v>
      </c>
      <c r="G4" s="5" t="n">
        <v>493612000</v>
      </c>
      <c r="H4" s="6" t="n">
        <v>27478000</v>
      </c>
    </row>
    <row r="5" spans="1:9">
      <c r="A5" s="4" t="s">
        <v>778</v>
      </c>
      <c r="F5" s="5" t="n">
        <v>27997000</v>
      </c>
      <c r="G5" s="5" t="n">
        <v>26049000</v>
      </c>
    </row>
    <row r="6" spans="1:9">
      <c r="A6" s="4" t="s">
        <v>779</v>
      </c>
      <c r="F6" s="6" t="n">
        <v>162500000</v>
      </c>
      <c r="G6" s="5" t="n">
        <v>162500000</v>
      </c>
      <c r="H6" s="5" t="n">
        <v>300000000</v>
      </c>
    </row>
    <row r="7" spans="1:9">
      <c r="A7" s="4" t="s">
        <v>780</v>
      </c>
    </row>
    <row r="8" spans="1:9">
      <c r="A8" s="3" t="s">
        <v>236</v>
      </c>
    </row>
    <row r="9" spans="1:9">
      <c r="A9" s="4" t="s">
        <v>781</v>
      </c>
      <c r="F9" s="4" t="s">
        <v>782</v>
      </c>
    </row>
    <row r="10" spans="1:9">
      <c r="A10" s="4" t="s">
        <v>783</v>
      </c>
      <c r="F10" s="4" t="s">
        <v>784</v>
      </c>
    </row>
    <row r="11" spans="1:9">
      <c r="A11" s="4" t="s">
        <v>576</v>
      </c>
    </row>
    <row r="12" spans="1:9">
      <c r="A12" s="3" t="s">
        <v>236</v>
      </c>
    </row>
    <row r="13" spans="1:9">
      <c r="A13" s="4" t="s">
        <v>577</v>
      </c>
      <c r="F13" s="4" t="s">
        <v>578</v>
      </c>
    </row>
    <row r="14" spans="1:9">
      <c r="A14" s="4" t="s">
        <v>609</v>
      </c>
    </row>
    <row r="15" spans="1:9">
      <c r="A15" s="3" t="s">
        <v>236</v>
      </c>
    </row>
    <row r="16" spans="1:9">
      <c r="A16" s="4" t="s">
        <v>577</v>
      </c>
      <c r="F16" s="4" t="s">
        <v>610</v>
      </c>
    </row>
    <row r="17" spans="1:9">
      <c r="A17" s="4" t="s">
        <v>586</v>
      </c>
    </row>
    <row r="18" spans="1:9">
      <c r="A18" s="3" t="s">
        <v>236</v>
      </c>
    </row>
    <row r="19" spans="1:9">
      <c r="A19" s="4" t="s">
        <v>577</v>
      </c>
      <c r="F19" s="4" t="s">
        <v>587</v>
      </c>
    </row>
    <row r="20" spans="1:9">
      <c r="A20" s="4" t="s">
        <v>579</v>
      </c>
    </row>
    <row r="21" spans="1:9">
      <c r="A21" s="3" t="s">
        <v>236</v>
      </c>
    </row>
    <row r="22" spans="1:9">
      <c r="A22" s="4" t="s">
        <v>577</v>
      </c>
      <c r="F22" s="4" t="s">
        <v>580</v>
      </c>
    </row>
    <row r="23" spans="1:9">
      <c r="A23" s="4" t="s">
        <v>785</v>
      </c>
    </row>
    <row r="24" spans="1:9">
      <c r="A24" s="3" t="s">
        <v>236</v>
      </c>
    </row>
    <row r="25" spans="1:9">
      <c r="A25" s="4" t="s">
        <v>577</v>
      </c>
      <c r="I25" s="4" t="s">
        <v>580</v>
      </c>
    </row>
    <row r="26" spans="1:9">
      <c r="A26" s="4" t="s">
        <v>592</v>
      </c>
    </row>
    <row r="27" spans="1:9">
      <c r="A27" s="3" t="s">
        <v>236</v>
      </c>
    </row>
    <row r="28" spans="1:9">
      <c r="A28" s="4" t="s">
        <v>577</v>
      </c>
      <c r="F28" s="4" t="s">
        <v>593</v>
      </c>
    </row>
    <row r="29" spans="1:9">
      <c r="A29" s="4" t="s">
        <v>598</v>
      </c>
    </row>
    <row r="30" spans="1:9">
      <c r="A30" s="3" t="s">
        <v>236</v>
      </c>
    </row>
    <row r="31" spans="1:9">
      <c r="A31" s="4" t="s">
        <v>577</v>
      </c>
      <c r="F31" s="4" t="s">
        <v>599</v>
      </c>
    </row>
    <row r="32" spans="1:9">
      <c r="A32" s="4" t="s">
        <v>604</v>
      </c>
    </row>
    <row r="33" spans="1:9">
      <c r="A33" s="3" t="s">
        <v>236</v>
      </c>
    </row>
    <row r="34" spans="1:9">
      <c r="A34" s="4" t="s">
        <v>577</v>
      </c>
      <c r="F34" s="4" t="s">
        <v>605</v>
      </c>
    </row>
    <row r="35" spans="1:9">
      <c r="A35" s="4" t="s">
        <v>615</v>
      </c>
    </row>
    <row r="36" spans="1:9">
      <c r="A36" s="3" t="s">
        <v>236</v>
      </c>
    </row>
    <row r="37" spans="1:9">
      <c r="A37" s="4" t="s">
        <v>786</v>
      </c>
      <c r="C37" s="6" t="n">
        <v>575000000</v>
      </c>
      <c r="F37" s="6" t="n">
        <v>575000000</v>
      </c>
    </row>
    <row r="38" spans="1:9">
      <c r="A38" s="4" t="s">
        <v>577</v>
      </c>
      <c r="C38" s="4" t="s">
        <v>616</v>
      </c>
      <c r="F38" s="4" t="s">
        <v>616</v>
      </c>
    </row>
    <row r="39" spans="1:9">
      <c r="A39" s="4" t="s">
        <v>787</v>
      </c>
      <c r="C39" s="6" t="n">
        <v>411200000</v>
      </c>
    </row>
    <row r="40" spans="1:9">
      <c r="A40" s="4" t="s">
        <v>788</v>
      </c>
      <c r="C40" s="5" t="n">
        <v>163800000</v>
      </c>
    </row>
    <row r="41" spans="1:9">
      <c r="A41" s="4" t="s">
        <v>778</v>
      </c>
      <c r="C41" s="5" t="n">
        <v>9600000</v>
      </c>
    </row>
    <row r="42" spans="1:9">
      <c r="A42" s="4" t="s">
        <v>789</v>
      </c>
      <c r="C42" s="6" t="n">
        <v>3900000</v>
      </c>
    </row>
    <row r="43" spans="1:9">
      <c r="A43" s="4" t="s">
        <v>790</v>
      </c>
      <c r="C43" s="9" t="n">
        <v>39.75</v>
      </c>
    </row>
    <row r="44" spans="1:9">
      <c r="A44" s="4" t="s">
        <v>791</v>
      </c>
      <c r="C44" s="6" t="n">
        <v>1000</v>
      </c>
    </row>
    <row r="45" spans="1:9">
      <c r="A45" s="4" t="s">
        <v>792</v>
      </c>
      <c r="C45" s="8" t="n">
        <v>25.16</v>
      </c>
    </row>
    <row r="46" spans="1:9">
      <c r="A46" s="4" t="s">
        <v>793</v>
      </c>
      <c r="F46" s="4" t="s">
        <v>794</v>
      </c>
    </row>
    <row r="47" spans="1:9">
      <c r="A47" s="4" t="s">
        <v>795</v>
      </c>
      <c r="C47" s="8" t="n">
        <v>17.97</v>
      </c>
    </row>
    <row r="48" spans="1:9">
      <c r="A48" s="4" t="s">
        <v>796</v>
      </c>
      <c r="C48" s="6" t="n">
        <v>162500000</v>
      </c>
    </row>
    <row r="49" spans="1:9">
      <c r="A49" s="4" t="s">
        <v>797</v>
      </c>
    </row>
    <row r="50" spans="1:9">
      <c r="A50" s="3" t="s">
        <v>236</v>
      </c>
    </row>
    <row r="51" spans="1:9">
      <c r="A51" s="4" t="s">
        <v>792</v>
      </c>
      <c r="F51" s="8" t="n">
        <v>31.45</v>
      </c>
    </row>
    <row r="52" spans="1:9">
      <c r="A52" s="4" t="s">
        <v>624</v>
      </c>
    </row>
    <row r="53" spans="1:9">
      <c r="A53" s="3" t="s">
        <v>236</v>
      </c>
    </row>
    <row r="54" spans="1:9">
      <c r="A54" s="4" t="s">
        <v>798</v>
      </c>
      <c r="F54" s="6" t="n">
        <v>510000000</v>
      </c>
    </row>
    <row r="55" spans="1:9">
      <c r="A55" s="4" t="s">
        <v>799</v>
      </c>
      <c r="D55" s="6" t="n">
        <v>2200000000</v>
      </c>
    </row>
    <row r="56" spans="1:9">
      <c r="A56" s="4" t="s">
        <v>800</v>
      </c>
      <c r="D56" s="6" t="n">
        <v>500000000</v>
      </c>
    </row>
    <row r="57" spans="1:9">
      <c r="A57" s="4" t="s">
        <v>801</v>
      </c>
      <c r="G57" s="5" t="n">
        <v>50000000</v>
      </c>
    </row>
    <row r="58" spans="1:9">
      <c r="A58" s="4" t="s">
        <v>802</v>
      </c>
      <c r="F58" s="4" t="s">
        <v>625</v>
      </c>
    </row>
    <row r="59" spans="1:9">
      <c r="A59" s="4" t="s">
        <v>803</v>
      </c>
      <c r="F59" s="6" t="n">
        <v>2250000000</v>
      </c>
    </row>
    <row r="60" spans="1:9">
      <c r="A60" s="4" t="s">
        <v>804</v>
      </c>
    </row>
    <row r="61" spans="1:9">
      <c r="A61" s="3" t="s">
        <v>236</v>
      </c>
    </row>
    <row r="62" spans="1:9">
      <c r="A62" s="4" t="s">
        <v>805</v>
      </c>
      <c r="F62" s="9" t="n">
        <v>0.6</v>
      </c>
    </row>
    <row r="63" spans="1:9">
      <c r="A63" s="4" t="s">
        <v>806</v>
      </c>
    </row>
    <row r="64" spans="1:9">
      <c r="A64" s="3" t="s">
        <v>236</v>
      </c>
    </row>
    <row r="65" spans="1:9">
      <c r="A65" s="4" t="s">
        <v>807</v>
      </c>
      <c r="F65" s="4" t="s">
        <v>709</v>
      </c>
    </row>
    <row r="66" spans="1:9">
      <c r="A66" s="4" t="s">
        <v>808</v>
      </c>
    </row>
    <row r="67" spans="1:9">
      <c r="A67" s="3" t="s">
        <v>236</v>
      </c>
    </row>
    <row r="68" spans="1:9">
      <c r="A68" s="4" t="s">
        <v>799</v>
      </c>
      <c r="B68" s="6" t="n">
        <v>325000000</v>
      </c>
    </row>
    <row r="69" spans="1:9">
      <c r="A69" s="4" t="s">
        <v>809</v>
      </c>
      <c r="B69" s="4" t="s">
        <v>655</v>
      </c>
    </row>
    <row r="70" spans="1:9">
      <c r="A70" s="4" t="s">
        <v>796</v>
      </c>
      <c r="B70" s="6" t="n">
        <v>162500000</v>
      </c>
    </row>
    <row r="71" spans="1:9">
      <c r="A71" s="4" t="s">
        <v>629</v>
      </c>
    </row>
    <row r="72" spans="1:9">
      <c r="A72" s="3" t="s">
        <v>236</v>
      </c>
    </row>
    <row r="73" spans="1:9">
      <c r="A73" s="4" t="s">
        <v>798</v>
      </c>
      <c r="F73" s="6" t="n">
        <v>40000000</v>
      </c>
    </row>
    <row r="74" spans="1:9">
      <c r="A74" s="4" t="s">
        <v>802</v>
      </c>
      <c r="F74" s="4" t="s">
        <v>630</v>
      </c>
    </row>
    <row r="75" spans="1:9">
      <c r="A75" s="4" t="s">
        <v>810</v>
      </c>
    </row>
    <row r="76" spans="1:9">
      <c r="A76" s="3" t="s">
        <v>236</v>
      </c>
    </row>
    <row r="77" spans="1:9">
      <c r="A77" s="4" t="s">
        <v>799</v>
      </c>
      <c r="E77" s="6" t="n">
        <v>2250000000</v>
      </c>
    </row>
    <row r="78" spans="1:9">
      <c r="A78" s="4" t="s">
        <v>811</v>
      </c>
    </row>
    <row r="79" spans="1:9">
      <c r="A79" s="3" t="s">
        <v>236</v>
      </c>
    </row>
    <row r="80" spans="1:9">
      <c r="A80" s="4" t="s">
        <v>812</v>
      </c>
      <c r="E80" s="4" t="s">
        <v>813</v>
      </c>
    </row>
    <row r="81" spans="1:9">
      <c r="A81" s="4" t="s">
        <v>504</v>
      </c>
    </row>
    <row r="82" spans="1:9">
      <c r="A82" s="3" t="s">
        <v>236</v>
      </c>
    </row>
    <row r="83" spans="1:9">
      <c r="A83" s="4" t="s">
        <v>814</v>
      </c>
      <c r="F83" s="6" t="n">
        <v>367900000</v>
      </c>
      <c r="G83" s="5" t="n">
        <v>152700000</v>
      </c>
      <c r="H83" s="5" t="n">
        <v>27500000</v>
      </c>
    </row>
    <row r="84" spans="1:9">
      <c r="A84" s="4" t="s">
        <v>175</v>
      </c>
      <c r="F84" s="6" t="n">
        <v>381700000</v>
      </c>
      <c r="G84" s="6" t="n">
        <v>157500000</v>
      </c>
      <c r="H84" s="6" t="n">
        <v>275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815</v>
      </c>
      <c r="B1" s="2" t="s">
        <v>2</v>
      </c>
      <c r="C1" s="2" t="s">
        <v>816</v>
      </c>
      <c r="D1" s="2" t="s">
        <v>30</v>
      </c>
    </row>
    <row r="2" spans="1:4">
      <c r="A2" s="3" t="s">
        <v>50</v>
      </c>
    </row>
    <row r="3" spans="1:4">
      <c r="A3" s="4" t="s">
        <v>150</v>
      </c>
      <c r="B3" s="6" t="n">
        <v>181</v>
      </c>
      <c r="D3" s="6" t="n">
        <v>297</v>
      </c>
    </row>
    <row r="4" spans="1:4">
      <c r="A4" s="4" t="s">
        <v>817</v>
      </c>
      <c r="B4" s="5" t="n">
        <v>4055944</v>
      </c>
      <c r="D4" s="5" t="n">
        <v>3604681</v>
      </c>
    </row>
    <row r="5" spans="1:4">
      <c r="A5" s="4" t="s">
        <v>818</v>
      </c>
      <c r="B5" s="5" t="n">
        <v>181</v>
      </c>
      <c r="D5" s="5" t="n">
        <v>297</v>
      </c>
    </row>
    <row r="6" spans="1:4">
      <c r="A6" s="4" t="s">
        <v>573</v>
      </c>
      <c r="B6" s="5" t="n">
        <v>27997</v>
      </c>
      <c r="D6" s="5" t="n">
        <v>26049</v>
      </c>
    </row>
    <row r="7" spans="1:4">
      <c r="A7" s="4" t="s">
        <v>465</v>
      </c>
      <c r="B7" s="5" t="n">
        <v>4027766</v>
      </c>
      <c r="D7" s="5" t="n">
        <v>3578335</v>
      </c>
    </row>
    <row r="8" spans="1:4">
      <c r="A8" s="3" t="s">
        <v>345</v>
      </c>
    </row>
    <row r="9" spans="1:4">
      <c r="A9" s="5" t="n">
        <v>2018</v>
      </c>
      <c r="B9" s="5" t="n">
        <v>460837</v>
      </c>
    </row>
    <row r="10" spans="1:4">
      <c r="A10" s="5" t="n">
        <v>2019</v>
      </c>
      <c r="B10" s="5" t="n">
        <v>303489</v>
      </c>
    </row>
    <row r="11" spans="1:4">
      <c r="A11" s="5" t="n">
        <v>2020</v>
      </c>
      <c r="B11" s="5" t="n">
        <v>1220675</v>
      </c>
    </row>
    <row r="12" spans="1:4">
      <c r="A12" s="5" t="n">
        <v>2021</v>
      </c>
      <c r="B12" s="5" t="n">
        <v>696000</v>
      </c>
    </row>
    <row r="13" spans="1:4">
      <c r="A13" s="4" t="s">
        <v>819</v>
      </c>
      <c r="B13" s="5" t="n">
        <v>1522300</v>
      </c>
    </row>
    <row r="14" spans="1:4">
      <c r="A14" s="4" t="s">
        <v>196</v>
      </c>
      <c r="B14" s="6" t="n">
        <v>4203301</v>
      </c>
    </row>
    <row r="15" spans="1:4">
      <c r="A15" s="4" t="s">
        <v>576</v>
      </c>
    </row>
    <row r="16" spans="1:4">
      <c r="A16" s="3" t="s">
        <v>50</v>
      </c>
    </row>
    <row r="17" spans="1:4">
      <c r="A17" s="4" t="s">
        <v>577</v>
      </c>
      <c r="B17" s="4" t="s">
        <v>578</v>
      </c>
    </row>
    <row r="18" spans="1:4">
      <c r="A18" s="4" t="s">
        <v>579</v>
      </c>
    </row>
    <row r="19" spans="1:4">
      <c r="A19" s="3" t="s">
        <v>50</v>
      </c>
    </row>
    <row r="20" spans="1:4">
      <c r="A20" s="4" t="s">
        <v>820</v>
      </c>
      <c r="B20" s="6" t="n">
        <v>460762</v>
      </c>
      <c r="D20" s="5" t="n">
        <v>827539</v>
      </c>
    </row>
    <row r="21" spans="1:4">
      <c r="A21" s="4" t="s">
        <v>577</v>
      </c>
      <c r="B21" s="4" t="s">
        <v>580</v>
      </c>
    </row>
    <row r="22" spans="1:4">
      <c r="A22" s="4" t="s">
        <v>586</v>
      </c>
    </row>
    <row r="23" spans="1:4">
      <c r="A23" s="3" t="s">
        <v>50</v>
      </c>
    </row>
    <row r="24" spans="1:4">
      <c r="A24" s="4" t="s">
        <v>820</v>
      </c>
      <c r="B24" s="6" t="n">
        <v>303489</v>
      </c>
      <c r="D24" s="5" t="n">
        <v>303489</v>
      </c>
    </row>
    <row r="25" spans="1:4">
      <c r="A25" s="4" t="s">
        <v>577</v>
      </c>
      <c r="B25" s="4" t="s">
        <v>587</v>
      </c>
    </row>
    <row r="26" spans="1:4">
      <c r="A26" s="4" t="s">
        <v>592</v>
      </c>
    </row>
    <row r="27" spans="1:4">
      <c r="A27" s="3" t="s">
        <v>50</v>
      </c>
    </row>
    <row r="28" spans="1:4">
      <c r="A28" s="4" t="s">
        <v>820</v>
      </c>
      <c r="B28" s="6" t="n">
        <v>669846</v>
      </c>
      <c r="D28" s="5" t="n">
        <v>669540</v>
      </c>
    </row>
    <row r="29" spans="1:4">
      <c r="A29" s="4" t="s">
        <v>577</v>
      </c>
      <c r="B29" s="4" t="s">
        <v>593</v>
      </c>
    </row>
    <row r="30" spans="1:4">
      <c r="A30" s="4" t="s">
        <v>598</v>
      </c>
    </row>
    <row r="31" spans="1:4">
      <c r="A31" s="3" t="s">
        <v>50</v>
      </c>
    </row>
    <row r="32" spans="1:4">
      <c r="A32" s="4" t="s">
        <v>820</v>
      </c>
      <c r="B32" s="6" t="n">
        <v>695108</v>
      </c>
      <c r="D32" s="5" t="n">
        <v>694868</v>
      </c>
    </row>
    <row r="33" spans="1:4">
      <c r="A33" s="4" t="s">
        <v>577</v>
      </c>
      <c r="B33" s="4" t="s">
        <v>599</v>
      </c>
    </row>
    <row r="34" spans="1:4">
      <c r="A34" s="4" t="s">
        <v>609</v>
      </c>
    </row>
    <row r="35" spans="1:4">
      <c r="A35" s="3" t="s">
        <v>50</v>
      </c>
    </row>
    <row r="36" spans="1:4">
      <c r="A36" s="4" t="s">
        <v>820</v>
      </c>
      <c r="B36" s="6" t="n">
        <v>346576</v>
      </c>
      <c r="D36" s="5" t="n">
        <v>346448</v>
      </c>
    </row>
    <row r="37" spans="1:4">
      <c r="A37" s="4" t="s">
        <v>577</v>
      </c>
      <c r="B37" s="4" t="s">
        <v>610</v>
      </c>
    </row>
    <row r="38" spans="1:4">
      <c r="A38" s="4" t="s">
        <v>604</v>
      </c>
    </row>
    <row r="39" spans="1:4">
      <c r="A39" s="3" t="s">
        <v>50</v>
      </c>
    </row>
    <row r="40" spans="1:4">
      <c r="A40" s="4" t="s">
        <v>820</v>
      </c>
      <c r="B40" s="6" t="n">
        <v>600000</v>
      </c>
      <c r="D40" s="5" t="n">
        <v>600000</v>
      </c>
    </row>
    <row r="41" spans="1:4">
      <c r="A41" s="4" t="s">
        <v>577</v>
      </c>
      <c r="B41" s="4" t="s">
        <v>605</v>
      </c>
    </row>
    <row r="42" spans="1:4">
      <c r="A42" s="4" t="s">
        <v>615</v>
      </c>
    </row>
    <row r="43" spans="1:4">
      <c r="A43" s="3" t="s">
        <v>50</v>
      </c>
    </row>
    <row r="44" spans="1:4">
      <c r="A44" s="4" t="s">
        <v>820</v>
      </c>
      <c r="B44" s="6" t="n">
        <v>429982</v>
      </c>
    </row>
    <row r="45" spans="1:4">
      <c r="A45" s="4" t="s">
        <v>573</v>
      </c>
      <c r="C45" s="6" t="n">
        <v>9600</v>
      </c>
    </row>
    <row r="46" spans="1:4">
      <c r="A46" s="4" t="s">
        <v>577</v>
      </c>
      <c r="B46" s="4" t="s">
        <v>616</v>
      </c>
      <c r="C46" s="4" t="s">
        <v>616</v>
      </c>
    </row>
    <row r="47" spans="1:4">
      <c r="A47" s="4" t="s">
        <v>620</v>
      </c>
    </row>
    <row r="48" spans="1:4">
      <c r="A48" s="3" t="s">
        <v>50</v>
      </c>
    </row>
    <row r="49" spans="1:4">
      <c r="A49" s="4" t="s">
        <v>820</v>
      </c>
      <c r="D49" s="6" t="n">
        <v>162500</v>
      </c>
    </row>
    <row r="50" spans="1:4">
      <c r="A50" s="4" t="s">
        <v>624</v>
      </c>
    </row>
    <row r="51" spans="1:4">
      <c r="A51" s="3" t="s">
        <v>50</v>
      </c>
    </row>
    <row r="52" spans="1:4">
      <c r="A52" s="4" t="s">
        <v>798</v>
      </c>
      <c r="B52" s="6" t="n">
        <v>510000</v>
      </c>
    </row>
    <row r="53" spans="1:4">
      <c r="A53" s="4" t="s">
        <v>629</v>
      </c>
    </row>
    <row r="54" spans="1:4">
      <c r="A54" s="3" t="s">
        <v>50</v>
      </c>
    </row>
    <row r="55" spans="1:4">
      <c r="A55" s="4" t="s">
        <v>798</v>
      </c>
      <c r="B55" s="5" t="n">
        <v>40000</v>
      </c>
    </row>
    <row r="56" spans="1:4">
      <c r="A56" s="4" t="s">
        <v>817</v>
      </c>
      <c r="B56" s="6" t="n">
        <v>4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821</v>
      </c>
      <c r="B1" s="2" t="s">
        <v>822</v>
      </c>
    </row>
    <row r="2" spans="1:2">
      <c r="A2" s="3" t="s">
        <v>236</v>
      </c>
    </row>
    <row r="3" spans="1:2">
      <c r="A3" s="4" t="s">
        <v>823</v>
      </c>
      <c r="B3" s="5" t="n">
        <v>15</v>
      </c>
    </row>
    <row r="4" spans="1:2">
      <c r="A4" s="4" t="s">
        <v>824</v>
      </c>
    </row>
    <row r="5" spans="1:2">
      <c r="A5" s="3" t="s">
        <v>236</v>
      </c>
    </row>
    <row r="6" spans="1:2">
      <c r="A6" s="4" t="s">
        <v>825</v>
      </c>
      <c r="B6" s="6" t="n">
        <v>759421</v>
      </c>
    </row>
    <row r="7" spans="1:2">
      <c r="A7" s="4" t="s">
        <v>826</v>
      </c>
      <c r="B7" s="5" t="n">
        <v>-153489</v>
      </c>
    </row>
    <row r="8" spans="1:2">
      <c r="A8" s="4" t="s">
        <v>827</v>
      </c>
      <c r="B8" s="6" t="n">
        <v>6059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28</v>
      </c>
      <c r="B1" s="2" t="s">
        <v>1</v>
      </c>
    </row>
    <row r="2" spans="1:4">
      <c r="B2" s="2" t="s">
        <v>2</v>
      </c>
      <c r="C2" s="2" t="s">
        <v>30</v>
      </c>
      <c r="D2" s="2" t="s">
        <v>73</v>
      </c>
    </row>
    <row r="3" spans="1:4">
      <c r="A3" s="3" t="s">
        <v>829</v>
      </c>
    </row>
    <row r="4" spans="1:4">
      <c r="A4" s="4" t="s">
        <v>88</v>
      </c>
      <c r="B4" s="6" t="n">
        <v>-580084</v>
      </c>
      <c r="C4" s="6" t="n">
        <v>-1198075</v>
      </c>
      <c r="D4" s="6" t="n">
        <v>-427535</v>
      </c>
    </row>
    <row r="5" spans="1:4">
      <c r="A5" s="4" t="s">
        <v>446</v>
      </c>
    </row>
    <row r="6" spans="1:4">
      <c r="A6" s="3" t="s">
        <v>829</v>
      </c>
    </row>
    <row r="7" spans="1:4">
      <c r="A7" s="4" t="s">
        <v>830</v>
      </c>
      <c r="B7" s="5" t="n">
        <v>-369162</v>
      </c>
      <c r="C7" s="5" t="n">
        <v>-728589</v>
      </c>
      <c r="D7" s="5" t="n">
        <v>-264919</v>
      </c>
    </row>
    <row r="8" spans="1:4">
      <c r="A8" s="4" t="s">
        <v>831</v>
      </c>
    </row>
    <row r="9" spans="1:4">
      <c r="A9" s="3" t="s">
        <v>829</v>
      </c>
    </row>
    <row r="10" spans="1:4">
      <c r="A10" s="4" t="s">
        <v>830</v>
      </c>
      <c r="B10" s="6" t="n">
        <v>-210922</v>
      </c>
      <c r="C10" s="6" t="n">
        <v>-469486</v>
      </c>
      <c r="D10" s="6" t="n">
        <v>-16261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32</v>
      </c>
      <c r="B1" s="2" t="s">
        <v>1</v>
      </c>
    </row>
    <row r="2" spans="1:4">
      <c r="B2" s="2" t="s">
        <v>2</v>
      </c>
      <c r="C2" s="2" t="s">
        <v>30</v>
      </c>
      <c r="D2" s="2" t="s">
        <v>73</v>
      </c>
    </row>
    <row r="3" spans="1:4">
      <c r="A3" s="3" t="s">
        <v>833</v>
      </c>
    </row>
    <row r="4" spans="1:4">
      <c r="A4" s="4" t="s">
        <v>834</v>
      </c>
      <c r="B4" s="6" t="n">
        <v>-160761</v>
      </c>
      <c r="C4" s="6" t="n">
        <v>-19937</v>
      </c>
      <c r="D4" s="6" t="n">
        <v>5088</v>
      </c>
    </row>
    <row r="5" spans="1:4">
      <c r="A5" s="4" t="s">
        <v>835</v>
      </c>
      <c r="B5" s="5" t="n">
        <v>-810</v>
      </c>
      <c r="C5" s="5" t="n">
        <v>2871</v>
      </c>
      <c r="D5" s="5" t="n">
        <v>8227</v>
      </c>
    </row>
    <row r="6" spans="1:4">
      <c r="A6" s="4" t="s">
        <v>836</v>
      </c>
      <c r="B6" s="5" t="n">
        <v>-102080</v>
      </c>
      <c r="C6" s="5" t="n">
        <v>14780</v>
      </c>
      <c r="D6" s="5" t="n">
        <v>89865</v>
      </c>
    </row>
    <row r="7" spans="1:4">
      <c r="A7" s="3" t="s">
        <v>837</v>
      </c>
    </row>
    <row r="8" spans="1:4">
      <c r="A8" s="4" t="s">
        <v>835</v>
      </c>
      <c r="B8" s="5" t="n">
        <v>-3226</v>
      </c>
      <c r="C8" s="5" t="n">
        <v>-22673</v>
      </c>
      <c r="D8" s="5" t="n">
        <v>-7142</v>
      </c>
    </row>
    <row r="9" spans="1:4">
      <c r="A9" s="4" t="s">
        <v>838</v>
      </c>
      <c r="B9" s="5" t="n">
        <v>19110</v>
      </c>
      <c r="C9" s="5" t="n">
        <v>-201611</v>
      </c>
      <c r="D9" s="5" t="n">
        <v>-187903</v>
      </c>
    </row>
    <row r="10" spans="1:4">
      <c r="A10" s="4" t="s">
        <v>92</v>
      </c>
      <c r="B10" s="5" t="n">
        <v>-82970</v>
      </c>
      <c r="C10" s="5" t="n">
        <v>-186831</v>
      </c>
      <c r="D10" s="5" t="n">
        <v>-98038</v>
      </c>
    </row>
    <row r="11" spans="1:4">
      <c r="A11" s="4" t="s">
        <v>446</v>
      </c>
    </row>
    <row r="12" spans="1:4">
      <c r="A12" s="3" t="s">
        <v>837</v>
      </c>
    </row>
    <row r="13" spans="1:4">
      <c r="A13" s="4" t="s">
        <v>834</v>
      </c>
      <c r="B13" s="5" t="n">
        <v>49020</v>
      </c>
      <c r="C13" s="5" t="n">
        <v>-164297</v>
      </c>
      <c r="D13" s="5" t="n">
        <v>-182518</v>
      </c>
    </row>
    <row r="14" spans="1:4">
      <c r="A14" s="4" t="s">
        <v>831</v>
      </c>
    </row>
    <row r="15" spans="1:4">
      <c r="A15" s="3" t="s">
        <v>833</v>
      </c>
    </row>
    <row r="16" spans="1:4">
      <c r="A16" s="4" t="s">
        <v>839</v>
      </c>
      <c r="B16" s="5" t="n">
        <v>59491</v>
      </c>
      <c r="C16" s="5" t="n">
        <v>31846</v>
      </c>
      <c r="D16" s="5" t="n">
        <v>76550</v>
      </c>
    </row>
    <row r="17" spans="1:4">
      <c r="A17" s="3" t="s">
        <v>837</v>
      </c>
    </row>
    <row r="18" spans="1:4">
      <c r="A18" s="4" t="s">
        <v>839</v>
      </c>
      <c r="B18" s="6" t="n">
        <v>-26684</v>
      </c>
      <c r="C18" s="6" t="n">
        <v>-14641</v>
      </c>
      <c r="D18" s="6" t="n">
        <v>175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0</v>
      </c>
      <c r="B1" s="2" t="s">
        <v>1</v>
      </c>
    </row>
    <row r="2" spans="1:5">
      <c r="B2" s="2" t="s">
        <v>457</v>
      </c>
      <c r="C2" s="2" t="s">
        <v>2</v>
      </c>
      <c r="D2" s="2" t="s">
        <v>30</v>
      </c>
      <c r="E2" s="2" t="s">
        <v>73</v>
      </c>
    </row>
    <row r="3" spans="1:5">
      <c r="A3" s="3" t="s">
        <v>353</v>
      </c>
    </row>
    <row r="4" spans="1:5">
      <c r="A4" s="4" t="s">
        <v>841</v>
      </c>
      <c r="C4" s="6" t="n">
        <v>-98119</v>
      </c>
      <c r="D4" s="6" t="n">
        <v>-181426</v>
      </c>
      <c r="E4" s="6" t="n">
        <v>-109101</v>
      </c>
    </row>
    <row r="5" spans="1:5">
      <c r="A5" s="4" t="s">
        <v>842</v>
      </c>
      <c r="C5" s="5" t="n">
        <v>29165</v>
      </c>
      <c r="D5" s="5" t="n">
        <v>17865</v>
      </c>
      <c r="E5" s="5" t="n">
        <v>22655</v>
      </c>
    </row>
    <row r="6" spans="1:5">
      <c r="A6" s="4" t="s">
        <v>843</v>
      </c>
      <c r="C6" s="5" t="n">
        <v>138635</v>
      </c>
    </row>
    <row r="7" spans="1:5">
      <c r="A7" s="4" t="s">
        <v>844</v>
      </c>
      <c r="C7" s="5" t="n">
        <v>-148615</v>
      </c>
      <c r="D7" s="5" t="n">
        <v>-3468</v>
      </c>
      <c r="E7" s="5" t="n">
        <v>-12679</v>
      </c>
    </row>
    <row r="8" spans="1:5">
      <c r="A8" s="4" t="s">
        <v>845</v>
      </c>
      <c r="C8" s="5" t="n">
        <v>-4036</v>
      </c>
      <c r="D8" s="5" t="n">
        <v>-19802</v>
      </c>
      <c r="E8" s="5" t="n">
        <v>1087</v>
      </c>
    </row>
    <row r="9" spans="1:5">
      <c r="A9" s="4" t="s">
        <v>92</v>
      </c>
      <c r="C9" s="6" t="n">
        <v>-82970</v>
      </c>
      <c r="D9" s="6" t="n">
        <v>-186831</v>
      </c>
      <c r="E9" s="6" t="n">
        <v>-98038</v>
      </c>
    </row>
    <row r="10" spans="1:5">
      <c r="A10" s="4" t="s">
        <v>846</v>
      </c>
      <c r="C10" s="4" t="s">
        <v>847</v>
      </c>
      <c r="D10" s="4" t="s">
        <v>848</v>
      </c>
      <c r="E10" s="4" t="s">
        <v>849</v>
      </c>
    </row>
    <row r="11" spans="1:5">
      <c r="A11" s="4" t="s">
        <v>850</v>
      </c>
      <c r="C11" s="6" t="n">
        <v>167000</v>
      </c>
    </row>
    <row r="12" spans="1:5">
      <c r="A12" s="4" t="s">
        <v>851</v>
      </c>
      <c r="C12" s="4" t="s">
        <v>459</v>
      </c>
    </row>
    <row r="13" spans="1:5">
      <c r="A13" s="4" t="s">
        <v>852</v>
      </c>
      <c r="C13" s="6" t="n">
        <v>138600</v>
      </c>
    </row>
    <row r="14" spans="1:5">
      <c r="A14" s="4" t="s">
        <v>461</v>
      </c>
    </row>
    <row r="15" spans="1:5">
      <c r="A15" s="3" t="s">
        <v>353</v>
      </c>
    </row>
    <row r="16" spans="1:5">
      <c r="A16" s="4" t="s">
        <v>851</v>
      </c>
      <c r="B16" s="4" t="s">
        <v>462</v>
      </c>
    </row>
    <row r="17" spans="1:5">
      <c r="A17" s="4" t="s">
        <v>853</v>
      </c>
    </row>
    <row r="18" spans="1:5">
      <c r="A18" s="3" t="s">
        <v>353</v>
      </c>
    </row>
    <row r="19" spans="1:5">
      <c r="A19" s="4" t="s">
        <v>851</v>
      </c>
      <c r="C19" s="4" t="s">
        <v>854</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30</v>
      </c>
    </row>
    <row r="2" spans="1:3">
      <c r="A2" s="3" t="s">
        <v>856</v>
      </c>
    </row>
    <row r="3" spans="1:3">
      <c r="A3" s="4" t="s">
        <v>857</v>
      </c>
      <c r="B3" s="6" t="n">
        <v>1974658</v>
      </c>
      <c r="C3" s="6" t="n">
        <v>1826656</v>
      </c>
    </row>
    <row r="4" spans="1:3">
      <c r="A4" s="4" t="s">
        <v>858</v>
      </c>
      <c r="B4" s="5" t="n">
        <v>10281</v>
      </c>
      <c r="C4" s="5" t="n">
        <v>36972</v>
      </c>
    </row>
    <row r="5" spans="1:3">
      <c r="A5" s="4" t="s">
        <v>450</v>
      </c>
      <c r="B5" s="5" t="n">
        <v>14005</v>
      </c>
      <c r="C5" s="5" t="n">
        <v>31082</v>
      </c>
    </row>
    <row r="6" spans="1:3">
      <c r="A6" s="4" t="s">
        <v>859</v>
      </c>
      <c r="B6" s="5" t="n">
        <v>131640</v>
      </c>
      <c r="C6" s="5" t="n">
        <v>91680</v>
      </c>
    </row>
    <row r="7" spans="1:3">
      <c r="A7" s="4" t="s">
        <v>860</v>
      </c>
      <c r="B7" s="5" t="n">
        <v>6626</v>
      </c>
      <c r="C7" s="5" t="n">
        <v>5118</v>
      </c>
    </row>
    <row r="8" spans="1:3">
      <c r="A8" s="4" t="s">
        <v>861</v>
      </c>
      <c r="B8" s="5" t="n">
        <v>234033</v>
      </c>
      <c r="C8" s="5" t="n">
        <v>357285</v>
      </c>
    </row>
    <row r="9" spans="1:3">
      <c r="A9" s="4" t="s">
        <v>150</v>
      </c>
      <c r="B9" s="5" t="n">
        <v>80492</v>
      </c>
      <c r="C9" s="5" t="n">
        <v>115909</v>
      </c>
    </row>
    <row r="10" spans="1:3">
      <c r="A10" s="4" t="s">
        <v>481</v>
      </c>
      <c r="B10" s="5" t="n">
        <v>2451735</v>
      </c>
      <c r="C10" s="5" t="n">
        <v>2464702</v>
      </c>
    </row>
    <row r="11" spans="1:3">
      <c r="A11" s="4" t="s">
        <v>862</v>
      </c>
      <c r="B11" s="5" t="n">
        <v>-1869490</v>
      </c>
      <c r="C11" s="5" t="n">
        <v>-1807728</v>
      </c>
    </row>
    <row r="12" spans="1:3">
      <c r="A12" s="4" t="s">
        <v>404</v>
      </c>
      <c r="B12" s="5" t="n">
        <v>582245</v>
      </c>
      <c r="C12" s="5" t="n">
        <v>656974</v>
      </c>
    </row>
    <row r="13" spans="1:3">
      <c r="A13" s="3" t="s">
        <v>863</v>
      </c>
    </row>
    <row r="14" spans="1:3">
      <c r="A14" s="4" t="s">
        <v>864</v>
      </c>
      <c r="B14" s="5" t="n">
        <v>146448</v>
      </c>
      <c r="C14" s="5" t="n">
        <v>288088</v>
      </c>
    </row>
    <row r="15" spans="1:3">
      <c r="A15" s="4" t="s">
        <v>865</v>
      </c>
      <c r="C15" s="5" t="n">
        <v>641</v>
      </c>
    </row>
    <row r="16" spans="1:3">
      <c r="A16" s="4" t="s">
        <v>150</v>
      </c>
      <c r="B16" s="5" t="n">
        <v>27132</v>
      </c>
      <c r="C16" s="5" t="n">
        <v>11154</v>
      </c>
    </row>
    <row r="17" spans="1:3">
      <c r="A17" s="4" t="s">
        <v>560</v>
      </c>
      <c r="B17" s="5" t="n">
        <v>173580</v>
      </c>
      <c r="C17" s="5" t="n">
        <v>299883</v>
      </c>
    </row>
    <row r="18" spans="1:3">
      <c r="A18" s="4" t="s">
        <v>866</v>
      </c>
      <c r="B18" s="5" t="n">
        <v>408665</v>
      </c>
      <c r="C18" s="5" t="n">
        <v>357091</v>
      </c>
    </row>
    <row r="19" spans="1:3">
      <c r="A19" s="3" t="s">
        <v>867</v>
      </c>
    </row>
    <row r="20" spans="1:3">
      <c r="A20" s="4" t="s">
        <v>868</v>
      </c>
      <c r="B20" s="5" t="n">
        <v>419003</v>
      </c>
      <c r="C20" s="5" t="n">
        <v>366586</v>
      </c>
    </row>
    <row r="21" spans="1:3">
      <c r="A21" s="4" t="s">
        <v>869</v>
      </c>
      <c r="B21" s="6" t="n">
        <v>-10338</v>
      </c>
      <c r="C21" s="6" t="n">
        <v>-949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70</v>
      </c>
      <c r="B1" s="2" t="s">
        <v>402</v>
      </c>
    </row>
    <row r="2" spans="1:2">
      <c r="A2" s="3" t="s">
        <v>871</v>
      </c>
    </row>
    <row r="3" spans="1:2">
      <c r="A3" s="4" t="s">
        <v>872</v>
      </c>
      <c r="B3" s="6" t="n">
        <v>1710</v>
      </c>
    </row>
    <row r="4" spans="1:2">
      <c r="A4" s="4" t="s">
        <v>873</v>
      </c>
      <c r="B4" s="5" t="n">
        <v>1700</v>
      </c>
    </row>
    <row r="5" spans="1:2">
      <c r="A5" s="3" t="s">
        <v>871</v>
      </c>
    </row>
    <row r="6" spans="1:2">
      <c r="A6" s="4" t="s">
        <v>874</v>
      </c>
      <c r="B6" s="5" t="n">
        <v>744</v>
      </c>
    </row>
    <row r="7" spans="1:2">
      <c r="A7" s="4" t="s">
        <v>875</v>
      </c>
    </row>
    <row r="8" spans="1:2">
      <c r="A8" s="3" t="s">
        <v>871</v>
      </c>
    </row>
    <row r="9" spans="1:2">
      <c r="A9" s="4" t="s">
        <v>857</v>
      </c>
      <c r="B9" s="5" t="n">
        <v>398</v>
      </c>
    </row>
    <row r="10" spans="1:2">
      <c r="A10" s="4" t="s">
        <v>876</v>
      </c>
    </row>
    <row r="11" spans="1:2">
      <c r="A11" s="3" t="s">
        <v>871</v>
      </c>
    </row>
    <row r="12" spans="1:2">
      <c r="A12" s="4" t="s">
        <v>857</v>
      </c>
      <c r="B12" s="5" t="n">
        <v>7100</v>
      </c>
    </row>
    <row r="13" spans="1:2">
      <c r="A13" s="4" t="s">
        <v>877</v>
      </c>
    </row>
    <row r="14" spans="1:2">
      <c r="A14" s="3" t="s">
        <v>871</v>
      </c>
    </row>
    <row r="15" spans="1:2">
      <c r="A15" s="4" t="s">
        <v>857</v>
      </c>
      <c r="B15" s="5" t="n">
        <v>550</v>
      </c>
    </row>
    <row r="16" spans="1:2">
      <c r="A16" s="4" t="s">
        <v>878</v>
      </c>
    </row>
    <row r="17" spans="1:2">
      <c r="A17" s="3" t="s">
        <v>871</v>
      </c>
    </row>
    <row r="18" spans="1:2">
      <c r="A18" s="4" t="s">
        <v>879</v>
      </c>
      <c r="B18" s="6" t="n">
        <v>38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0</v>
      </c>
      <c r="D2" s="2" t="s">
        <v>73</v>
      </c>
    </row>
    <row r="3" spans="1:4">
      <c r="A3" s="3" t="s">
        <v>357</v>
      </c>
    </row>
    <row r="4" spans="1:4">
      <c r="A4" s="4" t="s">
        <v>881</v>
      </c>
      <c r="B4" s="6" t="n">
        <v>179255</v>
      </c>
      <c r="C4" s="6" t="n">
        <v>188376</v>
      </c>
      <c r="D4" s="6" t="n">
        <v>201338</v>
      </c>
    </row>
    <row r="5" spans="1:4">
      <c r="A5" s="4" t="s">
        <v>882</v>
      </c>
      <c r="D5" s="5" t="n">
        <v>384</v>
      </c>
    </row>
    <row r="6" spans="1:4">
      <c r="A6" s="4" t="s">
        <v>883</v>
      </c>
      <c r="B6" s="5" t="n">
        <v>25119</v>
      </c>
      <c r="C6" s="5" t="n">
        <v>3873</v>
      </c>
    </row>
    <row r="7" spans="1:4">
      <c r="A7" s="4" t="s">
        <v>884</v>
      </c>
      <c r="B7" s="5" t="n">
        <v>-171171</v>
      </c>
      <c r="C7" s="5" t="n">
        <v>-11547</v>
      </c>
      <c r="D7" s="5" t="n">
        <v>-9234</v>
      </c>
    </row>
    <row r="8" spans="1:4">
      <c r="A8" s="4" t="s">
        <v>885</v>
      </c>
      <c r="C8" s="5" t="n">
        <v>-1447</v>
      </c>
      <c r="D8" s="5" t="n">
        <v>-4112</v>
      </c>
    </row>
    <row r="9" spans="1:4">
      <c r="A9" s="4" t="s">
        <v>886</v>
      </c>
      <c r="B9" s="5" t="n">
        <v>33203</v>
      </c>
      <c r="C9" s="5" t="n">
        <v>179255</v>
      </c>
      <c r="D9" s="5" t="n">
        <v>188376</v>
      </c>
    </row>
    <row r="10" spans="1:4">
      <c r="A10" s="4" t="s">
        <v>887</v>
      </c>
      <c r="D10" s="5" t="n">
        <v>2000</v>
      </c>
    </row>
    <row r="11" spans="1:4">
      <c r="A11" s="4" t="s">
        <v>888</v>
      </c>
      <c r="D11" s="5" t="n">
        <v>1100</v>
      </c>
    </row>
    <row r="12" spans="1:4">
      <c r="A12" s="4" t="s">
        <v>889</v>
      </c>
      <c r="C12" s="5" t="n">
        <v>167000</v>
      </c>
    </row>
    <row r="13" spans="1:4">
      <c r="A13" s="4" t="s">
        <v>890</v>
      </c>
      <c r="D13" s="5" t="n">
        <v>1100</v>
      </c>
    </row>
    <row r="14" spans="1:4">
      <c r="A14" s="4" t="s">
        <v>891</v>
      </c>
      <c r="B14" s="5" t="n">
        <v>9700</v>
      </c>
      <c r="C14" s="5" t="n">
        <v>9200</v>
      </c>
      <c r="D14" s="5" t="n">
        <v>7400</v>
      </c>
    </row>
    <row r="15" spans="1:4">
      <c r="A15" s="4" t="s">
        <v>892</v>
      </c>
      <c r="B15" s="5" t="n">
        <v>500</v>
      </c>
      <c r="C15" s="5" t="n">
        <v>600</v>
      </c>
      <c r="D15" s="5" t="n">
        <v>1400</v>
      </c>
    </row>
    <row r="16" spans="1:4">
      <c r="A16" s="4" t="s">
        <v>893</v>
      </c>
    </row>
    <row r="17" spans="1:4">
      <c r="A17" s="3" t="s">
        <v>357</v>
      </c>
    </row>
    <row r="18" spans="1:4">
      <c r="A18" s="4" t="s">
        <v>885</v>
      </c>
      <c r="D18" s="5" t="n">
        <v>-6000</v>
      </c>
    </row>
    <row r="19" spans="1:4">
      <c r="A19" s="4" t="s">
        <v>894</v>
      </c>
    </row>
    <row r="20" spans="1:4">
      <c r="A20" s="3" t="s">
        <v>357</v>
      </c>
    </row>
    <row r="21" spans="1:4">
      <c r="A21" s="4" t="s">
        <v>885</v>
      </c>
      <c r="D21" s="6" t="n">
        <v>-5000</v>
      </c>
    </row>
    <row r="22" spans="1:4">
      <c r="A22" s="4" t="s">
        <v>895</v>
      </c>
    </row>
    <row r="23" spans="1:4">
      <c r="A23" s="3" t="s">
        <v>357</v>
      </c>
    </row>
    <row r="24" spans="1:4">
      <c r="A24" s="4" t="s">
        <v>885</v>
      </c>
      <c r="C24" s="5" t="n">
        <v>-2000</v>
      </c>
    </row>
    <row r="25" spans="1:4">
      <c r="A25" s="4" t="s">
        <v>888</v>
      </c>
      <c r="C25" s="5" t="n">
        <v>7200</v>
      </c>
    </row>
    <row r="26" spans="1:4">
      <c r="A26" s="4" t="s">
        <v>890</v>
      </c>
      <c r="C26" s="5" t="n">
        <v>7200</v>
      </c>
    </row>
    <row r="27" spans="1:4">
      <c r="A27" s="4" t="s">
        <v>896</v>
      </c>
    </row>
    <row r="28" spans="1:4">
      <c r="A28" s="3" t="s">
        <v>357</v>
      </c>
    </row>
    <row r="29" spans="1:4">
      <c r="A29" s="4" t="s">
        <v>887</v>
      </c>
      <c r="C29" s="6" t="n">
        <v>2100</v>
      </c>
    </row>
    <row r="30" spans="1:4">
      <c r="A30" s="4" t="s">
        <v>897</v>
      </c>
    </row>
    <row r="31" spans="1:4">
      <c r="A31" s="3" t="s">
        <v>357</v>
      </c>
    </row>
    <row r="32" spans="1:4">
      <c r="A32" s="4" t="s">
        <v>885</v>
      </c>
      <c r="B32" s="5" t="n">
        <v>-12000</v>
      </c>
    </row>
    <row r="33" spans="1:4">
      <c r="A33" s="4" t="s">
        <v>898</v>
      </c>
    </row>
    <row r="34" spans="1:4">
      <c r="A34" s="3" t="s">
        <v>357</v>
      </c>
    </row>
    <row r="35" spans="1:4">
      <c r="A35" s="4" t="s">
        <v>885</v>
      </c>
      <c r="B35" s="5" t="n">
        <v>-9000</v>
      </c>
    </row>
    <row r="36" spans="1:4">
      <c r="A36" s="4" t="s">
        <v>899</v>
      </c>
    </row>
    <row r="37" spans="1:4">
      <c r="A37" s="3" t="s">
        <v>357</v>
      </c>
    </row>
    <row r="38" spans="1:4">
      <c r="A38" s="4" t="s">
        <v>885</v>
      </c>
      <c r="B38" s="6" t="n">
        <v>-2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900</v>
      </c>
      <c r="B1" s="2" t="s">
        <v>901</v>
      </c>
      <c r="C1" s="2" t="s">
        <v>2</v>
      </c>
      <c r="D1" s="2" t="s">
        <v>30</v>
      </c>
      <c r="E1" s="2" t="s">
        <v>73</v>
      </c>
    </row>
    <row r="2" spans="1:5">
      <c r="A2" s="3" t="s">
        <v>190</v>
      </c>
    </row>
    <row r="3" spans="1:5">
      <c r="A3" s="4" t="s">
        <v>902</v>
      </c>
      <c r="C3" s="5" t="n">
        <v>3100000</v>
      </c>
      <c r="D3" s="5" t="n">
        <v>300000</v>
      </c>
    </row>
    <row r="4" spans="1:5">
      <c r="A4" s="4" t="s">
        <v>903</v>
      </c>
      <c r="C4" s="6" t="n">
        <v>18100</v>
      </c>
      <c r="D4" s="6" t="n">
        <v>1700</v>
      </c>
    </row>
    <row r="5" spans="1:5">
      <c r="A5" s="4" t="s">
        <v>904</v>
      </c>
      <c r="C5" s="5" t="n">
        <v>825000000</v>
      </c>
    </row>
    <row r="6" spans="1:5">
      <c r="A6" s="4" t="s">
        <v>905</v>
      </c>
      <c r="C6" s="5" t="n">
        <v>800000000</v>
      </c>
      <c r="D6" s="5" t="n">
        <v>800000000</v>
      </c>
    </row>
    <row r="7" spans="1:5">
      <c r="A7" s="4" t="s">
        <v>906</v>
      </c>
      <c r="C7" s="7" t="n">
        <v>0.001</v>
      </c>
      <c r="D7" s="7" t="n">
        <v>0.001</v>
      </c>
    </row>
    <row r="8" spans="1:5">
      <c r="A8" s="4" t="s">
        <v>907</v>
      </c>
      <c r="C8" s="5" t="n">
        <v>25000000</v>
      </c>
    </row>
    <row r="9" spans="1:5">
      <c r="A9" s="4" t="s">
        <v>908</v>
      </c>
      <c r="C9" s="7" t="n">
        <v>0.001</v>
      </c>
    </row>
    <row r="10" spans="1:5">
      <c r="A10" s="4" t="s">
        <v>909</v>
      </c>
      <c r="C10" s="5" t="n">
        <v>0</v>
      </c>
    </row>
    <row r="11" spans="1:5">
      <c r="A11" s="4" t="s">
        <v>910</v>
      </c>
      <c r="C11" s="5" t="n">
        <v>0</v>
      </c>
    </row>
    <row r="12" spans="1:5">
      <c r="A12" s="4" t="s">
        <v>911</v>
      </c>
      <c r="C12" s="5" t="n">
        <v>0</v>
      </c>
      <c r="D12" s="5" t="n">
        <v>0</v>
      </c>
      <c r="E12" s="5" t="n">
        <v>0</v>
      </c>
    </row>
    <row r="13" spans="1:5">
      <c r="A13" s="4" t="s">
        <v>912</v>
      </c>
      <c r="C13" s="8" t="n">
        <v>0.06</v>
      </c>
      <c r="D13" s="8" t="n">
        <v>0.06</v>
      </c>
    </row>
    <row r="14" spans="1:5">
      <c r="A14" s="4" t="s">
        <v>913</v>
      </c>
      <c r="B14" s="6" t="n">
        <v>17100</v>
      </c>
      <c r="C14" s="6" t="n">
        <v>68503</v>
      </c>
      <c r="D14" s="6" t="n">
        <v>50924</v>
      </c>
      <c r="E14" s="6" t="n">
        <v>69363</v>
      </c>
    </row>
    <row r="15" spans="1:5">
      <c r="A15" s="4" t="s">
        <v>914</v>
      </c>
    </row>
    <row r="16" spans="1:5">
      <c r="A16" s="3" t="s">
        <v>190</v>
      </c>
    </row>
    <row r="17" spans="1:5">
      <c r="A17" s="4" t="s">
        <v>915</v>
      </c>
      <c r="C17" s="5" t="n">
        <v>1989915</v>
      </c>
      <c r="D17" s="5" t="n">
        <v>3919696</v>
      </c>
      <c r="E17" s="5" t="n">
        <v>3530033</v>
      </c>
    </row>
    <row r="18" spans="1:5">
      <c r="A18" s="4" t="s">
        <v>916</v>
      </c>
      <c r="C18" s="8" t="n">
        <v>13.08</v>
      </c>
      <c r="D18" s="8" t="n">
        <v>9.85</v>
      </c>
      <c r="E18" s="8" t="n">
        <v>10.0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4"/>
  </cols>
  <sheetData>
    <row r="1" spans="1:2">
      <c r="A1" s="1" t="s">
        <v>917</v>
      </c>
      <c r="B1" s="2" t="s">
        <v>918</v>
      </c>
    </row>
    <row r="2" spans="1:2">
      <c r="A2" s="4" t="s">
        <v>919</v>
      </c>
    </row>
    <row r="3" spans="1:2">
      <c r="A3" s="3" t="s">
        <v>920</v>
      </c>
    </row>
    <row r="4" spans="1:2">
      <c r="A4" s="4" t="s">
        <v>921</v>
      </c>
      <c r="B4" s="6" t="n">
        <v>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922</v>
      </c>
      <c r="B1" s="2" t="s">
        <v>1</v>
      </c>
    </row>
    <row r="2" spans="1:4">
      <c r="B2" s="2" t="s">
        <v>2</v>
      </c>
      <c r="C2" s="2" t="s">
        <v>30</v>
      </c>
      <c r="D2" s="2" t="s">
        <v>73</v>
      </c>
    </row>
    <row r="3" spans="1:4">
      <c r="A3" s="3" t="s">
        <v>242</v>
      </c>
    </row>
    <row r="4" spans="1:4">
      <c r="A4" s="4" t="s">
        <v>923</v>
      </c>
      <c r="B4" s="6" t="n">
        <v>20000</v>
      </c>
    </row>
    <row r="5" spans="1:4">
      <c r="A5" s="4" t="s">
        <v>924</v>
      </c>
      <c r="B5" s="5" t="n">
        <v>204000</v>
      </c>
    </row>
    <row r="6" spans="1:4">
      <c r="A6" s="3" t="s">
        <v>538</v>
      </c>
    </row>
    <row r="7" spans="1:4">
      <c r="A7" s="4" t="s">
        <v>152</v>
      </c>
      <c r="B7" s="5" t="n">
        <v>698477</v>
      </c>
      <c r="C7" s="6" t="n">
        <v>508355</v>
      </c>
    </row>
    <row r="8" spans="1:4">
      <c r="A8" s="4" t="s">
        <v>37</v>
      </c>
      <c r="B8" s="5" t="n">
        <v>180134</v>
      </c>
      <c r="C8" s="5" t="n">
        <v>172019</v>
      </c>
    </row>
    <row r="9" spans="1:4">
      <c r="A9" s="4" t="s">
        <v>39</v>
      </c>
      <c r="B9" s="5" t="n">
        <v>6109565</v>
      </c>
      <c r="C9" s="5" t="n">
        <v>6267583</v>
      </c>
      <c r="D9" s="6" t="n">
        <v>7027802</v>
      </c>
    </row>
    <row r="10" spans="1:4">
      <c r="A10" s="4" t="s">
        <v>42</v>
      </c>
      <c r="B10" s="5" t="n">
        <v>252854</v>
      </c>
      <c r="C10" s="5" t="n">
        <v>230090</v>
      </c>
    </row>
    <row r="11" spans="1:4">
      <c r="A11" s="4" t="s">
        <v>43</v>
      </c>
      <c r="B11" s="5" t="n">
        <v>8401984</v>
      </c>
      <c r="C11" s="5" t="n">
        <v>8187015</v>
      </c>
    </row>
    <row r="12" spans="1:4">
      <c r="A12" s="3" t="s">
        <v>530</v>
      </c>
    </row>
    <row r="13" spans="1:4">
      <c r="A13" s="4" t="s">
        <v>539</v>
      </c>
      <c r="B13" s="5" t="n">
        <v>363416</v>
      </c>
      <c r="C13" s="5" t="n">
        <v>264578</v>
      </c>
    </row>
    <row r="14" spans="1:4">
      <c r="A14" s="4" t="s">
        <v>47</v>
      </c>
      <c r="B14" s="5" t="n">
        <v>533044</v>
      </c>
      <c r="C14" s="5" t="n">
        <v>543248</v>
      </c>
    </row>
    <row r="15" spans="1:4">
      <c r="A15" s="4" t="s">
        <v>52</v>
      </c>
      <c r="B15" s="5" t="n">
        <v>5259213</v>
      </c>
      <c r="C15" s="6" t="n">
        <v>4932220</v>
      </c>
    </row>
    <row r="16" spans="1:4">
      <c r="A16" s="4" t="s">
        <v>925</v>
      </c>
    </row>
    <row r="17" spans="1:4">
      <c r="A17" s="3" t="s">
        <v>538</v>
      </c>
    </row>
    <row r="18" spans="1:4">
      <c r="A18" s="4" t="s">
        <v>32</v>
      </c>
      <c r="B18" s="5" t="n">
        <v>94496</v>
      </c>
    </row>
    <row r="19" spans="1:4">
      <c r="A19" s="4" t="s">
        <v>152</v>
      </c>
      <c r="B19" s="5" t="n">
        <v>10580</v>
      </c>
    </row>
    <row r="20" spans="1:4">
      <c r="A20" s="4" t="s">
        <v>37</v>
      </c>
      <c r="B20" s="5" t="n">
        <v>10834</v>
      </c>
    </row>
    <row r="21" spans="1:4">
      <c r="A21" s="4" t="s">
        <v>39</v>
      </c>
      <c r="B21" s="5" t="n">
        <v>130218</v>
      </c>
    </row>
    <row r="22" spans="1:4">
      <c r="A22" s="4" t="s">
        <v>42</v>
      </c>
      <c r="B22" s="5" t="n">
        <v>23091</v>
      </c>
    </row>
    <row r="23" spans="1:4">
      <c r="A23" s="4" t="s">
        <v>43</v>
      </c>
      <c r="B23" s="5" t="n">
        <v>269219</v>
      </c>
    </row>
    <row r="24" spans="1:4">
      <c r="A24" s="3" t="s">
        <v>530</v>
      </c>
    </row>
    <row r="25" spans="1:4">
      <c r="A25" s="4" t="s">
        <v>539</v>
      </c>
      <c r="B25" s="5" t="n">
        <v>7236</v>
      </c>
    </row>
    <row r="26" spans="1:4">
      <c r="A26" s="4" t="s">
        <v>47</v>
      </c>
      <c r="B26" s="5" t="n">
        <v>2592</v>
      </c>
    </row>
    <row r="27" spans="1:4">
      <c r="A27" s="4" t="s">
        <v>52</v>
      </c>
      <c r="B27" s="5" t="n">
        <v>9828</v>
      </c>
    </row>
    <row r="28" spans="1:4">
      <c r="A28" s="4" t="s">
        <v>926</v>
      </c>
    </row>
    <row r="29" spans="1:4">
      <c r="A29" s="3" t="s">
        <v>242</v>
      </c>
    </row>
    <row r="30" spans="1:4">
      <c r="A30" s="4" t="s">
        <v>923</v>
      </c>
      <c r="B30" s="5" t="n">
        <v>20000</v>
      </c>
    </row>
    <row r="31" spans="1:4">
      <c r="A31" s="4" t="s">
        <v>924</v>
      </c>
      <c r="B31" s="6" t="n">
        <v>204000</v>
      </c>
    </row>
    <row r="32" spans="1:4">
      <c r="A32" s="4" t="s">
        <v>927</v>
      </c>
      <c r="B32" s="4" t="s">
        <v>434</v>
      </c>
    </row>
    <row r="33" spans="1:4">
      <c r="A33" s="4" t="s">
        <v>312</v>
      </c>
    </row>
    <row r="34" spans="1:4">
      <c r="A34" s="3" t="s">
        <v>242</v>
      </c>
    </row>
    <row r="35" spans="1:4">
      <c r="A35" s="4" t="s">
        <v>924</v>
      </c>
      <c r="B35" s="6" t="n">
        <v>204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0</v>
      </c>
      <c r="D2" s="2" t="s">
        <v>73</v>
      </c>
    </row>
    <row r="3" spans="1:4">
      <c r="A3" s="3" t="s">
        <v>929</v>
      </c>
    </row>
    <row r="4" spans="1:4">
      <c r="A4" s="4" t="s">
        <v>930</v>
      </c>
      <c r="C4" s="11" t="n">
        <v>10.3</v>
      </c>
    </row>
    <row r="5" spans="1:4">
      <c r="A5" s="4" t="s">
        <v>931</v>
      </c>
      <c r="C5" s="5" t="n">
        <v>3</v>
      </c>
    </row>
    <row r="6" spans="1:4">
      <c r="A6" s="4" t="s">
        <v>932</v>
      </c>
    </row>
    <row r="7" spans="1:4">
      <c r="A7" s="3" t="s">
        <v>933</v>
      </c>
    </row>
    <row r="8" spans="1:4">
      <c r="A8" s="4" t="s">
        <v>934</v>
      </c>
      <c r="B8" s="11" t="n">
        <v>6.7</v>
      </c>
      <c r="C8" s="10" t="n">
        <v>7.3</v>
      </c>
    </row>
    <row r="9" spans="1:4">
      <c r="A9" s="3" t="s">
        <v>929</v>
      </c>
    </row>
    <row r="10" spans="1:4">
      <c r="A10" s="4" t="s">
        <v>935</v>
      </c>
      <c r="B10" s="11" t="n">
        <v>1.2</v>
      </c>
      <c r="C10" s="11" t="n">
        <v>1.1</v>
      </c>
      <c r="D10" s="6" t="n">
        <v>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36</v>
      </c>
      <c r="B1" s="2" t="s">
        <v>1</v>
      </c>
    </row>
    <row r="2" spans="1:4">
      <c r="B2" s="2" t="s">
        <v>2</v>
      </c>
      <c r="C2" s="2" t="s">
        <v>30</v>
      </c>
      <c r="D2" s="2" t="s">
        <v>73</v>
      </c>
    </row>
    <row r="3" spans="1:4">
      <c r="A3" s="3" t="s">
        <v>937</v>
      </c>
    </row>
    <row r="4" spans="1:4">
      <c r="A4" s="4" t="s">
        <v>938</v>
      </c>
      <c r="B4" s="6" t="n">
        <v>0</v>
      </c>
    </row>
    <row r="5" spans="1:4">
      <c r="A5" s="4" t="s">
        <v>939</v>
      </c>
      <c r="B5" s="5" t="n">
        <v>65700000</v>
      </c>
      <c r="D5" s="6" t="n">
        <v>142200000</v>
      </c>
    </row>
    <row r="6" spans="1:4">
      <c r="A6" s="4" t="s">
        <v>940</v>
      </c>
      <c r="B6" s="5" t="n">
        <v>100000</v>
      </c>
      <c r="C6" s="6" t="n">
        <v>100000</v>
      </c>
    </row>
    <row r="7" spans="1:4">
      <c r="A7" s="4" t="s">
        <v>941</v>
      </c>
      <c r="B7" s="5" t="n">
        <v>54200000</v>
      </c>
      <c r="C7" s="5" t="n">
        <v>100000</v>
      </c>
    </row>
    <row r="8" spans="1:4">
      <c r="A8" s="4" t="s">
        <v>942</v>
      </c>
      <c r="C8" s="5" t="n">
        <v>100000</v>
      </c>
    </row>
    <row r="9" spans="1:4">
      <c r="A9" s="4" t="s">
        <v>943</v>
      </c>
      <c r="B9" s="5" t="n">
        <v>800000</v>
      </c>
      <c r="C9" s="5" t="n">
        <v>800000</v>
      </c>
    </row>
    <row r="10" spans="1:4">
      <c r="A10" s="4" t="s">
        <v>944</v>
      </c>
    </row>
    <row r="11" spans="1:4">
      <c r="A11" s="3" t="s">
        <v>937</v>
      </c>
    </row>
    <row r="12" spans="1:4">
      <c r="A12" s="4" t="s">
        <v>942</v>
      </c>
      <c r="B12" s="5" t="n">
        <v>800000</v>
      </c>
      <c r="C12" s="5" t="n">
        <v>1000000</v>
      </c>
    </row>
    <row r="13" spans="1:4">
      <c r="A13" s="4" t="s">
        <v>945</v>
      </c>
      <c r="B13" s="5" t="n">
        <v>14600000</v>
      </c>
      <c r="C13" s="6" t="n">
        <v>23500000</v>
      </c>
      <c r="D13" s="6" t="n">
        <v>33700000</v>
      </c>
    </row>
    <row r="14" spans="1:4">
      <c r="A14" s="4" t="s">
        <v>946</v>
      </c>
    </row>
    <row r="15" spans="1:4">
      <c r="A15" s="3" t="s">
        <v>937</v>
      </c>
    </row>
    <row r="16" spans="1:4">
      <c r="A16" s="4" t="s">
        <v>947</v>
      </c>
      <c r="B16" s="5" t="n">
        <v>6600000</v>
      </c>
    </row>
    <row r="17" spans="1:4">
      <c r="A17" s="4" t="s">
        <v>948</v>
      </c>
      <c r="B17" s="6" t="n">
        <v>60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949</v>
      </c>
      <c r="B1" s="2" t="s">
        <v>1</v>
      </c>
    </row>
    <row r="2" spans="1:2">
      <c r="B2" s="2" t="s">
        <v>822</v>
      </c>
    </row>
    <row r="3" spans="1:2">
      <c r="A3" s="4" t="s">
        <v>924</v>
      </c>
      <c r="B3" s="6" t="n">
        <v>204</v>
      </c>
    </row>
    <row r="4" spans="1:2">
      <c r="A4" s="4" t="s">
        <v>950</v>
      </c>
    </row>
    <row r="5" spans="1:2">
      <c r="A5" s="4" t="s">
        <v>951</v>
      </c>
      <c r="B5" s="5" t="n">
        <v>20</v>
      </c>
    </row>
    <row r="6" spans="1:2">
      <c r="A6" s="4" t="s">
        <v>312</v>
      </c>
    </row>
    <row r="7" spans="1:2">
      <c r="A7" s="4" t="s">
        <v>924</v>
      </c>
      <c r="B7" s="6" t="n">
        <v>204</v>
      </c>
    </row>
    <row r="8" spans="1:2">
      <c r="A8" s="4" t="s">
        <v>952</v>
      </c>
      <c r="B8" s="5" t="n">
        <v>5</v>
      </c>
    </row>
    <row r="9" spans="1:2">
      <c r="A9" s="4" t="s">
        <v>953</v>
      </c>
      <c r="B9" s="5" t="n">
        <v>2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54</v>
      </c>
      <c r="B1" s="2" t="s">
        <v>1</v>
      </c>
    </row>
    <row r="2" spans="1:4">
      <c r="B2" s="2" t="s">
        <v>2</v>
      </c>
      <c r="C2" s="2" t="s">
        <v>30</v>
      </c>
      <c r="D2" s="2" t="s">
        <v>73</v>
      </c>
    </row>
    <row r="3" spans="1:4">
      <c r="A3" s="3" t="s">
        <v>363</v>
      </c>
    </row>
    <row r="4" spans="1:4">
      <c r="A4" s="5" t="n">
        <v>2018</v>
      </c>
      <c r="B4" s="6" t="n">
        <v>11342</v>
      </c>
    </row>
    <row r="5" spans="1:4">
      <c r="A5" s="5" t="n">
        <v>2019</v>
      </c>
      <c r="B5" s="5" t="n">
        <v>4864</v>
      </c>
    </row>
    <row r="6" spans="1:4">
      <c r="A6" s="5" t="n">
        <v>2020</v>
      </c>
      <c r="B6" s="5" t="n">
        <v>3400</v>
      </c>
    </row>
    <row r="7" spans="1:4">
      <c r="A7" s="5" t="n">
        <v>2021</v>
      </c>
      <c r="B7" s="5" t="n">
        <v>2265</v>
      </c>
    </row>
    <row r="8" spans="1:4">
      <c r="A8" s="5" t="n">
        <v>2022</v>
      </c>
      <c r="B8" s="5" t="n">
        <v>1876</v>
      </c>
    </row>
    <row r="9" spans="1:4">
      <c r="A9" s="4" t="s">
        <v>819</v>
      </c>
      <c r="B9" s="5" t="n">
        <v>8108</v>
      </c>
    </row>
    <row r="10" spans="1:4">
      <c r="A10" s="4" t="s">
        <v>196</v>
      </c>
      <c r="B10" s="6" t="n">
        <v>31855</v>
      </c>
    </row>
    <row r="11" spans="1:4">
      <c r="A11" s="4" t="s">
        <v>955</v>
      </c>
      <c r="B11" s="4" t="s">
        <v>956</v>
      </c>
    </row>
    <row r="12" spans="1:4">
      <c r="A12" s="4" t="s">
        <v>957</v>
      </c>
      <c r="B12" s="6" t="n">
        <v>15000</v>
      </c>
      <c r="C12" s="6" t="n">
        <v>15700</v>
      </c>
      <c r="D12" s="6" t="n">
        <v>24600</v>
      </c>
    </row>
    <row r="13" spans="1:4">
      <c r="A13" s="3" t="s">
        <v>958</v>
      </c>
    </row>
    <row r="14" spans="1:4">
      <c r="A14" s="5" t="n">
        <v>2018</v>
      </c>
      <c r="B14" s="5" t="n">
        <v>8597</v>
      </c>
    </row>
    <row r="15" spans="1:4">
      <c r="A15" s="5" t="n">
        <v>2019</v>
      </c>
      <c r="B15" s="5" t="n">
        <v>2652</v>
      </c>
    </row>
    <row r="16" spans="1:4">
      <c r="A16" s="4" t="s">
        <v>196</v>
      </c>
      <c r="B16" s="5" t="n">
        <v>11249</v>
      </c>
    </row>
    <row r="17" spans="1:4">
      <c r="A17" s="3" t="s">
        <v>959</v>
      </c>
    </row>
    <row r="18" spans="1:4">
      <c r="A18" s="5" t="n">
        <v>2018</v>
      </c>
      <c r="B18" s="5" t="n">
        <v>4252</v>
      </c>
    </row>
    <row r="19" spans="1:4">
      <c r="A19" s="5" t="n">
        <v>2019</v>
      </c>
      <c r="B19" s="5" t="n">
        <v>300</v>
      </c>
    </row>
    <row r="20" spans="1:4">
      <c r="A20" s="4" t="s">
        <v>196</v>
      </c>
      <c r="B20" s="6" t="n">
        <v>455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960</v>
      </c>
      <c r="B1" s="2" t="s">
        <v>1</v>
      </c>
    </row>
    <row r="2" spans="1:2">
      <c r="B2" s="2" t="s">
        <v>822</v>
      </c>
    </row>
    <row r="3" spans="1:2">
      <c r="A3" s="3" t="s">
        <v>961</v>
      </c>
    </row>
    <row r="4" spans="1:2">
      <c r="A4" s="4" t="s">
        <v>962</v>
      </c>
      <c r="B4" s="5" t="n">
        <v>3</v>
      </c>
    </row>
    <row r="5" spans="1:2">
      <c r="A5" s="4" t="s">
        <v>963</v>
      </c>
      <c r="B5" s="6" t="n">
        <v>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4</v>
      </c>
      <c r="B1" s="2" t="s">
        <v>1</v>
      </c>
    </row>
    <row r="2" spans="1:3">
      <c r="B2" s="2" t="s">
        <v>2</v>
      </c>
      <c r="C2" s="2" t="s">
        <v>30</v>
      </c>
    </row>
    <row r="3" spans="1:3">
      <c r="A3" s="3" t="s">
        <v>965</v>
      </c>
    </row>
    <row r="4" spans="1:3">
      <c r="A4" s="4" t="s">
        <v>966</v>
      </c>
      <c r="B4" s="6" t="n">
        <v>3000</v>
      </c>
    </row>
    <row r="5" spans="1:3">
      <c r="A5" s="4" t="s">
        <v>967</v>
      </c>
      <c r="B5" s="5" t="n">
        <v>2500</v>
      </c>
    </row>
    <row r="6" spans="1:3">
      <c r="A6" s="4" t="s">
        <v>968</v>
      </c>
      <c r="B6" s="5" t="n">
        <v>5000</v>
      </c>
    </row>
    <row r="7" spans="1:3">
      <c r="A7" s="4" t="s">
        <v>969</v>
      </c>
      <c r="B7" s="5" t="n">
        <v>5000</v>
      </c>
    </row>
    <row r="8" spans="1:3">
      <c r="A8" s="4" t="s">
        <v>970</v>
      </c>
      <c r="B8" s="5" t="n">
        <v>150900</v>
      </c>
      <c r="C8" s="6" t="n">
        <v>157400</v>
      </c>
    </row>
    <row r="9" spans="1:3">
      <c r="A9" s="4" t="s">
        <v>971</v>
      </c>
      <c r="B9" s="5" t="n">
        <v>29000</v>
      </c>
    </row>
    <row r="10" spans="1:3">
      <c r="A10" s="4" t="s">
        <v>972</v>
      </c>
    </row>
    <row r="11" spans="1:3">
      <c r="A11" s="3" t="s">
        <v>965</v>
      </c>
    </row>
    <row r="12" spans="1:3">
      <c r="A12" s="4" t="s">
        <v>973</v>
      </c>
      <c r="B12" s="5" t="n">
        <v>250</v>
      </c>
    </row>
    <row r="13" spans="1:3">
      <c r="A13" s="4" t="s">
        <v>974</v>
      </c>
    </row>
    <row r="14" spans="1:3">
      <c r="A14" s="3" t="s">
        <v>965</v>
      </c>
    </row>
    <row r="15" spans="1:3">
      <c r="A15" s="4" t="s">
        <v>975</v>
      </c>
      <c r="B15" s="5" t="n">
        <v>500</v>
      </c>
    </row>
    <row r="16" spans="1:3">
      <c r="A16" s="4" t="s">
        <v>976</v>
      </c>
    </row>
    <row r="17" spans="1:3">
      <c r="A17" s="3" t="s">
        <v>977</v>
      </c>
    </row>
    <row r="18" spans="1:3">
      <c r="A18" s="4" t="s">
        <v>978</v>
      </c>
      <c r="B18" s="5" t="n">
        <v>3000</v>
      </c>
    </row>
    <row r="19" spans="1:3">
      <c r="A19" s="4" t="s">
        <v>979</v>
      </c>
    </row>
    <row r="20" spans="1:3">
      <c r="A20" s="3" t="s">
        <v>977</v>
      </c>
    </row>
    <row r="21" spans="1:3">
      <c r="A21" s="4" t="s">
        <v>978</v>
      </c>
      <c r="B21" s="6" t="n">
        <v>8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80</v>
      </c>
      <c r="B1" s="2" t="s">
        <v>981</v>
      </c>
      <c r="C1" s="2" t="s">
        <v>1</v>
      </c>
    </row>
    <row r="2" spans="1:4">
      <c r="B2" s="2" t="s">
        <v>982</v>
      </c>
      <c r="C2" s="2" t="s">
        <v>2</v>
      </c>
      <c r="D2" s="2" t="s">
        <v>983</v>
      </c>
    </row>
    <row r="3" spans="1:4">
      <c r="A3" s="3" t="s">
        <v>984</v>
      </c>
    </row>
    <row r="4" spans="1:4">
      <c r="A4" s="4" t="s">
        <v>985</v>
      </c>
      <c r="B4" s="11" t="n">
        <v>24.6</v>
      </c>
    </row>
    <row r="5" spans="1:4">
      <c r="A5" s="4" t="s">
        <v>986</v>
      </c>
      <c r="D5" s="11" t="n">
        <v>7.5</v>
      </c>
    </row>
    <row r="6" spans="1:4">
      <c r="A6" s="4" t="s">
        <v>987</v>
      </c>
      <c r="D6" s="11" t="n">
        <v>3.2</v>
      </c>
    </row>
    <row r="7" spans="1:4">
      <c r="A7" s="4" t="s">
        <v>988</v>
      </c>
    </row>
    <row r="8" spans="1:4">
      <c r="A8" s="3" t="s">
        <v>984</v>
      </c>
    </row>
    <row r="9" spans="1:4">
      <c r="A9" s="4" t="s">
        <v>989</v>
      </c>
      <c r="C9" s="11" t="n">
        <v>16.6</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990</v>
      </c>
      <c r="B1" s="2" t="s">
        <v>402</v>
      </c>
    </row>
    <row r="2" spans="1:2">
      <c r="A2" s="3" t="s">
        <v>369</v>
      </c>
    </row>
    <row r="3" spans="1:2">
      <c r="A3" s="5" t="n">
        <v>2017</v>
      </c>
      <c r="B3" s="6" t="n">
        <v>81131</v>
      </c>
    </row>
    <row r="4" spans="1:2">
      <c r="A4" s="5" t="n">
        <v>2018</v>
      </c>
      <c r="B4" s="5" t="n">
        <v>184848</v>
      </c>
    </row>
    <row r="5" spans="1:2">
      <c r="A5" s="5" t="n">
        <v>2019</v>
      </c>
      <c r="B5" s="5" t="n">
        <v>367</v>
      </c>
    </row>
    <row r="6" spans="1:2">
      <c r="A6" s="4" t="s">
        <v>819</v>
      </c>
      <c r="B6" s="5" t="n">
        <v>39</v>
      </c>
    </row>
    <row r="7" spans="1:2">
      <c r="A7" s="4" t="s">
        <v>196</v>
      </c>
      <c r="B7" s="6" t="n">
        <v>26638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991</v>
      </c>
      <c r="B1" s="2" t="s">
        <v>113</v>
      </c>
      <c r="J1" s="2" t="s">
        <v>1</v>
      </c>
    </row>
    <row r="2" spans="1:13">
      <c r="B2" s="2" t="s">
        <v>2</v>
      </c>
      <c r="C2" s="2" t="s">
        <v>114</v>
      </c>
      <c r="D2" s="2" t="s">
        <v>4</v>
      </c>
      <c r="E2" s="2" t="s">
        <v>115</v>
      </c>
      <c r="F2" s="2" t="s">
        <v>30</v>
      </c>
      <c r="G2" s="2" t="s">
        <v>116</v>
      </c>
      <c r="H2" s="2" t="s">
        <v>117</v>
      </c>
      <c r="I2" s="2" t="s">
        <v>118</v>
      </c>
      <c r="J2" s="2" t="s">
        <v>2</v>
      </c>
      <c r="K2" s="2" t="s">
        <v>30</v>
      </c>
      <c r="L2" s="2" t="s">
        <v>73</v>
      </c>
      <c r="M2" s="2" t="s">
        <v>816</v>
      </c>
    </row>
    <row r="3" spans="1:13">
      <c r="A3" s="3" t="s">
        <v>992</v>
      </c>
    </row>
    <row r="4" spans="1:13">
      <c r="A4" s="4" t="s">
        <v>93</v>
      </c>
      <c r="B4" s="6" t="n">
        <v>-114725</v>
      </c>
      <c r="C4" s="6" t="n">
        <v>-119285</v>
      </c>
      <c r="D4" s="6" t="n">
        <v>-115476</v>
      </c>
      <c r="E4" s="6" t="n">
        <v>-147628</v>
      </c>
      <c r="F4" s="6" t="n">
        <v>-330196</v>
      </c>
      <c r="G4" s="6" t="n">
        <v>-97839</v>
      </c>
      <c r="H4" s="6" t="n">
        <v>-186565</v>
      </c>
      <c r="I4" s="6" t="n">
        <v>-396644</v>
      </c>
      <c r="J4" s="6" t="n">
        <v>-497114</v>
      </c>
      <c r="K4" s="6" t="n">
        <v>-1011244</v>
      </c>
      <c r="L4" s="6" t="n">
        <v>-329497</v>
      </c>
    </row>
    <row r="5" spans="1:13">
      <c r="A5" s="4" t="s">
        <v>993</v>
      </c>
      <c r="B5" s="5" t="n">
        <v>-1177</v>
      </c>
      <c r="C5" s="5" t="n">
        <v>-2113</v>
      </c>
      <c r="D5" s="5" t="n">
        <v>-1971</v>
      </c>
      <c r="E5" s="5" t="n">
        <v>-917</v>
      </c>
      <c r="F5" s="5" t="n">
        <v>-1125</v>
      </c>
      <c r="G5" s="5" t="n">
        <v>-1185</v>
      </c>
      <c r="H5" s="5" t="n">
        <v>2899</v>
      </c>
      <c r="I5" s="5" t="n">
        <v>-724</v>
      </c>
      <c r="J5" s="5" t="n">
        <v>-6178</v>
      </c>
      <c r="K5" s="5" t="n">
        <v>-135</v>
      </c>
      <c r="L5" s="5" t="n">
        <v>-381</v>
      </c>
    </row>
    <row r="6" spans="1:13">
      <c r="A6" s="4" t="s">
        <v>994</v>
      </c>
      <c r="J6" s="5" t="n">
        <v>13210</v>
      </c>
      <c r="K6" s="5" t="n">
        <v>22730</v>
      </c>
      <c r="L6" s="5" t="n">
        <v>7820</v>
      </c>
    </row>
    <row r="7" spans="1:13">
      <c r="A7" s="4" t="s">
        <v>995</v>
      </c>
      <c r="J7" s="5" t="n">
        <v>-490082</v>
      </c>
      <c r="K7" s="5" t="n">
        <v>-988649</v>
      </c>
      <c r="L7" s="5" t="n">
        <v>-322058</v>
      </c>
    </row>
    <row r="8" spans="1:13">
      <c r="A8" s="4" t="s">
        <v>94</v>
      </c>
      <c r="B8" s="6" t="n">
        <v>-442</v>
      </c>
      <c r="C8" s="6" t="n">
        <v>-27134</v>
      </c>
      <c r="D8" s="6" t="n">
        <v>-15504</v>
      </c>
      <c r="E8" s="6" t="n">
        <v>-439</v>
      </c>
      <c r="F8" s="6" t="n">
        <v>-4266</v>
      </c>
      <c r="G8" s="6" t="n">
        <v>-12187</v>
      </c>
      <c r="H8" s="6" t="n">
        <v>-984</v>
      </c>
      <c r="I8" s="6" t="n">
        <v>-926</v>
      </c>
      <c r="J8" s="6" t="n">
        <v>-43519</v>
      </c>
      <c r="K8" s="6" t="n">
        <v>-18363</v>
      </c>
      <c r="L8" s="6" t="n">
        <v>-42797</v>
      </c>
    </row>
    <row r="9" spans="1:13">
      <c r="A9" s="4" t="s">
        <v>996</v>
      </c>
      <c r="J9" s="5" t="n">
        <v>280653</v>
      </c>
      <c r="K9" s="5" t="n">
        <v>276475</v>
      </c>
      <c r="L9" s="5" t="n">
        <v>282982</v>
      </c>
    </row>
    <row r="10" spans="1:13">
      <c r="A10" s="3" t="s">
        <v>997</v>
      </c>
    </row>
    <row r="11" spans="1:13">
      <c r="A11" s="4" t="s">
        <v>102</v>
      </c>
      <c r="B11" s="8" t="n">
        <v>-0.4</v>
      </c>
      <c r="C11" s="8" t="n">
        <v>-0.42</v>
      </c>
      <c r="D11" s="8" t="n">
        <v>-0.41</v>
      </c>
      <c r="E11" s="8" t="n">
        <v>-0.52</v>
      </c>
      <c r="F11" s="8" t="n">
        <v>-1.17</v>
      </c>
      <c r="G11" s="8" t="n">
        <v>-0.35</v>
      </c>
      <c r="H11" s="8" t="n">
        <v>-0.65</v>
      </c>
      <c r="I11" s="8" t="n">
        <v>-1.41</v>
      </c>
      <c r="J11" s="8" t="n">
        <v>-1.75</v>
      </c>
      <c r="K11" s="8" t="n">
        <v>-3.58</v>
      </c>
      <c r="L11" s="8" t="n">
        <v>-1.14</v>
      </c>
    </row>
    <row r="12" spans="1:13">
      <c r="A12" s="4" t="s">
        <v>103</v>
      </c>
      <c r="C12" s="9" t="n">
        <v>-0.1</v>
      </c>
      <c r="D12" s="9" t="n">
        <v>-0.05</v>
      </c>
      <c r="F12" s="9" t="n">
        <v>-0.01</v>
      </c>
      <c r="G12" s="9" t="n">
        <v>-0.04</v>
      </c>
      <c r="J12" s="9" t="n">
        <v>-0.15</v>
      </c>
      <c r="K12" s="9" t="n">
        <v>-0.06</v>
      </c>
      <c r="L12" s="9" t="n">
        <v>-0.15</v>
      </c>
    </row>
    <row r="13" spans="1:13">
      <c r="A13" s="4" t="s">
        <v>104</v>
      </c>
      <c r="B13" s="8" t="n">
        <v>-0.4</v>
      </c>
      <c r="C13" s="8" t="n">
        <v>-0.52</v>
      </c>
      <c r="D13" s="8" t="n">
        <v>-0.46</v>
      </c>
      <c r="E13" s="8" t="n">
        <v>-0.52</v>
      </c>
      <c r="F13" s="8" t="n">
        <v>-1.18</v>
      </c>
      <c r="G13" s="8" t="n">
        <v>-0.39</v>
      </c>
      <c r="H13" s="8" t="n">
        <v>-0.65</v>
      </c>
      <c r="I13" s="8" t="n">
        <v>-1.41</v>
      </c>
      <c r="J13" s="8" t="n">
        <v>-1.9</v>
      </c>
      <c r="K13" s="8" t="n">
        <v>-3.64</v>
      </c>
      <c r="L13" s="8" t="n">
        <v>-1.29</v>
      </c>
    </row>
    <row r="14" spans="1:13">
      <c r="A14" s="3" t="s">
        <v>998</v>
      </c>
    </row>
    <row r="15" spans="1:13">
      <c r="A15" s="4" t="s">
        <v>995</v>
      </c>
      <c r="J15" s="6" t="n">
        <v>-490082</v>
      </c>
      <c r="K15" s="6" t="n">
        <v>-988649</v>
      </c>
      <c r="L15" s="6" t="n">
        <v>-322058</v>
      </c>
    </row>
    <row r="16" spans="1:13">
      <c r="A16" s="4" t="s">
        <v>999</v>
      </c>
      <c r="J16" s="5" t="n">
        <v>-490082</v>
      </c>
      <c r="K16" s="5" t="n">
        <v>-988649</v>
      </c>
      <c r="L16" s="5" t="n">
        <v>-322058</v>
      </c>
    </row>
    <row r="17" spans="1:13">
      <c r="A17" s="4" t="s">
        <v>94</v>
      </c>
      <c r="B17" s="6" t="n">
        <v>-442</v>
      </c>
      <c r="C17" s="6" t="n">
        <v>-27134</v>
      </c>
      <c r="D17" s="6" t="n">
        <v>-15504</v>
      </c>
      <c r="E17" s="6" t="n">
        <v>-439</v>
      </c>
      <c r="F17" s="6" t="n">
        <v>-4266</v>
      </c>
      <c r="G17" s="6" t="n">
        <v>-12187</v>
      </c>
      <c r="H17" s="6" t="n">
        <v>-984</v>
      </c>
      <c r="I17" s="6" t="n">
        <v>-926</v>
      </c>
      <c r="J17" s="6" t="n">
        <v>-43519</v>
      </c>
      <c r="K17" s="6" t="n">
        <v>-18363</v>
      </c>
      <c r="L17" s="6" t="n">
        <v>-42797</v>
      </c>
    </row>
    <row r="18" spans="1:13">
      <c r="A18" s="4" t="s">
        <v>996</v>
      </c>
      <c r="J18" s="5" t="n">
        <v>280653</v>
      </c>
      <c r="K18" s="5" t="n">
        <v>276475</v>
      </c>
      <c r="L18" s="5" t="n">
        <v>282982</v>
      </c>
    </row>
    <row r="19" spans="1:13">
      <c r="A19" s="4" t="s">
        <v>1000</v>
      </c>
      <c r="J19" s="5" t="n">
        <v>280653</v>
      </c>
      <c r="K19" s="5" t="n">
        <v>276475</v>
      </c>
      <c r="L19" s="5" t="n">
        <v>282982</v>
      </c>
    </row>
    <row r="20" spans="1:13">
      <c r="A20" s="3" t="s">
        <v>101</v>
      </c>
    </row>
    <row r="21" spans="1:13">
      <c r="A21" s="4" t="s">
        <v>105</v>
      </c>
      <c r="B21" s="8" t="n">
        <v>-0.4</v>
      </c>
      <c r="C21" s="8" t="n">
        <v>-0.42</v>
      </c>
      <c r="D21" s="8" t="n">
        <v>-0.41</v>
      </c>
      <c r="E21" s="8" t="n">
        <v>-0.52</v>
      </c>
      <c r="F21" s="8" t="n">
        <v>-1.17</v>
      </c>
      <c r="G21" s="8" t="n">
        <v>-0.35</v>
      </c>
      <c r="H21" s="8" t="n">
        <v>-0.65</v>
      </c>
      <c r="I21" s="8" t="n">
        <v>-1.41</v>
      </c>
      <c r="J21" s="8" t="n">
        <v>-1.75</v>
      </c>
      <c r="K21" s="8" t="n">
        <v>-3.58</v>
      </c>
      <c r="L21" s="8" t="n">
        <v>-1.14</v>
      </c>
    </row>
    <row r="22" spans="1:13">
      <c r="A22" s="4" t="s">
        <v>106</v>
      </c>
      <c r="C22" s="9" t="n">
        <v>-0.1</v>
      </c>
      <c r="D22" s="9" t="n">
        <v>-0.05</v>
      </c>
      <c r="F22" s="9" t="n">
        <v>-0.01</v>
      </c>
      <c r="G22" s="9" t="n">
        <v>-0.04</v>
      </c>
      <c r="J22" s="9" t="n">
        <v>-0.15</v>
      </c>
      <c r="K22" s="9" t="n">
        <v>-0.06</v>
      </c>
      <c r="L22" s="9" t="n">
        <v>-0.15</v>
      </c>
    </row>
    <row r="23" spans="1:13">
      <c r="A23" s="4" t="s">
        <v>107</v>
      </c>
      <c r="B23" s="8" t="n">
        <v>-0.4</v>
      </c>
      <c r="C23" s="8" t="n">
        <v>-0.52</v>
      </c>
      <c r="D23" s="8" t="n">
        <v>-0.46</v>
      </c>
      <c r="E23" s="8" t="n">
        <v>-0.52</v>
      </c>
      <c r="F23" s="8" t="n">
        <v>-1.18</v>
      </c>
      <c r="G23" s="8" t="n">
        <v>-0.39</v>
      </c>
      <c r="H23" s="8" t="n">
        <v>-0.65</v>
      </c>
      <c r="I23" s="8" t="n">
        <v>-1.41</v>
      </c>
      <c r="J23" s="8" t="n">
        <v>-1.9</v>
      </c>
      <c r="K23" s="8" t="n">
        <v>-3.64</v>
      </c>
      <c r="L23" s="8" t="n">
        <v>-1.29</v>
      </c>
    </row>
    <row r="24" spans="1:13">
      <c r="A24" s="4" t="s">
        <v>615</v>
      </c>
    </row>
    <row r="25" spans="1:13">
      <c r="A25" s="3" t="s">
        <v>101</v>
      </c>
    </row>
    <row r="26" spans="1:13">
      <c r="A26" s="4" t="s">
        <v>786</v>
      </c>
      <c r="B26" s="6" t="n">
        <v>575000</v>
      </c>
      <c r="J26" s="6" t="n">
        <v>575000</v>
      </c>
      <c r="M26" s="6" t="n">
        <v>575000</v>
      </c>
    </row>
    <row r="27" spans="1:13">
      <c r="A27" s="4" t="s">
        <v>577</v>
      </c>
      <c r="B27" s="4" t="s">
        <v>616</v>
      </c>
      <c r="J27" s="4" t="s">
        <v>616</v>
      </c>
      <c r="M27" s="4" t="s">
        <v>616</v>
      </c>
    </row>
    <row r="28" spans="1:13">
      <c r="A28" s="4" t="s">
        <v>797</v>
      </c>
    </row>
    <row r="29" spans="1:13">
      <c r="A29" s="3" t="s">
        <v>101</v>
      </c>
    </row>
    <row r="30" spans="1:13">
      <c r="A30" s="4" t="s">
        <v>1001</v>
      </c>
      <c r="B30" s="8" t="n">
        <v>25.16</v>
      </c>
      <c r="J30" s="8" t="n">
        <v>25.16</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0</v>
      </c>
      <c r="D2" s="2" t="s">
        <v>73</v>
      </c>
    </row>
    <row r="3" spans="1:4">
      <c r="A3" s="3" t="s">
        <v>250</v>
      </c>
    </row>
    <row r="4" spans="1:4">
      <c r="A4" s="4" t="s">
        <v>374</v>
      </c>
      <c r="B4" s="5" t="n">
        <v>4534</v>
      </c>
      <c r="C4" s="5" t="n">
        <v>5372</v>
      </c>
      <c r="D4" s="5" t="n">
        <v>945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3</v>
      </c>
      <c r="B1" s="2" t="s">
        <v>2</v>
      </c>
      <c r="C1" s="2" t="s">
        <v>30</v>
      </c>
    </row>
    <row r="2" spans="1:3">
      <c r="A2" s="3" t="s">
        <v>47</v>
      </c>
    </row>
    <row r="3" spans="1:3">
      <c r="A3" s="4" t="s">
        <v>1004</v>
      </c>
      <c r="B3" s="6" t="n">
        <v>130970</v>
      </c>
      <c r="C3" s="6" t="n">
        <v>116775</v>
      </c>
    </row>
    <row r="4" spans="1:3">
      <c r="A4" s="4" t="s">
        <v>450</v>
      </c>
      <c r="B4" s="5" t="n">
        <v>218370</v>
      </c>
      <c r="C4" s="5" t="n">
        <v>255626</v>
      </c>
    </row>
    <row r="5" spans="1:3">
      <c r="A5" s="4" t="s">
        <v>1005</v>
      </c>
      <c r="B5" s="5" t="n">
        <v>32095</v>
      </c>
      <c r="C5" s="5" t="n">
        <v>16419</v>
      </c>
    </row>
    <row r="6" spans="1:3">
      <c r="A6" s="4" t="s">
        <v>1006</v>
      </c>
      <c r="B6" s="5" t="n">
        <v>13987</v>
      </c>
      <c r="C6" s="5" t="n">
        <v>18255</v>
      </c>
    </row>
    <row r="7" spans="1:3">
      <c r="A7" s="4" t="s">
        <v>1007</v>
      </c>
      <c r="B7" s="5" t="n">
        <v>65642</v>
      </c>
      <c r="C7" s="5" t="n">
        <v>57233</v>
      </c>
    </row>
    <row r="8" spans="1:3">
      <c r="A8" s="4" t="s">
        <v>1008</v>
      </c>
      <c r="B8" s="5" t="n">
        <v>18830</v>
      </c>
      <c r="C8" s="5" t="n">
        <v>24896</v>
      </c>
    </row>
    <row r="9" spans="1:3">
      <c r="A9" s="4" t="s">
        <v>513</v>
      </c>
      <c r="B9" s="5" t="n">
        <v>6074</v>
      </c>
      <c r="C9" s="5" t="n">
        <v>5462</v>
      </c>
    </row>
    <row r="10" spans="1:3">
      <c r="A10" s="4" t="s">
        <v>1009</v>
      </c>
      <c r="B10" s="5" t="n">
        <v>17148</v>
      </c>
      <c r="C10" s="5" t="n">
        <v>17039</v>
      </c>
    </row>
    <row r="11" spans="1:3">
      <c r="A11" s="4" t="s">
        <v>1010</v>
      </c>
      <c r="B11" s="5" t="n">
        <v>29928</v>
      </c>
      <c r="C11" s="5" t="n">
        <v>31543</v>
      </c>
    </row>
    <row r="12" spans="1:3">
      <c r="A12" s="4" t="s">
        <v>47</v>
      </c>
      <c r="B12" s="6" t="n">
        <v>533044</v>
      </c>
      <c r="C12" s="6" t="n">
        <v>54324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1</v>
      </c>
      <c r="B1" s="2" t="s">
        <v>1</v>
      </c>
    </row>
    <row r="2" spans="1:4">
      <c r="B2" s="2" t="s">
        <v>2</v>
      </c>
      <c r="C2" s="2" t="s">
        <v>30</v>
      </c>
      <c r="D2" s="2" t="s">
        <v>73</v>
      </c>
    </row>
    <row r="3" spans="1:4">
      <c r="A3" s="3" t="s">
        <v>1012</v>
      </c>
    </row>
    <row r="4" spans="1:4">
      <c r="A4" s="4" t="s">
        <v>1013</v>
      </c>
      <c r="B4" s="6" t="n">
        <v>19026</v>
      </c>
      <c r="C4" s="6" t="n">
        <v>14830</v>
      </c>
      <c r="D4" s="6" t="n">
        <v>-2293</v>
      </c>
    </row>
    <row r="5" spans="1:4">
      <c r="A5" s="4" t="s">
        <v>1014</v>
      </c>
      <c r="D5" s="5" t="n">
        <v>-96719</v>
      </c>
    </row>
    <row r="6" spans="1:4">
      <c r="A6" s="4" t="s">
        <v>1015</v>
      </c>
      <c r="C6" s="5" t="n">
        <v>12879</v>
      </c>
      <c r="D6" s="5" t="n">
        <v>49645</v>
      </c>
    </row>
    <row r="7" spans="1:4">
      <c r="A7" s="4" t="s">
        <v>516</v>
      </c>
      <c r="B7" s="5" t="n">
        <v>1273</v>
      </c>
      <c r="C7" s="5" t="n">
        <v>3936</v>
      </c>
      <c r="D7" s="5" t="n">
        <v>8194</v>
      </c>
    </row>
    <row r="8" spans="1:4">
      <c r="A8" s="4" t="s">
        <v>1016</v>
      </c>
      <c r="B8" s="5" t="n">
        <v>1603</v>
      </c>
      <c r="C8" s="5" t="n">
        <v>5669</v>
      </c>
      <c r="D8" s="5" t="n">
        <v>392</v>
      </c>
    </row>
    <row r="9" spans="1:4">
      <c r="A9" s="4" t="s">
        <v>1017</v>
      </c>
      <c r="B9" s="5" t="n">
        <v>-7022</v>
      </c>
      <c r="C9" s="5" t="n">
        <v>6860</v>
      </c>
      <c r="D9" s="5" t="n">
        <v>1609</v>
      </c>
    </row>
    <row r="10" spans="1:4">
      <c r="A10" s="4" t="s">
        <v>1012</v>
      </c>
      <c r="B10" s="6" t="n">
        <v>14880</v>
      </c>
      <c r="C10" s="6" t="n">
        <v>44174</v>
      </c>
      <c r="D10" s="6" t="n">
        <v>-3917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8</v>
      </c>
      <c r="B1" s="2" t="s">
        <v>1</v>
      </c>
    </row>
    <row r="2" spans="1:4">
      <c r="B2" s="2" t="s">
        <v>2</v>
      </c>
      <c r="C2" s="2" t="s">
        <v>30</v>
      </c>
      <c r="D2" s="2" t="s">
        <v>73</v>
      </c>
    </row>
    <row r="3" spans="1:4">
      <c r="A3" s="3" t="s">
        <v>1019</v>
      </c>
    </row>
    <row r="4" spans="1:4">
      <c r="A4" s="4" t="s">
        <v>1020</v>
      </c>
      <c r="B4" s="6" t="n">
        <v>3247025</v>
      </c>
    </row>
    <row r="5" spans="1:4">
      <c r="A5" s="4" t="s">
        <v>130</v>
      </c>
      <c r="B5" s="5" t="n">
        <v>23304</v>
      </c>
      <c r="C5" s="6" t="n">
        <v>35474</v>
      </c>
      <c r="D5" s="6" t="n">
        <v>-125115</v>
      </c>
    </row>
    <row r="6" spans="1:4">
      <c r="A6" s="4" t="s">
        <v>1021</v>
      </c>
      <c r="B6" s="5" t="n">
        <v>2911816</v>
      </c>
      <c r="C6" s="5" t="n">
        <v>3247025</v>
      </c>
    </row>
    <row r="7" spans="1:4">
      <c r="A7" s="4" t="s">
        <v>192</v>
      </c>
    </row>
    <row r="8" spans="1:4">
      <c r="A8" s="3" t="s">
        <v>1019</v>
      </c>
    </row>
    <row r="9" spans="1:4">
      <c r="A9" s="4" t="s">
        <v>1020</v>
      </c>
      <c r="B9" s="5" t="n">
        <v>-12119</v>
      </c>
      <c r="C9" s="5" t="n">
        <v>-47593</v>
      </c>
    </row>
    <row r="10" spans="1:4">
      <c r="A10" s="4" t="s">
        <v>1022</v>
      </c>
      <c r="B10" s="5" t="n">
        <v>22311</v>
      </c>
      <c r="C10" s="5" t="n">
        <v>28797</v>
      </c>
    </row>
    <row r="11" spans="1:4">
      <c r="A11" s="4" t="s">
        <v>1023</v>
      </c>
      <c r="B11" s="5" t="n">
        <v>993</v>
      </c>
      <c r="C11" s="5" t="n">
        <v>6677</v>
      </c>
    </row>
    <row r="12" spans="1:4">
      <c r="A12" s="4" t="s">
        <v>130</v>
      </c>
      <c r="B12" s="5" t="n">
        <v>23304</v>
      </c>
      <c r="C12" s="5" t="n">
        <v>35474</v>
      </c>
    </row>
    <row r="13" spans="1:4">
      <c r="A13" s="4" t="s">
        <v>1021</v>
      </c>
      <c r="B13" s="5" t="n">
        <v>11185</v>
      </c>
      <c r="C13" s="5" t="n">
        <v>-12119</v>
      </c>
      <c r="D13" s="5" t="n">
        <v>-47593</v>
      </c>
    </row>
    <row r="14" spans="1:4">
      <c r="A14" s="4" t="s">
        <v>1024</v>
      </c>
    </row>
    <row r="15" spans="1:4">
      <c r="A15" s="3" t="s">
        <v>1019</v>
      </c>
    </row>
    <row r="16" spans="1:4">
      <c r="A16" s="4" t="s">
        <v>1020</v>
      </c>
      <c r="B16" s="5" t="n">
        <v>-1296</v>
      </c>
      <c r="C16" s="5" t="n">
        <v>-1670</v>
      </c>
    </row>
    <row r="17" spans="1:4">
      <c r="A17" s="4" t="s">
        <v>1023</v>
      </c>
      <c r="B17" s="5" t="n">
        <v>374</v>
      </c>
      <c r="C17" s="5" t="n">
        <v>374</v>
      </c>
    </row>
    <row r="18" spans="1:4">
      <c r="A18" s="4" t="s">
        <v>130</v>
      </c>
      <c r="B18" s="5" t="n">
        <v>374</v>
      </c>
      <c r="C18" s="5" t="n">
        <v>374</v>
      </c>
    </row>
    <row r="19" spans="1:4">
      <c r="A19" s="4" t="s">
        <v>1021</v>
      </c>
      <c r="B19" s="5" t="n">
        <v>-922</v>
      </c>
      <c r="C19" s="5" t="n">
        <v>-1296</v>
      </c>
      <c r="D19" s="5" t="n">
        <v>-1670</v>
      </c>
    </row>
    <row r="20" spans="1:4">
      <c r="A20" s="4" t="s">
        <v>1025</v>
      </c>
    </row>
    <row r="21" spans="1:4">
      <c r="A21" s="3" t="s">
        <v>1019</v>
      </c>
    </row>
    <row r="22" spans="1:4">
      <c r="A22" s="4" t="s">
        <v>1020</v>
      </c>
      <c r="B22" s="5" t="n">
        <v>14235</v>
      </c>
      <c r="C22" s="5" t="n">
        <v>-314</v>
      </c>
    </row>
    <row r="23" spans="1:4">
      <c r="A23" s="4" t="s">
        <v>1022</v>
      </c>
      <c r="B23" s="5" t="n">
        <v>-6061</v>
      </c>
      <c r="C23" s="5" t="n">
        <v>11054</v>
      </c>
    </row>
    <row r="24" spans="1:4">
      <c r="A24" s="4" t="s">
        <v>1023</v>
      </c>
      <c r="B24" s="5" t="n">
        <v>970</v>
      </c>
      <c r="C24" s="5" t="n">
        <v>3495</v>
      </c>
    </row>
    <row r="25" spans="1:4">
      <c r="A25" s="4" t="s">
        <v>130</v>
      </c>
      <c r="B25" s="5" t="n">
        <v>-5091</v>
      </c>
      <c r="C25" s="5" t="n">
        <v>14549</v>
      </c>
    </row>
    <row r="26" spans="1:4">
      <c r="A26" s="4" t="s">
        <v>1021</v>
      </c>
      <c r="B26" s="5" t="n">
        <v>9144</v>
      </c>
      <c r="C26" s="5" t="n">
        <v>14235</v>
      </c>
      <c r="D26" s="5" t="n">
        <v>-314</v>
      </c>
    </row>
    <row r="27" spans="1:4">
      <c r="A27" s="4" t="s">
        <v>1026</v>
      </c>
    </row>
    <row r="28" spans="1:4">
      <c r="A28" s="3" t="s">
        <v>1019</v>
      </c>
    </row>
    <row r="29" spans="1:4">
      <c r="A29" s="4" t="s">
        <v>1020</v>
      </c>
      <c r="B29" s="5" t="n">
        <v>-3760</v>
      </c>
      <c r="C29" s="5" t="n">
        <v>-6568</v>
      </c>
    </row>
    <row r="30" spans="1:4">
      <c r="A30" s="4" t="s">
        <v>1023</v>
      </c>
      <c r="B30" s="5" t="n">
        <v>-351</v>
      </c>
      <c r="C30" s="5" t="n">
        <v>2808</v>
      </c>
    </row>
    <row r="31" spans="1:4">
      <c r="A31" s="4" t="s">
        <v>130</v>
      </c>
      <c r="B31" s="5" t="n">
        <v>-351</v>
      </c>
      <c r="C31" s="5" t="n">
        <v>2808</v>
      </c>
    </row>
    <row r="32" spans="1:4">
      <c r="A32" s="4" t="s">
        <v>1021</v>
      </c>
      <c r="B32" s="5" t="n">
        <v>-4111</v>
      </c>
      <c r="C32" s="5" t="n">
        <v>-3760</v>
      </c>
      <c r="D32" s="5" t="n">
        <v>-6568</v>
      </c>
    </row>
    <row r="33" spans="1:4">
      <c r="A33" s="4" t="s">
        <v>1027</v>
      </c>
    </row>
    <row r="34" spans="1:4">
      <c r="A34" s="3" t="s">
        <v>1019</v>
      </c>
    </row>
    <row r="35" spans="1:4">
      <c r="A35" s="4" t="s">
        <v>1020</v>
      </c>
      <c r="B35" s="5" t="n">
        <v>-21298</v>
      </c>
      <c r="C35" s="5" t="n">
        <v>-39041</v>
      </c>
    </row>
    <row r="36" spans="1:4">
      <c r="A36" s="4" t="s">
        <v>1022</v>
      </c>
      <c r="B36" s="5" t="n">
        <v>28372</v>
      </c>
      <c r="C36" s="5" t="n">
        <v>17743</v>
      </c>
    </row>
    <row r="37" spans="1:4">
      <c r="A37" s="4" t="s">
        <v>130</v>
      </c>
      <c r="B37" s="5" t="n">
        <v>28372</v>
      </c>
      <c r="C37" s="5" t="n">
        <v>17743</v>
      </c>
    </row>
    <row r="38" spans="1:4">
      <c r="A38" s="4" t="s">
        <v>1021</v>
      </c>
      <c r="B38" s="6" t="n">
        <v>7074</v>
      </c>
      <c r="C38" s="6" t="n">
        <v>-21298</v>
      </c>
      <c r="D38" s="6" t="n">
        <v>-3904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8</v>
      </c>
      <c r="B1" s="2" t="s">
        <v>113</v>
      </c>
      <c r="J1" s="2" t="s">
        <v>1</v>
      </c>
    </row>
    <row r="2" spans="1:12">
      <c r="B2" s="2" t="s">
        <v>2</v>
      </c>
      <c r="C2" s="2" t="s">
        <v>114</v>
      </c>
      <c r="D2" s="2" t="s">
        <v>4</v>
      </c>
      <c r="E2" s="2" t="s">
        <v>115</v>
      </c>
      <c r="F2" s="2" t="s">
        <v>30</v>
      </c>
      <c r="G2" s="2" t="s">
        <v>116</v>
      </c>
      <c r="H2" s="2" t="s">
        <v>117</v>
      </c>
      <c r="I2" s="2" t="s">
        <v>118</v>
      </c>
      <c r="J2" s="2" t="s">
        <v>2</v>
      </c>
      <c r="K2" s="2" t="s">
        <v>30</v>
      </c>
      <c r="L2" s="2" t="s">
        <v>73</v>
      </c>
    </row>
    <row r="3" spans="1:12">
      <c r="A3" s="3" t="s">
        <v>1029</v>
      </c>
    </row>
    <row r="4" spans="1:12">
      <c r="A4" s="4" t="s">
        <v>77</v>
      </c>
      <c r="J4" s="6" t="n">
        <v>1194</v>
      </c>
      <c r="K4" s="6" t="n">
        <v>1183</v>
      </c>
      <c r="L4" s="6" t="n">
        <v>2308</v>
      </c>
    </row>
    <row r="5" spans="1:12">
      <c r="A5" s="4" t="s">
        <v>85</v>
      </c>
      <c r="J5" s="5" t="n">
        <v>44536</v>
      </c>
      <c r="K5" s="5" t="n">
        <v>498499</v>
      </c>
      <c r="L5" s="5" t="n">
        <v>368967</v>
      </c>
    </row>
    <row r="6" spans="1:12">
      <c r="A6" s="4" t="s">
        <v>84</v>
      </c>
      <c r="J6" s="5" t="n">
        <v>222889</v>
      </c>
      <c r="K6" s="5" t="n">
        <v>185360</v>
      </c>
      <c r="L6" s="5" t="n">
        <v>181928</v>
      </c>
    </row>
    <row r="7" spans="1:12">
      <c r="A7" s="4" t="s">
        <v>81</v>
      </c>
      <c r="J7" s="5" t="n">
        <v>251184</v>
      </c>
      <c r="K7" s="5" t="n">
        <v>227639</v>
      </c>
      <c r="L7" s="5" t="n">
        <v>324328</v>
      </c>
    </row>
    <row r="8" spans="1:12">
      <c r="A8" s="4" t="s">
        <v>1030</v>
      </c>
      <c r="J8" s="5" t="n">
        <v>14880</v>
      </c>
      <c r="K8" s="5" t="n">
        <v>44174</v>
      </c>
      <c r="L8" s="5" t="n">
        <v>-39172</v>
      </c>
    </row>
    <row r="9" spans="1:12">
      <c r="A9" s="4" t="s">
        <v>88</v>
      </c>
      <c r="J9" s="5" t="n">
        <v>-580084</v>
      </c>
      <c r="K9" s="5" t="n">
        <v>-1198075</v>
      </c>
      <c r="L9" s="5" t="n">
        <v>-427535</v>
      </c>
    </row>
    <row r="10" spans="1:12">
      <c r="A10" s="4" t="s">
        <v>1031</v>
      </c>
      <c r="J10" s="5" t="n">
        <v>82970</v>
      </c>
      <c r="K10" s="5" t="n">
        <v>186831</v>
      </c>
      <c r="L10" s="5" t="n">
        <v>98038</v>
      </c>
    </row>
    <row r="11" spans="1:12">
      <c r="A11" s="4" t="s">
        <v>95</v>
      </c>
      <c r="B11" s="6" t="n">
        <v>-115167</v>
      </c>
      <c r="C11" s="6" t="n">
        <v>-146419</v>
      </c>
      <c r="D11" s="6" t="n">
        <v>-130980</v>
      </c>
      <c r="E11" s="6" t="n">
        <v>-148067</v>
      </c>
      <c r="F11" s="6" t="n">
        <v>-334462</v>
      </c>
      <c r="G11" s="6" t="n">
        <v>-110026</v>
      </c>
      <c r="H11" s="6" t="n">
        <v>-187549</v>
      </c>
      <c r="I11" s="6" t="n">
        <v>-397570</v>
      </c>
      <c r="J11" s="5" t="n">
        <v>-540633</v>
      </c>
      <c r="K11" s="5" t="n">
        <v>-1029607</v>
      </c>
      <c r="L11" s="5" t="n">
        <v>-372294</v>
      </c>
    </row>
    <row r="12" spans="1:12">
      <c r="A12" s="4" t="s">
        <v>1032</v>
      </c>
    </row>
    <row r="13" spans="1:12">
      <c r="A13" s="3" t="s">
        <v>1029</v>
      </c>
    </row>
    <row r="14" spans="1:12">
      <c r="A14" s="4" t="s">
        <v>85</v>
      </c>
      <c r="J14" s="5" t="n">
        <v>970</v>
      </c>
      <c r="K14" s="5" t="n">
        <v>3495</v>
      </c>
    </row>
    <row r="15" spans="1:12">
      <c r="A15" s="4" t="s">
        <v>84</v>
      </c>
      <c r="J15" s="5" t="n">
        <v>613</v>
      </c>
      <c r="K15" s="5" t="n">
        <v>613</v>
      </c>
      <c r="L15" s="5" t="n">
        <v>613</v>
      </c>
    </row>
    <row r="16" spans="1:12">
      <c r="A16" s="4" t="s">
        <v>81</v>
      </c>
      <c r="J16" s="5" t="n">
        <v>200</v>
      </c>
      <c r="K16" s="5" t="n">
        <v>1061</v>
      </c>
      <c r="L16" s="5" t="n">
        <v>1104</v>
      </c>
    </row>
    <row r="17" spans="1:12">
      <c r="A17" s="4" t="s">
        <v>1030</v>
      </c>
      <c r="K17" s="5" t="n">
        <v>3059</v>
      </c>
      <c r="L17" s="5" t="n">
        <v>5365</v>
      </c>
    </row>
    <row r="18" spans="1:12">
      <c r="A18" s="4" t="s">
        <v>88</v>
      </c>
      <c r="J18" s="5" t="n">
        <v>-1783</v>
      </c>
      <c r="K18" s="5" t="n">
        <v>-8228</v>
      </c>
      <c r="L18" s="5" t="n">
        <v>-7082</v>
      </c>
    </row>
    <row r="19" spans="1:12">
      <c r="A19" s="4" t="s">
        <v>1031</v>
      </c>
      <c r="J19" s="5" t="n">
        <v>315</v>
      </c>
      <c r="K19" s="5" t="n">
        <v>1551</v>
      </c>
      <c r="L19" s="5" t="n">
        <v>648</v>
      </c>
    </row>
    <row r="20" spans="1:12">
      <c r="A20" s="4" t="s">
        <v>95</v>
      </c>
      <c r="J20" s="6" t="n">
        <v>-1468</v>
      </c>
      <c r="K20" s="6" t="n">
        <v>-6677</v>
      </c>
      <c r="L20" s="6" t="n">
        <v>-6434</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0</v>
      </c>
      <c r="D2" s="2" t="s">
        <v>73</v>
      </c>
    </row>
    <row r="3" spans="1:4">
      <c r="A3" s="3" t="s">
        <v>383</v>
      </c>
    </row>
    <row r="4" spans="1:4">
      <c r="A4" s="4" t="s">
        <v>1034</v>
      </c>
      <c r="B4" s="6" t="n">
        <v>20581</v>
      </c>
      <c r="C4" s="6" t="n">
        <v>34479</v>
      </c>
      <c r="D4" s="6" t="n">
        <v>66910</v>
      </c>
    </row>
    <row r="5" spans="1:4">
      <c r="A5" s="4" t="s">
        <v>1035</v>
      </c>
      <c r="B5" s="5" t="n">
        <v>191986</v>
      </c>
      <c r="C5" s="5" t="n">
        <v>184445</v>
      </c>
      <c r="D5" s="5" t="n">
        <v>168979</v>
      </c>
    </row>
    <row r="6" spans="1:4">
      <c r="A6" s="4" t="s">
        <v>1036</v>
      </c>
      <c r="B6" s="5" t="n">
        <v>-35227</v>
      </c>
      <c r="C6" s="5" t="n">
        <v>22920</v>
      </c>
      <c r="D6" s="5" t="n">
        <v>-59565</v>
      </c>
    </row>
    <row r="7" spans="1:4">
      <c r="A7" s="4" t="s">
        <v>1037</v>
      </c>
      <c r="B7" s="5" t="n">
        <v>142875</v>
      </c>
    </row>
    <row r="8" spans="1:4">
      <c r="A8" s="3" t="s">
        <v>1038</v>
      </c>
    </row>
    <row r="9" spans="1:4">
      <c r="A9" s="4" t="s">
        <v>1039</v>
      </c>
      <c r="B9" s="5" t="n">
        <v>280709</v>
      </c>
      <c r="D9" s="5" t="n">
        <v>327857</v>
      </c>
    </row>
    <row r="10" spans="1:4">
      <c r="A10" s="4" t="s">
        <v>40</v>
      </c>
      <c r="B10" s="5" t="n">
        <v>5690</v>
      </c>
      <c r="D10" s="5" t="n">
        <v>86502</v>
      </c>
    </row>
    <row r="11" spans="1:4">
      <c r="A11" s="4" t="s">
        <v>1040</v>
      </c>
      <c r="B11" s="5" t="n">
        <v>-55742</v>
      </c>
      <c r="D11" s="5" t="n">
        <v>-306084</v>
      </c>
    </row>
    <row r="12" spans="1:4">
      <c r="A12" s="4" t="s">
        <v>1041</v>
      </c>
      <c r="D12" s="5" t="n">
        <v>-2308</v>
      </c>
    </row>
    <row r="13" spans="1:4">
      <c r="A13" s="4" t="s">
        <v>1042</v>
      </c>
      <c r="B13" s="5" t="n">
        <v>-178993</v>
      </c>
    </row>
    <row r="14" spans="1:4">
      <c r="A14" s="4" t="s">
        <v>1043</v>
      </c>
      <c r="C14" s="5" t="n">
        <v>22278</v>
      </c>
      <c r="D14" s="5" t="n">
        <v>22278</v>
      </c>
    </row>
    <row r="15" spans="1:4">
      <c r="A15" s="4" t="s">
        <v>529</v>
      </c>
      <c r="B15" s="5" t="n">
        <v>51664</v>
      </c>
      <c r="C15" s="5" t="n">
        <v>22278</v>
      </c>
      <c r="D15" s="5" t="n">
        <v>128245</v>
      </c>
    </row>
    <row r="16" spans="1:4">
      <c r="A16" s="4" t="s">
        <v>1044</v>
      </c>
      <c r="B16" s="5" t="n">
        <v>-60704</v>
      </c>
      <c r="D16" s="5" t="n">
        <v>-48058</v>
      </c>
    </row>
    <row r="17" spans="1:4">
      <c r="A17" s="4" t="s">
        <v>159</v>
      </c>
      <c r="B17" s="6" t="n">
        <v>9040</v>
      </c>
      <c r="C17" s="6" t="n">
        <v>-22278</v>
      </c>
      <c r="D17" s="6" t="n">
        <v>-8018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5</v>
      </c>
      <c r="B1" s="2" t="s">
        <v>113</v>
      </c>
      <c r="J1" s="2" t="s">
        <v>1</v>
      </c>
    </row>
    <row r="2" spans="1:12">
      <c r="B2" s="2" t="s">
        <v>2</v>
      </c>
      <c r="C2" s="2" t="s">
        <v>114</v>
      </c>
      <c r="D2" s="2" t="s">
        <v>4</v>
      </c>
      <c r="E2" s="2" t="s">
        <v>115</v>
      </c>
      <c r="F2" s="2" t="s">
        <v>30</v>
      </c>
      <c r="G2" s="2" t="s">
        <v>116</v>
      </c>
      <c r="H2" s="2" t="s">
        <v>117</v>
      </c>
      <c r="I2" s="2" t="s">
        <v>118</v>
      </c>
      <c r="J2" s="2" t="s">
        <v>2</v>
      </c>
      <c r="K2" s="2" t="s">
        <v>30</v>
      </c>
      <c r="L2" s="2" t="s">
        <v>73</v>
      </c>
    </row>
    <row r="3" spans="1:12">
      <c r="A3" s="3" t="s">
        <v>254</v>
      </c>
    </row>
    <row r="4" spans="1:12">
      <c r="A4" s="4" t="s">
        <v>75</v>
      </c>
      <c r="B4" s="6" t="n">
        <v>708277</v>
      </c>
      <c r="C4" s="6" t="n">
        <v>662103</v>
      </c>
      <c r="D4" s="6" t="n">
        <v>631355</v>
      </c>
      <c r="E4" s="6" t="n">
        <v>562550</v>
      </c>
      <c r="F4" s="6" t="n">
        <v>538948</v>
      </c>
      <c r="G4" s="6" t="n">
        <v>519729</v>
      </c>
      <c r="H4" s="6" t="n">
        <v>571591</v>
      </c>
      <c r="I4" s="6" t="n">
        <v>597571</v>
      </c>
      <c r="J4" s="6" t="n">
        <v>2564285</v>
      </c>
      <c r="K4" s="6" t="n">
        <v>2227839</v>
      </c>
      <c r="L4" s="6" t="n">
        <v>3864437</v>
      </c>
    </row>
    <row r="5" spans="1:12">
      <c r="A5" s="4" t="s">
        <v>93</v>
      </c>
      <c r="B5" s="5" t="n">
        <v>-114725</v>
      </c>
      <c r="C5" s="5" t="n">
        <v>-119285</v>
      </c>
      <c r="D5" s="5" t="n">
        <v>-115476</v>
      </c>
      <c r="E5" s="5" t="n">
        <v>-147628</v>
      </c>
      <c r="F5" s="5" t="n">
        <v>-330196</v>
      </c>
      <c r="G5" s="5" t="n">
        <v>-97839</v>
      </c>
      <c r="H5" s="5" t="n">
        <v>-186565</v>
      </c>
      <c r="I5" s="5" t="n">
        <v>-396644</v>
      </c>
      <c r="J5" s="5" t="n">
        <v>-497114</v>
      </c>
      <c r="K5" s="5" t="n">
        <v>-1011244</v>
      </c>
      <c r="L5" s="5" t="n">
        <v>-329497</v>
      </c>
    </row>
    <row r="6" spans="1:12">
      <c r="A6" s="4" t="s">
        <v>94</v>
      </c>
      <c r="B6" s="5" t="n">
        <v>-442</v>
      </c>
      <c r="C6" s="5" t="n">
        <v>-27134</v>
      </c>
      <c r="D6" s="5" t="n">
        <v>-15504</v>
      </c>
      <c r="E6" s="5" t="n">
        <v>-439</v>
      </c>
      <c r="F6" s="5" t="n">
        <v>-4266</v>
      </c>
      <c r="G6" s="5" t="n">
        <v>-12187</v>
      </c>
      <c r="H6" s="5" t="n">
        <v>-984</v>
      </c>
      <c r="I6" s="5" t="n">
        <v>-926</v>
      </c>
      <c r="J6" s="5" t="n">
        <v>-43519</v>
      </c>
      <c r="K6" s="5" t="n">
        <v>-18363</v>
      </c>
      <c r="L6" s="5" t="n">
        <v>-42797</v>
      </c>
    </row>
    <row r="7" spans="1:12">
      <c r="A7" s="4" t="s">
        <v>95</v>
      </c>
      <c r="B7" s="5" t="n">
        <v>-115167</v>
      </c>
      <c r="C7" s="5" t="n">
        <v>-146419</v>
      </c>
      <c r="D7" s="5" t="n">
        <v>-130980</v>
      </c>
      <c r="E7" s="5" t="n">
        <v>-148067</v>
      </c>
      <c r="F7" s="5" t="n">
        <v>-334462</v>
      </c>
      <c r="G7" s="5" t="n">
        <v>-110026</v>
      </c>
      <c r="H7" s="5" t="n">
        <v>-187549</v>
      </c>
      <c r="I7" s="5" t="n">
        <v>-397570</v>
      </c>
      <c r="J7" s="5" t="n">
        <v>-540633</v>
      </c>
      <c r="K7" s="5" t="n">
        <v>-1029607</v>
      </c>
      <c r="L7" s="5" t="n">
        <v>-372294</v>
      </c>
    </row>
    <row r="8" spans="1:12">
      <c r="A8" s="4" t="s">
        <v>96</v>
      </c>
      <c r="B8" s="5" t="n">
        <v>-1177</v>
      </c>
      <c r="C8" s="5" t="n">
        <v>-2113</v>
      </c>
      <c r="D8" s="5" t="n">
        <v>-1971</v>
      </c>
      <c r="E8" s="5" t="n">
        <v>-917</v>
      </c>
      <c r="F8" s="5" t="n">
        <v>-1125</v>
      </c>
      <c r="G8" s="5" t="n">
        <v>-1185</v>
      </c>
      <c r="H8" s="5" t="n">
        <v>2899</v>
      </c>
      <c r="I8" s="5" t="n">
        <v>-724</v>
      </c>
      <c r="J8" s="5" t="n">
        <v>-6178</v>
      </c>
      <c r="K8" s="5" t="n">
        <v>-135</v>
      </c>
      <c r="L8" s="5" t="n">
        <v>-381</v>
      </c>
    </row>
    <row r="9" spans="1:12">
      <c r="A9" s="4" t="s">
        <v>97</v>
      </c>
      <c r="B9" s="6" t="n">
        <v>-116344</v>
      </c>
      <c r="C9" s="6" t="n">
        <v>-148532</v>
      </c>
      <c r="D9" s="6" t="n">
        <v>-132951</v>
      </c>
      <c r="E9" s="6" t="n">
        <v>-148984</v>
      </c>
      <c r="F9" s="6" t="n">
        <v>-335587</v>
      </c>
      <c r="G9" s="6" t="n">
        <v>-111211</v>
      </c>
      <c r="H9" s="6" t="n">
        <v>-184650</v>
      </c>
      <c r="I9" s="6" t="n">
        <v>-398294</v>
      </c>
      <c r="J9" s="6" t="n">
        <v>-546811</v>
      </c>
      <c r="K9" s="6" t="n">
        <v>-1029742</v>
      </c>
      <c r="L9" s="6" t="n">
        <v>-372675</v>
      </c>
    </row>
    <row r="10" spans="1:12">
      <c r="A10" s="3" t="s">
        <v>101</v>
      </c>
    </row>
    <row r="11" spans="1:12">
      <c r="A11" s="4" t="s">
        <v>102</v>
      </c>
      <c r="B11" s="8" t="n">
        <v>-0.4</v>
      </c>
      <c r="C11" s="8" t="n">
        <v>-0.42</v>
      </c>
      <c r="D11" s="8" t="n">
        <v>-0.41</v>
      </c>
      <c r="E11" s="8" t="n">
        <v>-0.52</v>
      </c>
      <c r="F11" s="8" t="n">
        <v>-1.17</v>
      </c>
      <c r="G11" s="8" t="n">
        <v>-0.35</v>
      </c>
      <c r="H11" s="8" t="n">
        <v>-0.65</v>
      </c>
      <c r="I11" s="8" t="n">
        <v>-1.41</v>
      </c>
      <c r="J11" s="8" t="n">
        <v>-1.75</v>
      </c>
      <c r="K11" s="8" t="n">
        <v>-3.58</v>
      </c>
      <c r="L11" s="8" t="n">
        <v>-1.14</v>
      </c>
    </row>
    <row r="12" spans="1:12">
      <c r="A12" s="4" t="s">
        <v>103</v>
      </c>
      <c r="C12" s="9" t="n">
        <v>-0.1</v>
      </c>
      <c r="D12" s="9" t="n">
        <v>-0.05</v>
      </c>
      <c r="F12" s="9" t="n">
        <v>-0.01</v>
      </c>
      <c r="G12" s="9" t="n">
        <v>-0.04</v>
      </c>
      <c r="J12" s="9" t="n">
        <v>-0.15</v>
      </c>
      <c r="K12" s="9" t="n">
        <v>-0.06</v>
      </c>
      <c r="L12" s="9" t="n">
        <v>-0.15</v>
      </c>
    </row>
    <row r="13" spans="1:12">
      <c r="A13" s="4" t="s">
        <v>104</v>
      </c>
      <c r="B13" s="9" t="n">
        <v>-0.4</v>
      </c>
      <c r="C13" s="9" t="n">
        <v>-0.52</v>
      </c>
      <c r="D13" s="9" t="n">
        <v>-0.46</v>
      </c>
      <c r="E13" s="9" t="n">
        <v>-0.52</v>
      </c>
      <c r="F13" s="9" t="n">
        <v>-1.18</v>
      </c>
      <c r="G13" s="9" t="n">
        <v>-0.39</v>
      </c>
      <c r="H13" s="9" t="n">
        <v>-0.65</v>
      </c>
      <c r="I13" s="9" t="n">
        <v>-1.41</v>
      </c>
      <c r="J13" s="9" t="n">
        <v>-1.9</v>
      </c>
      <c r="K13" s="9" t="n">
        <v>-3.64</v>
      </c>
      <c r="L13" s="9" t="n">
        <v>-1.29</v>
      </c>
    </row>
    <row r="14" spans="1:12">
      <c r="A14" s="4" t="s">
        <v>105</v>
      </c>
      <c r="B14" s="9" t="n">
        <v>-0.4</v>
      </c>
      <c r="C14" s="9" t="n">
        <v>-0.42</v>
      </c>
      <c r="D14" s="9" t="n">
        <v>-0.41</v>
      </c>
      <c r="E14" s="9" t="n">
        <v>-0.52</v>
      </c>
      <c r="F14" s="9" t="n">
        <v>-1.17</v>
      </c>
      <c r="G14" s="9" t="n">
        <v>-0.35</v>
      </c>
      <c r="H14" s="9" t="n">
        <v>-0.65</v>
      </c>
      <c r="I14" s="9" t="n">
        <v>-1.41</v>
      </c>
      <c r="J14" s="9" t="n">
        <v>-1.75</v>
      </c>
      <c r="K14" s="9" t="n">
        <v>-3.58</v>
      </c>
      <c r="L14" s="9" t="n">
        <v>-1.14</v>
      </c>
    </row>
    <row r="15" spans="1:12">
      <c r="A15" s="4" t="s">
        <v>106</v>
      </c>
      <c r="C15" s="9" t="n">
        <v>-0.1</v>
      </c>
      <c r="D15" s="9" t="n">
        <v>-0.05</v>
      </c>
      <c r="F15" s="9" t="n">
        <v>-0.01</v>
      </c>
      <c r="G15" s="9" t="n">
        <v>-0.04</v>
      </c>
      <c r="J15" s="9" t="n">
        <v>-0.15</v>
      </c>
      <c r="K15" s="9" t="n">
        <v>-0.06</v>
      </c>
      <c r="L15" s="9" t="n">
        <v>-0.15</v>
      </c>
    </row>
    <row r="16" spans="1:12">
      <c r="A16" s="4" t="s">
        <v>107</v>
      </c>
      <c r="B16" s="8" t="n">
        <v>-0.4</v>
      </c>
      <c r="C16" s="8" t="n">
        <v>-0.52</v>
      </c>
      <c r="D16" s="8" t="n">
        <v>-0.46</v>
      </c>
      <c r="E16" s="8" t="n">
        <v>-0.52</v>
      </c>
      <c r="F16" s="8" t="n">
        <v>-1.18</v>
      </c>
      <c r="G16" s="8" t="n">
        <v>-0.39</v>
      </c>
      <c r="H16" s="8" t="n">
        <v>-0.65</v>
      </c>
      <c r="I16" s="8" t="n">
        <v>-1.41</v>
      </c>
      <c r="J16" s="8" t="n">
        <v>-1.9</v>
      </c>
      <c r="K16" s="8" t="n">
        <v>-3.64</v>
      </c>
      <c r="L16" s="8" t="n">
        <v>-1.2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1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046</v>
      </c>
      <c r="B1" s="2" t="s">
        <v>113</v>
      </c>
      <c r="J1" s="2" t="s">
        <v>1</v>
      </c>
    </row>
    <row r="2" spans="1:12">
      <c r="B2" s="2" t="s">
        <v>402</v>
      </c>
      <c r="C2" s="2" t="s">
        <v>1047</v>
      </c>
      <c r="D2" s="2" t="s">
        <v>1048</v>
      </c>
      <c r="E2" s="2" t="s">
        <v>1049</v>
      </c>
      <c r="F2" s="2" t="s">
        <v>775</v>
      </c>
      <c r="G2" s="2" t="s">
        <v>737</v>
      </c>
      <c r="H2" s="2" t="s">
        <v>1050</v>
      </c>
      <c r="I2" s="2" t="s">
        <v>474</v>
      </c>
      <c r="J2" s="2" t="s">
        <v>1051</v>
      </c>
      <c r="K2" s="2" t="s">
        <v>775</v>
      </c>
      <c r="L2" s="2" t="s">
        <v>738</v>
      </c>
    </row>
    <row r="3" spans="1:12">
      <c r="A3" s="3" t="s">
        <v>1052</v>
      </c>
    </row>
    <row r="4" spans="1:12">
      <c r="A4" s="4" t="s">
        <v>1053</v>
      </c>
      <c r="J4" s="5" t="n">
        <v>5</v>
      </c>
    </row>
    <row r="5" spans="1:12">
      <c r="A5" s="3" t="s">
        <v>1054</v>
      </c>
    </row>
    <row r="6" spans="1:12">
      <c r="A6" s="4" t="s">
        <v>1055</v>
      </c>
      <c r="B6" s="6" t="n">
        <v>708277</v>
      </c>
      <c r="C6" s="6" t="n">
        <v>662103</v>
      </c>
      <c r="D6" s="6" t="n">
        <v>631355</v>
      </c>
      <c r="E6" s="6" t="n">
        <v>562550</v>
      </c>
      <c r="F6" s="6" t="n">
        <v>538948</v>
      </c>
      <c r="G6" s="6" t="n">
        <v>519729</v>
      </c>
      <c r="H6" s="6" t="n">
        <v>571591</v>
      </c>
      <c r="I6" s="6" t="n">
        <v>597571</v>
      </c>
      <c r="J6" s="6" t="n">
        <v>2564285</v>
      </c>
      <c r="K6" s="6" t="n">
        <v>2227839</v>
      </c>
      <c r="L6" s="6" t="n">
        <v>3864437</v>
      </c>
    </row>
    <row r="7" spans="1:12">
      <c r="A7" s="3" t="s">
        <v>1056</v>
      </c>
    </row>
    <row r="8" spans="1:12">
      <c r="A8" s="4" t="s">
        <v>1057</v>
      </c>
      <c r="J8" s="5" t="n">
        <v>-141937</v>
      </c>
      <c r="K8" s="5" t="n">
        <v>-118335</v>
      </c>
      <c r="L8" s="5" t="n">
        <v>316841</v>
      </c>
    </row>
    <row r="9" spans="1:12">
      <c r="A9" s="4" t="s">
        <v>76</v>
      </c>
      <c r="J9" s="5" t="n">
        <v>7</v>
      </c>
      <c r="K9" s="5" t="n">
        <v>-221914</v>
      </c>
      <c r="L9" s="5" t="n">
        <v>-75081</v>
      </c>
    </row>
    <row r="10" spans="1:12">
      <c r="A10" s="4" t="s">
        <v>77</v>
      </c>
      <c r="J10" s="5" t="n">
        <v>1194</v>
      </c>
      <c r="K10" s="5" t="n">
        <v>1183</v>
      </c>
      <c r="L10" s="5" t="n">
        <v>2308</v>
      </c>
    </row>
    <row r="11" spans="1:12">
      <c r="A11" s="4" t="s">
        <v>84</v>
      </c>
      <c r="J11" s="5" t="n">
        <v>-222889</v>
      </c>
      <c r="K11" s="5" t="n">
        <v>-185360</v>
      </c>
      <c r="L11" s="5" t="n">
        <v>-181928</v>
      </c>
    </row>
    <row r="12" spans="1:12">
      <c r="A12" s="4" t="s">
        <v>85</v>
      </c>
      <c r="J12" s="5" t="n">
        <v>-44536</v>
      </c>
      <c r="K12" s="5" t="n">
        <v>-498499</v>
      </c>
      <c r="L12" s="5" t="n">
        <v>-368967</v>
      </c>
    </row>
    <row r="13" spans="1:12">
      <c r="A13" s="4" t="s">
        <v>86</v>
      </c>
      <c r="J13" s="5" t="n">
        <v>-14880</v>
      </c>
      <c r="K13" s="5" t="n">
        <v>-44174</v>
      </c>
      <c r="L13" s="5" t="n">
        <v>39172</v>
      </c>
    </row>
    <row r="14" spans="1:12">
      <c r="A14" s="4" t="s">
        <v>88</v>
      </c>
      <c r="J14" s="5" t="n">
        <v>-580084</v>
      </c>
      <c r="K14" s="5" t="n">
        <v>-1198075</v>
      </c>
      <c r="L14" s="5" t="n">
        <v>-427535</v>
      </c>
    </row>
    <row r="15" spans="1:12">
      <c r="A15" s="4" t="s">
        <v>1058</v>
      </c>
      <c r="J15" s="5" t="n">
        <v>-82970</v>
      </c>
      <c r="K15" s="5" t="n">
        <v>-186831</v>
      </c>
      <c r="L15" s="5" t="n">
        <v>-98038</v>
      </c>
    </row>
    <row r="16" spans="1:12">
      <c r="A16" s="4" t="s">
        <v>93</v>
      </c>
      <c r="B16" s="5" t="n">
        <v>-114725</v>
      </c>
      <c r="C16" s="5" t="n">
        <v>-119285</v>
      </c>
      <c r="D16" s="5" t="n">
        <v>-115476</v>
      </c>
      <c r="E16" s="5" t="n">
        <v>-147628</v>
      </c>
      <c r="F16" s="5" t="n">
        <v>-330196</v>
      </c>
      <c r="G16" s="5" t="n">
        <v>-97839</v>
      </c>
      <c r="H16" s="5" t="n">
        <v>-186565</v>
      </c>
      <c r="I16" s="5" t="n">
        <v>-396644</v>
      </c>
      <c r="J16" s="5" t="n">
        <v>-497114</v>
      </c>
      <c r="K16" s="5" t="n">
        <v>-1011244</v>
      </c>
      <c r="L16" s="5" t="n">
        <v>-329497</v>
      </c>
    </row>
    <row r="17" spans="1:12">
      <c r="A17" s="4" t="s">
        <v>94</v>
      </c>
      <c r="B17" s="5" t="n">
        <v>-442</v>
      </c>
      <c r="C17" s="5" t="n">
        <v>-27134</v>
      </c>
      <c r="D17" s="5" t="n">
        <v>-15504</v>
      </c>
      <c r="E17" s="5" t="n">
        <v>-439</v>
      </c>
      <c r="F17" s="5" t="n">
        <v>-4266</v>
      </c>
      <c r="G17" s="5" t="n">
        <v>-12187</v>
      </c>
      <c r="H17" s="5" t="n">
        <v>-984</v>
      </c>
      <c r="I17" s="5" t="n">
        <v>-926</v>
      </c>
      <c r="J17" s="5" t="n">
        <v>-43519</v>
      </c>
      <c r="K17" s="5" t="n">
        <v>-18363</v>
      </c>
      <c r="L17" s="5" t="n">
        <v>-42797</v>
      </c>
    </row>
    <row r="18" spans="1:12">
      <c r="A18" s="4" t="s">
        <v>95</v>
      </c>
      <c r="B18" s="5" t="n">
        <v>-115167</v>
      </c>
      <c r="C18" s="5" t="n">
        <v>-146419</v>
      </c>
      <c r="D18" s="5" t="n">
        <v>-130980</v>
      </c>
      <c r="E18" s="5" t="n">
        <v>-148067</v>
      </c>
      <c r="F18" s="5" t="n">
        <v>-334462</v>
      </c>
      <c r="G18" s="5" t="n">
        <v>-110026</v>
      </c>
      <c r="H18" s="5" t="n">
        <v>-187549</v>
      </c>
      <c r="I18" s="5" t="n">
        <v>-397570</v>
      </c>
      <c r="J18" s="5" t="n">
        <v>-540633</v>
      </c>
      <c r="K18" s="5" t="n">
        <v>-1029607</v>
      </c>
      <c r="L18" s="5" t="n">
        <v>-372294</v>
      </c>
    </row>
    <row r="19" spans="1:12">
      <c r="A19" s="4" t="s">
        <v>96</v>
      </c>
      <c r="B19" s="5" t="n">
        <v>-1177</v>
      </c>
      <c r="C19" s="5" t="n">
        <v>-2113</v>
      </c>
      <c r="D19" s="5" t="n">
        <v>-1971</v>
      </c>
      <c r="E19" s="5" t="n">
        <v>-917</v>
      </c>
      <c r="F19" s="5" t="n">
        <v>-1125</v>
      </c>
      <c r="G19" s="5" t="n">
        <v>-1185</v>
      </c>
      <c r="H19" s="5" t="n">
        <v>2899</v>
      </c>
      <c r="I19" s="5" t="n">
        <v>-724</v>
      </c>
      <c r="J19" s="5" t="n">
        <v>-6178</v>
      </c>
      <c r="K19" s="5" t="n">
        <v>-135</v>
      </c>
      <c r="L19" s="5" t="n">
        <v>-381</v>
      </c>
    </row>
    <row r="20" spans="1:12">
      <c r="A20" s="4" t="s">
        <v>97</v>
      </c>
      <c r="B20" s="5" t="n">
        <v>-116344</v>
      </c>
      <c r="C20" s="6" t="n">
        <v>-148532</v>
      </c>
      <c r="D20" s="6" t="n">
        <v>-132951</v>
      </c>
      <c r="E20" s="6" t="n">
        <v>-148984</v>
      </c>
      <c r="F20" s="5" t="n">
        <v>-335587</v>
      </c>
      <c r="G20" s="6" t="n">
        <v>-111211</v>
      </c>
      <c r="H20" s="6" t="n">
        <v>-184650</v>
      </c>
      <c r="I20" s="6" t="n">
        <v>-398294</v>
      </c>
      <c r="J20" s="5" t="n">
        <v>-546811</v>
      </c>
      <c r="K20" s="5" t="n">
        <v>-1029742</v>
      </c>
      <c r="L20" s="5" t="n">
        <v>-372675</v>
      </c>
    </row>
    <row r="21" spans="1:12">
      <c r="A21" s="3" t="s">
        <v>1059</v>
      </c>
    </row>
    <row r="22" spans="1:12">
      <c r="A22" s="4" t="s">
        <v>43</v>
      </c>
      <c r="B22" s="5" t="n">
        <v>8401984</v>
      </c>
      <c r="F22" s="5" t="n">
        <v>8187015</v>
      </c>
      <c r="J22" s="5" t="n">
        <v>8401984</v>
      </c>
      <c r="K22" s="5" t="n">
        <v>8187015</v>
      </c>
    </row>
    <row r="23" spans="1:12">
      <c r="A23" s="4" t="s">
        <v>36</v>
      </c>
      <c r="B23" s="5" t="n">
        <v>37052</v>
      </c>
      <c r="F23" s="5" t="n">
        <v>76668</v>
      </c>
      <c r="J23" s="5" t="n">
        <v>37052</v>
      </c>
      <c r="K23" s="5" t="n">
        <v>76668</v>
      </c>
    </row>
    <row r="24" spans="1:12">
      <c r="A24" s="4" t="s">
        <v>1060</v>
      </c>
      <c r="J24" s="5" t="n">
        <v>7</v>
      </c>
      <c r="K24" s="5" t="n">
        <v>-221914</v>
      </c>
      <c r="L24" s="5" t="n">
        <v>-84275</v>
      </c>
    </row>
    <row r="25" spans="1:12">
      <c r="A25" s="3" t="s">
        <v>1061</v>
      </c>
    </row>
    <row r="26" spans="1:12">
      <c r="A26" s="4" t="s">
        <v>83</v>
      </c>
      <c r="J26" s="5" t="n">
        <v>842943</v>
      </c>
      <c r="K26" s="5" t="n">
        <v>871631</v>
      </c>
      <c r="L26" s="5" t="n">
        <v>970459</v>
      </c>
    </row>
    <row r="27" spans="1:12">
      <c r="A27" s="3" t="s">
        <v>1062</v>
      </c>
    </row>
    <row r="28" spans="1:12">
      <c r="A28" s="4" t="s">
        <v>1062</v>
      </c>
      <c r="J28" s="5" t="n">
        <v>600909</v>
      </c>
      <c r="K28" s="5" t="n">
        <v>414379</v>
      </c>
      <c r="L28" s="5" t="n">
        <v>923236</v>
      </c>
    </row>
    <row r="29" spans="1:12">
      <c r="A29" s="4" t="s">
        <v>496</v>
      </c>
    </row>
    <row r="30" spans="1:12">
      <c r="A30" s="3" t="s">
        <v>1056</v>
      </c>
    </row>
    <row r="31" spans="1:12">
      <c r="A31" s="4" t="s">
        <v>76</v>
      </c>
      <c r="K31" s="5" t="n">
        <v>-221933</v>
      </c>
      <c r="L31" s="5" t="n">
        <v>-81260</v>
      </c>
    </row>
    <row r="32" spans="1:12">
      <c r="A32" s="4" t="s">
        <v>85</v>
      </c>
      <c r="K32" s="5" t="n">
        <v>-216200</v>
      </c>
    </row>
    <row r="33" spans="1:12">
      <c r="A33" s="4" t="s">
        <v>1063</v>
      </c>
    </row>
    <row r="34" spans="1:12">
      <c r="A34" s="3" t="s">
        <v>1056</v>
      </c>
    </row>
    <row r="35" spans="1:12">
      <c r="A35" s="4" t="s">
        <v>1057</v>
      </c>
      <c r="J35" s="5" t="n">
        <v>-141937</v>
      </c>
      <c r="K35" s="5" t="n">
        <v>-118335</v>
      </c>
      <c r="L35" s="5" t="n">
        <v>316841</v>
      </c>
    </row>
    <row r="36" spans="1:12">
      <c r="A36" s="4" t="s">
        <v>1064</v>
      </c>
    </row>
    <row r="37" spans="1:12">
      <c r="A37" s="3" t="s">
        <v>1054</v>
      </c>
    </row>
    <row r="38" spans="1:12">
      <c r="A38" s="4" t="s">
        <v>1055</v>
      </c>
      <c r="J38" s="5" t="n">
        <v>2737455</v>
      </c>
      <c r="K38" s="5" t="n">
        <v>2330144</v>
      </c>
      <c r="L38" s="5" t="n">
        <v>3647942</v>
      </c>
    </row>
    <row r="39" spans="1:12">
      <c r="A39" s="3" t="s">
        <v>1059</v>
      </c>
    </row>
    <row r="40" spans="1:12">
      <c r="A40" s="4" t="s">
        <v>43</v>
      </c>
      <c r="B40" s="5" t="n">
        <v>7733989</v>
      </c>
      <c r="F40" s="5" t="n">
        <v>7461879</v>
      </c>
      <c r="J40" s="5" t="n">
        <v>7733989</v>
      </c>
      <c r="K40" s="5" t="n">
        <v>7461879</v>
      </c>
    </row>
    <row r="41" spans="1:12">
      <c r="A41" s="3" t="s">
        <v>1061</v>
      </c>
    </row>
    <row r="42" spans="1:12">
      <c r="A42" s="4" t="s">
        <v>83</v>
      </c>
      <c r="J42" s="5" t="n">
        <v>843239</v>
      </c>
      <c r="K42" s="5" t="n">
        <v>875032</v>
      </c>
      <c r="L42" s="5" t="n">
        <v>917361</v>
      </c>
    </row>
    <row r="43" spans="1:12">
      <c r="A43" s="3" t="s">
        <v>1062</v>
      </c>
    </row>
    <row r="44" spans="1:12">
      <c r="A44" s="4" t="s">
        <v>1062</v>
      </c>
      <c r="J44" s="5" t="n">
        <v>609182</v>
      </c>
      <c r="K44" s="5" t="n">
        <v>380941</v>
      </c>
      <c r="L44" s="5" t="n">
        <v>840673</v>
      </c>
    </row>
    <row r="45" spans="1:12">
      <c r="A45" s="4" t="s">
        <v>1065</v>
      </c>
    </row>
    <row r="46" spans="1:12">
      <c r="A46" s="3" t="s">
        <v>1056</v>
      </c>
    </row>
    <row r="47" spans="1:12">
      <c r="A47" s="4" t="s">
        <v>1057</v>
      </c>
      <c r="J47" s="5" t="n">
        <v>-141937</v>
      </c>
      <c r="K47" s="5" t="n">
        <v>-118335</v>
      </c>
      <c r="L47" s="5" t="n">
        <v>375643</v>
      </c>
    </row>
    <row r="48" spans="1:12">
      <c r="A48" s="4" t="s">
        <v>1066</v>
      </c>
    </row>
    <row r="49" spans="1:12">
      <c r="A49" s="3" t="s">
        <v>1054</v>
      </c>
    </row>
    <row r="50" spans="1:12">
      <c r="A50" s="4" t="s">
        <v>1055</v>
      </c>
      <c r="J50" s="5" t="n">
        <v>805223</v>
      </c>
      <c r="K50" s="5" t="n">
        <v>554072</v>
      </c>
      <c r="L50" s="5" t="n">
        <v>1256989</v>
      </c>
    </row>
    <row r="51" spans="1:12">
      <c r="A51" s="3" t="s">
        <v>1056</v>
      </c>
    </row>
    <row r="52" spans="1:12">
      <c r="A52" s="4" t="s">
        <v>1057</v>
      </c>
      <c r="J52" s="5" t="n">
        <v>-213877</v>
      </c>
      <c r="K52" s="5" t="n">
        <v>-197710</v>
      </c>
      <c r="L52" s="5" t="n">
        <v>87051</v>
      </c>
    </row>
    <row r="53" spans="1:12">
      <c r="A53" s="3" t="s">
        <v>1059</v>
      </c>
    </row>
    <row r="54" spans="1:12">
      <c r="A54" s="4" t="s">
        <v>43</v>
      </c>
      <c r="B54" s="5" t="n">
        <v>3203560</v>
      </c>
      <c r="F54" s="5" t="n">
        <v>3172767</v>
      </c>
      <c r="J54" s="5" t="n">
        <v>3203560</v>
      </c>
      <c r="K54" s="5" t="n">
        <v>3172767</v>
      </c>
    </row>
    <row r="55" spans="1:12">
      <c r="A55" s="3" t="s">
        <v>1061</v>
      </c>
    </row>
    <row r="56" spans="1:12">
      <c r="A56" s="4" t="s">
        <v>83</v>
      </c>
      <c r="J56" s="5" t="n">
        <v>375171</v>
      </c>
      <c r="K56" s="5" t="n">
        <v>388367</v>
      </c>
      <c r="L56" s="5" t="n">
        <v>425952</v>
      </c>
    </row>
    <row r="57" spans="1:12">
      <c r="A57" s="3" t="s">
        <v>1062</v>
      </c>
    </row>
    <row r="58" spans="1:12">
      <c r="A58" s="4" t="s">
        <v>1062</v>
      </c>
      <c r="J58" s="5" t="n">
        <v>330875</v>
      </c>
      <c r="K58" s="5" t="n">
        <v>183146</v>
      </c>
      <c r="L58" s="5" t="n">
        <v>224819</v>
      </c>
    </row>
    <row r="59" spans="1:12">
      <c r="A59" s="4" t="s">
        <v>1067</v>
      </c>
    </row>
    <row r="60" spans="1:12">
      <c r="A60" s="3" t="s">
        <v>1054</v>
      </c>
    </row>
    <row r="61" spans="1:12">
      <c r="A61" s="4" t="s">
        <v>1055</v>
      </c>
      <c r="J61" s="5" t="n">
        <v>82929</v>
      </c>
      <c r="K61" s="5" t="n">
        <v>51472</v>
      </c>
      <c r="L61" s="5" t="n">
        <v>137494</v>
      </c>
    </row>
    <row r="62" spans="1:12">
      <c r="A62" s="3" t="s">
        <v>1056</v>
      </c>
    </row>
    <row r="63" spans="1:12">
      <c r="A63" s="4" t="s">
        <v>1057</v>
      </c>
      <c r="J63" s="5" t="n">
        <v>-22262</v>
      </c>
      <c r="K63" s="5" t="n">
        <v>-36818</v>
      </c>
      <c r="L63" s="5" t="n">
        <v>-7029</v>
      </c>
    </row>
    <row r="64" spans="1:12">
      <c r="A64" s="3" t="s">
        <v>1059</v>
      </c>
    </row>
    <row r="65" spans="1:12">
      <c r="A65" s="4" t="s">
        <v>43</v>
      </c>
      <c r="B65" s="5" t="n">
        <v>347773</v>
      </c>
      <c r="F65" s="5" t="n">
        <v>329620</v>
      </c>
      <c r="J65" s="5" t="n">
        <v>347773</v>
      </c>
      <c r="K65" s="5" t="n">
        <v>329620</v>
      </c>
    </row>
    <row r="66" spans="1:12">
      <c r="A66" s="3" t="s">
        <v>1061</v>
      </c>
    </row>
    <row r="67" spans="1:12">
      <c r="A67" s="4" t="s">
        <v>83</v>
      </c>
      <c r="J67" s="5" t="n">
        <v>39597</v>
      </c>
      <c r="K67" s="5" t="n">
        <v>42143</v>
      </c>
      <c r="L67" s="5" t="n">
        <v>46786</v>
      </c>
    </row>
    <row r="68" spans="1:12">
      <c r="A68" s="3" t="s">
        <v>1062</v>
      </c>
    </row>
    <row r="69" spans="1:12">
      <c r="A69" s="4" t="s">
        <v>1062</v>
      </c>
      <c r="J69" s="5" t="n">
        <v>17197</v>
      </c>
      <c r="K69" s="5" t="n">
        <v>4546</v>
      </c>
      <c r="L69" s="5" t="n">
        <v>24167</v>
      </c>
    </row>
    <row r="70" spans="1:12">
      <c r="A70" s="4" t="s">
        <v>1068</v>
      </c>
    </row>
    <row r="71" spans="1:12">
      <c r="A71" s="3" t="s">
        <v>1054</v>
      </c>
    </row>
    <row r="72" spans="1:12">
      <c r="A72" s="4" t="s">
        <v>1055</v>
      </c>
      <c r="J72" s="5" t="n">
        <v>1474060</v>
      </c>
      <c r="K72" s="5" t="n">
        <v>1508890</v>
      </c>
      <c r="L72" s="5" t="n">
        <v>1862393</v>
      </c>
    </row>
    <row r="73" spans="1:12">
      <c r="A73" s="3" t="s">
        <v>1056</v>
      </c>
    </row>
    <row r="74" spans="1:12">
      <c r="A74" s="4" t="s">
        <v>1057</v>
      </c>
      <c r="J74" s="5" t="n">
        <v>108428</v>
      </c>
      <c r="K74" s="5" t="n">
        <v>164677</v>
      </c>
      <c r="L74" s="5" t="n">
        <v>308262</v>
      </c>
    </row>
    <row r="75" spans="1:12">
      <c r="A75" s="3" t="s">
        <v>1059</v>
      </c>
    </row>
    <row r="76" spans="1:12">
      <c r="A76" s="4" t="s">
        <v>43</v>
      </c>
      <c r="B76" s="5" t="n">
        <v>3540829</v>
      </c>
      <c r="F76" s="5" t="n">
        <v>3600057</v>
      </c>
      <c r="J76" s="5" t="n">
        <v>3540829</v>
      </c>
      <c r="K76" s="5" t="n">
        <v>3600057</v>
      </c>
    </row>
    <row r="77" spans="1:12">
      <c r="A77" s="3" t="s">
        <v>1061</v>
      </c>
    </row>
    <row r="78" spans="1:12">
      <c r="A78" s="4" t="s">
        <v>83</v>
      </c>
      <c r="J78" s="5" t="n">
        <v>400753</v>
      </c>
      <c r="K78" s="5" t="n">
        <v>411372</v>
      </c>
      <c r="L78" s="5" t="n">
        <v>411004</v>
      </c>
    </row>
    <row r="79" spans="1:12">
      <c r="A79" s="3" t="s">
        <v>1062</v>
      </c>
    </row>
    <row r="80" spans="1:12">
      <c r="A80" s="4" t="s">
        <v>1062</v>
      </c>
      <c r="J80" s="5" t="n">
        <v>159817</v>
      </c>
      <c r="K80" s="5" t="n">
        <v>169640</v>
      </c>
      <c r="L80" s="5" t="n">
        <v>578896</v>
      </c>
    </row>
    <row r="81" spans="1:12">
      <c r="A81" s="4" t="s">
        <v>1069</v>
      </c>
    </row>
    <row r="82" spans="1:12">
      <c r="A82" s="3" t="s">
        <v>1054</v>
      </c>
    </row>
    <row r="83" spans="1:12">
      <c r="A83" s="4" t="s">
        <v>1055</v>
      </c>
      <c r="J83" s="5" t="n">
        <v>140701</v>
      </c>
      <c r="K83" s="5" t="n">
        <v>63759</v>
      </c>
      <c r="L83" s="5" t="n">
        <v>69828</v>
      </c>
    </row>
    <row r="84" spans="1:12">
      <c r="A84" s="3" t="s">
        <v>1056</v>
      </c>
    </row>
    <row r="85" spans="1:12">
      <c r="A85" s="4" t="s">
        <v>1057</v>
      </c>
      <c r="J85" s="5" t="n">
        <v>16738</v>
      </c>
      <c r="K85" s="5" t="n">
        <v>-16503</v>
      </c>
      <c r="L85" s="5" t="n">
        <v>-10879</v>
      </c>
    </row>
    <row r="86" spans="1:12">
      <c r="A86" s="3" t="s">
        <v>1059</v>
      </c>
    </row>
    <row r="87" spans="1:12">
      <c r="A87" s="4" t="s">
        <v>43</v>
      </c>
      <c r="B87" s="5" t="n">
        <v>182162</v>
      </c>
      <c r="F87" s="5" t="n">
        <v>81490</v>
      </c>
      <c r="J87" s="5" t="n">
        <v>182162</v>
      </c>
      <c r="K87" s="5" t="n">
        <v>81490</v>
      </c>
    </row>
    <row r="88" spans="1:12">
      <c r="A88" s="3" t="s">
        <v>1061</v>
      </c>
    </row>
    <row r="89" spans="1:12">
      <c r="A89" s="4" t="s">
        <v>83</v>
      </c>
      <c r="J89" s="5" t="n">
        <v>16188</v>
      </c>
      <c r="K89" s="5" t="n">
        <v>18598</v>
      </c>
      <c r="L89" s="5" t="n">
        <v>11221</v>
      </c>
    </row>
    <row r="90" spans="1:12">
      <c r="A90" s="3" t="s">
        <v>1062</v>
      </c>
    </row>
    <row r="91" spans="1:12">
      <c r="A91" s="4" t="s">
        <v>1062</v>
      </c>
      <c r="J91" s="5" t="n">
        <v>58925</v>
      </c>
      <c r="K91" s="5" t="n">
        <v>21606</v>
      </c>
      <c r="L91" s="5" t="n">
        <v>5506</v>
      </c>
    </row>
    <row r="92" spans="1:12">
      <c r="A92" s="4" t="s">
        <v>1070</v>
      </c>
    </row>
    <row r="93" spans="1:12">
      <c r="A93" s="3" t="s">
        <v>1054</v>
      </c>
    </row>
    <row r="94" spans="1:12">
      <c r="A94" s="4" t="s">
        <v>1055</v>
      </c>
      <c r="J94" s="5" t="n">
        <v>234542</v>
      </c>
      <c r="K94" s="5" t="n">
        <v>151951</v>
      </c>
      <c r="L94" s="5" t="n">
        <v>321238</v>
      </c>
    </row>
    <row r="95" spans="1:12">
      <c r="A95" s="3" t="s">
        <v>1056</v>
      </c>
    </row>
    <row r="96" spans="1:12">
      <c r="A96" s="4" t="s">
        <v>1057</v>
      </c>
      <c r="J96" s="5" t="n">
        <v>-30964</v>
      </c>
      <c r="K96" s="5" t="n">
        <v>-31981</v>
      </c>
      <c r="L96" s="5" t="n">
        <v>-1762</v>
      </c>
    </row>
    <row r="97" spans="1:12">
      <c r="A97" s="3" t="s">
        <v>1059</v>
      </c>
    </row>
    <row r="98" spans="1:12">
      <c r="A98" s="4" t="s">
        <v>43</v>
      </c>
      <c r="B98" s="5" t="n">
        <v>459665</v>
      </c>
      <c r="F98" s="5" t="n">
        <v>277945</v>
      </c>
      <c r="J98" s="5" t="n">
        <v>459665</v>
      </c>
      <c r="K98" s="5" t="n">
        <v>277945</v>
      </c>
    </row>
    <row r="99" spans="1:12">
      <c r="A99" s="3" t="s">
        <v>1061</v>
      </c>
    </row>
    <row r="100" spans="1:12">
      <c r="A100" s="4" t="s">
        <v>83</v>
      </c>
      <c r="J100" s="5" t="n">
        <v>11530</v>
      </c>
      <c r="K100" s="5" t="n">
        <v>14552</v>
      </c>
      <c r="L100" s="5" t="n">
        <v>22398</v>
      </c>
    </row>
    <row r="101" spans="1:12">
      <c r="A101" s="3" t="s">
        <v>1062</v>
      </c>
    </row>
    <row r="102" spans="1:12">
      <c r="A102" s="4" t="s">
        <v>1062</v>
      </c>
      <c r="J102" s="5" t="n">
        <v>42368</v>
      </c>
      <c r="K102" s="5" t="n">
        <v>2003</v>
      </c>
      <c r="L102" s="5" t="n">
        <v>7285</v>
      </c>
    </row>
    <row r="103" spans="1:12">
      <c r="A103" s="4" t="s">
        <v>1071</v>
      </c>
    </row>
    <row r="104" spans="1:12">
      <c r="A104" s="3" t="s">
        <v>1054</v>
      </c>
    </row>
    <row r="105" spans="1:12">
      <c r="A105" s="4" t="s">
        <v>1055</v>
      </c>
      <c r="L105" s="5" t="n">
        <v>366372</v>
      </c>
    </row>
    <row r="106" spans="1:12">
      <c r="A106" s="3" t="s">
        <v>1061</v>
      </c>
    </row>
    <row r="107" spans="1:12">
      <c r="A107" s="4" t="s">
        <v>83</v>
      </c>
      <c r="L107" s="5" t="n">
        <v>53735</v>
      </c>
    </row>
    <row r="108" spans="1:12">
      <c r="A108" s="3" t="s">
        <v>1062</v>
      </c>
    </row>
    <row r="109" spans="1:12">
      <c r="A109" s="4" t="s">
        <v>1062</v>
      </c>
      <c r="L109" s="5" t="n">
        <v>45691</v>
      </c>
    </row>
    <row r="110" spans="1:12">
      <c r="A110" s="4" t="s">
        <v>1072</v>
      </c>
    </row>
    <row r="111" spans="1:12">
      <c r="A111" s="3" t="s">
        <v>1056</v>
      </c>
    </row>
    <row r="112" spans="1:12">
      <c r="A112" s="4" t="s">
        <v>1057</v>
      </c>
      <c r="L112" s="5" t="n">
        <v>-58802</v>
      </c>
    </row>
    <row r="113" spans="1:12">
      <c r="A113" s="4" t="s">
        <v>1073</v>
      </c>
    </row>
    <row r="114" spans="1:12">
      <c r="A114" s="3" t="s">
        <v>1054</v>
      </c>
    </row>
    <row r="115" spans="1:12">
      <c r="A115" s="4" t="s">
        <v>1055</v>
      </c>
      <c r="L115" s="5" t="n">
        <v>207860</v>
      </c>
    </row>
    <row r="116" spans="1:12">
      <c r="A116" s="3" t="s">
        <v>1056</v>
      </c>
    </row>
    <row r="117" spans="1:12">
      <c r="A117" s="4" t="s">
        <v>1057</v>
      </c>
      <c r="L117" s="5" t="n">
        <v>-55243</v>
      </c>
    </row>
    <row r="118" spans="1:12">
      <c r="A118" s="3" t="s">
        <v>1061</v>
      </c>
    </row>
    <row r="119" spans="1:12">
      <c r="A119" s="4" t="s">
        <v>83</v>
      </c>
      <c r="L119" s="5" t="n">
        <v>27133</v>
      </c>
    </row>
    <row r="120" spans="1:12">
      <c r="A120" s="4" t="s">
        <v>1074</v>
      </c>
    </row>
    <row r="121" spans="1:12">
      <c r="A121" s="3" t="s">
        <v>1054</v>
      </c>
    </row>
    <row r="122" spans="1:12">
      <c r="A122" s="4" t="s">
        <v>1055</v>
      </c>
      <c r="L122" s="5" t="n">
        <v>158512</v>
      </c>
    </row>
    <row r="123" spans="1:12">
      <c r="A123" s="3" t="s">
        <v>1056</v>
      </c>
    </row>
    <row r="124" spans="1:12">
      <c r="A124" s="4" t="s">
        <v>1057</v>
      </c>
      <c r="L124" s="5" t="n">
        <v>-3559</v>
      </c>
    </row>
    <row r="125" spans="1:12">
      <c r="A125" s="3" t="s">
        <v>1061</v>
      </c>
    </row>
    <row r="126" spans="1:12">
      <c r="A126" s="4" t="s">
        <v>83</v>
      </c>
      <c r="L126" s="5" t="n">
        <v>26602</v>
      </c>
    </row>
    <row r="127" spans="1:12">
      <c r="A127" s="4" t="s">
        <v>1075</v>
      </c>
    </row>
    <row r="128" spans="1:12">
      <c r="A128" s="3" t="s">
        <v>1054</v>
      </c>
    </row>
    <row r="129" spans="1:12">
      <c r="A129" s="4" t="s">
        <v>1055</v>
      </c>
      <c r="J129" s="5" t="n">
        <v>-173170</v>
      </c>
      <c r="K129" s="5" t="n">
        <v>-102305</v>
      </c>
      <c r="L129" s="5" t="n">
        <v>-149877</v>
      </c>
    </row>
    <row r="130" spans="1:12">
      <c r="A130" s="3" t="s">
        <v>1056</v>
      </c>
    </row>
    <row r="131" spans="1:12">
      <c r="A131" s="4" t="s">
        <v>1057</v>
      </c>
      <c r="J131" s="5" t="n">
        <v>-157043</v>
      </c>
      <c r="K131" s="5" t="n">
        <v>-130976</v>
      </c>
      <c r="L131" s="5" t="n">
        <v>-159880</v>
      </c>
    </row>
    <row r="132" spans="1:12">
      <c r="A132" s="3" t="s">
        <v>1059</v>
      </c>
    </row>
    <row r="133" spans="1:12">
      <c r="A133" s="4" t="s">
        <v>43</v>
      </c>
      <c r="B133" s="6" t="n">
        <v>667995</v>
      </c>
      <c r="F133" s="6" t="n">
        <v>725136</v>
      </c>
      <c r="J133" s="5" t="n">
        <v>667995</v>
      </c>
      <c r="K133" s="5" t="n">
        <v>725136</v>
      </c>
    </row>
    <row r="134" spans="1:12">
      <c r="A134" s="3" t="s">
        <v>1061</v>
      </c>
    </row>
    <row r="135" spans="1:12">
      <c r="A135" s="4" t="s">
        <v>83</v>
      </c>
      <c r="J135" s="5" t="n">
        <v>-296</v>
      </c>
      <c r="K135" s="5" t="n">
        <v>-3401</v>
      </c>
      <c r="L135" s="5" t="n">
        <v>-637</v>
      </c>
    </row>
    <row r="136" spans="1:12">
      <c r="A136" s="3" t="s">
        <v>1062</v>
      </c>
    </row>
    <row r="137" spans="1:12">
      <c r="A137" s="4" t="s">
        <v>1062</v>
      </c>
      <c r="J137" s="6" t="n">
        <v>-8273</v>
      </c>
      <c r="K137" s="6" t="n">
        <v>33438</v>
      </c>
      <c r="L137" s="6" t="n">
        <v>3687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5:25:23Z</dcterms:created>
  <dcterms:modified xmlns:dcterms="http://purl.org/dc/terms/" xmlns:xsi="http://www.w3.org/2001/XMLSchema-instance" xsi:type="dcterms:W3CDTF">2018-03-01T15:25:23Z</dcterms:modified>
</cp:coreProperties>
</file>